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FY"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DENSED CONSOLIDATED BALANCE " sheetId="10" state="visible" r:id="rId10"/>
    <sheet xmlns:r="http://schemas.openxmlformats.org/officeDocument/2006/relationships" name="CONDENSED CONSOLIDATED BALANC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Summary of Significant Accounti" sheetId="14" state="visible" r:id="rId14"/>
    <sheet xmlns:r="http://schemas.openxmlformats.org/officeDocument/2006/relationships" name="Non-controlling Interests (FY)" sheetId="15" state="visible" r:id="rId15"/>
    <sheet xmlns:r="http://schemas.openxmlformats.org/officeDocument/2006/relationships" name="Goodwill (FY)" sheetId="16" state="visible" r:id="rId16"/>
    <sheet xmlns:r="http://schemas.openxmlformats.org/officeDocument/2006/relationships" name="Fair Value Measurements (FY)" sheetId="17" state="visible" r:id="rId17"/>
    <sheet xmlns:r="http://schemas.openxmlformats.org/officeDocument/2006/relationships" name="Revenue and Accounts Receivable" sheetId="18" state="visible" r:id="rId18"/>
    <sheet xmlns:r="http://schemas.openxmlformats.org/officeDocument/2006/relationships" name="Current Liabilities and Debt Ob" sheetId="19" state="visible" r:id="rId19"/>
    <sheet xmlns:r="http://schemas.openxmlformats.org/officeDocument/2006/relationships" name="Redeemable Preferred Stock (FY)" sheetId="20" state="visible" r:id="rId20"/>
    <sheet xmlns:r="http://schemas.openxmlformats.org/officeDocument/2006/relationships" name="Stockholders' Deficit, Option P" sheetId="21" state="visible" r:id="rId21"/>
    <sheet xmlns:r="http://schemas.openxmlformats.org/officeDocument/2006/relationships" name="Income Taxes (FY)" sheetId="22" state="visible" r:id="rId22"/>
    <sheet xmlns:r="http://schemas.openxmlformats.org/officeDocument/2006/relationships" name="Commitments (FY)" sheetId="23" state="visible" r:id="rId23"/>
    <sheet xmlns:r="http://schemas.openxmlformats.org/officeDocument/2006/relationships" name="Certain Relationships and Relat" sheetId="24" state="visible" r:id="rId24"/>
    <sheet xmlns:r="http://schemas.openxmlformats.org/officeDocument/2006/relationships" name="Summary of Selected Quarterly F" sheetId="25" state="visible" r:id="rId25"/>
    <sheet xmlns:r="http://schemas.openxmlformats.org/officeDocument/2006/relationships" name="Commitments and Contingencies (" sheetId="26" state="visible" r:id="rId26"/>
    <sheet xmlns:r="http://schemas.openxmlformats.org/officeDocument/2006/relationships" name="General and Basis of Presentati" sheetId="27" state="visible" r:id="rId27"/>
    <sheet xmlns:r="http://schemas.openxmlformats.org/officeDocument/2006/relationships" name="Non-controlling Interests (Q2)" sheetId="28" state="visible" r:id="rId28"/>
    <sheet xmlns:r="http://schemas.openxmlformats.org/officeDocument/2006/relationships" name="Goodwill (Q2)" sheetId="29" state="visible" r:id="rId29"/>
    <sheet xmlns:r="http://schemas.openxmlformats.org/officeDocument/2006/relationships" name="Fair Value Measurements (Q2)" sheetId="30" state="visible" r:id="rId30"/>
    <sheet xmlns:r="http://schemas.openxmlformats.org/officeDocument/2006/relationships" name="Current Liabilities and Debt _2" sheetId="31" state="visible" r:id="rId31"/>
    <sheet xmlns:r="http://schemas.openxmlformats.org/officeDocument/2006/relationships" name="Redeemable Preferred Stock (Q2)" sheetId="32" state="visible" r:id="rId32"/>
    <sheet xmlns:r="http://schemas.openxmlformats.org/officeDocument/2006/relationships" name="Income Taxes (Q2)" sheetId="33" state="visible" r:id="rId33"/>
    <sheet xmlns:r="http://schemas.openxmlformats.org/officeDocument/2006/relationships" name="Commitments, Contingencies and " sheetId="34" state="visible" r:id="rId34"/>
    <sheet xmlns:r="http://schemas.openxmlformats.org/officeDocument/2006/relationships" name="Related Party Transactions (Q2)" sheetId="35" state="visible" r:id="rId35"/>
    <sheet xmlns:r="http://schemas.openxmlformats.org/officeDocument/2006/relationships" name="Leases (Q2)" sheetId="36" state="visible" r:id="rId36"/>
    <sheet xmlns:r="http://schemas.openxmlformats.org/officeDocument/2006/relationships" name="Summary of Significant Accoun_2" sheetId="37" state="visible" r:id="rId37"/>
    <sheet xmlns:r="http://schemas.openxmlformats.org/officeDocument/2006/relationships" name="General and Basis of Presenta_2" sheetId="38" state="visible" r:id="rId38"/>
    <sheet xmlns:r="http://schemas.openxmlformats.org/officeDocument/2006/relationships" name="Summary of Significant Accoun_3" sheetId="39" state="visible" r:id="rId39"/>
    <sheet xmlns:r="http://schemas.openxmlformats.org/officeDocument/2006/relationships" name="Non-controlling Interests (FY) " sheetId="40" state="visible" r:id="rId40"/>
    <sheet xmlns:r="http://schemas.openxmlformats.org/officeDocument/2006/relationships" name="Revenue and Accounts Receivab_2" sheetId="41" state="visible" r:id="rId41"/>
    <sheet xmlns:r="http://schemas.openxmlformats.org/officeDocument/2006/relationships" name="Current Liabilities and Debt _3" sheetId="42" state="visible" r:id="rId42"/>
    <sheet xmlns:r="http://schemas.openxmlformats.org/officeDocument/2006/relationships" name="Stockholders' Deficit, Option_2" sheetId="43" state="visible" r:id="rId43"/>
    <sheet xmlns:r="http://schemas.openxmlformats.org/officeDocument/2006/relationships" name="Income Taxes (FY) (Tables)" sheetId="44" state="visible" r:id="rId44"/>
    <sheet xmlns:r="http://schemas.openxmlformats.org/officeDocument/2006/relationships" name="Commitments (FY) (Tables)" sheetId="45" state="visible" r:id="rId45"/>
    <sheet xmlns:r="http://schemas.openxmlformats.org/officeDocument/2006/relationships" name="Summary of Selected Quarterly_2" sheetId="46" state="visible" r:id="rId46"/>
    <sheet xmlns:r="http://schemas.openxmlformats.org/officeDocument/2006/relationships" name="General and Basis of Presenta_3" sheetId="47" state="visible" r:id="rId47"/>
    <sheet xmlns:r="http://schemas.openxmlformats.org/officeDocument/2006/relationships" name="Non-controlling Interests (Q2) " sheetId="48" state="visible" r:id="rId48"/>
    <sheet xmlns:r="http://schemas.openxmlformats.org/officeDocument/2006/relationships" name="Current Liabilities and Debt _4" sheetId="49" state="visible" r:id="rId49"/>
    <sheet xmlns:r="http://schemas.openxmlformats.org/officeDocument/2006/relationships" name="Leases (Q2)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Non-controlling Interests (FY_2" sheetId="53" state="visible" r:id="rId53"/>
    <sheet xmlns:r="http://schemas.openxmlformats.org/officeDocument/2006/relationships" name="Goodwill (FY) (Details)" sheetId="54" state="visible" r:id="rId54"/>
    <sheet xmlns:r="http://schemas.openxmlformats.org/officeDocument/2006/relationships" name="Fair Value Measurements (FY) (D" sheetId="55" state="visible" r:id="rId55"/>
    <sheet xmlns:r="http://schemas.openxmlformats.org/officeDocument/2006/relationships" name="Revenue and Accounts Receivab_3" sheetId="56" state="visible" r:id="rId56"/>
    <sheet xmlns:r="http://schemas.openxmlformats.org/officeDocument/2006/relationships" name="Current Liabilities and Debt _5" sheetId="57" state="visible" r:id="rId57"/>
    <sheet xmlns:r="http://schemas.openxmlformats.org/officeDocument/2006/relationships" name="Current Liabilities and Debt _6" sheetId="58" state="visible" r:id="rId58"/>
    <sheet xmlns:r="http://schemas.openxmlformats.org/officeDocument/2006/relationships" name="Current Liabilities and Debt _7" sheetId="59" state="visible" r:id="rId59"/>
    <sheet xmlns:r="http://schemas.openxmlformats.org/officeDocument/2006/relationships" name="Redeemable Preferred Stock (F_2" sheetId="60" state="visible" r:id="rId60"/>
    <sheet xmlns:r="http://schemas.openxmlformats.org/officeDocument/2006/relationships" name="Stockholders' Deficit, Option_3" sheetId="61" state="visible" r:id="rId61"/>
    <sheet xmlns:r="http://schemas.openxmlformats.org/officeDocument/2006/relationships" name="Income Taxes (FY) (Details)" sheetId="62" state="visible" r:id="rId62"/>
    <sheet xmlns:r="http://schemas.openxmlformats.org/officeDocument/2006/relationships" name="Commitments (FY) (Details)" sheetId="63" state="visible" r:id="rId63"/>
    <sheet xmlns:r="http://schemas.openxmlformats.org/officeDocument/2006/relationships" name="Certain Relationships and Rel_2" sheetId="64" state="visible" r:id="rId64"/>
    <sheet xmlns:r="http://schemas.openxmlformats.org/officeDocument/2006/relationships" name="Summary of Selected Quarterly_3" sheetId="65" state="visible" r:id="rId65"/>
    <sheet xmlns:r="http://schemas.openxmlformats.org/officeDocument/2006/relationships" name="Commitments and Contingencies_2" sheetId="66" state="visible" r:id="rId66"/>
    <sheet xmlns:r="http://schemas.openxmlformats.org/officeDocument/2006/relationships" name="General and Basis of Presenta_4" sheetId="67" state="visible" r:id="rId67"/>
    <sheet xmlns:r="http://schemas.openxmlformats.org/officeDocument/2006/relationships" name="Non-controlling Interests (Q2_2" sheetId="68" state="visible" r:id="rId68"/>
    <sheet xmlns:r="http://schemas.openxmlformats.org/officeDocument/2006/relationships" name="Goodwill (Q2) (Details)" sheetId="69" state="visible" r:id="rId69"/>
    <sheet xmlns:r="http://schemas.openxmlformats.org/officeDocument/2006/relationships" name="Fair Value Measurements (Q2) (D" sheetId="70" state="visible" r:id="rId70"/>
    <sheet xmlns:r="http://schemas.openxmlformats.org/officeDocument/2006/relationships" name="Current Liabilities and Debt _8" sheetId="71" state="visible" r:id="rId71"/>
    <sheet xmlns:r="http://schemas.openxmlformats.org/officeDocument/2006/relationships" name="Current Liabilities and Debt _9" sheetId="72" state="visible" r:id="rId72"/>
    <sheet xmlns:r="http://schemas.openxmlformats.org/officeDocument/2006/relationships" name="Current Liabilities and Debt_10" sheetId="73" state="visible" r:id="rId73"/>
    <sheet xmlns:r="http://schemas.openxmlformats.org/officeDocument/2006/relationships" name="Redeemable Preferred Stock (Q_2" sheetId="74" state="visible" r:id="rId74"/>
    <sheet xmlns:r="http://schemas.openxmlformats.org/officeDocument/2006/relationships" name="Income Taxes (Q2) (Details)" sheetId="75" state="visible" r:id="rId75"/>
    <sheet xmlns:r="http://schemas.openxmlformats.org/officeDocument/2006/relationships" name="Commitments, Contingencies an_2" sheetId="76" state="visible" r:id="rId76"/>
    <sheet xmlns:r="http://schemas.openxmlformats.org/officeDocument/2006/relationships" name="Related Party Transactions (Q_2" sheetId="77" state="visible" r:id="rId77"/>
    <sheet xmlns:r="http://schemas.openxmlformats.org/officeDocument/2006/relationships" name="Leases (Q2)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TELOS CORP</t>
        </is>
      </c>
    </row>
    <row r="5">
      <c r="A5" s="4" t="inlineStr">
        <is>
          <t>Entity Central Index Key</t>
        </is>
      </c>
      <c r="B5" s="4" t="inlineStr">
        <is>
          <t>0000320121</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Document Type</t>
        </is>
      </c>
      <c r="B10" s="4" t="inlineStr">
        <is>
          <t>S-1/A</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Unaudited) (Q2) - USD ($) $ in Thousands</t>
        </is>
      </c>
      <c r="B1" s="2" t="inlineStr">
        <is>
          <t>Jun. 30, 2020</t>
        </is>
      </c>
      <c r="C1" s="2" t="inlineStr">
        <is>
          <t>Mar. 31, 2020</t>
        </is>
      </c>
      <c r="D1" s="2" t="inlineStr">
        <is>
          <t>Dec. 31, 2019</t>
        </is>
      </c>
      <c r="E1" s="2" t="inlineStr">
        <is>
          <t>Jun. 30, 2019</t>
        </is>
      </c>
      <c r="F1" s="2" t="inlineStr">
        <is>
          <t>Mar. 31, 2019</t>
        </is>
      </c>
      <c r="G1" s="2" t="inlineStr">
        <is>
          <t>Dec. 31, 2018</t>
        </is>
      </c>
      <c r="H1" s="2" t="inlineStr">
        <is>
          <t>Dec. 31, 2017</t>
        </is>
      </c>
      <c r="I1" s="2" t="inlineStr">
        <is>
          <t>Dec. 31, 2016</t>
        </is>
      </c>
    </row>
    <row r="2">
      <c r="A2" s="3" t="inlineStr">
        <is>
          <t>Current assets</t>
        </is>
      </c>
    </row>
    <row r="3">
      <c r="A3" s="4" t="inlineStr">
        <is>
          <t>Cash and cash equivalents</t>
        </is>
      </c>
      <c r="B3" s="5" t="n">
        <v>2405</v>
      </c>
      <c r="D3" s="5" t="n">
        <v>6751</v>
      </c>
      <c r="G3" s="5" t="n">
        <v>72</v>
      </c>
    </row>
    <row r="4">
      <c r="A4" s="4" t="inlineStr">
        <is>
          <t>Accounts receivable, net of reserve of $738 and $720, respectively (Note 1)</t>
        </is>
      </c>
      <c r="B4" s="6" t="n">
        <v>38371</v>
      </c>
      <c r="D4" s="6" t="n">
        <v>27942</v>
      </c>
      <c r="G4" s="6" t="n">
        <v>34542</v>
      </c>
    </row>
    <row r="5">
      <c r="A5" s="4" t="inlineStr">
        <is>
          <t>Inventories, net of obsolescence reserve of $861 and $860, respectively (Note 1)</t>
        </is>
      </c>
      <c r="B5" s="6" t="n">
        <v>3336</v>
      </c>
      <c r="D5" s="6" t="n">
        <v>1965</v>
      </c>
      <c r="G5" s="6" t="n">
        <v>4389</v>
      </c>
    </row>
    <row r="6">
      <c r="A6" s="4" t="inlineStr">
        <is>
          <t>Deferred program expenses</t>
        </is>
      </c>
      <c r="B6" s="6" t="n">
        <v>250</v>
      </c>
      <c r="D6" s="6" t="n">
        <v>673</v>
      </c>
      <c r="G6" s="6" t="n">
        <v>244</v>
      </c>
    </row>
    <row r="7">
      <c r="A7" s="4" t="inlineStr">
        <is>
          <t>Other current assets</t>
        </is>
      </c>
      <c r="B7" s="6" t="n">
        <v>2586</v>
      </c>
      <c r="D7" s="6" t="n">
        <v>2914</v>
      </c>
      <c r="G7" s="6" t="n">
        <v>1985</v>
      </c>
    </row>
    <row r="8">
      <c r="A8" s="4" t="inlineStr">
        <is>
          <t>Total current assets</t>
        </is>
      </c>
      <c r="B8" s="6" t="n">
        <v>46948</v>
      </c>
      <c r="D8" s="6" t="n">
        <v>40245</v>
      </c>
      <c r="G8" s="6" t="n">
        <v>41232</v>
      </c>
    </row>
    <row r="9">
      <c r="A9" s="4" t="inlineStr">
        <is>
          <t>Property and equipment, net of accumulated depreciation of $34,673 and $32,470, respectively</t>
        </is>
      </c>
      <c r="B9" s="6" t="n">
        <v>20683</v>
      </c>
      <c r="D9" s="6" t="n">
        <v>19567</v>
      </c>
      <c r="G9" s="6" t="n">
        <v>17426</v>
      </c>
    </row>
    <row r="10">
      <c r="A10" s="4" t="inlineStr">
        <is>
          <t>Operating lease right-of-use assets</t>
        </is>
      </c>
      <c r="B10" s="6" t="n">
        <v>1777</v>
      </c>
      <c r="D10" s="6" t="n">
        <v>1979</v>
      </c>
      <c r="G10" s="6" t="n">
        <v>0</v>
      </c>
    </row>
    <row r="11">
      <c r="A11" s="4" t="inlineStr">
        <is>
          <t>Goodwill (Note 3)</t>
        </is>
      </c>
      <c r="B11" s="6" t="n">
        <v>14916</v>
      </c>
      <c r="D11" s="6" t="n">
        <v>14916</v>
      </c>
      <c r="G11" s="6" t="n">
        <v>14916</v>
      </c>
    </row>
    <row r="12">
      <c r="A12" s="4" t="inlineStr">
        <is>
          <t>Other assets</t>
        </is>
      </c>
      <c r="B12" s="6" t="n">
        <v>1066</v>
      </c>
      <c r="D12" s="6" t="n">
        <v>985</v>
      </c>
      <c r="G12" s="6" t="n">
        <v>915</v>
      </c>
    </row>
    <row r="13">
      <c r="A13" s="4" t="inlineStr">
        <is>
          <t>Total assets</t>
        </is>
      </c>
      <c r="B13" s="6" t="n">
        <v>85390</v>
      </c>
      <c r="D13" s="6" t="n">
        <v>77692</v>
      </c>
      <c r="G13" s="6" t="n">
        <v>74489</v>
      </c>
    </row>
    <row r="14">
      <c r="A14" s="3" t="inlineStr">
        <is>
          <t>Current liabilities</t>
        </is>
      </c>
    </row>
    <row r="15">
      <c r="A15" s="4" t="inlineStr">
        <is>
          <t>Senior term loan, net of unamortized discount and issuance costs - short-term (Note 5)</t>
        </is>
      </c>
      <c r="B15" s="6" t="n">
        <v>16688</v>
      </c>
      <c r="D15" s="6" t="n">
        <v>0</v>
      </c>
    </row>
    <row r="16">
      <c r="A16" s="4" t="inlineStr">
        <is>
          <t>Accounts payable and other accrued liabilities (Note 6)</t>
        </is>
      </c>
      <c r="B16" s="6" t="n">
        <v>19638</v>
      </c>
      <c r="D16" s="6" t="n">
        <v>15050</v>
      </c>
      <c r="G16" s="6" t="n">
        <v>21779</v>
      </c>
    </row>
    <row r="17">
      <c r="A17" s="4" t="inlineStr">
        <is>
          <t>Accrued compensation and benefits</t>
        </is>
      </c>
      <c r="B17" s="6" t="n">
        <v>12275</v>
      </c>
      <c r="D17" s="6" t="n">
        <v>12187</v>
      </c>
      <c r="G17" s="6" t="n">
        <v>9082</v>
      </c>
    </row>
    <row r="18">
      <c r="A18" s="4" t="inlineStr">
        <is>
          <t>Contract liabilities (Note 1 and 5)</t>
        </is>
      </c>
      <c r="B18" s="6" t="n">
        <v>6682</v>
      </c>
      <c r="D18" s="6" t="n">
        <v>6337</v>
      </c>
      <c r="G18" s="6" t="n">
        <v>5232</v>
      </c>
    </row>
    <row r="19">
      <c r="A19" s="4" t="inlineStr">
        <is>
          <t>Finance lease obligations - short-term (Note 10)</t>
        </is>
      </c>
      <c r="B19" s="6" t="n">
        <v>1281</v>
      </c>
      <c r="D19" s="6" t="n">
        <v>1224</v>
      </c>
      <c r="G19" s="6" t="n">
        <v>1115</v>
      </c>
    </row>
    <row r="20">
      <c r="A20" s="4" t="inlineStr">
        <is>
          <t>Other current liabilities</t>
        </is>
      </c>
      <c r="B20" s="6" t="n">
        <v>3146</v>
      </c>
      <c r="D20" s="6" t="n">
        <v>2505</v>
      </c>
      <c r="G20" s="6" t="n">
        <v>1895</v>
      </c>
    </row>
    <row r="21">
      <c r="A21" s="4" t="inlineStr">
        <is>
          <t>Total current liabilities</t>
        </is>
      </c>
      <c r="B21" s="6" t="n">
        <v>59710</v>
      </c>
      <c r="D21" s="6" t="n">
        <v>37303</v>
      </c>
      <c r="G21" s="6" t="n">
        <v>39103</v>
      </c>
    </row>
    <row r="22">
      <c r="A22" s="4" t="inlineStr">
        <is>
          <t>Senior term loan, net of unamortized discount and issuance costs (Note 5)</t>
        </is>
      </c>
      <c r="B22" s="6" t="n">
        <v>0</v>
      </c>
      <c r="D22" s="6" t="n">
        <v>16335</v>
      </c>
      <c r="G22" s="6" t="n">
        <v>10984</v>
      </c>
    </row>
    <row r="23">
      <c r="A23" s="4" t="inlineStr">
        <is>
          <t>Subordinated debt (Note 5)</t>
        </is>
      </c>
      <c r="B23" s="6" t="n">
        <v>3102</v>
      </c>
      <c r="D23" s="6" t="n">
        <v>2927</v>
      </c>
      <c r="G23" s="6" t="n">
        <v>2597</v>
      </c>
    </row>
    <row r="24">
      <c r="A24" s="4" t="inlineStr">
        <is>
          <t>Finance lease obligations - long-term (Note 10)</t>
        </is>
      </c>
      <c r="B24" s="6" t="n">
        <v>14990</v>
      </c>
      <c r="D24" s="6" t="n">
        <v>15641</v>
      </c>
      <c r="G24" s="6" t="n">
        <v>16865</v>
      </c>
    </row>
    <row r="25">
      <c r="A25" s="4" t="inlineStr">
        <is>
          <t>Operating lease obligations - long-term (Note 10)</t>
        </is>
      </c>
      <c r="B25" s="6" t="n">
        <v>1274</v>
      </c>
      <c r="D25" s="6" t="n">
        <v>1553</v>
      </c>
      <c r="G25" s="6" t="n">
        <v>0</v>
      </c>
    </row>
    <row r="26">
      <c r="A26" s="4" t="inlineStr">
        <is>
          <t>Deferred income taxes (Note 7)</t>
        </is>
      </c>
      <c r="B26" s="6" t="n">
        <v>640</v>
      </c>
      <c r="D26" s="6" t="n">
        <v>621</v>
      </c>
      <c r="G26" s="6" t="n">
        <v>818</v>
      </c>
    </row>
    <row r="27">
      <c r="A27" s="4" t="inlineStr">
        <is>
          <t>Public preferred stock (Note 6)</t>
        </is>
      </c>
      <c r="B27" s="6" t="n">
        <v>141121</v>
      </c>
      <c r="D27" s="6" t="n">
        <v>139210</v>
      </c>
      <c r="G27" s="6" t="n">
        <v>135387</v>
      </c>
    </row>
    <row r="28">
      <c r="A28" s="4" t="inlineStr">
        <is>
          <t>Other liabilities (Note 9)</t>
        </is>
      </c>
      <c r="B28" s="6" t="n">
        <v>562</v>
      </c>
      <c r="D28" s="6" t="n">
        <v>724</v>
      </c>
      <c r="G28" s="6" t="n">
        <v>838</v>
      </c>
    </row>
    <row r="29">
      <c r="A29" s="4" t="inlineStr">
        <is>
          <t>Total liabilities</t>
        </is>
      </c>
      <c r="B29" s="6" t="n">
        <v>221399</v>
      </c>
      <c r="D29" s="6" t="n">
        <v>214314</v>
      </c>
      <c r="G29" s="6" t="n">
        <v>206592</v>
      </c>
    </row>
    <row r="30">
      <c r="A30" s="4" t="inlineStr">
        <is>
          <t>Commitments and contingencies (Note 8)</t>
        </is>
      </c>
      <c r="B30" s="4" t="inlineStr">
        <is>
          <t xml:space="preserve"> </t>
        </is>
      </c>
      <c r="D30" s="4" t="inlineStr">
        <is>
          <t xml:space="preserve"> </t>
        </is>
      </c>
      <c r="G30" s="4" t="inlineStr">
        <is>
          <t xml:space="preserve"> </t>
        </is>
      </c>
    </row>
    <row r="31">
      <c r="A31" s="3" t="inlineStr">
        <is>
          <t>Telos stockholders' deficit</t>
        </is>
      </c>
    </row>
    <row r="32">
      <c r="A32" s="4" t="inlineStr">
        <is>
          <t>Common stock</t>
        </is>
      </c>
      <c r="B32" s="6" t="n">
        <v>78</v>
      </c>
      <c r="D32" s="6" t="n">
        <v>78</v>
      </c>
    </row>
    <row r="33">
      <c r="A33" s="4" t="inlineStr">
        <is>
          <t>Additional paid-in capital</t>
        </is>
      </c>
      <c r="B33" s="6" t="n">
        <v>4310</v>
      </c>
      <c r="D33" s="6" t="n">
        <v>4310</v>
      </c>
      <c r="G33" s="6" t="n">
        <v>4310</v>
      </c>
    </row>
    <row r="34">
      <c r="A34" s="4" t="inlineStr">
        <is>
          <t>Accumulated other comprehensive income</t>
        </is>
      </c>
      <c r="B34" s="6" t="n">
        <v>7</v>
      </c>
      <c r="D34" s="6" t="n">
        <v>6</v>
      </c>
      <c r="G34" s="6" t="n">
        <v>17</v>
      </c>
    </row>
    <row r="35">
      <c r="A35" s="4" t="inlineStr">
        <is>
          <t>Accumulated deficit</t>
        </is>
      </c>
      <c r="B35" s="6" t="n">
        <v>-147508</v>
      </c>
      <c r="D35" s="6" t="n">
        <v>-145530</v>
      </c>
      <c r="G35" s="6" t="n">
        <v>-139129</v>
      </c>
    </row>
    <row r="36">
      <c r="A36" s="4" t="inlineStr">
        <is>
          <t>Total Telos stockholders' deficit</t>
        </is>
      </c>
      <c r="B36" s="6" t="n">
        <v>-143113</v>
      </c>
      <c r="D36" s="6" t="n">
        <v>-141136</v>
      </c>
      <c r="G36" s="6" t="n">
        <v>-134724</v>
      </c>
    </row>
    <row r="37">
      <c r="A37" s="4" t="inlineStr">
        <is>
          <t>Non-controlling interest in subsidiary (Note 2)</t>
        </is>
      </c>
      <c r="B37" s="6" t="n">
        <v>7104</v>
      </c>
      <c r="C37" s="5" t="n">
        <v>5298</v>
      </c>
      <c r="D37" s="6" t="n">
        <v>4514</v>
      </c>
      <c r="E37" s="5" t="n">
        <v>1857</v>
      </c>
      <c r="F37" s="5" t="n">
        <v>2378</v>
      </c>
      <c r="G37" s="6" t="n">
        <v>2621</v>
      </c>
      <c r="H37" s="5" t="n">
        <v>913</v>
      </c>
      <c r="I37" s="5" t="n">
        <v>2229</v>
      </c>
    </row>
    <row r="38">
      <c r="A38" s="4" t="inlineStr">
        <is>
          <t>Total stockholders' deficit</t>
        </is>
      </c>
      <c r="B38" s="6" t="n">
        <v>-136009</v>
      </c>
      <c r="C38" s="5" t="n">
        <v>-138083</v>
      </c>
      <c r="D38" s="6" t="n">
        <v>-136622</v>
      </c>
      <c r="E38" s="5" t="n">
        <v>-138019</v>
      </c>
      <c r="F38" s="5" t="n">
        <v>-135757</v>
      </c>
      <c r="G38" s="6" t="n">
        <v>-132103</v>
      </c>
      <c r="H38" s="5" t="n">
        <v>-136037</v>
      </c>
      <c r="I38" s="5" t="n">
        <v>-129976</v>
      </c>
    </row>
    <row r="39">
      <c r="A39" s="4" t="inlineStr">
        <is>
          <t>Total liabilities, redeemable preferred stock, and stockholders' deficit</t>
        </is>
      </c>
      <c r="B39" s="5" t="n">
        <v>85390</v>
      </c>
      <c r="D39" s="5" t="n">
        <v>77692</v>
      </c>
      <c r="G39" s="5" t="n">
        <v>744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Q2) (Parenthetical) - USD ($) $ in Thousands</t>
        </is>
      </c>
      <c r="B1" s="2" t="inlineStr">
        <is>
          <t>Jun. 30, 2020</t>
        </is>
      </c>
      <c r="C1" s="2" t="inlineStr">
        <is>
          <t>Dec. 31, 2019</t>
        </is>
      </c>
      <c r="D1" s="2" t="inlineStr">
        <is>
          <t>Dec. 31, 2018</t>
        </is>
      </c>
      <c r="E1" s="2" t="inlineStr">
        <is>
          <t>Dec. 31, 2017</t>
        </is>
      </c>
      <c r="F1" s="2" t="inlineStr">
        <is>
          <t>Dec. 31, 2016</t>
        </is>
      </c>
    </row>
    <row r="2">
      <c r="A2" s="3" t="inlineStr">
        <is>
          <t>Current assets</t>
        </is>
      </c>
    </row>
    <row r="3">
      <c r="A3" s="4" t="inlineStr">
        <is>
          <t>Accounts receivable, reserve</t>
        </is>
      </c>
      <c r="B3" s="5" t="n">
        <v>738</v>
      </c>
      <c r="C3" s="5" t="n">
        <v>720</v>
      </c>
      <c r="D3" s="5" t="n">
        <v>306</v>
      </c>
      <c r="E3" s="5" t="n">
        <v>411</v>
      </c>
      <c r="F3" s="5" t="n">
        <v>429</v>
      </c>
    </row>
    <row r="4">
      <c r="A4" s="4" t="inlineStr">
        <is>
          <t>Inventories, obsolescence reserve</t>
        </is>
      </c>
      <c r="B4" s="6" t="n">
        <v>861</v>
      </c>
      <c r="C4" s="6" t="n">
        <v>860</v>
      </c>
      <c r="D4" s="6" t="n">
        <v>520</v>
      </c>
      <c r="E4" s="5" t="n">
        <v>1484</v>
      </c>
      <c r="F4" s="5" t="n">
        <v>1672</v>
      </c>
    </row>
    <row r="5">
      <c r="A5" s="4" t="inlineStr">
        <is>
          <t>Property and equipment, accumulated depreciation</t>
        </is>
      </c>
      <c r="B5" s="5" t="n">
        <v>34673</v>
      </c>
      <c r="C5" s="5" t="n">
        <v>32470</v>
      </c>
      <c r="D5" s="5" t="n">
        <v>286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Q2)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5" t="n">
        <v>1612</v>
      </c>
      <c r="C4" s="5" t="n">
        <v>-4934</v>
      </c>
    </row>
    <row r="5">
      <c r="A5" s="3" t="inlineStr">
        <is>
          <t>Adjustments to reconcile net income (loss) to cash provided by operating activities:</t>
        </is>
      </c>
    </row>
    <row r="6">
      <c r="A6" s="4" t="inlineStr">
        <is>
          <t>Dividends from preferred stock recorded as interest expense</t>
        </is>
      </c>
      <c r="B6" s="6" t="n">
        <v>1911</v>
      </c>
      <c r="C6" s="6" t="n">
        <v>1912</v>
      </c>
    </row>
    <row r="7">
      <c r="A7" s="4" t="inlineStr">
        <is>
          <t>Depreciation and amortization</t>
        </is>
      </c>
      <c r="B7" s="6" t="n">
        <v>2734</v>
      </c>
      <c r="C7" s="6" t="n">
        <v>2341</v>
      </c>
    </row>
    <row r="8">
      <c r="A8" s="4" t="inlineStr">
        <is>
          <t>Amortization of debt issuance costs</t>
        </is>
      </c>
      <c r="B8" s="6" t="n">
        <v>453</v>
      </c>
      <c r="C8" s="6" t="n">
        <v>111</v>
      </c>
    </row>
    <row r="9">
      <c r="A9" s="4" t="inlineStr">
        <is>
          <t>Deferred income tax provision (benefit)</t>
        </is>
      </c>
      <c r="B9" s="6" t="n">
        <v>19</v>
      </c>
      <c r="C9" s="6" t="n">
        <v>-215</v>
      </c>
    </row>
    <row r="10">
      <c r="A10" s="4" t="inlineStr">
        <is>
          <t>Other noncash items</t>
        </is>
      </c>
      <c r="B10" s="6" t="n">
        <v>-17</v>
      </c>
      <c r="C10" s="6" t="n">
        <v>0</v>
      </c>
    </row>
    <row r="11">
      <c r="A11" s="4" t="inlineStr">
        <is>
          <t>Changes in other operating assets and liabilities</t>
        </is>
      </c>
      <c r="B11" s="6" t="n">
        <v>-5873</v>
      </c>
      <c r="C11" s="6" t="n">
        <v>6711</v>
      </c>
    </row>
    <row r="12">
      <c r="A12" s="4" t="inlineStr">
        <is>
          <t>Cash provided by (used in) operating activities</t>
        </is>
      </c>
      <c r="B12" s="6" t="n">
        <v>839</v>
      </c>
      <c r="C12" s="6" t="n">
        <v>5926</v>
      </c>
    </row>
    <row r="13">
      <c r="A13" s="3" t="inlineStr">
        <is>
          <t>Investing activities:</t>
        </is>
      </c>
    </row>
    <row r="14">
      <c r="A14" s="4" t="inlineStr">
        <is>
          <t>Capitalized software development costs</t>
        </is>
      </c>
      <c r="B14" s="6" t="n">
        <v>-3159</v>
      </c>
      <c r="C14" s="6" t="n">
        <v>-1287</v>
      </c>
    </row>
    <row r="15">
      <c r="A15" s="4" t="inlineStr">
        <is>
          <t>Purchases of property and equipment</t>
        </is>
      </c>
      <c r="B15" s="6" t="n">
        <v>-332</v>
      </c>
      <c r="C15" s="6" t="n">
        <v>-2410</v>
      </c>
    </row>
    <row r="16">
      <c r="A16" s="4" t="inlineStr">
        <is>
          <t>Cash used in investing activities</t>
        </is>
      </c>
      <c r="B16" s="6" t="n">
        <v>-3491</v>
      </c>
      <c r="C16" s="6" t="n">
        <v>-3697</v>
      </c>
    </row>
    <row r="17">
      <c r="A17" s="3" t="inlineStr">
        <is>
          <t>Financing activities:</t>
        </is>
      </c>
    </row>
    <row r="18">
      <c r="A18" s="4" t="inlineStr">
        <is>
          <t>Payments under finance lease obligations</t>
        </is>
      </c>
      <c r="B18" s="6" t="n">
        <v>-594</v>
      </c>
      <c r="C18" s="6" t="n">
        <v>-541</v>
      </c>
    </row>
    <row r="19">
      <c r="A19" s="4" t="inlineStr">
        <is>
          <t>Amendment fee paid to lender</t>
        </is>
      </c>
      <c r="B19" s="6" t="n">
        <v>-100</v>
      </c>
      <c r="C19" s="6" t="n">
        <v>0</v>
      </c>
    </row>
    <row r="20">
      <c r="A20" s="4" t="inlineStr">
        <is>
          <t>Distributions to Telos ID Class B member - non-controlling interest</t>
        </is>
      </c>
      <c r="B20" s="6" t="n">
        <v>-1000</v>
      </c>
      <c r="C20" s="6" t="n">
        <v>-984</v>
      </c>
    </row>
    <row r="21">
      <c r="A21" s="4" t="inlineStr">
        <is>
          <t>Cash provided by (used in) financing activities</t>
        </is>
      </c>
      <c r="B21" s="6" t="n">
        <v>-1694</v>
      </c>
      <c r="C21" s="6" t="n">
        <v>-1525</v>
      </c>
    </row>
    <row r="22">
      <c r="A22" s="4" t="inlineStr">
        <is>
          <t>Increase (decrease) in cash and cash equivalents</t>
        </is>
      </c>
      <c r="B22" s="6" t="n">
        <v>-4346</v>
      </c>
      <c r="C22" s="6" t="n">
        <v>704</v>
      </c>
    </row>
    <row r="23">
      <c r="A23" s="4" t="inlineStr">
        <is>
          <t>Cash and cash equivalents, beginning of period</t>
        </is>
      </c>
      <c r="B23" s="6" t="n">
        <v>6751</v>
      </c>
      <c r="C23" s="6" t="n">
        <v>72</v>
      </c>
    </row>
    <row r="24">
      <c r="A24" s="4" t="inlineStr">
        <is>
          <t>Cash and cash equivalents, end of period</t>
        </is>
      </c>
      <c r="B24" s="6" t="n">
        <v>2405</v>
      </c>
      <c r="C24" s="6" t="n">
        <v>776</v>
      </c>
    </row>
    <row r="25">
      <c r="A25" s="3" t="inlineStr">
        <is>
          <t>Cash paid during the period for:</t>
        </is>
      </c>
    </row>
    <row r="26">
      <c r="A26" s="4" t="inlineStr">
        <is>
          <t>Interest</t>
        </is>
      </c>
      <c r="B26" s="6" t="n">
        <v>1474</v>
      </c>
      <c r="C26" s="6" t="n">
        <v>1428</v>
      </c>
    </row>
    <row r="27">
      <c r="A27" s="4" t="inlineStr">
        <is>
          <t>Income taxes</t>
        </is>
      </c>
      <c r="B27" s="6" t="n">
        <v>50</v>
      </c>
      <c r="C27" s="6" t="n">
        <v>39</v>
      </c>
    </row>
    <row r="28">
      <c r="A28" s="3" t="inlineStr">
        <is>
          <t>Noncash:</t>
        </is>
      </c>
    </row>
    <row r="29">
      <c r="A29" s="4" t="inlineStr">
        <is>
          <t>Dividends from preferred stock recorded as interest expense</t>
        </is>
      </c>
      <c r="B29" s="5" t="n">
        <v>1911</v>
      </c>
      <c r="C29" s="5" t="n">
        <v>191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33" customWidth="1" min="6" max="6"/>
    <col width="13" customWidth="1" min="7" max="7"/>
  </cols>
  <sheetData>
    <row r="1">
      <c r="A1" s="1" t="inlineStr">
        <is>
          <t>CONDENSED CONSOLIDATED STATEMENTS OF CHANGES IN STOCKHOLDERS' DEFICIT (Unaudited) (Q2)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Noncontrolling Interest [Member]</t>
        </is>
      </c>
      <c r="G1" s="2" t="inlineStr">
        <is>
          <t>Total</t>
        </is>
      </c>
    </row>
    <row r="2">
      <c r="A2" s="4" t="inlineStr">
        <is>
          <t>Beginning balance at Dec. 31, 2016</t>
        </is>
      </c>
      <c r="C2" s="5" t="n">
        <v>3229</v>
      </c>
      <c r="D2" s="5" t="n">
        <v>25</v>
      </c>
      <c r="E2" s="5" t="n">
        <v>-135537</v>
      </c>
      <c r="F2" s="5" t="n">
        <v>2229</v>
      </c>
      <c r="G2" s="5" t="n">
        <v>-129976</v>
      </c>
    </row>
    <row r="3">
      <c r="A3" s="3" t="inlineStr">
        <is>
          <t>Increase (Decrease) in Stockholders' Equity [Roll Forward]</t>
        </is>
      </c>
    </row>
    <row r="4">
      <c r="A4" s="4" t="inlineStr">
        <is>
          <t>Net income</t>
        </is>
      </c>
      <c r="D4" s="6" t="n">
        <v>0</v>
      </c>
      <c r="E4" s="6" t="n">
        <v>-5833</v>
      </c>
      <c r="F4" s="6" t="n">
        <v>2335</v>
      </c>
      <c r="G4" s="6" t="n">
        <v>-3498</v>
      </c>
    </row>
    <row r="5">
      <c r="A5" s="4" t="inlineStr">
        <is>
          <t>Foreign currency translation gain</t>
        </is>
      </c>
      <c r="C5" s="6" t="n">
        <v>0</v>
      </c>
      <c r="D5" s="6" t="n">
        <v>7</v>
      </c>
      <c r="E5" s="6" t="n">
        <v>0</v>
      </c>
      <c r="F5" s="6" t="n">
        <v>0</v>
      </c>
      <c r="G5" s="6" t="n">
        <v>7</v>
      </c>
    </row>
    <row r="6">
      <c r="A6" s="4" t="inlineStr">
        <is>
          <t>Distributions</t>
        </is>
      </c>
      <c r="C6" s="6" t="n">
        <v>0</v>
      </c>
      <c r="D6" s="6" t="n">
        <v>0</v>
      </c>
      <c r="E6" s="6" t="n">
        <v>0</v>
      </c>
      <c r="F6" s="6" t="n">
        <v>-3651</v>
      </c>
      <c r="G6" s="6" t="n">
        <v>-3651</v>
      </c>
    </row>
    <row r="7">
      <c r="A7" s="4" t="inlineStr">
        <is>
          <t>Ending balance at Dec. 31, 2017</t>
        </is>
      </c>
      <c r="C7" s="6" t="n">
        <v>4310</v>
      </c>
      <c r="D7" s="6" t="n">
        <v>32</v>
      </c>
      <c r="E7" s="6" t="n">
        <v>-141370</v>
      </c>
      <c r="F7" s="6" t="n">
        <v>913</v>
      </c>
      <c r="G7" s="6" t="n">
        <v>-136037</v>
      </c>
    </row>
    <row r="8">
      <c r="A8" s="3" t="inlineStr">
        <is>
          <t>Increase (Decrease) in Stockholders' Equity [Roll Forward]</t>
        </is>
      </c>
    </row>
    <row r="9">
      <c r="A9" s="4" t="inlineStr">
        <is>
          <t>Net income</t>
        </is>
      </c>
      <c r="C9" s="6" t="n">
        <v>0</v>
      </c>
      <c r="D9" s="6" t="n">
        <v>0</v>
      </c>
      <c r="E9" s="6" t="n">
        <v>-1640</v>
      </c>
      <c r="F9" s="6" t="n">
        <v>3377</v>
      </c>
      <c r="G9" s="6" t="n">
        <v>1737</v>
      </c>
    </row>
    <row r="10">
      <c r="A10" s="4" t="inlineStr">
        <is>
          <t>Foreign currency translation gain</t>
        </is>
      </c>
      <c r="C10" s="6" t="n">
        <v>0</v>
      </c>
      <c r="D10" s="6" t="n">
        <v>-15</v>
      </c>
      <c r="E10" s="6" t="n">
        <v>0</v>
      </c>
      <c r="F10" s="6" t="n">
        <v>0</v>
      </c>
      <c r="G10" s="6" t="n">
        <v>-15</v>
      </c>
    </row>
    <row r="11">
      <c r="A11" s="4" t="inlineStr">
        <is>
          <t>Distributions</t>
        </is>
      </c>
      <c r="C11" s="6" t="n">
        <v>0</v>
      </c>
      <c r="D11" s="6" t="n">
        <v>0</v>
      </c>
      <c r="E11" s="6" t="n">
        <v>0</v>
      </c>
      <c r="F11" s="6" t="n">
        <v>-1669</v>
      </c>
      <c r="G11" s="6" t="n">
        <v>-1669</v>
      </c>
    </row>
    <row r="12">
      <c r="A12" s="4" t="inlineStr">
        <is>
          <t>Ending balance at Dec. 31, 2018</t>
        </is>
      </c>
      <c r="B12" s="5" t="n">
        <v>78</v>
      </c>
      <c r="C12" s="6" t="n">
        <v>4310</v>
      </c>
      <c r="D12" s="6" t="n">
        <v>17</v>
      </c>
      <c r="E12" s="6" t="n">
        <v>-139129</v>
      </c>
      <c r="F12" s="6" t="n">
        <v>2621</v>
      </c>
      <c r="G12" s="6" t="n">
        <v>-132103</v>
      </c>
    </row>
    <row r="13">
      <c r="A13" s="3" t="inlineStr">
        <is>
          <t>Increase (Decrease) in Stockholders' Equity [Roll Forward]</t>
        </is>
      </c>
    </row>
    <row r="14">
      <c r="A14" s="4" t="inlineStr">
        <is>
          <t>Net income</t>
        </is>
      </c>
      <c r="B14" s="6" t="n">
        <v>0</v>
      </c>
      <c r="C14" s="6" t="n">
        <v>0</v>
      </c>
      <c r="D14" s="6" t="n">
        <v>0</v>
      </c>
      <c r="E14" s="6" t="n">
        <v>-5154</v>
      </c>
      <c r="F14" s="6" t="n">
        <v>220</v>
      </c>
      <c r="G14" s="6" t="n">
        <v>-4934</v>
      </c>
    </row>
    <row r="15">
      <c r="A15" s="4" t="inlineStr">
        <is>
          <t>Foreign currency translation gain</t>
        </is>
      </c>
      <c r="B15" s="6" t="n">
        <v>0</v>
      </c>
      <c r="C15" s="6" t="n">
        <v>0</v>
      </c>
      <c r="D15" s="6" t="n">
        <v>2</v>
      </c>
      <c r="E15" s="6" t="n">
        <v>0</v>
      </c>
      <c r="F15" s="6" t="n">
        <v>0</v>
      </c>
      <c r="G15" s="6" t="n">
        <v>2</v>
      </c>
    </row>
    <row r="16">
      <c r="A16" s="4" t="inlineStr">
        <is>
          <t>Distributions</t>
        </is>
      </c>
      <c r="B16" s="6" t="n">
        <v>0</v>
      </c>
      <c r="C16" s="6" t="n">
        <v>0</v>
      </c>
      <c r="D16" s="6" t="n">
        <v>0</v>
      </c>
      <c r="E16" s="6" t="n">
        <v>0</v>
      </c>
      <c r="F16" s="6" t="n">
        <v>-984</v>
      </c>
      <c r="G16" s="6" t="n">
        <v>-984</v>
      </c>
    </row>
    <row r="17">
      <c r="A17" s="4" t="inlineStr">
        <is>
          <t>Ending balance at Jun. 30, 2019</t>
        </is>
      </c>
      <c r="B17" s="6" t="n">
        <v>78</v>
      </c>
      <c r="C17" s="6" t="n">
        <v>4310</v>
      </c>
      <c r="D17" s="6" t="n">
        <v>19</v>
      </c>
      <c r="E17" s="6" t="n">
        <v>-144283</v>
      </c>
      <c r="F17" s="6" t="n">
        <v>1857</v>
      </c>
      <c r="G17" s="6" t="n">
        <v>-138019</v>
      </c>
    </row>
    <row r="18">
      <c r="A18" s="4" t="inlineStr">
        <is>
          <t>Beginning balance at Dec. 31, 2018</t>
        </is>
      </c>
      <c r="B18" s="6" t="n">
        <v>78</v>
      </c>
      <c r="C18" s="6" t="n">
        <v>4310</v>
      </c>
      <c r="D18" s="6" t="n">
        <v>17</v>
      </c>
      <c r="E18" s="6" t="n">
        <v>-139129</v>
      </c>
      <c r="F18" s="6" t="n">
        <v>2621</v>
      </c>
      <c r="G18" s="6" t="n">
        <v>-132103</v>
      </c>
    </row>
    <row r="19">
      <c r="A19" s="3" t="inlineStr">
        <is>
          <t>Increase (Decrease) in Stockholders' Equity [Roll Forward]</t>
        </is>
      </c>
    </row>
    <row r="20">
      <c r="A20" s="4" t="inlineStr">
        <is>
          <t>Net income</t>
        </is>
      </c>
      <c r="C20" s="6" t="n">
        <v>0</v>
      </c>
      <c r="D20" s="6" t="n">
        <v>0</v>
      </c>
      <c r="E20" s="6" t="n">
        <v>-6401</v>
      </c>
      <c r="F20" s="6" t="n">
        <v>4264</v>
      </c>
      <c r="G20" s="6" t="n">
        <v>-2137</v>
      </c>
    </row>
    <row r="21">
      <c r="A21" s="4" t="inlineStr">
        <is>
          <t>Foreign currency translation gain</t>
        </is>
      </c>
      <c r="C21" s="6" t="n">
        <v>0</v>
      </c>
      <c r="D21" s="6" t="n">
        <v>-11</v>
      </c>
      <c r="E21" s="6" t="n">
        <v>0</v>
      </c>
      <c r="F21" s="6" t="n">
        <v>0</v>
      </c>
    </row>
    <row r="22">
      <c r="A22" s="4" t="inlineStr">
        <is>
          <t>Distributions</t>
        </is>
      </c>
      <c r="C22" s="6" t="n">
        <v>0</v>
      </c>
      <c r="D22" s="6" t="n">
        <v>0</v>
      </c>
      <c r="E22" s="6" t="n">
        <v>0</v>
      </c>
      <c r="F22" s="6" t="n">
        <v>-2371</v>
      </c>
      <c r="G22" s="6" t="n">
        <v>-2371</v>
      </c>
    </row>
    <row r="23">
      <c r="A23" s="4" t="inlineStr">
        <is>
          <t>Ending balance at Dec. 31, 2019</t>
        </is>
      </c>
      <c r="B23" s="6" t="n">
        <v>78</v>
      </c>
      <c r="C23" s="6" t="n">
        <v>4310</v>
      </c>
      <c r="D23" s="6" t="n">
        <v>6</v>
      </c>
      <c r="E23" s="6" t="n">
        <v>-145530</v>
      </c>
      <c r="F23" s="6" t="n">
        <v>4514</v>
      </c>
      <c r="G23" s="6" t="n">
        <v>-136622</v>
      </c>
    </row>
    <row r="24">
      <c r="A24" s="4" t="inlineStr">
        <is>
          <t>Beginning balance at Mar. 31, 2019</t>
        </is>
      </c>
      <c r="B24" s="6" t="n">
        <v>78</v>
      </c>
      <c r="C24" s="6" t="n">
        <v>4310</v>
      </c>
      <c r="D24" s="6" t="n">
        <v>19</v>
      </c>
      <c r="E24" s="6" t="n">
        <v>-142542</v>
      </c>
      <c r="F24" s="6" t="n">
        <v>2378</v>
      </c>
      <c r="G24" s="6" t="n">
        <v>-135757</v>
      </c>
    </row>
    <row r="25">
      <c r="A25" s="3" t="inlineStr">
        <is>
          <t>Increase (Decrease) in Stockholders' Equity [Roll Forward]</t>
        </is>
      </c>
    </row>
    <row r="26">
      <c r="A26" s="4" t="inlineStr">
        <is>
          <t>Net income</t>
        </is>
      </c>
      <c r="B26" s="6" t="n">
        <v>0</v>
      </c>
      <c r="C26" s="6" t="n">
        <v>0</v>
      </c>
      <c r="D26" s="6" t="n">
        <v>0</v>
      </c>
      <c r="E26" s="6" t="n">
        <v>-1741</v>
      </c>
      <c r="F26" s="6" t="n">
        <v>-253</v>
      </c>
      <c r="G26" s="6" t="n">
        <v>-1994</v>
      </c>
    </row>
    <row r="27">
      <c r="A27" s="4" t="inlineStr">
        <is>
          <t>Distributions</t>
        </is>
      </c>
      <c r="B27" s="6" t="n">
        <v>0</v>
      </c>
      <c r="C27" s="6" t="n">
        <v>0</v>
      </c>
      <c r="D27" s="6" t="n">
        <v>0</v>
      </c>
      <c r="E27" s="6" t="n">
        <v>0</v>
      </c>
      <c r="F27" s="6" t="n">
        <v>-268</v>
      </c>
      <c r="G27" s="6" t="n">
        <v>-268</v>
      </c>
    </row>
    <row r="28">
      <c r="A28" s="4" t="inlineStr">
        <is>
          <t>Ending balance at Jun. 30, 2019</t>
        </is>
      </c>
      <c r="B28" s="6" t="n">
        <v>78</v>
      </c>
      <c r="C28" s="6" t="n">
        <v>4310</v>
      </c>
      <c r="D28" s="6" t="n">
        <v>19</v>
      </c>
      <c r="E28" s="6" t="n">
        <v>-144283</v>
      </c>
      <c r="F28" s="6" t="n">
        <v>1857</v>
      </c>
      <c r="G28" s="6" t="n">
        <v>-138019</v>
      </c>
    </row>
    <row r="29">
      <c r="A29" s="4" t="inlineStr">
        <is>
          <t>Beginning balance at Dec. 31, 2019</t>
        </is>
      </c>
      <c r="B29" s="6" t="n">
        <v>78</v>
      </c>
      <c r="C29" s="6" t="n">
        <v>4310</v>
      </c>
      <c r="D29" s="6" t="n">
        <v>6</v>
      </c>
      <c r="E29" s="6" t="n">
        <v>-145530</v>
      </c>
      <c r="F29" s="6" t="n">
        <v>4514</v>
      </c>
      <c r="G29" s="6" t="n">
        <v>-136622</v>
      </c>
    </row>
    <row r="30">
      <c r="A30" s="3" t="inlineStr">
        <is>
          <t>Increase (Decrease) in Stockholders' Equity [Roll Forward]</t>
        </is>
      </c>
    </row>
    <row r="31">
      <c r="A31" s="4" t="inlineStr">
        <is>
          <t>Net income</t>
        </is>
      </c>
      <c r="B31" s="6" t="n">
        <v>0</v>
      </c>
      <c r="C31" s="6" t="n">
        <v>0</v>
      </c>
      <c r="D31" s="6" t="n">
        <v>0</v>
      </c>
      <c r="E31" s="6" t="n">
        <v>-1978</v>
      </c>
      <c r="F31" s="6" t="n">
        <v>3590</v>
      </c>
      <c r="G31" s="6" t="n">
        <v>1612</v>
      </c>
    </row>
    <row r="32">
      <c r="A32" s="4" t="inlineStr">
        <is>
          <t>Foreign currency translation gain</t>
        </is>
      </c>
      <c r="B32" s="6" t="n">
        <v>0</v>
      </c>
      <c r="C32" s="6" t="n">
        <v>0</v>
      </c>
      <c r="D32" s="6" t="n">
        <v>1</v>
      </c>
      <c r="E32" s="6" t="n">
        <v>0</v>
      </c>
      <c r="F32" s="6" t="n">
        <v>0</v>
      </c>
      <c r="G32" s="6" t="n">
        <v>1</v>
      </c>
    </row>
    <row r="33">
      <c r="A33" s="4" t="inlineStr">
        <is>
          <t>Distributions</t>
        </is>
      </c>
      <c r="B33" s="6" t="n">
        <v>0</v>
      </c>
      <c r="C33" s="6" t="n">
        <v>0</v>
      </c>
      <c r="D33" s="6" t="n">
        <v>0</v>
      </c>
      <c r="E33" s="6" t="n">
        <v>0</v>
      </c>
      <c r="F33" s="6" t="n">
        <v>-1000</v>
      </c>
      <c r="G33" s="6" t="n">
        <v>-1000</v>
      </c>
    </row>
    <row r="34">
      <c r="A34" s="4" t="inlineStr">
        <is>
          <t>Ending balance at Jun. 30, 2020</t>
        </is>
      </c>
      <c r="B34" s="6" t="n">
        <v>78</v>
      </c>
      <c r="C34" s="6" t="n">
        <v>4310</v>
      </c>
      <c r="D34" s="6" t="n">
        <v>7</v>
      </c>
      <c r="E34" s="6" t="n">
        <v>-147508</v>
      </c>
      <c r="F34" s="6" t="n">
        <v>7104</v>
      </c>
      <c r="G34" s="6" t="n">
        <v>-136009</v>
      </c>
    </row>
    <row r="35">
      <c r="A35" s="4" t="inlineStr">
        <is>
          <t>Beginning balance at Mar. 31, 2020</t>
        </is>
      </c>
      <c r="B35" s="6" t="n">
        <v>78</v>
      </c>
      <c r="C35" s="6" t="n">
        <v>4310</v>
      </c>
      <c r="D35" s="6" t="n">
        <v>5</v>
      </c>
      <c r="E35" s="6" t="n">
        <v>-147774</v>
      </c>
      <c r="F35" s="6" t="n">
        <v>5298</v>
      </c>
      <c r="G35" s="6" t="n">
        <v>-138083</v>
      </c>
    </row>
    <row r="36">
      <c r="A36" s="3" t="inlineStr">
        <is>
          <t>Increase (Decrease) in Stockholders' Equity [Roll Forward]</t>
        </is>
      </c>
    </row>
    <row r="37">
      <c r="A37" s="4" t="inlineStr">
        <is>
          <t>Net income</t>
        </is>
      </c>
      <c r="B37" s="6" t="n">
        <v>0</v>
      </c>
      <c r="C37" s="6" t="n">
        <v>0</v>
      </c>
      <c r="D37" s="6" t="n">
        <v>0</v>
      </c>
      <c r="E37" s="6" t="n">
        <v>266</v>
      </c>
      <c r="F37" s="6" t="n">
        <v>2806</v>
      </c>
      <c r="G37" s="6" t="n">
        <v>3072</v>
      </c>
    </row>
    <row r="38">
      <c r="A38" s="4" t="inlineStr">
        <is>
          <t>Foreign currency translation gain</t>
        </is>
      </c>
      <c r="B38" s="6" t="n">
        <v>0</v>
      </c>
      <c r="C38" s="6" t="n">
        <v>0</v>
      </c>
      <c r="D38" s="6" t="n">
        <v>2</v>
      </c>
      <c r="E38" s="6" t="n">
        <v>0</v>
      </c>
      <c r="F38" s="6" t="n">
        <v>0</v>
      </c>
      <c r="G38" s="6" t="n">
        <v>2</v>
      </c>
    </row>
    <row r="39">
      <c r="A39" s="4" t="inlineStr">
        <is>
          <t>Distributions</t>
        </is>
      </c>
      <c r="B39" s="6" t="n">
        <v>0</v>
      </c>
      <c r="C39" s="6" t="n">
        <v>0</v>
      </c>
      <c r="D39" s="6" t="n">
        <v>0</v>
      </c>
      <c r="E39" s="6" t="n">
        <v>0</v>
      </c>
      <c r="F39" s="6" t="n">
        <v>-1000</v>
      </c>
      <c r="G39" s="6" t="n">
        <v>-1000</v>
      </c>
    </row>
    <row r="40">
      <c r="A40" s="4" t="inlineStr">
        <is>
          <t>Ending balance at Jun. 30, 2020</t>
        </is>
      </c>
      <c r="B40" s="5" t="n">
        <v>78</v>
      </c>
      <c r="C40" s="5" t="n">
        <v>4310</v>
      </c>
      <c r="D40" s="5" t="n">
        <v>7</v>
      </c>
      <c r="E40" s="5" t="n">
        <v>-147508</v>
      </c>
      <c r="F40" s="5" t="n">
        <v>7104</v>
      </c>
      <c r="G40" s="5" t="n">
        <v>-1360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FY)</t>
        </is>
      </c>
      <c r="B1" s="2" t="inlineStr">
        <is>
          <t>6 Months Ended</t>
        </is>
      </c>
      <c r="C1" s="2" t="inlineStr">
        <is>
          <t>12 Months Ended</t>
        </is>
      </c>
    </row>
    <row r="2">
      <c r="B2" s="2" t="inlineStr">
        <is>
          <t>Jun. 30, 2020</t>
        </is>
      </c>
      <c r="C2" s="2" t="inlineStr">
        <is>
          <t>Dec. 31, 2019</t>
        </is>
      </c>
    </row>
    <row r="3">
      <c r="A3" s="3" t="inlineStr">
        <is>
          <t>Summary of Significant Accounting Policies [Abstract]</t>
        </is>
      </c>
    </row>
    <row r="4">
      <c r="A4" s="4" t="inlineStr">
        <is>
          <t>Summary of Significant Accounting Policies</t>
        </is>
      </c>
      <c r="B4" s="4" t="inlineStr">
        <is>
          <t xml:space="preserve">Note 1 . General and Basis of Presentation Telos Corporation, together with its subsidiaries (the “Company” or “Telos” or “We”), is an information technology solutions and services company addressing the needs of U.S. Government and commercial customers worldwide. Our principal offices are located at 19886 Ashburn Road, Ashburn, Virginia 20147. The Company was incorporated as a Maryland corporation in October 1971. The accompanying condensed consolidated financial statements include the accounts of Telos and its subsidiaries, including Ubiquity.com, Inc., Xacta Corporation, Teloworks, Inc. and Telos APAC, Pte. Ltd., all of whose issued and outstanding share capital is owned by the Company. We have also consolidated the results of operations of Telos Identity Management Solutions, LLC (“Telos ID”) (see Note 2 – Non-controlling Interests). All intercompany transactions have been eliminated in consolidation. The accompanying condensed consolidated financial statements reflect all adjustments (which include normal recurring adjustments) and reclassifications necessary for their fair presentation in conformity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19 Annual Report on Form 10-K filed with the SEC. These condensed consolidated financial statements should be read in conjunction with the consolidated financial statements and notes thereto included in our Annual Report on Form 10-K for the fiscal year ended December 31, 2019 In March 2020, the coronavirus disease 2019 ("COVID-19") was declared a pandemic by the World Health Organization and a national emergency by the U.S. Government. The pandemic has negatively affected the U.S. and global economy, disrupted global supply chains and financial markets, and resulted in significant travel restrictions, including mandated facility closures and shelter-in-place orders in numerous jurisdictions around the world. We are taking prudent measures to protect the health and safety of our employees, such as practicing social distancing and enabling our employees to work from home where possible. While we have experienced certain internal disruptions in adapting our operations as described above to the changed and evolving conditions, the majority of our program operations have not been adversely impacted, or we have implemented alternative means to support requirements. The financial impact of the COVID-19 pandemic cannot be reasonably estimated at this time as its impact depends on future developments, which are highly uncertain and cannot be predicted. New information may emerge concerning the scope, severity and duration of the COVID-19 pandemic, actions to contain its spread or treat its impact, and governmental, business and individuals’ actions taken in response to the pandemic (including restrictions and limitations on travel and transportation) among others. In preparing these condensed consolidated financial statements, we have evaluated subsequent events through the date that these condensed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Recent Accounting Pronouncements Recent Accounting Pronouncements Adopted In June 2016, the Financial Accounting Standard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instead is measured at the amount by which a reporting unit's carrying value exceeds its fair value, not to exceed the recorded amount of goodwill. The provisions of this ASU are effective for years beginning after December 15, 2019, which made this standard effective for us on January 1, 2020. The adoption of this ASU did not have a material impact on our condensed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Recent Accounting Pronouncements Not Yet Adopted In December 2019, the FASB issued ASU No. 2019-12, “Simplifying the Accounting for Income Taxes (Topic 740)”, which simplifies the accounting for income taxes. This standard will be effective for reporting periods beginning after December 15, 2020, with early adoption permitted. While we are currently assessing the impact of the adoption of this ASU, we do not believe the adoption of this ASU will have a material impact on our consolidated financial position, results of operations and cash flows. Revenue Recognition We account for revenue in accordance with Accounting Standards Codification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Secure Mobility and Network Management/Defense Enterprise Solutions (formerly Secure Mobility Solutions in our Cyber Operations and Defense (“CO&amp;D”) reporting unit) and Secure Communications Cyber and Enterprise Solutions (formerly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We treat sales to U.S. customers as sales within the U.S. regardless of where the services are performed. Substantially all of our revenues are from U.S. customers as revenue derived from international customers is de minims. The following tables disclose revenue (in thousands) by customer type and contract type for the periods presented. Three Months Ended June 30, Six Months Ended June 30, 2020 2019 2020 2019 Federal $ 46,877 $ 33,774 $ 82,968 $ 62,757 State &amp; Local, and Commercial 1,733 2,274 4,621 4,457 Total $ 48,610 $ 36,048 $ 87,589 $ 67,214 Three Months Ended June 30, Six Months Ended June 30, 2020 2019 2020 2019 Firm fixed-price $ 41,935 $ 28,857 $ 73,596 $ 53,787 Time-and-materials 3,637 3,691 7,462 7,620 Cost plus fixed fee 3,038 3,500 6,531 5,807 Total $ 48,610 $ 36,048 $ 87,589 $ 67,214 The following table discloses accounts receivable and contract assets (in thousands): June 30, 2020 December 31, 2019 Billed accounts receivable $ 18,420 $ 11,917 Unbilled receivables 20,689 16,745 Allowance for doubtful accounts (738 ) (720 ) Receivables – net $ 38,371 $ 27,942 The following table discloses contract liabilities (in thousands): June 30, 2020 December 31, 2019 Contract liabilities $ 6,682 $ 6,337 As of June 30, 2020 December 31, 2019 84.8 112.4 87.6% 11.4% 1.1 3.5 three and six months ended June 30, 2020 1.2 3.1 three and six months ended June 30, 2019 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85% 10 no three and six months ended June 30, 2020 three and six months ended June 30, 2019 4.4 9.4 15,000 32,000 June 30, 2020 December 31, 2019 no 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4.2 million $ 2.8 million June 30, 2020 and December 31, 2019 , respectively. As of June 30, 2020 , it is management’s judgment that we have fully provided for any potential inventory obsolescence, 0.9 June 30, 2020 December 31, 2019 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as well as solutions developed within Telos ID.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3 June 30, 2020 December 31, 2019 8.7 5.6 0.4 0.9 three and six months ended June 30, 2020 0.5 0.9 three and six months ended June 30, 2019 4.0 3.1 June 30, 2020 December 31, 2019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June 30, 2020 December 31, 2019 June 30, 2020 December 31, 2019 June 30, 2020 December 31, 2019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50%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December 31, 2019 15 Stock-Based Compensation Compensation cost is recognized based on the requirements of ASC 718, “Stock Compensation,” for all share-based awards granted. Since June 2008, we have issued restricted stock (Class A common) to our executive officers, directors and employees. To date, 100,000 2020 25% 25% June 30, 2020 75,000 Net Income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ix Months Ended June 30, 2020 2019 Non-controlling interest, beginning of period 75 1,206 Common Stock Warrants, exercisable at $1.321/share 1,135 1,135 Total 1,210 2,341 Unaudited Pro Forma Net Income (Loss) per Share Pro forma unaudited net income (loss) reflects the conversion of the Class A and Class B common stock for common stock on a 1:1 basis and the conversion of our Redeemable Preferred Stock for common stock. The Pro Forma unaudited earnings (loss) per share is computed as follows: Six Months Ended June 30, 2020 Net Income (Loss) Attributable to Telos Corporation Dividends from preferred stock recorded as interest expense Net Income (loss) to Common Shareholders Pro forma adjustment to remove preferred dividends Net income (loss) used to compute pro forma net earnings (loss) per share Weighted average common shares outstanding, basic and diluted, effecting the conversat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Unaudited Pro Forma Balance Sheet Information The unaudited Pro Forma balance sheet and statement of operations information as of June 30, 2020, reflects the conversion of the Public Preferred Stock into shares of the Company’s common stock and cash upon completion of the Company’s planned initial public offering. The shares of common stock issuable and the proceeds expected to be received in the IPO are excluded from such pro forma financial information. 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deficit consists of the following (in thousands): June 30, 2020 December 31, 2019 Cumulative foreign currency translation loss $ (100 ) $ (101 ) Cumulative actuarial gain on pension liability adjustment 107 107 Accumulated other comprehensive income $ 7 $ 6 </t>
        </is>
      </c>
      <c r="C4" s="4" t="inlineStr">
        <is>
          <t>Note 1. Summary of Significant Accounting Policies Business and Organization Telos Corporation, together with its subsidiaries, (the “Company” or “Telos” or “We”), is an information technology solutions and services company addressing the needs of U.S. Government and commercial customers worldwide.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also have a 50% 100% Principles of Consolidation and Basis of Presentation The accompanying consolidated financial statements include the accounts of Telos and its subsidiaries, including Ubiquity.com, Inc., Xacta Corporation, Teloworks, and Telos APAC, all of whose issued and outstanding share capital is owned by the Company. We have also consolidated the results of operations of Telos ID (see Note 2 – Non-controlling Interests). Intercompany transactions have been eliminated in consolidation. In preparing these consolidated financial statements, we have evaluated subsequent events through the date that these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income taxes, contingencies and litigation, potential impairments of goodwill and estimated pension-related costs for our foreign subsidiaries. Actual results could differ from those estimates. 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We account for a contract after it has been approved by the parties to the contract, the rights and the payment terms of the parties are identified, the contract has commercial substance and collectability is probable, which is presumed for our U.S. Government customers and prime contractors for which we perform as subcontractors to U.S. Government end-customers.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Secure Mobility and Network Management/Defense Enterprise Solutions (formerly CO&amp;D’s Secure Mobility Solutions) and Secure Communications Cyber and Enterprise Solutions (formerly IT &amp; Enterprise Solutions) business groups and for the sale of resold products in Telos ID Enterprise Solutions (formerly Identity Management Solutions) and Cyber &amp; Cloud Solutions (formerly CO&amp;D’s Cyber Security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periods presented. Prior period amounts have not been adjusted under the modified retrospective method. 2019 2018 2017 Federal $ 149,257 $ 129,279 $ 101,519 State &amp; Local, and Commercial 9,961 8,737 6,208 Total $ 159,218 $ 138,016 $ 107,727 2019 2018 2017 Firm fixed-price $ 131,629 $ 103,454 $ 89,516 Time-and-materials 14,569 16,795 10,222 Cost plus fixed fee 13,020 17,767 7,989 Total $ 159,218 $ 138,016 $ 107,727 The following table discloses accounts receivable and contract assets (in thousands): December 31, 2019 2018 Billed accounts receivable $ 11,917 $ 18,848 Unbilled receivables 16,745 16,000 Allowance for doubtful accounts (720 ) (306 ) Receivables – net $ 27,942 $ 34,542 The following table discloses contract liabilities (in thousands): December 31, 2019 2018 Contract liabilities $ 6,337 $ 5,232 As of December 31, 2019 2018 112.4 79.3 98.4% 1.1% December 31, 2019 2018 4.2 5.5 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liabilities. 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Inventories Inventories are stated at the lower of cost or net realizable value, where cost is determined using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2.8 4.9 December 31, 2019 2018 December 31, 2019 The components of the allowance for inventory obsolescence are set forth below (in thousands): Balance Beginning of Year Additions Charge to Costs and Expense Recoveries Balance End of Year Year Ended December 31, 2019 $ 520 $ 376 $ (36 ) $ 860 Year Ended December 31, 2018 $ 1,484 $ 30 $ (994 ) $ 520 Year Ended December 31, 2017 $ 1,672 $ 73 $ (261 ) $ 1,484 Property and Equipment Property and equipment is recorded at cost. Depreciation is provided using the straight-line method at rates based on the estimated useful lives of the individual assets or classes of assets as follows: Furniture and equipment 3 5 Leasehold improvements Lesser of life of lease or useful life of asset Property and equipment under finance leases Lesser of life of lease or useful life of asset Leased property meeting certain criteria is capitalized at the present value of the related minimum lease payments. Amortization of property and equipment under finance leases is computed using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19 2018 2017 Long-lived assets, such as fixed assets, are reviewed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Depreciation and amortization expense related to property and equipment, including property and equipment under finance leases was $ 5.0 $ 3.0 million, and $ 2.0 million December 31, 2019 2018 2017 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December 31, 2019 2018 5.6 3.1 1.8 1.1 December 31, 2019 2018 3.1 1.3 December 31, 2019 2018 2019 2018 2017 4.2 3.5 3.2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9 2018 December 31, 2019 2018 December 31, 2017 December 31, 2019 2018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50%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Goodwill We evaluate the impairment of goodwill in accordance with ASC 350,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Telos ID Enterprise Solutions, and Secure Communications Cyber and Enterprise Solutions, of which goodwill is housed in the CO&amp;D reporting units,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9 15 Stock-Based Compensation Compensation cost is recognized based on the requirements of ASC 718, “Stock Compensation,” for all share-based awards granted. Since June 2008, we have issued restricted stock (Class A common) to our executive officers, directors and employees. In May 2017, we granted 5,005,000 25% 25% December 31, 2019 1,198,750 Earnings (Loss) per Share Basic net earnings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and common stock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2019 2018 2017 Unvested restricted stock 1,191 2,428 3,724 Common Stock Warrants, exercisable at $ 1.321 1,135 1,135 1,135 Total 2,326 3,563 4,859 Unaudited Pro Forma Net Income (Loss) per Share Pro forma unaudited net income (loss) reflects the conversion of the Class A and Class B common stock for common stock on a 1:1 basis and the conversion of our Redeemable Preferred Stock for common stock. The pro forma unaudited earnings (loss) per share is computed as follows: 2019 Net Income (Loss) Attributable to Telos Corporation Dividends from preferred stock recorded as interest expense Net income used to compute pro forma net earnings (loss) per share Weighted average common shares outstanding, basic and diluted reflecting the convers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Comprehensive Loss Comprehensive loss includes changes in equity (net assets) during a period from non-owner sources. Our accumulated other comprehensive income (loss) was comprised of a loss from foreign currency translation of $ 101,000 90,000 December 31, 2019 2018 107,000 December 31, 2019 2018 Financial Instruments 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 Recent Accounting Pronouncements Adopted In February 2016, the FASB issued ASU 2016-02, “Leases (ASC Topic 842)”, which requires lessees to recognize a right-of-use asset and lease liability on the balance sheet and expands disclosures about leasing arrangements for both lessees and lessors, among other items, for most lease arrangements. The new standard is effective for fiscal years beginning after December 15, 2018, which made the new standard effective for us on January 1, 2019. In July 2018, the FASB issued ASU 2018-11, “Leases (ASC Topic 842): Targeted Improvements,” which allows for an additional transition method under the modified retrospective approach for the adoption of ASU 2016-02. The two permitted transition methods are (a) to apply the new lease requirements at the beginning of the earliest period presented (the Comparative Method) and (b) to apply the new lease requirements at the effective date (the Effective Date Method). Under both transition methods there is a cumulative effect adjustment. We adopted the standard on January 1, 2019 by applying the new lease requirements utilizing the Effective Date Method for all leases with terms greater than 12 months. We elected the package of practical expedients permitted under the transition guidance within the new standard, which included carrying forward historical assessments of: (1) whether contracts are or contain leases, (2) lease classification and (3) initial direct costs. The adoption of this standard resulted in the recognition of right-of-use assets of $ 2.0 2.0 Recent Accounting Pronouncements Not Yet Adopted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ill be effective for interim and annual reporting periods beginning after December 15, 2019, with early adoption permitted. While we are currently assessing the impact the adoption of this ASU will have on our consolidated financial position, results of operations and cash flows, we do not believe the adoption of this ASU will have a material impact on our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will be effective for interim and annual reporting periods beginning after December 15, 2019, with early adoption permitted. The adoption of this ASU will not have a material impact on our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ill be effective for interim and annual reporting periods beginning after December 15, 2019, with early adoption permitted. The adoption of this ASU will not have a material impact on our consolidated financial position, results of operat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n-controlling Interests (FY)</t>
        </is>
      </c>
      <c r="B1" s="2" t="inlineStr">
        <is>
          <t>6 Months Ended</t>
        </is>
      </c>
      <c r="C1" s="2" t="inlineStr">
        <is>
          <t>12 Months Ended</t>
        </is>
      </c>
    </row>
    <row r="2">
      <c r="B2" s="2" t="inlineStr">
        <is>
          <t>Jun. 30, 2020</t>
        </is>
      </c>
      <c r="C2" s="2" t="inlineStr">
        <is>
          <t>Dec. 31, 2019</t>
        </is>
      </c>
    </row>
    <row r="3">
      <c r="A3" s="3" t="inlineStr">
        <is>
          <t>Non-controlling Interests [Abstract]</t>
        </is>
      </c>
    </row>
    <row r="4">
      <c r="A4" s="4" t="inlineStr">
        <is>
          <t>Non-controlling Interests</t>
        </is>
      </c>
      <c r="B4" s="4" t="inlineStr">
        <is>
          <t xml:space="preserve">Note 2. Non-controlling Interests 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 17,000 . Until April 19, 2007, we owned 99.999% of the membership interests of Telos ID and owned 0.001% of the membership interests of Telos ID. On April 20, 2007, we sold an additional 39.999% of the membership interests to the Investors in exchange for $ 6 million in cash consideration. In accordance with ASC 505, “Equity,” we recognized a gain of $ 5.8 million. 60% On December 24, 2014 (the “Closing Date”), we entered into a Membership Interest Purchase Agreement (the “Purchase Agreement”) between the Company and the Investors, pursuant to which the Investors acquired from the Company an additional 10% 5 Under the Operating Agreement, Telos ID is managed by a board of directors comprised of five two 50% 50% three 50% 50% two Despite the post-Transaction ownership of Telos ID being evenly split at 50% three five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51% ● In the event that more than 50%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any existing line of credit available to the Company after giving effect to that purchase and the applicable lender refuses to consent to that purchase or to waive such violation. If either the Class A member or the Class B member elects to sell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any existing line of credit available to the Company and the applicable lender does not consent to that purchase or waive the violation. The sale process is the sole remedy available to the Class B member if the Class A member does not purchase its membership interest. Under such a forced sale scenario, a sales process would result in both members receiving their proportionate membership interest share of the sales proceeds and both members would always be entitled to receive the same form of consideration. As a result of the Transaction, the Class A and Class B members each own 50% 50% 2.8 3.6 three and six months ended June 30, 2020 (0.3) 0.2 three and six months ended June 30, 2019 The Class B member is the non-controlling interest. Distributions are made to the members only when and to the extent determined by Telos ID’s Board of Directors, in accordance with the Operating Agreement. The Class B member received a total distribution of $ 1.0 three and six months ended June 30, 2020 0.3 1.0 three and six months ended June 30, 2019 The following table details the changes in non-controlling interest for the three and six months ended June 30, 2020 and 2019 (in thousands): Three Months Ended June 30, Six Months Ended June 30, 2020 2019 2020 2019 Non-controlling interest, beginning of period $ 5,298 $ 2,378 $ 4,514 $ 2,621 Net income (loss) 2,806 (253 ) 3,590 220 Distributions (1,000 ) (268 ) (1,000 ) (984 ) Non-controlling interest, end of period $ 7,104 $ 1,857 $ 7,104 $ 1,857 </t>
        </is>
      </c>
      <c r="C4" s="4" t="inlineStr">
        <is>
          <t xml:space="preserve">Note 2. Non-controlling Interests On April 11, 2007, Telos ID was formed as a limited liability company under the Delaware Limited Liability Company Act. We contributed substantially all of the assets of our Telos ID Enterprise business line and assigned our rights to perform under our U.S. Government contract with the Defense Manpower Data Center (“DMDC”) to Telos ID at their stated book values. The net book value of assets we contributed totaled $ 17,000 99.999% 0.001% 39.999% 6 5.8 60% On December 24, 2014 (the “Closing Date”), we entered into a Membership Interest Purchase Agreement (the “Purchase Agreement”) between the Company and the Investors, pursuant to which the Investors acquired from the Company an additional 10% 5 Under the Operating Agreement, Telos ID is managed by a board of directors comprised of five two 50% 50% 50% 50% two Despite the post-Transaction ownership of Telos ID being evenly split at 50% three five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51% of the outstanding voting securities of the Class A member to a third party, the Class B member has the option to purchase the membership interest of the Class A member; provided, however, that in the event that the Class B member exercises the foregoing option, the Class A Member may then choose to purchase the entire interest of the Class B member. • In the event that more than 50% of the ownership interests in the Class B member are transferred to persons or individuals (other than members of the immediate family of the initial owners of the Class B member) without the consent of Telos ID, the Class A member has the option to purchase the entire membership interest of the Class B member.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any existing line of credit available to the Company after giving effect to that purchase and the applicable lender refuses to consent to that purchase or to waive such violation. If either the Class A member or the Class B member elects to sell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any existing line of credit available to the Company and the applicable lender does not consent to that purchase or waive the violation. The sale process is the sole remedy available to the Class B member if the Class A member does not purchase its membership interest. Under such a forced sale scenario, a sales process would result in both members receiving their proportionate membership interest share of the sales proceeds and both members would always be entitled to receive the same form of consideration. As a result of the Transaction, the Class A and Class B members each own 50% 50% 4.3 3.4 2.3 2019 2018 2017 Distributions are made to the members only when and to the extent determined by Telos ID’s Board of Directors, in accordance with the Operating Agreement. During the years ended December 31, 2019 2018 2017 2.4 1.7 3.7 The following table details the changes in non-controlling interest for the years ended December 31, 2019 2018 2017 2019 2018 2017 Non-controlling interest, beginning of period $ 2,621 $ 913 $ 2,229 Net income 4,264 3,377 2,335 Distributions (2,371 ) (1,669 ) (3,651 ) Non-controlling interest, end of period $ 4,514 $ 2,621 $ 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 (FY)</t>
        </is>
      </c>
      <c r="B1" s="2" t="inlineStr">
        <is>
          <t>6 Months Ended</t>
        </is>
      </c>
      <c r="C1" s="2" t="inlineStr">
        <is>
          <t>12 Months Ended</t>
        </is>
      </c>
    </row>
    <row r="2">
      <c r="B2" s="2" t="inlineStr">
        <is>
          <t>Jun. 30, 2020</t>
        </is>
      </c>
      <c r="C2" s="2" t="inlineStr">
        <is>
          <t>Dec. 31, 2019</t>
        </is>
      </c>
    </row>
    <row r="3">
      <c r="A3" s="3" t="inlineStr">
        <is>
          <t>Goodwill [Abstract]</t>
        </is>
      </c>
    </row>
    <row r="4">
      <c r="A4" s="4" t="inlineStr">
        <is>
          <t>Goodwill</t>
        </is>
      </c>
      <c r="B4" s="4" t="inlineStr">
        <is>
          <t>Note 3 . Goodwill The goodwill balance was $ 14.9 million as of June 30, 2020 and December 31, 2019 . June 30, 2020 December 31, 2019 no</t>
        </is>
      </c>
      <c r="C4" s="4" t="inlineStr">
        <is>
          <t>Note 3. Goodwill The goodwill balance was $ 14.9 December 31, 2019 2018 December 31, 2019 2018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FY)</t>
        </is>
      </c>
      <c r="B1" s="2" t="inlineStr">
        <is>
          <t>6 Months Ended</t>
        </is>
      </c>
      <c r="C1" s="2" t="inlineStr">
        <is>
          <t>12 Months Ended</t>
        </is>
      </c>
    </row>
    <row r="2">
      <c r="B2" s="2" t="inlineStr">
        <is>
          <t>Jun. 30, 2020</t>
        </is>
      </c>
      <c r="C2" s="2" t="inlineStr">
        <is>
          <t>Dec. 31, 2019</t>
        </is>
      </c>
    </row>
    <row r="3">
      <c r="A3" s="3" t="inlineStr">
        <is>
          <t>Fair Value Measurements [Abstract]</t>
        </is>
      </c>
    </row>
    <row r="4">
      <c r="A4" s="4" t="inlineStr">
        <is>
          <t>Fair Value Measurements</t>
        </is>
      </c>
      <c r="B4" s="4" t="inlineStr">
        <is>
          <t>Note 4 . 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June 30, 2020 and December 31, 2019 , we did not have any financial instruments with significant Level 3 inputs and we did not have any financial instruments that are measured at fair value on a recurring basis. As of June 30, 2020 and December 31, 2019 , the carrying value of the Company’s Public Preferred Stock, par value $ .01 per share, was approximately $ 141.1 million and $ 139.2 million, respectively, and the estimated fair market value was $ 68.5 million and $ 60.5 million, respectively, based on quoted market prices. For certain of our non-derivative financial instruments, including receivables, accounts payable and other accrued liabilities, the carrying amount approximates fair value due to the short-term maturities of these instruments. The estimated fair value of the Credit Agreement (as defined below) and long-term debt is based primarily on borrowing rates currently available to the Company for similar debt issues. The fair value approximates the carrying value of long-term debt.</t>
        </is>
      </c>
      <c r="C4" s="4" t="inlineStr">
        <is>
          <t>Note 4. Fair Value Measurements The accounting standard for fair value measurements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December 31, 2019 2018 As of December 31, 2019 2018 12% .01 139.2 135.4 60.5 41.4 For certain of our non-derivative financial instruments, including receivables, accounts payable and other accrued liabilities, the carrying amount approximates fair value due to the short-term maturities of these instruments. The estimated fair value of the Credit Agreement (as defined below) and long-term debt is based primarily on borrowing rates currently available to the Company for similar debt issues. The fair value approximates the carrying value of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Accounts Receivable (FY)</t>
        </is>
      </c>
      <c r="B1" s="2" t="inlineStr">
        <is>
          <t>12 Months Ended</t>
        </is>
      </c>
    </row>
    <row r="2">
      <c r="B2" s="2" t="inlineStr">
        <is>
          <t>Dec. 31, 2019</t>
        </is>
      </c>
    </row>
    <row r="3">
      <c r="A3" s="3" t="inlineStr">
        <is>
          <t>Revenue and Accounts Receivable [Abstract]</t>
        </is>
      </c>
    </row>
    <row r="4">
      <c r="A4" s="4" t="inlineStr">
        <is>
          <t>Revenue and Accounts Receivable</t>
        </is>
      </c>
      <c r="B4" s="4" t="inlineStr">
        <is>
          <t>Note 5. Revenue and Accounts Receivable Revenue resulting from contracts and subcontracts with the U.S. Government accounted for 93.7% 93.7% 94.2% 2019 2018 2017 92.7% On July 15, 2016, the Company entered into an accounts receivable purchase agreement under which the Company sells certain accounts receivable to a third party, or the “ ” 90% 85% 10 December 31, 2019 2018 12.6 18.1 0.1 December 31, 2019 no December 31, 2018 0.9 0.1 The components of accounts receivable are as follows (in thousands): December 31, 2019 2018 Billed accounts receivable $ 11,917 $ 18,848 Unbilled receivables 16,745 16,000 Allowance for doubtful accounts (720 ) (306 ) Total $ 27,942 $ 34,542 The activities in the allowance for doubtful accounts are set forth below (in thousands): Balance Beginning of Year Bad Debt Expenses (1) Recoveries (2) Balance End of Year Year ended December 31, 2019 $ 306 $ 414 $ -- $ 720 Year ended December 31, 2018 $ 411 $ (105 ) $ -- $ 306 Year ended December 31, 2017 $ 429 $ (18 ) $ -- $ 411 (1) Accounts receivable reserves and reversal of allowance for subsequent collections, net (2) Accounts receivable written-off and subsequent recoveries, net Revenue by Major Market and Significant Customers We derived a substantial portion of our revenues from contracts and subcontracts with the U.S. Government. Revenue by customer sector for the last three fiscal years is as follows: 2019 2018 2017 (dollar amounts in thousands) Federal $ 149,257 93.7 % $ 129,279 93.7 % $ 101,519 94.2 % State &amp; Local, and Commercial 9,961 6.3 % 8,737 6.3 % 6,208 5.8 % Total $ 159,218 100.0 % $ 138,016 100.0 % $ 107,727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urrent Liabilities and Debt Obligations (FY)</t>
        </is>
      </c>
      <c r="B1" s="2" t="inlineStr">
        <is>
          <t>6 Months Ended</t>
        </is>
      </c>
      <c r="C1" s="2" t="inlineStr">
        <is>
          <t>12 Months Ended</t>
        </is>
      </c>
    </row>
    <row r="2">
      <c r="B2" s="2" t="inlineStr">
        <is>
          <t>Jun. 30, 2020</t>
        </is>
      </c>
      <c r="C2" s="2" t="inlineStr">
        <is>
          <t>Dec. 31, 2019</t>
        </is>
      </c>
    </row>
    <row r="3">
      <c r="A3" s="3" t="inlineStr">
        <is>
          <t>Current Liabilities and Debt Obligations [Abstract]</t>
        </is>
      </c>
    </row>
    <row r="4">
      <c r="A4" s="4" t="inlineStr">
        <is>
          <t>Current Liabilities and Debt Obligations</t>
        </is>
      </c>
      <c r="B4" s="4" t="inlineStr">
        <is>
          <t>Note 5 . Current Liabilities and Debt Obligations Accounts Payable and Other Accrued Liabilities As of June 30, 2020 and December 31, 2019 , the accounts payable and other accrued liabilities consisted of $ 14.8 million and $ 13.5 million, respectively, in trade accounts payable and $ 4.8 million and $ 1.5 million, respectively, in accrued liabilities. Contract Liabilitie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As of June 30, 2020 and December 31, 2019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s for an $ 11 January 25, 2022 All borrowings under the Credit Agreement accrue interest at the rate of 13.0% 14.5% 2.0% 10.0% 11.5% thirty days The Credit Agreement contains representations, warranties, covenants, terms and conditions customary for transactions of this type. In connection with the Credit Agreement, the Agent has been granted, for the benefit of the Lenders, a security interest in and general lien upon various property of the Company,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In connection with the Credit Agreement, on January 25, 2017, the Company issued warrants (each, a "Warrant") to the Agent and certain of the Lenders representing in the aggregate the right to purchase in accordance with their terms 1,135,284.333 no 2.5% 1.321 January 25, 2027 The Credit Agreement also included an $ 825,000 exit fee, which was payable upon any repayment or prepayment of the loan. This amount had been included in the total principal due and treated as an unamortized discount on the debt, which would be amortized over the term of the loan, using the effective interest method at a rate of 15.0% . We incurred fees and transaction costs of approximately $ 374,000 related to the issuance of the Credit Agreement, which are being amortized over the life of the Credit Agreement. Effective February 23, 2017, the Credit Agreement was amended to change the required timing of certain post-closing items to allow for more time to complete the legal and administrative requirements around such items. On April 18, 2017, the Credit Agreement was further amended (the “Second Amendment”) to incorporate the parties’ agreement to subordinate certain debt owed by the Company to the affiliated entities of Mr. John R. C. Porter (the “Subordinated Debt”) and to redeem all outstanding shares of the Series A-1 Redeemable Preferred Stock and the Series A-2 Redeemable Preferred Stock, including those owned by Mr. John R.C. Porter and his affiliates, for an aggregate redemption price of $ 2.1 In connection with the Second Amendment and that subordination of debt, on April 18, 2017, we also entered into Subordination and Intercreditor Agreements (the “Intercreditor Agreements”) with affiliated entities of Mr. John R. C. Porter (together referenced as “Porter”), in which Porter agreed that the Subordinated Debt is fully subordinated to the amended Credit Agreement and related documents, and that required payments, if any, under the Subordinated Debt are permitted only if certain conditions are met. On March 30, 2018, the Credit Agreement was amended (the “Third Amendment”) to waive any actual or potential non-compliance with covenants in 2017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50,000 On July 19, 2019, we entered into the Fourth Amendment to Credit Agreement and Waiver; First Amendment to Fee Letter (“Fourth Amendment”) to amend the Credit Agreement. As a result of the Fourth Amendment, several terms of the Credit Agreement were amended, including the following: ● The Company borrowed an additional $ 5 16 ● The maturity date of the Credit Agreement was amended from January 25, 2022 January 15, 2021 ● The prepayment price was amended as follows: (a) from January 26, 2019 through January 25, 2020, the prepayment price is 102% 101% 5 ● The following financial covenants, as defined in the Credit Agreement, were amended and updated: Consolidated Leverage Ratio, Consolidated Senior Leverage Ratio, Consolidated Capital Expenditures, Minimum Fixed Charge Coverage Ratio, and Minimum Consolidated Net Working Capital. ● Any actual or potential non-compliance with the applicable provisions of the Credit Agreement were waived. ● The borrowing under the Credit Agreement continues to be collateralized by substantially all of the Company’s assets including inventory, equipment and accounts receivable. ● The Company paid the Agent a fee of $ 110,000 ● The exit fee was increased from $ 825,000 1,200,000 The exit fee has been included in the total principal due and treated as an unamortized discount on the debt, which is being amortized over the term of the loan using the effective interest method at a rate of 17.3% June 30, 2020 On March 26, 2020, the Credit Agreement was amended (the “Fifth Amendment”) to modify the financial covenants for 2020 through the maturity of the Credit Agreement to establish that the covenants will remain at the December 31, 2019 January 15, 2021 four 250,000 1 four 100,000 As the Company has not exercised the option(s) to extend the maturity of the Credit Agreement, the current maturity date remains January 15, 2021, which is within one year from the balance sheet date. Accordingly, the balance of the EnCap loan has been classified as a current liability. However, the options to extend the maturity provide the Company with the ability by contractual right to extend the maturity of the loan, which the Company will consider exercising at the appropriate time. The carrying amount of the Credit Agreement consisted of the following (in thousands): June 30, 2020 December 31, 2019 Senior term loan principal, including exit fee $ 17,200 $ 17,200 Less: Unamortized discount, debt issuance costs, and lender fees (512 ) (865 ) Senior term loan, net $ 16,688 $ 16,335 We incurred interest expense in the amount of $ 0.7 million and $ 1.5 million for the three and six months ended June 30, 2020 , respectively, and $ 0.4 million and $ 0.8 million for the three and six months ended June 30, 2019 , under the Credit Agreement. Accounts Receivable Purchase Agreement On July 15, 2016, we entered into an Accounts Receivable Purchase Agreement (the “Purchase Agreement”) with Republic Capital Access, LLC (“RCA” or “Buyer”), pursuant to which we may offer for sale, and RCA, in its sole discretion, may purchase, eligible accounts receivable relating to U.S. Government prime contracts or subcontracts of the Company (collectively, the “Purchased Receivables”). Upon purchase, RCA becomes the absolute owner of any such Purchased Receivables, which are payable directly to RCA, subject to certain repurchase obligations of the Company. The total amount of Purchased Receivables is subject to a maximum limit of $ 10 The initial purchase price of a Purchased Receivable is equal to 90% 85% 10% 15% 0.30% 0.56% 0.62% 0.008% 1% The Purchase Agreement provides that in the event, but only to the extent, that the conveyance of Purchased Receivables by the Company is characterized by a court or other governmental authority as a loan rather than a sale, the Company shall be deemed to have granted RCA, effective as of the date of the first purchase under the Purchase Agreement, a security interest in all of the Company’s right, title and interest in, to and under all of the Purchased Receivables, whether now or hereafter owned, existing or arising. The Company provides a power of attorney to RCA to take certain actions in the Company’s stead, including (a) to sell, assign or transfer in whole or in part any of the Purchased Receivables; (b) to demand, receive and give releases to any account debtor with respect to amounts due under any Purchased Receivables; (c) to notify all account debtors with respect to the Purchased Receivables; and (d) to take any actions necessary to perfect RCA’s interests in the Purchased Receivables. The Company is liable to the Buyer for any fraudulent statements and all representations, warranties, covenants, and indemnities made by the Company pursuant to the terms of the Purchase Agreement. It is considered an event of default if (a) the Company fails to pay any amounts it owes to RCA when due (subject to a cure period); (b) the Company has voluntary or involuntary bankruptcy proceedings commenced by or against it; (c) the Company is no longer solvent or is generally not paying its debts as they become due; (d) any voluntary liens, garnishments, attachments, or the like are issued against or attach to the Purchased Receivables; (e) the Company breaches any warranty, representation, or covenant (subject to a cure period); (f) the Company is not in compliance or has otherwise defaulted under any document or obligation in favor of RCA or an RCA affiliate; or (g) the Purchase Agreement or any material provision terminates (other than in accordance with the terms of the Purchase Agreement) or ceases to be effective or to be a binding obligation of the Company. If any such event of default occurs, then RCA may take certain actions, including ceasing to buy any eligible receivables, declaring any indebtedness or other obligations immediately due and payable, or terminating the Purchase Agreement.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 35.0% 2.5 12% August 20, 2015 July 1, 2017 On April 18, 2017, we amended and restated the Porter Notes to reduce the interest rate from 12% to 6% per annum, to be accrued, and extended the maturity date from July 1, 2017 to July 25, 2022 . Telos also entered into Intercreditor Agreements with Porter and EnCap, in which the Porter Notes are fully subordinated to the Credit Agreement and any subsequent senior lenders, and payments under the Porter Notes are permitted only if certain conditions are met. All other terms remain in full force and effect. We incurred interest expense in the amount of $ 88,000 and $ 175,000 for the three and six months ended June 30, 2020 , respectively, and $ 82,000 and $ 162,000 for the three and six months ended June 30, 2019 , respectively, June 30, 2020 1.2</t>
        </is>
      </c>
      <c r="C4" s="4" t="inlineStr">
        <is>
          <t>Note 6. Current Liabilities and Debt Obligations Accounts Payable and Other Accrued Liabilities As of December 31, 2019 2018 13.5 18.5 1.5 3.3 Contract Liabilitie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s on a net contract basis at the end of each reporting period. As of December 31, 2019 2018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d for an $ 11 January 25, 2022 All borrowings under the Credit Agreement accrue interest at the rate of 13.0% 14.5% 2.0% 10.0% 11.5% thirty days An amount of approximately $ 1.1 The Credit Agreement contains representations, warranties, covenants, terms and conditions customary for transactions of this type. In connection with the Credit Agreement, the Agent has been granted, for the benefit of the Lenders, a security interest in and general lien upon various property of the Company,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In connection with the Credit Agreement, on January 25, 2017, the Company issued warrants (each, a "Warrant") to the Agent and certain of the Lenders representing in the aggregate the right to purchase in accordance with their terms 1,135,284.333 no 2.5% 1.321 January 25, 2027 The Credit Agreement also included an $ 825,000 15.0% 374,000 Effective February 23, 2017, the Credit Agreement was amended to change the required timing of certain post-closing items, to allow for more time to complete the legal and administrative requirements around such items. On April 18, 2017, the Credit Agreement was further amended (the “Second Amendment”) to incorporate the parties’ agreement to subordinate certain debt owed by the Company to the affiliated entities of Mr. John R. C. Porter (the “Subordinated Debt”) and to redeem all outstanding shares of the Series A-1 Redeemable Preferred Stock and the Series A-2 Redeemable Preferred Stock, including those owned by Mr. John R.C. Porter and his affiliates, for an aggregate redemption price of $ 2.1 In connection with the Second Amendment and that subordination of debt, on April 18, 2017, we also entered into Subordination and Intercreditor Agreements (the “Intercreditor Agreements”) with affiliated entities of Mr. John R. C. Porter (together referenced as “Porter”), in which Porter agreed that the Subordinated Debt is fully subordinated to the amended Credit Agreement and related documents, and that required payments, if any, under the Subordinated Debt are permitted only if certain conditions are met. On March 30, 2018, the Credit Agreement was further amended (the “Third Amendment”) to waive certain covenant defaults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50,000 On July 19, 2019, we entered into the Fourth Amendment to Credit Agreement and Waiver; First Amendment to Fee Letter (“Fourth Amendment”) to amend the Credit Agreement. As a result of the Fourth Amendment, several terms of the Credit Agreement were amended, including the following: • The Company borrowed an additional $ 5 16 • The maturity date of the Credit Agreement was amended from January 25, 2022 January 15, 2021 • The prepayment price was amended as follows: (a) from January 26, 2019 through January 25, 2020, the prepayment price is 102% 101% 5 • The following financial covenants, as defined in the Credit Agreement, were amended and updated: Consolidated Leverage Ratio, Consolidated Senior Leverage Ratio, Consolidated Capital Expenditures, Minimum Fixed Charge Coverage Ratio, and Minimum Consolidated Net Working Capital. • Any actual or potential non-compliance with the applicable provisions of the Credit Agreement were waived. • The borrowing under the Credit Agreement continues to be collateralized by substantially all of the Company’s assets including inventory, equipment and accounts receivable. • The Company paid the Agent a fee of $ 110,000 • The exit fee was increased from $ 825,000 1,200,000 The exit fee has been included in the total principal due and treated as an unamortized discount on the debt, which will be amortized over the term of the loan using the effective interest method at a rate of 17.3% On March 26, 2020, the Credit Agreement was amended (the “Fifth Amendment”) to modify the financial covenants for 2020 through the maturity of the Credit Agreement to establish that the covenants will remain at the December 31, 2019 levels and to update the previously agreed-upon definition of certain financial covenants, specifically the amount of Capital Expenditures to be included in the measurement of the covenants. The Fifth Amendment also provides for the right for the Company to elect to extend the maturity date of the Credit Agreement which is currently scheduled to mature on January 15, 2021. The Fifth Amendment provides for four 250,000 1 100,000 The carrying amount of the Credit Agreement consisted of the following (in thousands): December 31, 2019 2018 Senior term loan principal, including exit fee $ 17,200 $ 11,825 Less: Unamortized discount, debt issuance costs, and lender fees (865 ) (841 ) Senior term loan, net $ 16,335 $ 10,984 We incurred interest expense in the amount of $ 2.2 1.7 1.5 December 31, 2019 2018 2017 Accounts Receivable Purchase Agreement On July 15, 2016, we entered into an Accounts Receivable Purchase Agreement (the “Purchase Agreement”) with Republic Capital Access, LLC (“RCA” or “Buyer”), pursuant to which we may offer for sale, and RCA, in its sole discretion, may purchase, eligible accounts receivable relating to U.S. Government prime contracts or subcontracts of the Company (collectively, the “Purchased Receivables”). Upon purchase, RCA becomes the absolute owner of any such Purchased Receivables, which are payable directly to RCA, subject to certain repurchase obligations of the Company. The total amount of Purchased Receivables is subject to a maximum limit of $ 10 12 The initial purchase price of a Purchased Receivable is equal to 90% 85% 10% 15% 0.30% 0.56% 0.62% 0.008% 1% The Purchase Agreement provides that in the event, but only to the extent, that the conveyance of Purchased Receivables by the Company is characterized by a court or other governmental authority as a loan rather than a sale, the Company shall be deemed to have granted RCA, effective as of the date of the first purchase under the Purchase Agreement, a security interest in all of the Company’s right, title and interest in, to and under all of the Purchased Receivables, whether now or hereafter owned, existing or arising. The Company provides a power of attorney to RCA to take certain actions in the Company’s stead, including (a) to sell, assign or transfer in whole or in part any of the Purchased Receivables; (b) to demand, receive and give releases to any account debtor with respect to amounts due under any Purchased Receivables; (c) to notify all account debtors with respect to the Purchased Receivables; and (d) to take any actions necessary to perfect RCA’s interests in the Purchased Receivables. The Company is liable to the Buyer for any fraudulent statements and all representations, warranties, covenants, and indemnities made by the Company pursuant to the terms of the Purchase Agreement. It is considered an event of default if (a) the Company fails to pay any amounts it owes to RCA when due (subject to a cure period); (b) the Company has voluntary or involuntary bankruptcy proceedings commenced by or against it; (c) the Company is no longer solvent or is generally not paying its debts as they become due; (d) any voluntary liens, garnishments, attachments, or the like are issued against or attach to the Purchased Receivables; (e) the Company breaches any warranty, representation, or covenant (subject to a cure period); (f) the Company is not in compliance or has otherwise defaulted under any document or obligation in favor of RCA or an RCA affiliate; or (g) the Purchase Agreement or any material provision terminates (other than in accordance with the terms of the Purchase Agreement) or ceases to be effective or to be a binding obligation of the Company. If any such event of default occurs, then RCA may take certain actions, including ceasing to buy any eligible receivables, declaring any indebtedness or other obligations immediately due and payable, or terminating the Purchase Agreement. Financing and Security Agreement On July 15, 2016, we entered into a Financing and Security Agreement (the “Financing Agreement”) with Action Capital Corporation (“Action Capital”), pursuant to which Action Capital agreed to provide the Company with advances of up to 90% 5 two years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 35.0% 2.5 twelve percent 12% August 20, 2015 July 1, 2017 On April 18, 2017, we amended and restated the Porter Notes to reduce the interest rate from 12% to 6% per annum, to be accrued, and extended the maturity date from July 1, 2017 to July 25, 2022 . Telos also entered into Intercreditor Agreements with Porter and EnCap, in which the Porter Notes are fully subordinated to the Credit Agreement and any subsequent senior lenders, and payments under the Porter Notes were permitted only if certain conditions are met. As a result of the amendment and restatement of the Porter Notes, we recorded a gain on extinguishment of debt of approximately $ 1 million, which consisted of the remeasurement of the debt at fair value. As the extinguishment was with a related party, the transaction was deemed to be a capital transaction and the gain was recorded in the Company’s stockholders’ deficit as of December 31, 2017 . All We incurred interest expense in the amount of $ 330,000 , $ 308,000 , and $ 292,000 for 2019 , 2018 , and 2017 , respectively, on the Porter Notes. December 31, 2019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FY) - USD ($) shares in Thousands, $ in Thousands</t>
        </is>
      </c>
      <c r="B1" s="2" t="inlineStr">
        <is>
          <t>12 Months Ended</t>
        </is>
      </c>
    </row>
    <row r="2">
      <c r="B2" s="2" t="inlineStr">
        <is>
          <t>Dec. 31, 2019</t>
        </is>
      </c>
      <c r="C2" s="2" t="inlineStr">
        <is>
          <t>Dec. 31, 2018</t>
        </is>
      </c>
      <c r="D2" s="2" t="inlineStr">
        <is>
          <t>Dec. 31, 2017</t>
        </is>
      </c>
    </row>
    <row r="3">
      <c r="A3" s="3" t="inlineStr">
        <is>
          <t>Revenue (Note 5)</t>
        </is>
      </c>
    </row>
    <row r="4">
      <c r="A4" s="4" t="inlineStr">
        <is>
          <t>Revenue</t>
        </is>
      </c>
      <c r="B4" s="5" t="n">
        <v>159218</v>
      </c>
      <c r="C4" s="5" t="n">
        <v>138016</v>
      </c>
      <c r="D4" s="5" t="n">
        <v>107727</v>
      </c>
    </row>
    <row r="5">
      <c r="A5" s="3" t="inlineStr">
        <is>
          <t>Costs and expenses</t>
        </is>
      </c>
    </row>
    <row r="6">
      <c r="A6" s="4" t="inlineStr">
        <is>
          <t>Total costs and expenses</t>
        </is>
      </c>
      <c r="B6" s="6" t="n">
        <v>106874</v>
      </c>
      <c r="C6" s="6" t="n">
        <v>84954</v>
      </c>
      <c r="D6" s="6" t="n">
        <v>67161</v>
      </c>
    </row>
    <row r="7">
      <c r="A7" s="4" t="inlineStr">
        <is>
          <t>Selling, general and administrative expenses</t>
        </is>
      </c>
      <c r="B7" s="6" t="n">
        <v>47319</v>
      </c>
      <c r="C7" s="6" t="n">
        <v>44048</v>
      </c>
      <c r="D7" s="6" t="n">
        <v>40152</v>
      </c>
    </row>
    <row r="8">
      <c r="A8" s="4" t="inlineStr">
        <is>
          <t>Operating income (loss)</t>
        </is>
      </c>
      <c r="B8" s="6" t="n">
        <v>5025</v>
      </c>
      <c r="C8" s="6" t="n">
        <v>9014</v>
      </c>
      <c r="D8" s="6" t="n">
        <v>414</v>
      </c>
    </row>
    <row r="9">
      <c r="A9" s="3" t="inlineStr">
        <is>
          <t>Other income (expenses)</t>
        </is>
      </c>
    </row>
    <row r="10">
      <c r="A10" s="4" t="inlineStr">
        <is>
          <t>Non-operating income</t>
        </is>
      </c>
      <c r="B10" s="6" t="n">
        <v>201</v>
      </c>
      <c r="C10" s="6" t="n">
        <v>12</v>
      </c>
      <c r="D10" s="6" t="n">
        <v>11</v>
      </c>
    </row>
    <row r="11">
      <c r="A11" s="4" t="inlineStr">
        <is>
          <t>Interest expense</t>
        </is>
      </c>
      <c r="B11" s="6" t="n">
        <v>-7467</v>
      </c>
      <c r="C11" s="6" t="n">
        <v>-7258</v>
      </c>
      <c r="D11" s="6" t="n">
        <v>-6690</v>
      </c>
    </row>
    <row r="12">
      <c r="A12" s="4" t="inlineStr">
        <is>
          <t>Income (loss) before income taxes</t>
        </is>
      </c>
      <c r="B12" s="6" t="n">
        <v>-2241</v>
      </c>
      <c r="C12" s="6" t="n">
        <v>1768</v>
      </c>
      <c r="D12" s="6" t="n">
        <v>-6265</v>
      </c>
    </row>
    <row r="13">
      <c r="A13" s="4" t="inlineStr">
        <is>
          <t>Benefit (provision) from income taxes (Note 7)</t>
        </is>
      </c>
      <c r="B13" s="6" t="n">
        <v>104</v>
      </c>
      <c r="C13" s="6" t="n">
        <v>-31</v>
      </c>
      <c r="D13" s="6" t="n">
        <v>2767</v>
      </c>
    </row>
    <row r="14">
      <c r="A14" s="4" t="inlineStr">
        <is>
          <t>Net income (loss)</t>
        </is>
      </c>
      <c r="B14" s="6" t="n">
        <v>-2137</v>
      </c>
      <c r="C14" s="6" t="n">
        <v>1737</v>
      </c>
      <c r="D14" s="6" t="n">
        <v>-3498</v>
      </c>
    </row>
    <row r="15">
      <c r="A15" s="4" t="inlineStr">
        <is>
          <t>Less: Net income attributable to non-controlling interest (Note 2)</t>
        </is>
      </c>
      <c r="B15" s="6" t="n">
        <v>-4264</v>
      </c>
      <c r="C15" s="6" t="n">
        <v>-3377</v>
      </c>
      <c r="D15" s="6" t="n">
        <v>-2335</v>
      </c>
    </row>
    <row r="16">
      <c r="A16" s="4" t="inlineStr">
        <is>
          <t>Net income (loss) attributable to Telos Corporation (1)(2)</t>
        </is>
      </c>
      <c r="B16" s="5" t="n">
        <v>-6401</v>
      </c>
      <c r="C16" s="5" t="n">
        <v>-1640</v>
      </c>
      <c r="D16" s="5" t="n">
        <v>-5833</v>
      </c>
    </row>
    <row r="17">
      <c r="A17" s="4" t="inlineStr">
        <is>
          <t>Pro forma net earnings (loss) per share attributable to Telos Corporation, basic and diluted (in dollars per share)</t>
        </is>
      </c>
      <c r="B17" s="5" t="n">
        <v>0</v>
      </c>
      <c r="C17" s="5" t="n">
        <v>0</v>
      </c>
      <c r="D17" s="5" t="n">
        <v>0</v>
      </c>
    </row>
    <row r="18">
      <c r="A18" s="4" t="inlineStr">
        <is>
          <t>Pro forma weighted-average shares of common stock outstanding, basic and diluted (unaudited) (in shares)</t>
        </is>
      </c>
      <c r="B18" s="6" t="n">
        <v>0</v>
      </c>
      <c r="C18" s="6" t="n">
        <v>0</v>
      </c>
      <c r="D18" s="6" t="n">
        <v>0</v>
      </c>
    </row>
    <row r="19">
      <c r="A19" s="4" t="inlineStr">
        <is>
          <t>Class A Common Stock [Member]</t>
        </is>
      </c>
    </row>
    <row r="20">
      <c r="A20" s="3" t="inlineStr">
        <is>
          <t>Other income (expenses)</t>
        </is>
      </c>
    </row>
    <row r="21">
      <c r="A21" s="4" t="inlineStr">
        <is>
          <t>Net loss per share attributable to Telos Corporation, basic and diluted (in dollars per share)</t>
        </is>
      </c>
      <c r="B21" s="7" t="n">
        <v>-0.13</v>
      </c>
      <c r="C21" s="7" t="n">
        <v>-0.04</v>
      </c>
      <c r="D21" s="7" t="n">
        <v>-0.13</v>
      </c>
    </row>
    <row r="22">
      <c r="A22" s="4" t="inlineStr">
        <is>
          <t>Weighted-average shares outstanding, basic and diluted (in shares)</t>
        </is>
      </c>
      <c r="B22" s="6" t="n">
        <v>43504</v>
      </c>
      <c r="C22" s="6" t="n">
        <v>42285</v>
      </c>
      <c r="D22" s="6" t="n">
        <v>41041</v>
      </c>
    </row>
    <row r="23">
      <c r="A23" s="4" t="inlineStr">
        <is>
          <t>Class B Common Stock [Member]</t>
        </is>
      </c>
    </row>
    <row r="24">
      <c r="A24" s="3" t="inlineStr">
        <is>
          <t>Other income (expenses)</t>
        </is>
      </c>
    </row>
    <row r="25">
      <c r="A25" s="4" t="inlineStr">
        <is>
          <t>Net loss per share attributable to Telos Corporation, basic and diluted (in dollars per share)</t>
        </is>
      </c>
      <c r="B25" s="7" t="n">
        <v>-0.13</v>
      </c>
      <c r="C25" s="7" t="n">
        <v>-0.04</v>
      </c>
      <c r="D25" s="7" t="n">
        <v>-0.13</v>
      </c>
    </row>
    <row r="26">
      <c r="A26" s="4" t="inlineStr">
        <is>
          <t>Weighted-average shares outstanding, basic and diluted (in shares)</t>
        </is>
      </c>
      <c r="B26" s="6" t="n">
        <v>4038</v>
      </c>
      <c r="C26" s="6" t="n">
        <v>4038</v>
      </c>
      <c r="D26" s="6" t="n">
        <v>4038</v>
      </c>
    </row>
    <row r="27">
      <c r="A27" s="4" t="inlineStr">
        <is>
          <t>Services [Member]</t>
        </is>
      </c>
    </row>
    <row r="28">
      <c r="A28" s="3" t="inlineStr">
        <is>
          <t>Revenue (Note 5)</t>
        </is>
      </c>
    </row>
    <row r="29">
      <c r="A29" s="4" t="inlineStr">
        <is>
          <t>Revenue</t>
        </is>
      </c>
      <c r="B29" s="5" t="n">
        <v>143581</v>
      </c>
      <c r="C29" s="5" t="n">
        <v>120990</v>
      </c>
      <c r="D29" s="5" t="n">
        <v>81606</v>
      </c>
    </row>
    <row r="30">
      <c r="A30" s="3" t="inlineStr">
        <is>
          <t>Costs and expenses</t>
        </is>
      </c>
    </row>
    <row r="31">
      <c r="A31" s="4" t="inlineStr">
        <is>
          <t>Total costs and expenses</t>
        </is>
      </c>
      <c r="B31" s="6" t="n">
        <v>98772</v>
      </c>
      <c r="C31" s="6" t="n">
        <v>76857</v>
      </c>
      <c r="D31" s="6" t="n">
        <v>49965</v>
      </c>
    </row>
    <row r="32">
      <c r="A32" s="4" t="inlineStr">
        <is>
          <t>Products [Member]</t>
        </is>
      </c>
    </row>
    <row r="33">
      <c r="A33" s="3" t="inlineStr">
        <is>
          <t>Revenue (Note 5)</t>
        </is>
      </c>
    </row>
    <row r="34">
      <c r="A34" s="4" t="inlineStr">
        <is>
          <t>Revenue</t>
        </is>
      </c>
      <c r="B34" s="6" t="n">
        <v>15637</v>
      </c>
      <c r="C34" s="6" t="n">
        <v>17026</v>
      </c>
      <c r="D34" s="6" t="n">
        <v>26121</v>
      </c>
    </row>
    <row r="35">
      <c r="A35" s="3" t="inlineStr">
        <is>
          <t>Costs and expenses</t>
        </is>
      </c>
    </row>
    <row r="36">
      <c r="A36" s="4" t="inlineStr">
        <is>
          <t>Total costs and expenses</t>
        </is>
      </c>
      <c r="B36" s="5" t="n">
        <v>8102</v>
      </c>
      <c r="C36" s="5" t="n">
        <v>8097</v>
      </c>
      <c r="D36" s="5" t="n">
        <v>171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deemable Preferred Stock (FY)</t>
        </is>
      </c>
      <c r="B1" s="2" t="inlineStr">
        <is>
          <t>6 Months Ended</t>
        </is>
      </c>
      <c r="C1" s="2" t="inlineStr">
        <is>
          <t>12 Months Ended</t>
        </is>
      </c>
    </row>
    <row r="2">
      <c r="B2" s="2" t="inlineStr">
        <is>
          <t>Jun. 30, 2020</t>
        </is>
      </c>
      <c r="C2" s="2" t="inlineStr">
        <is>
          <t>Dec. 31, 2019</t>
        </is>
      </c>
    </row>
    <row r="3">
      <c r="A3" s="3" t="inlineStr">
        <is>
          <t>Redeemable Preferred Stock [Abstract]</t>
        </is>
      </c>
    </row>
    <row r="4">
      <c r="A4" s="4" t="inlineStr">
        <is>
          <t>Redeemable Preferred Stock</t>
        </is>
      </c>
      <c r="B4" s="4" t="inlineStr">
        <is>
          <t>Note 6 . Redeemable Preferred Stock Public Preferred Stock A maximum of 6,000,000 shares of the Public Preferred Stock, par value $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June 30, 2020 and December 31, 2019 was 3,185,586 .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various financing documents to which the Public Preferred Stock is subject, other senior obligations currently or previously in existence, and Maryland law limitations in existence prior to October 1, 2009. Subsequent to the 2009 Maryland law change, dividend payments have continued to be prohibited except under certain specific circumstances as set forth in Maryland Code Section 2-311. Pursuant to the terms of the Articles of Amendment and Restatement, we were scheduled, but not required, to redeem the Public Preferred Stock in five June 30, 2020 and December 31, 2019 On January 25, 2017, we became parties with certain of our subsidiaries to the Credit Agreement with EnCap. Under the Credit Agreement, we agreed that, until full and final payment of the obligations under the Credit Agreement, we would not make any distribution or declare or pay any dividends (other than common stock) on our stock, or purchase, acquire, or redeem any stock, or exchange any stock for indebtedness, or retire any stock. Additionally, the Porter Notes contain similar prohibitions on dividend payments or stock redemptions. Accordingly, as stated above, we will continue to classify the entirety of our obligation to redeem the Public Preferred Stock as a long-term obligation. V prohibit, among other things, the redemption of any stock, common or preferred, other than as described above. The Public Preferred Stock by its terms also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of payments with respect to the Public Preferred Stock. Thus, the Public Preferred Stock is not and will not be due on demand, nor callable, within 12 months from June 30, 2020 . This classification is consistent with ASC 210, “Balance Sheet” and 470, “Debt” and the FASB ASC Master Glossary definition of “Current Liabilities.” ASC 2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 ASC 47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 1.20 ) per share, based on the liquidation preference of $ 10 per share, and is fully cumulative. Dividends in additional shares of the Public Preferred Stock for 1990 and 1991 were paid at the rate of 6% per share for each $ .60 of such dividends not paid in cash. For the cash dividends payable since December 1, 1995, we have accrued $ 109.3 million and $ 107.4 million as of June 30, 2020 and December 31, 2019 , respectively. We accrued dividends on the Public Preferred Stock of $ 1.0 million and $ 1.9 million for each of the three and six months ended June 30, 2020 and 2019 , respectively, which was recorded as interest expense. Prior to the effective date of ASC 480 on July 1, 2003, such dividends were charged to stockholders’ accumulated deficit.</t>
        </is>
      </c>
      <c r="C4" s="4" t="inlineStr">
        <is>
          <t>Note 7. Redeemable Preferred Stock Public Preferred Stock A maximum of 6,000,000 $.01 2,858,723 1.5 736,863 410,000 December 31, 2019 2018 3,185,586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various financing agreements to which the Public Preferred Stock is subject, other senior obligations currently or previously in existence, and Maryland law limitations in existence prior to October 1, 2009. Subsequent to the 2009 Maryland law change, dividend payments continue to be prohibited except under certain specific circumstances as set forth in Maryland Code Section 2-311, which the Company did not satisfy as of the measurement dates. Pursuant to the terms of the Articles of Amendment and Restatement, we were scheduled, but not required, to redeem the Public Preferred Stock in five December 31, 2019 2018 On January 25, 2017, we became parties with certain of our subsidiaries to the Credit Agreement with EnCap. Under the Credit Agreement, we agreed that, until full and final payment of the obligations under the Credit Agreement, we would not make any distribution or declare or pay any dividends (other than common stock) on our stock, or purchase, acquire, or redeem any stock, or exchange any stock for indebtedness, or retire any stock. Additionally, the Porter Notes contain similar prohibitions on dividend payments or stock redemptions. Accordingly, as stated above, we will continue to classify the entirety of our obligation to redeem the Public Preferred Stock as a long-term obligation. The Credit Agreement and the Porter Notes prohibit, among other things, the redemption of any stock, common or preferred, other than as described above. The Public Preferred Stock by its terms also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of payments with respect to the Public Preferred Stock. Thus, the Public Preferred Stock is not and will not be due on demand, nor callable, within 12 December 31, 2019 ASC 2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SC 47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1.20 $10 6% $.60 $107.4 $103.5 December 31, 2019 2018 3.8 December 31, 2019 2018 2017 Senior Redeemable Preferred Stock The Senior Redeemable Preferred Stock was senior to all other outstanding equity of the Company, including the Public Preferred Stock. The Series A-1 ranked on a parity with the Series A-2. The components of the authorized Senior Redeemable Preferred Stock were 1,250 1,750 $.01 14.125% 1,000 1,000 Due to the terms of the Credit Agreement, the Porter Notes, other senior obligations currently or previously in existence, the Senior Redeemable Preferred Stock and applicable provisions of Maryland law governing the payment of distributions, we had been precluded from redeeming the Senior Redeemable Preferred Stock and paying any accrued and unpaid dividends on the Senior Redeemable Preferred Stock, other than the redemptions that occurred from 2010 to 2013. In addition, certain holders of the Senior Redeemable Preferred Stock had entered into standby agreements whereby, among other things, those holders would not demand any payments in respect of dividends or redemptions of their instruments and the maturity dates of the instruments have been extended. In accordance with the requirements of the Second Amendment to the EnCap Credit Agreement, we redeemed all outstanding shares of the Senior Redeemable Preferred Stock on April 18, 2017 for $ 2.1 We accrued dividends on the Senior Redeemable Preferred Stock of $ 0 0 20,000 December 31, 2019 2018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Deficit, Option Plans, and Employee Benefit Plan (FY)</t>
        </is>
      </c>
      <c r="B1" s="2" t="inlineStr">
        <is>
          <t>12 Months Ended</t>
        </is>
      </c>
    </row>
    <row r="2">
      <c r="B2" s="2" t="inlineStr">
        <is>
          <t>Dec. 31, 2019</t>
        </is>
      </c>
    </row>
    <row r="3">
      <c r="A3" s="3" t="inlineStr">
        <is>
          <t>Stockholders' Deficit, Option Plans, and Employee Benefit Plan [Abstract]</t>
        </is>
      </c>
    </row>
    <row r="4">
      <c r="A4" s="4" t="inlineStr">
        <is>
          <t>Stockholders' Deficit, Option Plans, and Employee Benefit Plan</t>
        </is>
      </c>
      <c r="B4" s="4" t="inlineStr">
        <is>
          <t>Note 8. Stockholders' Deficit and Employee Benefit Plan Common Stock The relative rights, preferences, and limitations of the Class A common stock and the Class B common stock are in all respects identical. The holders of the common stock have one Restricted Stock Grants Since June 2008, we have issued restricted stock (Class A common) to our executive officers, directors and employees. In May 2017, we granted 5,005,000 25% 25% December 31, 2019 1,198,750 A summary of restricted stock activities for the years ended December 31, 2019 2018 2017 December 31, 2019 2018 2017 (number of shares) Outstanding at beginning of year 4,920,000 4,975,000 -- Granted -- -- 5,005,000 Forfeited (15,000 ) (55,000 ) (30,000 ) Outstanding at end of year 4,905,000 4,920,000 4,975,000 Telos Shared Savings Plan We sponsor a defined contribution employee savings plan (the “Plan”) under which substantially all full-time employees are eligible to participate. The Plan holds 3,658,536 2% 20% five years 2019 2018 2017 861,000 721,000 617,000 Additionally, Telos ID sponsors a defined contribution savings plan (the “Telos ID Plan”) under which substantially all full-time employees are eligible to participate. Telos ID matches one-half of employee contributions to the Telos ID Plan up to a maximum of 2% 2019 2018 2017 151,000 125,000 10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FY)</t>
        </is>
      </c>
      <c r="B1" s="2" t="inlineStr">
        <is>
          <t>6 Months Ended</t>
        </is>
      </c>
      <c r="C1" s="2" t="inlineStr">
        <is>
          <t>12 Months Ended</t>
        </is>
      </c>
    </row>
    <row r="2">
      <c r="B2" s="2" t="inlineStr">
        <is>
          <t>Jun. 30, 2020</t>
        </is>
      </c>
      <c r="C2" s="2" t="inlineStr">
        <is>
          <t>Dec. 31, 2019</t>
        </is>
      </c>
    </row>
    <row r="3">
      <c r="A3" s="3" t="inlineStr">
        <is>
          <t>Income Taxes [Abstract]</t>
        </is>
      </c>
    </row>
    <row r="4">
      <c r="A4" s="4" t="inlineStr">
        <is>
          <t>Income Taxes</t>
        </is>
      </c>
      <c r="B4" s="4" t="inlineStr">
        <is>
          <t xml:space="preserve">Note 7 .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W 2,000 144,000 three and six months ended June 30, 2020 20,000 177,000 three and six months ended June 30, 2019 three and six months ended June 30, 2020 and 2019 In March 2020, the Coronavirus Aid, Relief, and Economic Security Act (“CARES Act”) was enacted. The CARES Act, among other things, includes certain changes to U.S. tax law that impact the Company, including deferment of employer social security payments, modifications to interest deduction limitation rules, a technical correction to tax depreciation methods for certain qualified improvement property, and alternative minimum tax credit refun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June 30, 2020 and December 31, 2019 640,000 621,000 June 30, 2020 and December 31, 2019 six months ended June 30, 2020 As a result of the Tax Act, we are subject to several provisions of the Tax Act including computations under Section 162(m) executive compensation limitation and Section 163(j) interest limitation rules. We have considered the impact of each of these provisions in our computation of income tax expense for the three and six months ended June 30, 2020 and 2019 Under the provisions of ASC 740, we determined that there were approximately $ 508,000 and $ 673,000 of unrecognized tax benefits, 229,000 304,000 required to be recorded as of June 30, 2020 and December 31, 2019 , respectively. </t>
        </is>
      </c>
      <c r="C4" s="4" t="inlineStr">
        <is>
          <t xml:space="preserve">Note 9. Income Taxes The provision (benefit) for income taxes attributable to income from operations includes the following (in thousands): For the Years Ended December 31, 2019 2018 2017 Current provision (benefit) Federal $ 25 $ (29 ) $ (86 ) State 68 (17 ) 29 Total current 93 (46 ) (57 ) Deferred (benefit) provision Federal 88 15 (2,622 ) State (285 ) 62 (88 ) Total deferred (197 ) 77 (2,710 ) Total (benefit) provision $ (104 ) $ 31 $ (2,767 ) The provision for income taxes related to operations varies from the amount determined by applying the federal income tax statutory rate to the income or loss before income taxes, exclusive of net income attributable to non-controlling interest. The reconciliation of these differences is as follows: For the Years Ended December 31, 2019 2018 2017 Computed expected income tax provision 21.0 % 21.0 % 34.0 % State income taxes, net of federal income tax benefit (0.2 ) (20.9 ) 0.9 Change in valuation allowance for deferred tax assets (8.5 ) 47.7 (26.9 ) Cumulative deferred adjustments (0.4 ) -- -- Provision to return adjustments 0.5 1.8 -- Other permanent differences (3.7 ) (12.2 ) (1.3 ) Dividend and accretion on preferred stock (12.3 ) (49.9 ) (15.2 ) FIN 48 liability (1.3 ) (4.6 ) (0.9 ) R&amp;D credit 6.5 27.7 4.6 Impact of Tax Act -- (12.5 ) 35.5 Other -- -- 1.5 1.6 % (1.9 )% 32.2 % The tax effects of temporary differences that give rise to significant portions of the deferred tax assets and deferred tax liabilities at December 31, 2019 2018 December 31, 2019 2018 Deferred tax assets: Accounts receivable, principally due to allowance for doubtful accounts $ 185 $ 79 Allowance for inventory obsolescence and amortization 316 281 Accrued liabilities not currently deductible 1,649 1,634 Accrued compensation 1,655 1,206 Deferred rent 4,808 4,750 Section 163(j) interest limitation 804 246 Net operating loss carryforwards - federal 2,583 1,956 Net operating loss carryforwards - state 796 653 Federal tax credit 1,326 983 Total gross deferred tax assets 14,122 11,788 Less valuation allowance (7,206 ) (6,652 ) Total deferred tax assets, net of valuation allowance 6,916 5,136 Deferred tax liabilities: Amortization and depreciation (2,623 ) (2,237 ) Unbilled accounts receivable, deferred for tax purposes (1,611 ) (955 ) Goodwill basis adjustment and amortization (2,886 ) (2,713 ) Telos ID basis difference (417 ) (49 ) Total deferred tax liabilities (7,537 ) (5,954 ) Net deferred tax liabilities $ (621 ) $ (818 ) The components of the valuation allowance are as follows (in thousands): Balance Beginning of Period Additions Recoveries Balance End of Period December 31, 2019 $ 6,652 $ 554 $ -- $ 7,206 December 31, 2018 $ 7,219 $ -- $ (567 ) $ 6,652 December 31, 2017 $ 10,499 $ -- $ (3,280 ) $ 7,219 U.S. Tax Cuts and Jobs Act On December 22, 2017, the Tax Cuts and Jobs Act (“Tax Act”) was enacted. The Tax Act made significant changes to the U.S. Internal Revenue Code including a number of changes that impact the Company, most notably a reduction to the U.S. federal corporate tax rate from 35% to 21%, effective January 1, 2018, and an indefinite carryforward period for net operating losses generated in taxable years beginning after December 31, 2017 3.0 December 31, 2017 On December 22, 2017, Staff Accounting Bulletin No. 118, “Income Tax Accounting Implications of the Tax Cuts and Jobs Act” was issued to address the application of U.S. GAAP in situations when a registrant does not have the necessary information available, prepared, or analyzed (including computations) in reasonable detail to complete the accounting for certain income tax effects of the Tax Act. We re-measured our deferred tax assets and liabilities and adjusted the valuation allowance related to the hanging credit deferred tax liability and included these amounts in our consolidated financial statements for the year ended December 31, 2017 December 31, 2018 Beginning January 1, 2018, we are subject to several provisions of the Tax Act including computations under Section 162(m) executive compensation limitation and Section 163(j) interest limitation rules and we have considered the impact of each of these provisions in our overall tax expense for the years ended December 31, 2019 2018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9 2018 December 31, 2019 2018 At December 31, 2019 12.4 60,000 Under the provisions of ASC 740, we determined that there were approximately $ 673,000 648,000 304,000 278,000 December 31, 2019 2018 A reconciliation of the beginning and ending amount of unrecognized tax benefits is as follows (in thousands): 2019 2018 2017 Unrecognized tax benefits, beginning of period $ 648 $ 677 $ 762 Gross decreases — tax positions in prior period (39 ) (63 ) (127 ) Gross increases — tax positions in current period 101 92 77 Settlements (37 ) (58 ) (35 ) Unrecognized tax benefits, end of period $ 673 $ 648 $ 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FY)</t>
        </is>
      </c>
      <c r="B1" s="2" t="inlineStr">
        <is>
          <t>12 Months Ended</t>
        </is>
      </c>
    </row>
    <row r="2">
      <c r="B2" s="2" t="inlineStr">
        <is>
          <t>Dec. 31, 2019</t>
        </is>
      </c>
    </row>
    <row r="3">
      <c r="A3" s="3" t="inlineStr">
        <is>
          <t>Commitments, Contingencies and Subsequent Events [Abstract]</t>
        </is>
      </c>
    </row>
    <row r="4">
      <c r="A4" s="4" t="inlineStr">
        <is>
          <t>Commitments</t>
        </is>
      </c>
      <c r="B4" s="4" t="inlineStr">
        <is>
          <t xml:space="preserve">Note 10. Commitments Leases We lease office space and equipment under noncancelable operating and finance leases with various expiration dates, some of which contain renewal options. Operating Leases We account for leases in accordance with ASC Topic 842, “Leases,” which requires lessees to recognize a right-of-use asset and lease liability on the balance sheet and expands disclosures about leasing arrangements for both lessees and lessors, among other items, for most lease arrangements. In accordance with the adoption of ASC 842 on January 1, 2019, we recorded operating lease right-of-use (“ROU”) assets, which represent our right to use an underlying asset for the lease term, and operating lease liabilities which represent our obligation to make lease payments. Generally, we enter into operating lease agreements for facilities. The amount of operating lease liabilities due within 12 months are recorded in other current liabilities, with the remaining operating lease liabilities recorded as non-current liabilities in our consolidated balance sheet based on their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3.5 5.75% As of December 31, 2019, operating lease ROU assets were $ 2.0 2.2 1.6 Finance Leases On March 1, 1996, we entered into a 20 $12.3 13 $11.7 $13.1 $15.5 On March 28, 2014, we entered into a definitive agreement with an unrelated third party to assign the purchase option to that third party in return for cash consideration of $ 1.7 15 5.7 18.3 6.7 22.0 9.3 5.04% December 31, 2019 2.5% Accumulated amortization for property and equipment under finance leases at December 31, 2019 2018 18.7 17.5 Future minimum lease commitments at December 31, 2019 Operating Leases Finance Leases 2020 $ 710 $ 2,046 2021 715 2,097 2022 564 2,149 2023 368 2,203 2024 28 2,258 After 2024 -- 10,658 Total minimum lease payments 2,385 21,411 Less imputed interest (230 ) (4,546 ) Net present value of minimum lease payments 2,155 16,865 Less current portion (602 ) (1,224 ) Long-term lease obligations at December 31, 2019 $ 1,553 $ 15,641 The components of lease expense were as follows (in thousands): Year Ended December 31, 2019 Operating lease cost $ 597 Short-term lease cost (1) 147 Finance lease cost Amortization of finance lease assets 1,221 Interest on finance lease liabilities 881 Total finance lease cost 2,102 Total lease costs $ 2,846 (1) Leases that have terms of 12 months or less. Supplemental cash flow information related to leases was as follows (in thousands): Year Ended December 31, 2019 Cash paid for amounts included in the measurement of lease liabilities: Cash flows from operating activities - operating leases $ 604 Cash flows from operating activities - finance leases $ 1,995 Operating lease right-of-use assets obtained in exchange for operating lease liabilities $ 488 Rent expense charged to operations totaled $ 1.1 1.6 1.6 2019 2018 2017 Warranties We provide product warranties for products sold through certain U.S. Government contract vehicles. We accrue a warranty liability at the time that we recognize revenue for the estimated costs that may be incurred in connection with providing warranty coverage. Warranties are valued using historical warranty usage trends; however, if actual product failure rates or service delivery costs differ from estimates, revisions to the estimated warranty liability may be required. Accrued warranties are reported as other current liabilities on the consolidated balance sheets. Balance Beginning of Year Accruals Warranty Expenses Balance End of Year (amount in thousands) Year Ended December 31, 2019 $ 30 $ -- $ -- $ 30 Year Ended December 31, 2018 $ 30 $ -- $ -- $ 30 Year Ended December 31, 2017 $ 51 $ -- $ (21 )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ertain Relationships and Related Transactions (FY)</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Certain Relationships and Related Transactions</t>
        </is>
      </c>
      <c r="B4" s="4" t="inlineStr">
        <is>
          <t>Note 9 . Related Party Transactions Emmett J. Wood, the brother of our Chairman and CEO, has been an employee of the Company since 1996. 151,000 324,000 three and six months ended June 30, 2020 76,000 234,000 three and six months ended June 30, 2019 Additionally, June 30, 2020 and December 31, 2019 Mr. Wood owned 810,000 shares and 50,000 shares of the Company’s Class B Common Stock. On March 31, 2015, the Company entered into the Porter Notes. Mr. Porter and Toxford Corporation, of which Mr. Porter is the sole shareholder, own 35.0% 2.5 12% August 20, 2015 July 1, 2017 On April 18, 2017, we amended and restated the Porter Notes to reduce the interest rate from 12% to 6% per annum, to be accrued, and extended the maturity date from July 1, 2017 to July 25, 2022 . Telos also entered into Intercreditor Agreements with Porter and EnCap, in which the Porter Notes are fully subordinated to the Credit Agreement and any subsequent senior lenders, and payments under the Porter Notes are permitted only if certain conditions are met. All other terms remain in full force and effect. We incurred interest expense in the amount of $ 88,000 and $ 175,000 for the three and six months ended June 30, 2020 , respectively 82,000 162,000 three and six months ended June 30, 2019 June 30, 2020 1.2</t>
        </is>
      </c>
      <c r="C4" s="4" t="inlineStr">
        <is>
          <t>Note 11. Certain Relationships and Related Transactions Information concerning certain relationships and related transactions between us and certain of our current shareholders and officers is set forth below. The brother of our Chairman and CEO, Emmett J. Wood, has been an employee of ours since 1996. The amounts paid to this individual as compensation for 2019 2018 2017 $529,000 $552,000 $570,000 810,000 December 31, 2019 2018 50,000 December 31, 2019 2018 On March 31, 2015, the Company entered into the Porter Notes. Mr. Porter and Toxford Corporation, of which Mr. Porter is the sole shareholder, own 35.0% 2.5 12% August 20, 2015 On April 18, 2017, we amended and restated the Porter Notes to reduce the interest rate from 12% 6% July 1, 2017 July 25, 2022 330,000 308,000 292,000 December 31, 2019 2018 2017 December 31, 2019 1.1 As a result of the amendment and restatement of the Porter Notes, we recorded a gain on extinguishment of debt of approximately $ 1 December 31, 2017 On April 18, 2017, the Company redeemed all outstanding shares of the Senior Redeemable Preferred Stock, including 163 2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elected Quarterly Financial Data (Unaudited) (FY)</t>
        </is>
      </c>
      <c r="B1" s="2" t="inlineStr">
        <is>
          <t>12 Months Ended</t>
        </is>
      </c>
    </row>
    <row r="2">
      <c r="B2" s="2" t="inlineStr">
        <is>
          <t>Dec. 31, 2019</t>
        </is>
      </c>
    </row>
    <row r="3">
      <c r="A3" s="3" t="inlineStr">
        <is>
          <t>Summary of Selected Quarterly Financial Data (Unaudited) [Abstract]</t>
        </is>
      </c>
    </row>
    <row r="4">
      <c r="A4" s="4" t="inlineStr">
        <is>
          <t>Summary of Selected Quarterly Financial Data (Unaudited)</t>
        </is>
      </c>
      <c r="B4" s="4" t="inlineStr">
        <is>
          <t>Note 12. Summary of Selected Quarterly Financial Data (Unaudited) The following is a summary of selected quarterly financial data for the previous two fiscal years (in thousands): Quarters Ended March 31 June 30 Sept. 30 Dec. 31 2019 Revenue $ 31,166 $ 36,048 $ 45,531 $ 46,473 Gross profit 8,976 10,015 16,313 17,040 (Loss) income before income taxes and non-controlling interest (3,137 ) (1,974 ) 3,708 (838 ) Net (loss) income attributable to Telos Corporation (1)(2) (3,413 ) (1,741 ) 2,233 (3,480 ) Weighted Average Common Shares Outstanding, Class A, Basic 42,731 43,394 43,937 43,937 Weighted Average Common Shares Outstanding, Class B, Basic 4,038 4,038 4,038 4,038 Weighted Average Common Shares Outstanding, Class A, Diluted 42,731 43,394 46,279 43,937 Weighted Average Common Shares Outstanding, Class B, Diluted 4,038 4,038 4,038 4,038 Earnings per Share, Class A - Basic (0.07 ) (0.04 ) 0.05 (0.07 ) Earnings per Share, Class B - Basic (0.07 ) (0.04 ) 0.05 (0.07 ) Earnings per Share, Class A - Diluted (0.07 ) (0.04 ) 0.04 (0.07 ) Earnings per Share, Class B - Diluted (0.07 ) (0.04 ) 0.04 (0.07 ) 2018 Revenue $ 32,401 $ 34,943 $ 34,695 $ 35,977 Gross profit 10,232 12,078 16,287 14,465 (Loss) income before income taxes and non-controlling interest (1,693 ) 450 4,722 (1,711 ) Net (loss) income attributable to Telos Corporation (1)(3) (1,986 ) (87 ) 4,113 (3,680 ) Weighted Average Common Shares Outstanding, Class A, Basic 41,490 42,172 42,731 42,731 Weighted Average Common Shares Outstanding, Class B, Basic 4,038 4,038 4,038 4,038 Weighted Average Common Shares Outstanding, Class A, Diluted 41,490 42,172 46,310 42,731 Weighted Average Common Shares Outstanding, Class B, Diluted 4,038 4,038 4,038 4,038 Earnings per Share, Class A - Basic (0.04 ) (0.00 ) 0.09 (0.08 ) Earnings per Share, Class B - Basic (0.04 ) (0.00 ) 0.09 (0.08 ) Earnings per Share, Class A - Diluted (0.04 ) (0.00 ) 0.08 (0.08 ) Earnings per Share, Class B - Diluted (0.04 ) (0.00 ) 0.08 (0.08 ) (1) Changes in net income are the result of several factors, including seasonality of the government year-end buying season, as well as the nature and timing of other deliverables. (2) Net income for the third quarter of 2019 (3) Net income for the third quarter of 2018 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and Contingencies (FY)</t>
        </is>
      </c>
      <c r="B1" s="2" t="inlineStr">
        <is>
          <t>6 Months Ended</t>
        </is>
      </c>
      <c r="C1" s="2" t="inlineStr">
        <is>
          <t>12 Months Ended</t>
        </is>
      </c>
    </row>
    <row r="2">
      <c r="B2" s="2" t="inlineStr">
        <is>
          <t>Jun. 30, 2020</t>
        </is>
      </c>
      <c r="C2" s="2" t="inlineStr">
        <is>
          <t>Dec. 31, 2019</t>
        </is>
      </c>
    </row>
    <row r="3">
      <c r="A3" s="3" t="inlineStr">
        <is>
          <t>Commitments, Contingencies and Subsequent Events [Abstract]</t>
        </is>
      </c>
    </row>
    <row r="4">
      <c r="A4" s="4" t="inlineStr">
        <is>
          <t>Commitments, Contingencies and Subsequent Events</t>
        </is>
      </c>
      <c r="B4" s="4" t="inlineStr">
        <is>
          <t>Note 8 . Commitments and Contingencies Financial Condition and Liquidity As described in Note 5 – Current Liabilities and Debt Obligations, we maintain a Credit Agreement with EnCap and a Purchase Agreement with RCA. The willingness of RCA to purchase our accounts receivable under the Purchase Agreement, and our ability to obtain additional financing, may be limited due to various factors, including the eligibility of our receivables, the status of our business, global credit market conditions, and perceptions of our business or industry by EnCap, RCA, or other potential sources of financing. If we are unable to maintain the Purchase Agreement, we would need to obtain additional credit to fund our future operations. If credit is available in that event, lenders may impose more restrictive terms and higher interest rates that may reduce our borrowing capacity, increase our costs, or reduce our operating flexibility. The failure to maintain, extend, renew or replace the Purchase Agreement with a comparable arrangement or arrangements that provide similar amounts of liquidity for the Company would have a material negative impact on our overall liquidity, financial and operating results.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the availability under our credit arrangements. For example, a contractual requirement to post collateral for a duration of several months, depending on the materiality of the amount, could have an immediate negative effect on our liquidity, as such a circumstance would utilize cash resources without a near-term cash inflow back to us. Likewise, the release of such collateral could have a corresponding positive effect on our liquidity, as it would represent an addition to our cash resources without any corresponding near-term cash outflow. Similarly, a slow-down of payments from a customer, group of customers or government payment office would not have an immediate and direct effect on our availability unless the slowdown was material in amount and over an extended period of time. Any of these examples would have an impact on our cash resources, our financing arrangements, and therefore our liquidity: The Credit Agreement currently matures in January 2021, but we may extend the maturity to January 2022 at our election in accordance with the Fifth Amendment. Our ability to renew or refinance the Credit Agreement after January 2022 or to enter into a new credit facility to replace or supplement the Credit Agreement may be limited due to various factors, including the status of our business, global credit market conditions, and perceptions of our business or industry by sources of financing. In addition, if credit is available, lenders may seek more restrictive covenants and higher interest rates that may reduce our borrowing capacity, increase our costs, or reduce our operating flexibility. The failure to extend, renew or replace the Credit Agreement beyond the current or ultimate maturity date of January 2022 (assuming we exercise all options to extend as provided by the Fifth Amendment) with a comparable credit facility that provides similar amounts of liquidity for the Company would have a material negative impact on our overall liquidity, financial and operating results. Management may determine that, in order to reduce capital and liquidity requirements, planned spending on capital projects and indirect expense growth may be curtailed, subject to growth in operating results. Additionally, management may seek to put in place a credit facility with a commercial bank, although no assurance can be given that such a facility could be put in place under terms acceptable to the Company. Should management determine that additional capital is required, management would likely look first to the sources of funding discussed above to meet any requirements or may seek to raise additional capital by selling equity, although no assurances can be given that these investors would be able to invest or that the Company and the investors would agree upon terms for such investments. Our working capital was $ (12.8) 2.9 June 30, 2020 and December 31, 2019 Legal Proceedings Hamot et al. v. Telos Corporation As previously disclosed in Note 13 of the Consolidated Financial Statements contained in our Annual Report on Form 10-K for the year ended December 31, 2019 Hamot (and later, his Estate) and Siegel at various times in this litigation have sought to be indemnified or to be awarded advancement of various attorney’s fees and expenses incurred by them in this litigation. No claim for indemnification is pending as of the reporting date. There have been no material developments in connection with this litigation during the three months ended June 30, 2020 At this stage of the litigation, it is impossible to reasonably determine the degree of probability related to the Company’s success in relation to any possible further claim by Hamot’s Estate and Siegel for indemnification for certain attorney’s fees and expenses incurred in this litigation. The Company intends to vigorously defend the matter and oppose any claim for indemnification were it to be pursued.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t>
        </is>
      </c>
      <c r="C4" s="4" t="inlineStr">
        <is>
          <t>Note 13. Commitments, Contingencies and Subsequent Events Financial Condition and Liquidity As described in Note 6 – Current Liabilities and Debt Obligations, we maintain a Credit Agreement with EnCap and a Purchase Agreement with RCA. The willingness of RCA to purchase our accounts receivable under the Purchase Agreement, and our ability to obtain additional financing, may be limited due to various factors, including the eligibility of our receivables, the status of our business, global credit market conditions, and perceptions of our business or industry by EnCap, RCA, or other potential sources of financing. If we are unable to maintain the Purchase Agreement, we would need to obtain additional credit to fund our future operations. If credit is available in that event, lenders may impose more restrictive terms and higher interest rates that may reduce our borrowing capacity, increase our costs, or reduce our operating flexibility. The failure to maintain, extend, renew or replace the Purchase Agreement with a comparable arrangement or arrangements that provide similar amounts of liquidity for the Company would have a material negative impact on our overall liquidity, financial and operating results.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our credit arrangements. For example, a contractual requirement to post collateral for a duration of several months, depending on the materiality of the amount, could have an immediate negative effect on our liquidity, as such a circumstance would utilize cash resources without a near-term cash inflow back to us. Likewise, the release of such collateral could have a corresponding positive effect on our liquidity, as it would represent an addition to our cash resources without any corresponding near-term cash outflow. Similarly, a slow-down of payments from a customer, group of customers or government payment office would not have an immediate and direct effect on our availability unless the slowdown was material in amount and over an extended period of time. Any of these examples would have an impact on our cash resources, our financing arrangements, and therefore our liquidity. Management may determine that, in order to reduce capital and liquidity requirements, planned spending on capital projects and indirect expense growth may be curtailed, subject to growth in operating results. Additionally, management may seek to put in place a credit facility with a commercial bank, although no assurance can be given that such a facility could be put in place under terms acceptable to the Company. Should management determine that additional capital is required, management would likely look first to the sources of funding discussed above to meet any requirements, although no assurances can be given that these investors would be able to invest or that the Company and the investors would agree upon terms for such investments. Our working capital was $ 2.9 2.1 December 31, 2019 2018 Legal Proceedings Costa Brava Partnership III, L.P. and Wynnefield Partners Small Cap Value, L.P. v. Telos Corporation, et al. As previously reported, on October 17, 2005, Costa Brava Partnership III, L.P. (“Costa Brava”), a holder of Public Preferred Stock, instituted litigation against the Company and certain past and present directors and officers (the “Telos Defendants”) in the Circuit Court for Baltimore City, Maryland (the “Circuit Court”). A second holder of the Company’s Public Preferred Stock, Wynnefield Partners Small Cap Value, L.P. (“Wynnefield”), subsequently intervened as a co-Plaintiff (Costa Brava and Wynnefield are hereinafter referred to as “Plaintiffs”). On February 27, 2007, Plaintiffs added, as an additional defendant, Mr. John R. C. Porter, a holder of the Company’s Class A Common Stock. In the litigation, Plaintiffs alleged, among other things, that the Company and its officers and directors engaged in tactics to avoid paying dividends on the Public Preferred Stock, that the Company made improper bonus payments or awards to officers and directors, that certain former and present officers and directors breached legal duties or the standard of care that they owed the Company, that the Company improperly paid consulting fees to and engaged in loan transactions with Mr. Porter, that the Company failed to improve on the Company’s purported insolvency, that the Company failed to redeem the Public Preferred Stock as allegedly required by the Company’s charter, and that Mr. Porter engaged in actions constituting shareholder oppression. On December 22, 2005, the Company’s Board of Directors established a special litigation committee (“Special Litigation Committee”), composed of certain independent directors, to review and evaluate the matters raised in the litigation. On August 30, 2006, Plaintiffs filed a motion with the Circuit Court to place the Company into a receivership following the resignations of six of the nine members of the Board of Directors on August 16, 2006. Within a week of the resignations, three new independent board members were added and two more new members were added in October 2006. Thus, the board and all board committees, including the Special Litigation Committee, were fully reconstituted. In an opinion dated November 29, 2006 the Circuit Court denied the motion for receivership. The Circuit Court concluded that the Plaintiffs’ holdings in the Public Preferred Stock represented a minority equity interest (and not debt or a fixed liability), and that their equity interests did not provide a guarantee to payment of dividends or redemption of their shares. The Circuit Court further concluded that the Plaintiffs’ alleged expectations to a status as debtors of the Company or to rights to current dividends were not objectively reasonable, and that the Plaintiffs in fact had not been denied any rights as defined by the proxy statement and prospectus forming the terms of the Public Preferred Stock. On July 20, 2007, the Special Litigation Committee, in its final report, concluded that the available evidence did not support Plaintiffs’ derivative claims and that it was not in the best interests of the Company to pursue such claims in the litigation. On August 24, 2007, the Company moved to dismiss Plaintiffs’ derivative claims based upon the report and to dismiss all remaining claims for failure to state a claim. Following an evidentiary hearing, the Circuit Court on January 7, 2008 dismissed all derivative claims based upon the recommendation of the Special Litigation Committee. On February 12, 2008, the Plaintiffs filed a Third Amended Complaint that included both new counts and previously dismissed counts. The new counts included a breach of contract claim (Count VIII), and claims for preliminary and permanent injunctions against the Company (Count IX) and for an accounting (Count X). Count VIII alleged there was a contractual obligation to pay paid-in-kind (or PIK) dividends and the Company’s reversal of position in 2006 to not pay PIK dividends was a breach of contract. The Company moved to dismiss or strike the Third Amended Complaint and, on April 15, 2008, the Circuit Court issued an order dismissing with prejudice all counts in the Third Amended Complaint that were not previously disposed of by motion or stipulation. Regarding Count VIII, the Circuit Court stated that “neither the Registration Statements, nor the company charter and Articles of Amendment and Restatement can be read to give rise to a contractual obligation to pay PIK dividends” and that “the law is clear that a corporate board may revoke stock dividends, even if they have already been declared, up until the time they are issued.” On December 2, 2008, the Company filed a motion for voluntary dismissal without prejudice of its counterclaim against Plaintiffs (for their interference with the Company’s relationship with the Company’s then senior lender, Wells Fargo). The Circuit Court granted that motion, over Plaintiffs’ opposition, on January 23, 2009. On February 23, 2009, the Plaintiffs filed a notice of appeal. In its brief, the Plaintiffs appealed the dismissal of their derivative claims and the shareholder oppression claim against Mr. Porter. The appeal did not include any challenge to the dismissal of other counts, including Count VIII regarding the alleged contractual obligation to pay PIK dividends. On September 7, 2012, the Court of Special Appeals of Maryland ruled that the Circuit Court applied an incorrect standard of review to evaluate the conclusions of the Special Litigation Committee. The Court of Special Appeals held that the Circuit Court’s dismissal of a shareholder oppression claim (asserted against Mr. Porter) raised an issue of first impression under Maryland law and required further briefing in the Circuit Court. The Court of Special Appeals vacated the decision of the Circuit Court that had been appealed, and remanded the case for further consideration and proceedings. On October 24, 2012, the Company filed a Petition for Writ of Certiorari in the Court of Appeals of Maryland, which was denied on January 22, 2013. On remand, the Defendants (excluding Mr. Porter) filed a Motion to Dismiss the derivative claims under the standard of review dictated by the opinion of the Court of Special Appeals as a result of the findings of the Special Litigation Committee in its final report of July 20, 2007 (“Defendants’ Motion to Dismiss”). Following full briefing by the parties, a hearing on the Defendants’ Motion to Dismiss was held on April 24, 2014 and the matter was taken under advisement by the Court. On September 17, 2013, the Plaintiffs filed a request for an entry of an order for default as to Mr. Porter, which was denied by the Circuit Court on November 8, 2013. Mr. Porter ultimately filed a motion to dismiss the claim against him on May 13, 2014, raising multiple grounds (“Mr. Porter’s Motion to Dismiss”). On January 31, 2018, certain former and current officers and directors filed a Motion to Reconsider the Court’s Orders Denying Motions to Dismiss for Lack of Personal Jurisdiction (“Motion to Reconsider”) with the Circuit Court. The Court had previously denied the Motions to Dismiss for Lack of Personal Jurisdiction on March 30, 2006. The Motion to Reconsider was precipitated by and based upon a newly decided Maryland appellate decision related to personal jurisdiction over directors of a Maryland corporation. Following full briefing by the parties, a hearing was held on December 19, 2018 on the Motion to Reconsider and on Mr. Porter’s Motion to Dismiss, and the matters were taken under advisement by the Court. On December 18, 2019, the Circuit Court filed three (3) Memorandum Opinions and entered four (4) Orders addressing all of the pending motions and open claims in the litigation and closing the case. First, the Circuit Court granted the Motion to Reconsider the Circuit Court’s March 30, 2006 order denying the Motions to Dismiss for Lack of Personal Jurisdiction filed by a number of the past and present directors and officers. The Circuit Court determined that the intervening appellate decision was binding legal precedent on a pertinent legal issue, and concluded that the Court lacked personal jurisdiction over the moving defendants. The Circuit Court entered an order dismissing the derivative claims against these defendants for lack of personal jurisdiction. Second, the Circuit Court granted the Defendants’ Motions to Dismiss the derivative claims. The Defendants’ Motion to Dismiss relied on the conclusions in the final report of the Special Litigation Committee (SLC) that the derivative claims lacked merit and that it was not in the best interests of the Company to pursue them. The Circuit Court found, among other things, that the Telos Defendants had sustained their burden of proof to show that (i) the SLC was independent, (ii) the legal counsel for the SLC was independent, (iii) the SLC acted in good faith in conducting its investigation and reaching its conclusions, and (iv) the SLC conducted a reasonable investigation with factually supported conclusions. The Circuit Court also determined that the procedural mechanism the Telos Defendants had utilized to present the issue to the Circuit Court — proceedings under Maryland Rule 2-502 — was an appropriate procedural vehicle to use for this issue. The Circuit Court entered an order granting the Defendants’ Motion to Dismiss and ordering the dismissal of the derivative claims on the merits. Third, the Circuit Court granted Mr. Porter’s Motion to Dismiss based on a lack of minimum contacts with the State of Maryland, and entered an order dismissing the claim for shareholder oppression against Mr. Porter for lack of jurisdiction. Finally, the Circuit Court entered a separate order concluding that all claims in the Third Amended Complaint had been dismissed by various orders of the Court dated June 6, 2007, January 7, 2008, April 15, 2008, and December 18, 2019, and further ordering the Clerk of the Court to close the case with costs to be paid by Plaintiffs. Costa Brava noted an appeal to the Court of Special Appeals of Maryland on January 17, 2020 from the Circuit Court’s final judgment which remains pending. Co-plaintiff Wynnefield elected not to note or pursue an appeal. As of December 31, 2019 12.7% 17.4% At this stage of the litigation, it is impossible to reasonably determine the degree of probability related to Plaintiff Costa Brava’s success in relation to any of the assertions it will make on the pending appeal. Although there can be no assurance as to the ultimate outcome of the case, the Company and its present and former officers and directors strenuously deny Plaintiff Costa Brava’s allegations and continue to vigorously defend the matter and oppose all relief sought by Costa Brava. Hamot et al. v. Telos Corporation As previously reported, on August 2, 2007, Messrs. Seth W. Hamot (“Hamot”) and Andrew R. Siegel (“Siegel”), principals of Costa Brava Partnership III, L.P. (“Costa Brava”), instituted litigation against the Company as Plaintiffs in the Circuit Court for Baltimore City, Maryland (the “Circuit Court”). Mr. Siegel is a Class D Director of the Company and Mr. Hamot was a Class D Director of the Company until his resignation on March 9, 2018. The Plaintiffs initially alleged that certain documents and records had not been provided to them promptly and were necessary to fulfill their duties as directors of the Company. Subsequently, Hamot and Siegel further alleged that the Company had failed to follow certain provisions concerning the noticing of Board committee meetings and the recording of Board meeting minutes and, additionally, that Mr. Wood’s service as both CEO and Chairman of the Board was improper and impermissible under the Company’s Bylaws. By way of preliminary injunctions entered on August 28, 2007 and September 24, 2007, the Circuit Court ordered that Hamot and Siegel are entitled to responses and documents, within certain time frames established by the Court, in response to reasonable requests for information pertinent and necessary to perform their duties as members of the Board, but in light of the Costa Brava shareholder litigation, the Company is entitled to designate certain documents as “confidential” or “highly confidential” and to withhold certain documents from the Plaintiffs based upon the attorney work product doctrine or attorney-client privilege. On April 23, 2008, the Company filed a counterclaim against Hamot and Siegel for money damages and preliminary and injunctive relief based upon Hamot and Siegel’s interference with, and improper influence of, the Company’s independent auditors regarding, among other things, a specific accounting treatment. On June 27, 2008, the Circuit Court granted the Company’s motion for preliminary injunction and enjoined Hamot and Siegel from contacting the Company’s auditors until the completion of the Company’s Form 10-K for the preceding year. This preliminary injunction expired by its own terms and an appeal by Hamot and Siegel from that preliminary injunction order later was held to be moot by the Court of Special Appeals of Maryland. Trial on both the Plaintiffs’ books and records claims and the Company’s counterclaims related to auditor interference commenced on July 5, 2013, and continued on several days in July 2013. The evidentiary portion of the trial concluded on August 1, 2013, and post-trial briefing concluded on September 16, 2013. On September 11, 2017, the Circuit Court docketed two decisions in this matter. First, with respect to the Plaintiffs’ complaint related to access to books and records of the Company, the Circuit Court declined to grant permanent injunctive relief to the Plaintiffs but, instead, issued a declaratory order setting forth the pertinent standards the parties should follow as it relates to the Plaintiffs’ right to books and records. The Circuit Court found that the Plaintiffs have the right as directors to inspect and copy the records of the Company, subject to the Company’s right to determine that the materials requested were not reasonably related to the scope of their duties as directors or that their use of the materials may violate the duties they owe to the Company. The Circuit Court also determined that the scope of the inspection may also be limited if Telos establishes that the request creates an undue burden or expense. Second, with respect to the third amended counterclaim, the Circuit Court entered judgment in favor of the Company and against Hamot and Siegel on the counterclaim for tortious interference with the Company’s contractual relationship with its former auditors, Reznick Group (“Reznick”) (Count Two) and awarded damages against Hamot and Siegel in the amount of $ 278,923 12% The Circuit Court also entered judgment for Hamot and Siegel on the Company’s claims for interference with its relationship with its former auditor, Goodman and Company, LLP (“Goodman”) and on the Company’s claim seeking declaratory relief in connection with Plaintiffs’ claims for indemnification of attorney’s fees and costs in connection with the litigation. The Circuit Court determined that the resignation of Goodman as the Company’s auditor occurred upon the Plaintiffs’ election in 2007 to the Company’s board of directors, which the Circuit Court found itself was not independently wrongful and was the precipitating cause of the resignation, and not primarily due to the litigation against Goodman maintained by Costa Brava. The Circuit Court also entered judgment for Hamot and Siegel on the alternative claims for interference with the business relationships with Goodman and Reznick (Counts Three and Four), finding that it was not necessary to decide issues of liability under these claims since it determined that contracts with each of the audit firms existed. On September 27, 2017, the Company filed a Motion under Maryland Rule 2-535 to reconsider or revise two specific aspects of the Circuit Court’s judgment on Count Two of the third amended counterclaim: (1) to correct the amount of damages awarded on Count Two for audit expenses incurred for the audit year 2007, and (2) to amend or modify the order with respect to Count Five (the declaratory relief claim related to indemnification) to dismiss the claims instead of entering judgment in favor of Hamot and Siegel on it. A hearing on the motion was held on October 11, 2017. At the conclusion of the hearing, the Circuit Court denied the Company’s motion as to the damages awarded on Count Two, and granted the Company’s motion on the issue related to Count Five and entered a new order accordingly. The Company filed a notice with the Circuit Court appealing the judgment to the Court of Special Appeals of Maryland on October 11, 2017, and on October 17, 2017, Hamot and Siegel filed a notice of a cross-appeal, which they later withdrew. On or about July 6, 2018, the attorneys representing Mr. Hamot filed a Notice of Substitution of Party in the Circuit Court and the Court of Special Appeals, providing notice that Mr. Steven Tannenbaum was appointed and qualified as the Special Personal Representative of the Estate of Seth Hamot to represent the estate in the litigation. Oral argument on the appeal in the Court of Special Appeals on issues related to the damages awarded to the Company and against Messrs. Hamot and Siegel on its Counterclaim for interference with one of its prior auditor relationships was held on October 3, 2018. On November 28, 2018, the Court of Special Appeals issued an unpublished opinion affirming the judgment of the Circuit Court on the issues related to damages. On January 25, 2019, Telos filed a Petition for Writ of Certiorari with Court of Appeals of Maryland seeking review in that Court of issues related to the damage award, and on March 29, 2019, the Petition for Writ of Certiorari was granted. Following oral argument, the Court of Appeals issued a per curiam order on September 13, 2019 dismissing the appeal and entered its Mandate on October 11, 2019. Hamot and Siegel at various times in this litigation have sought to be indemnified or to be awarded advancement of various attorney’s fees and expenses incurred by them in this litigation. On April 12, 2010, the Plaintiffs filed a motion for the advancement of legal fees and expenses incurred in defense of the Company’s counterclaim and/or its motion for injunctive relief on which the Company was successful. On November 3, 2011, the Circuit Court denied the Plaintiffs’ motion. On May 21, 2012, the Circuit Court denied Plaintiffs’ motion for reconsideration of these decisions. Subsequently, on October 19, 2017, Hamot and Siegel submitted a letter to the Company, pursuant to Section 2-418 of the Maryland General Corporation Law, demanding that the Company advance and/or indemnify them for legal fees and expenses purportedly totaling $ 1,550,000 On November 20, 2017, Hamot and Siegel filed a Motion for Advancement and Indemnification of Legal Fees and Expenses and Request for Hearing in the Circuit Court. Hamot and Siegel alleged that they incurred approximately $ 1,450,000 100,000 their affirmative claims in 750,000 660,000 91% 100,000 On June 27, 2018, the Circuit Court issued a decision on Hamot and Siegel’s Motion for Advancement and Indemnification of Legal Fees and Expenses. The Court, inter alia: (i) denied Hamot and Siegel’s request for indemnification as premature, given the pendency of the Company's then-appeal and Hamot and Siegel’s then-cross-appeal (subsequently withdrawn) from the judgment rendered against them after the trial on the merits; (ii) concluded that the evidence established a nexus between the claims against Hamot and Siegel in the Counterclaim and their service as directors; (iii) determined that indemnification was not available to Hamot and Siegel as a matter of law in connection with their right to inspect claim in their Third Amended Complaint; (iv) determined that Hamot and Siegel were not entitled to advancement of expenses incurred between May 21, 2012 and November 20, 2017, because this request seeks "reimbursement for fees relating to a proceeding that has concluded, and concluded with a ruling that definitively resolves the claims, at least at this juncture", and further determined that "[a]ccepting the extremely low good faith standard and providing advancement would require the court to ignore the findings that the court has made on the very claims that gave rise to the expenses that are the basis of the request"; and (v) determined that Hamot and Siegel were entitled to advancement of expenses related to the appeal of the Counterclaim, pending completion of the appellate proceedings, explaining that the "fact that this court found against Hamot and Siegel on the merits does not compel the conclusion that they could not entertain a good faith belief in the merits of their appeal" and that they met the low bar for showing their good faith belief that they will be successful on the issues related to the counterclaim on appeal. On September 21, 2018, Hamot and Siegel filed in the Circuit Court a Motion for Entry of Money Judgment of Advancement Fees and Expenses, or, in the Alternative, for Order that Telos Corporation Show Cause Why Telos Corporation Should Not be Held in Contempt for Failing to Comply with this Court’s June 27, 2018 Order Directing Telos Corporation to Pay Advancement Fees and Expenses (Motion for Entry of Monetary Judgment), the Company filed an opposition to the motion, and a hearing was held on the Plaintiffs’ Motion for Entry of Monetary Judgment on November 21, 2018. Effective on January 4, 2019, the parties entered into a partial settlement agreement with respect to certain issues related to Plaintiffs’ claim for advancement of fees and expenses on the appeal and certain other matters, and subsequently the Circuit Court issued an order on January 9, 2019 determining that the Motion for Entry of Monetary Judgment was moot. In connection with the partial settlement agreement, the Company provided advancement of a negotiated and compromised amount of expenses incurred by Hamot and Siegel in connection with the Company’s appeal of the damages awarded for auditor interference. At this stage of the litigation, it is impossible to reasonably determine the degree of probability related to the Company’s success in relation to any possible further claim by Hamot and Siegel for indemnification for certain attorney’s fees and expenses incurred in this litigation. No claim for indemnification is pending as of the reporting date. The Company intends to vigorously defend the matter and oppose any claim for indemnification if it is pursued.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solidated financial position, results of operations or cash flows. Subsequent Events Enlightenment Capital Credit Agreement On March 26, 2020, the Credit Agreement was amended (the “Fifth Amendment”) to modify the financial covenants for 2020 through the maturity of the Credit Agreement to establish that the covenants will remain at the December 31, 2019 levels and to update the previously agreed-upon definition of certain financial covenants, specifically the amount of Capital Expenditures to be included in the measurement of the covenants. The Fifth Amendment also provides for the right for the Company to elect to extend the maturity date of the Credit Agreement which is currently scheduled to mature on January 15, 2021. The Fifth Amendment provides for four 250,000 1 100,000 COVID-19 Pandemic In December 2019, an outbreak of the COVID-19 virus was reported in Wuhan, China. On March 11, 2020, the World Health Organization declared the COVID-19 virus a global pandemic and on March 13, 2020, President Donald J. Trump declared the virus a national emergency. This highly contagious disease has spread to most of the countries in the world and throughout the United States, creating a serious impact on customers, workforces, and suppliers, disrupting economies and financial markets, and potentially leading to a world-wide economic downturn. The full impact of the COVID-19 outbreak continues to evolve as of the date of this report. As such, it is uncertain as to the full magnitude that the pandemic will have on the Company’s financial condition, liquidity, and future results of operations. The Company is dependent on its workforce to deliver its solutions. Developments such as social distancing and stay-at-home orders from various jurisdictions may impact the Company’s ability to deploy its workforce effectively. While expected to be temporary, prolonged workforce disruptions could negatively impact sales in fiscal year 2020 and the Company’s overall liquidity. As of the date of this report, the Company’s suppliers and subcontractors have not notified the Company of inability to meet expected orders or of decreased production capacity. Management is actively monitoring the global situation on its financial condition, liquidity, operations, suppliers, industry, and workforce. Given the daily evolution of the COVID-19 outbreak and the global responses to curb its spread, the Company is not able to estimate any adverse effects of the COVID-19 outbreak on its results of operations, financial condition, or liquidity for fiscal yea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General and Basis of Presentation (Q2)</t>
        </is>
      </c>
      <c r="B1" s="2" t="inlineStr">
        <is>
          <t>6 Months Ended</t>
        </is>
      </c>
      <c r="C1" s="2" t="inlineStr">
        <is>
          <t>12 Months Ended</t>
        </is>
      </c>
    </row>
    <row r="2">
      <c r="B2" s="2" t="inlineStr">
        <is>
          <t>Jun. 30, 2020</t>
        </is>
      </c>
      <c r="C2" s="2" t="inlineStr">
        <is>
          <t>Dec. 31, 2019</t>
        </is>
      </c>
    </row>
    <row r="3">
      <c r="A3" s="3" t="inlineStr">
        <is>
          <t>General and Basis of Presentation [Abstract]</t>
        </is>
      </c>
    </row>
    <row r="4">
      <c r="A4" s="4" t="inlineStr">
        <is>
          <t>General and Basis of Presentation</t>
        </is>
      </c>
      <c r="B4" s="4" t="inlineStr">
        <is>
          <t xml:space="preserve">Note 1 . General and Basis of Presentation Telos Corporation, together with its subsidiaries (the “Company” or “Telos” or “We”), is an information technology solutions and services company addressing the needs of U.S. Government and commercial customers worldwide. Our principal offices are located at 19886 Ashburn Road, Ashburn, Virginia 20147. The Company was incorporated as a Maryland corporation in October 1971. The accompanying condensed consolidated financial statements include the accounts of Telos and its subsidiaries, including Ubiquity.com, Inc., Xacta Corporation, Teloworks, Inc. and Telos APAC, Pte. Ltd., all of whose issued and outstanding share capital is owned by the Company. We have also consolidated the results of operations of Telos Identity Management Solutions, LLC (“Telos ID”) (see Note 2 – Non-controlling Interests). All intercompany transactions have been eliminated in consolidation. The accompanying condensed consolidated financial statements reflect all adjustments (which include normal recurring adjustments) and reclassifications necessary for their fair presentation in conformity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19 Annual Report on Form 10-K filed with the SEC. These condensed consolidated financial statements should be read in conjunction with the consolidated financial statements and notes thereto included in our Annual Report on Form 10-K for the fiscal year ended December 31, 2019 In March 2020, the coronavirus disease 2019 ("COVID-19") was declared a pandemic by the World Health Organization and a national emergency by the U.S. Government. The pandemic has negatively affected the U.S. and global economy, disrupted global supply chains and financial markets, and resulted in significant travel restrictions, including mandated facility closures and shelter-in-place orders in numerous jurisdictions around the world. We are taking prudent measures to protect the health and safety of our employees, such as practicing social distancing and enabling our employees to work from home where possible. While we have experienced certain internal disruptions in adapting our operations as described above to the changed and evolving conditions, the majority of our program operations have not been adversely impacted, or we have implemented alternative means to support requirements. The financial impact of the COVID-19 pandemic cannot be reasonably estimated at this time as its impact depends on future developments, which are highly uncertain and cannot be predicted. New information may emerge concerning the scope, severity and duration of the COVID-19 pandemic, actions to contain its spread or treat its impact, and governmental, business and individuals’ actions taken in response to the pandemic (including restrictions and limitations on travel and transportation) among others. In preparing these condensed consolidated financial statements, we have evaluated subsequent events through the date that these condensed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Recent Accounting Pronouncements Recent Accounting Pronouncements Adopted In June 2016, the Financial Accounting Standard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instead is measured at the amount by which a reporting unit's carrying value exceeds its fair value, not to exceed the recorded amount of goodwill. The provisions of this ASU are effective for years beginning after December 15, 2019, which made this standard effective for us on January 1, 2020. The adoption of this ASU did not have a material impact on our condensed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Recent Accounting Pronouncements Not Yet Adopted In December 2019, the FASB issued ASU No. 2019-12, “Simplifying the Accounting for Income Taxes (Topic 740)”, which simplifies the accounting for income taxes. This standard will be effective for reporting periods beginning after December 15, 2020, with early adoption permitted. While we are currently assessing the impact of the adoption of this ASU, we do not believe the adoption of this ASU will have a material impact on our consolidated financial position, results of operations and cash flows. Revenue Recognition We account for revenue in accordance with Accounting Standards Codification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Secure Mobility and Network Management/Defense Enterprise Solutions (formerly Secure Mobility Solutions in our Cyber Operations and Defense (“CO&amp;D”) reporting unit) and Secure Communications Cyber and Enterprise Solutions (formerly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We treat sales to U.S. customers as sales within the U.S. regardless of where the services are performed. Substantially all of our revenues are from U.S. customers as revenue derived from international customers is de minims. The following tables disclose revenue (in thousands) by customer type and contract type for the periods presented. Three Months Ended June 30, Six Months Ended June 30, 2020 2019 2020 2019 Federal $ 46,877 $ 33,774 $ 82,968 $ 62,757 State &amp; Local, and Commercial 1,733 2,274 4,621 4,457 Total $ 48,610 $ 36,048 $ 87,589 $ 67,214 Three Months Ended June 30, Six Months Ended June 30, 2020 2019 2020 2019 Firm fixed-price $ 41,935 $ 28,857 $ 73,596 $ 53,787 Time-and-materials 3,637 3,691 7,462 7,620 Cost plus fixed fee 3,038 3,500 6,531 5,807 Total $ 48,610 $ 36,048 $ 87,589 $ 67,214 The following table discloses accounts receivable and contract assets (in thousands): June 30, 2020 December 31, 2019 Billed accounts receivable $ 18,420 $ 11,917 Unbilled receivables 20,689 16,745 Allowance for doubtful accounts (738 ) (720 ) Receivables – net $ 38,371 $ 27,942 The following table discloses contract liabilities (in thousands): June 30, 2020 December 31, 2019 Contract liabilities $ 6,682 $ 6,337 As of June 30, 2020 December 31, 2019 84.8 112.4 87.6% 11.4% 1.1 3.5 three and six months ended June 30, 2020 1.2 3.1 three and six months ended June 30, 2019 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85% 10 no three and six months ended June 30, 2020 three and six months ended June 30, 2019 4.4 9.4 15,000 32,000 June 30, 2020 December 31, 2019 no 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4.2 million $ 2.8 million June 30, 2020 and December 31, 2019 , respectively. As of June 30, 2020 , it is management’s judgment that we have fully provided for any potential inventory obsolescence, 0.9 June 30, 2020 December 31, 2019 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as well as solutions developed within Telos ID.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3 June 30, 2020 December 31, 2019 8.7 5.6 0.4 0.9 three and six months ended June 30, 2020 0.5 0.9 three and six months ended June 30, 2019 4.0 3.1 June 30, 2020 December 31, 2019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June 30, 2020 December 31, 2019 June 30, 2020 December 31, 2019 June 30, 2020 December 31, 2019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50%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December 31, 2019 15 Stock-Based Compensation Compensation cost is recognized based on the requirements of ASC 718, “Stock Compensation,” for all share-based awards granted. Since June 2008, we have issued restricted stock (Class A common) to our executive officers, directors and employees. To date, 100,000 2020 25% 25% June 30, 2020 75,000 Net Income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ix Months Ended June 30, 2020 2019 Non-controlling interest, beginning of period 75 1,206 Common Stock Warrants, exercisable at $1.321/share 1,135 1,135 Total 1,210 2,341 Unaudited Pro Forma Net Income (Loss) per Share Pro forma unaudited net income (loss) reflects the conversion of the Class A and Class B common stock for common stock on a 1:1 basis and the conversion of our Redeemable Preferred Stock for common stock. The Pro Forma unaudited earnings (loss) per share is computed as follows: Six Months Ended June 30, 2020 Net Income (Loss) Attributable to Telos Corporation Dividends from preferred stock recorded as interest expense Net Income (loss) to Common Shareholders Pro forma adjustment to remove preferred dividends Net income (loss) used to compute pro forma net earnings (loss) per share Weighted average common shares outstanding, basic and diluted, effecting the conversat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Unaudited Pro Forma Balance Sheet Information The unaudited Pro Forma balance sheet and statement of operations information as of June 30, 2020, reflects the conversion of the Public Preferred Stock into shares of the Company’s common stock and cash upon completion of the Company’s planned initial public offering. The shares of common stock issuable and the proceeds expected to be received in the IPO are excluded from such pro forma financial information. 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deficit consists of the following (in thousands): June 30, 2020 December 31, 2019 Cumulative foreign currency translation loss $ (100 ) $ (101 ) Cumulative actuarial gain on pension liability adjustment 107 107 Accumulated other comprehensive income $ 7 $ 6 </t>
        </is>
      </c>
      <c r="C4" s="4" t="inlineStr">
        <is>
          <t>Note 1. Summary of Significant Accounting Policies Business and Organization Telos Corporation, together with its subsidiaries, (the “Company” or “Telos” or “We”), is an information technology solutions and services company addressing the needs of U.S. Government and commercial customers worldwide.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also have a 50% 100% Principles of Consolidation and Basis of Presentation The accompanying consolidated financial statements include the accounts of Telos and its subsidiaries, including Ubiquity.com, Inc., Xacta Corporation, Teloworks, and Telos APAC, all of whose issued and outstanding share capital is owned by the Company. We have also consolidated the results of operations of Telos ID (see Note 2 – Non-controlling Interests). Intercompany transactions have been eliminated in consolidation. In preparing these consolidated financial statements, we have evaluated subsequent events through the date that these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income taxes, contingencies and litigation, potential impairments of goodwill and estimated pension-related costs for our foreign subsidiaries. Actual results could differ from those estimates. 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We account for a contract after it has been approved by the parties to the contract, the rights and the payment terms of the parties are identified, the contract has commercial substance and collectability is probable, which is presumed for our U.S. Government customers and prime contractors for which we perform as subcontractors to U.S. Government end-customers.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Secure Mobility and Network Management/Defense Enterprise Solutions (formerly CO&amp;D’s Secure Mobility Solutions) and Secure Communications Cyber and Enterprise Solutions (formerly IT &amp; Enterprise Solutions) business groups and for the sale of resold products in Telos ID Enterprise Solutions (formerly Identity Management Solutions) and Cyber &amp; Cloud Solutions (formerly CO&amp;D’s Cyber Security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periods presented. Prior period amounts have not been adjusted under the modified retrospective method. 2019 2018 2017 Federal $ 149,257 $ 129,279 $ 101,519 State &amp; Local, and Commercial 9,961 8,737 6,208 Total $ 159,218 $ 138,016 $ 107,727 2019 2018 2017 Firm fixed-price $ 131,629 $ 103,454 $ 89,516 Time-and-materials 14,569 16,795 10,222 Cost plus fixed fee 13,020 17,767 7,989 Total $ 159,218 $ 138,016 $ 107,727 The following table discloses accounts receivable and contract assets (in thousands): December 31, 2019 2018 Billed accounts receivable $ 11,917 $ 18,848 Unbilled receivables 16,745 16,000 Allowance for doubtful accounts (720 ) (306 ) Receivables – net $ 27,942 $ 34,542 The following table discloses contract liabilities (in thousands): December 31, 2019 2018 Contract liabilities $ 6,337 $ 5,232 As of December 31, 2019 2018 112.4 79.3 98.4% 1.1% December 31, 2019 2018 4.2 5.5 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liabilities. 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Inventories Inventories are stated at the lower of cost or net realizable value, where cost is determined using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2.8 4.9 December 31, 2019 2018 December 31, 2019 The components of the allowance for inventory obsolescence are set forth below (in thousands): Balance Beginning of Year Additions Charge to Costs and Expense Recoveries Balance End of Year Year Ended December 31, 2019 $ 520 $ 376 $ (36 ) $ 860 Year Ended December 31, 2018 $ 1,484 $ 30 $ (994 ) $ 520 Year Ended December 31, 2017 $ 1,672 $ 73 $ (261 ) $ 1,484 Property and Equipment Property and equipment is recorded at cost. Depreciation is provided using the straight-line method at rates based on the estimated useful lives of the individual assets or classes of assets as follows: Furniture and equipment 3 5 Leasehold improvements Lesser of life of lease or useful life of asset Property and equipment under finance leases Lesser of life of lease or useful life of asset Leased property meeting certain criteria is capitalized at the present value of the related minimum lease payments. Amortization of property and equipment under finance leases is computed using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19 2018 2017 Long-lived assets, such as fixed assets, are reviewed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Depreciation and amortization expense related to property and equipment, including property and equipment under finance leases was $ 5.0 $ 3.0 million, and $ 2.0 million December 31, 2019 2018 2017 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December 31, 2019 2018 5.6 3.1 1.8 1.1 December 31, 2019 2018 3.1 1.3 December 31, 2019 2018 2019 2018 2017 4.2 3.5 3.2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9 2018 December 31, 2019 2018 December 31, 2017 December 31, 2019 2018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50%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Goodwill We evaluate the impairment of goodwill in accordance with ASC 350,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Telos ID Enterprise Solutions, and Secure Communications Cyber and Enterprise Solutions, of which goodwill is housed in the CO&amp;D reporting units,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9 15 Stock-Based Compensation Compensation cost is recognized based on the requirements of ASC 718, “Stock Compensation,” for all share-based awards granted. Since June 2008, we have issued restricted stock (Class A common) to our executive officers, directors and employees. In May 2017, we granted 5,005,000 25% 25% December 31, 2019 1,198,750 Earnings (Loss) per Share Basic net earnings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and common stock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2019 2018 2017 Unvested restricted stock 1,191 2,428 3,724 Common Stock Warrants, exercisable at $ 1.321 1,135 1,135 1,135 Total 2,326 3,563 4,859 Unaudited Pro Forma Net Income (Loss) per Share Pro forma unaudited net income (loss) reflects the conversion of the Class A and Class B common stock for common stock on a 1:1 basis and the conversion of our Redeemable Preferred Stock for common stock. The pro forma unaudited earnings (loss) per share is computed as follows: 2019 Net Income (Loss) Attributable to Telos Corporation Dividends from preferred stock recorded as interest expense Net income used to compute pro forma net earnings (loss) per share Weighted average common shares outstanding, basic and diluted reflecting the convers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Comprehensive Loss Comprehensive loss includes changes in equity (net assets) during a period from non-owner sources. Our accumulated other comprehensive income (loss) was comprised of a loss from foreign currency translation of $ 101,000 90,000 December 31, 2019 2018 107,000 December 31, 2019 2018 Financial Instruments 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 Recent Accounting Pronouncements Adopted In February 2016, the FASB issued ASU 2016-02, “Leases (ASC Topic 842)”, which requires lessees to recognize a right-of-use asset and lease liability on the balance sheet and expands disclosures about leasing arrangements for both lessees and lessors, among other items, for most lease arrangements. The new standard is effective for fiscal years beginning after December 15, 2018, which made the new standard effective for us on January 1, 2019. In July 2018, the FASB issued ASU 2018-11, “Leases (ASC Topic 842): Targeted Improvements,” which allows for an additional transition method under the modified retrospective approach for the adoption of ASU 2016-02. The two permitted transition methods are (a) to apply the new lease requirements at the beginning of the earliest period presented (the Comparative Method) and (b) to apply the new lease requirements at the effective date (the Effective Date Method). Under both transition methods there is a cumulative effect adjustment. We adopted the standard on January 1, 2019 by applying the new lease requirements utilizing the Effective Date Method for all leases with terms greater than 12 months. We elected the package of practical expedients permitted under the transition guidance within the new standard, which included carrying forward historical assessments of: (1) whether contracts are or contain leases, (2) lease classification and (3) initial direct costs. The adoption of this standard resulted in the recognition of right-of-use assets of $ 2.0 2.0 Recent Accounting Pronouncements Not Yet Adopted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ill be effective for interim and annual reporting periods beginning after December 15, 2019, with early adoption permitted. While we are currently assessing the impact the adoption of this ASU will have on our consolidated financial position, results of operations and cash flows, we do not believe the adoption of this ASU will have a material impact on our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will be effective for interim and annual reporting periods beginning after December 15, 2019, with early adoption permitted. The adoption of this ASU will not have a material impact on our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ill be effective for interim and annual reporting periods beginning after December 15, 2019, with early adoption permitted. The adoption of this ASU will not have a material impact on our consolidated financial position, results of operat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n-controlling Interests (Q2)</t>
        </is>
      </c>
      <c r="B1" s="2" t="inlineStr">
        <is>
          <t>6 Months Ended</t>
        </is>
      </c>
      <c r="C1" s="2" t="inlineStr">
        <is>
          <t>12 Months Ended</t>
        </is>
      </c>
    </row>
    <row r="2">
      <c r="B2" s="2" t="inlineStr">
        <is>
          <t>Jun. 30, 2020</t>
        </is>
      </c>
      <c r="C2" s="2" t="inlineStr">
        <is>
          <t>Dec. 31, 2019</t>
        </is>
      </c>
    </row>
    <row r="3">
      <c r="A3" s="3" t="inlineStr">
        <is>
          <t>Non-controlling Interests [Abstract]</t>
        </is>
      </c>
    </row>
    <row r="4">
      <c r="A4" s="4" t="inlineStr">
        <is>
          <t>Non-controlling Interests</t>
        </is>
      </c>
      <c r="B4" s="4" t="inlineStr">
        <is>
          <t xml:space="preserve">Note 2. Non-controlling Interests 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 17,000 . Until April 19, 2007, we owned 99.999% of the membership interests of Telos ID and owned 0.001% of the membership interests of Telos ID. On April 20, 2007, we sold an additional 39.999% of the membership interests to the Investors in exchange for $ 6 million in cash consideration. In accordance with ASC 505, “Equity,” we recognized a gain of $ 5.8 million. 60% On December 24, 2014 (the “Closing Date”), we entered into a Membership Interest Purchase Agreement (the “Purchase Agreement”) between the Company and the Investors, pursuant to which the Investors acquired from the Company an additional 10% 5 Under the Operating Agreement, Telos ID is managed by a board of directors comprised of five two 50% 50% three 50% 50% two Despite the post-Transaction ownership of Telos ID being evenly split at 50% three five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51% ● In the event that more than 50%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any existing line of credit available to the Company after giving effect to that purchase and the applicable lender refuses to consent to that purchase or to waive such violation. If either the Class A member or the Class B member elects to sell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any existing line of credit available to the Company and the applicable lender does not consent to that purchase or waive the violation. The sale process is the sole remedy available to the Class B member if the Class A member does not purchase its membership interest. Under such a forced sale scenario, a sales process would result in both members receiving their proportionate membership interest share of the sales proceeds and both members would always be entitled to receive the same form of consideration. As a result of the Transaction, the Class A and Class B members each own 50% 50% 2.8 3.6 three and six months ended June 30, 2020 (0.3) 0.2 three and six months ended June 30, 2019 The Class B member is the non-controlling interest. Distributions are made to the members only when and to the extent determined by Telos ID’s Board of Directors, in accordance with the Operating Agreement. The Class B member received a total distribution of $ 1.0 three and six months ended June 30, 2020 0.3 1.0 three and six months ended June 30, 2019 The following table details the changes in non-controlling interest for the three and six months ended June 30, 2020 and 2019 (in thousands): Three Months Ended June 30, Six Months Ended June 30, 2020 2019 2020 2019 Non-controlling interest, beginning of period $ 5,298 $ 2,378 $ 4,514 $ 2,621 Net income (loss) 2,806 (253 ) 3,590 220 Distributions (1,000 ) (268 ) (1,000 ) (984 ) Non-controlling interest, end of period $ 7,104 $ 1,857 $ 7,104 $ 1,857 </t>
        </is>
      </c>
      <c r="C4" s="4" t="inlineStr">
        <is>
          <t xml:space="preserve">Note 2. Non-controlling Interests On April 11, 2007, Telos ID was formed as a limited liability company under the Delaware Limited Liability Company Act. We contributed substantially all of the assets of our Telos ID Enterprise business line and assigned our rights to perform under our U.S. Government contract with the Defense Manpower Data Center (“DMDC”) to Telos ID at their stated book values. The net book value of assets we contributed totaled $ 17,000 99.999% 0.001% 39.999% 6 5.8 60% On December 24, 2014 (the “Closing Date”), we entered into a Membership Interest Purchase Agreement (the “Purchase Agreement”) between the Company and the Investors, pursuant to which the Investors acquired from the Company an additional 10% 5 Under the Operating Agreement, Telos ID is managed by a board of directors comprised of five two 50% 50% 50% 50% two Despite the post-Transaction ownership of Telos ID being evenly split at 50% three five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51% of the outstanding voting securities of the Class A member to a third party, the Class B member has the option to purchase the membership interest of the Class A member; provided, however, that in the event that the Class B member exercises the foregoing option, the Class A Member may then choose to purchase the entire interest of the Class B member. • In the event that more than 50% of the ownership interests in the Class B member are transferred to persons or individuals (other than members of the immediate family of the initial owners of the Class B member) without the consent of Telos ID, the Class A member has the option to purchase the entire membership interest of the Class B member.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any existing line of credit available to the Company after giving effect to that purchase and the applicable lender refuses to consent to that purchase or to waive such violation. If either the Class A member or the Class B member elects to sell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any existing line of credit available to the Company and the applicable lender does not consent to that purchase or waive the violation. The sale process is the sole remedy available to the Class B member if the Class A member does not purchase its membership interest. Under such a forced sale scenario, a sales process would result in both members receiving their proportionate membership interest share of the sales proceeds and both members would always be entitled to receive the same form of consideration. As a result of the Transaction, the Class A and Class B members each own 50% 50% 4.3 3.4 2.3 2019 2018 2017 Distributions are made to the members only when and to the extent determined by Telos ID’s Board of Directors, in accordance with the Operating Agreement. During the years ended December 31, 2019 2018 2017 2.4 1.7 3.7 The following table details the changes in non-controlling interest for the years ended December 31, 2019 2018 2017 2019 2018 2017 Non-controlling interest, beginning of period $ 2,621 $ 913 $ 2,229 Net income 4,264 3,377 2,335 Distributions (2,371 ) (1,669 ) (3,651 ) Non-controlling interest, end of period $ 4,514 $ 2,621 $ 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 (Q2)</t>
        </is>
      </c>
      <c r="B1" s="2" t="inlineStr">
        <is>
          <t>6 Months Ended</t>
        </is>
      </c>
      <c r="C1" s="2" t="inlineStr">
        <is>
          <t>12 Months Ended</t>
        </is>
      </c>
    </row>
    <row r="2">
      <c r="B2" s="2" t="inlineStr">
        <is>
          <t>Jun. 30, 2020</t>
        </is>
      </c>
      <c r="C2" s="2" t="inlineStr">
        <is>
          <t>Dec. 31, 2019</t>
        </is>
      </c>
    </row>
    <row r="3">
      <c r="A3" s="3" t="inlineStr">
        <is>
          <t>Goodwill [Abstract]</t>
        </is>
      </c>
    </row>
    <row r="4">
      <c r="A4" s="4" t="inlineStr">
        <is>
          <t>Goodwill</t>
        </is>
      </c>
      <c r="B4" s="4" t="inlineStr">
        <is>
          <t>Note 3 . Goodwill The goodwill balance was $ 14.9 million as of June 30, 2020 and December 31, 2019 . June 30, 2020 December 31, 2019 no</t>
        </is>
      </c>
      <c r="C4" s="4" t="inlineStr">
        <is>
          <t>Note 3. Goodwill The goodwill balance was $ 14.9 December 31, 2019 2018 December 31, 2019 2018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COMPREHENSIVE (LOSS) INCOME (FY)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CONDENSED CONSOLIDATED STATEMENTS OF COMPREHENSIVE INCOME (LOSS) [Abstract]</t>
        </is>
      </c>
    </row>
    <row r="4">
      <c r="A4" s="4" t="inlineStr">
        <is>
          <t>Net (loss) income</t>
        </is>
      </c>
      <c r="B4" s="5" t="n">
        <v>3072</v>
      </c>
      <c r="C4" s="5" t="n">
        <v>-1994</v>
      </c>
      <c r="D4" s="5" t="n">
        <v>1612</v>
      </c>
      <c r="E4" s="5" t="n">
        <v>-4934</v>
      </c>
      <c r="F4" s="5" t="n">
        <v>-2137</v>
      </c>
      <c r="G4" s="5" t="n">
        <v>1737</v>
      </c>
      <c r="H4" s="5" t="n">
        <v>-3498</v>
      </c>
    </row>
    <row r="5">
      <c r="A5" s="3" t="inlineStr">
        <is>
          <t>Other comprehensive (loss) income, net of tax:</t>
        </is>
      </c>
    </row>
    <row r="6">
      <c r="A6" s="4" t="inlineStr">
        <is>
          <t>Foreign currency translation adjustments</t>
        </is>
      </c>
      <c r="B6" s="6" t="n">
        <v>2</v>
      </c>
      <c r="C6" s="6" t="n">
        <v>0</v>
      </c>
      <c r="D6" s="6" t="n">
        <v>1</v>
      </c>
      <c r="E6" s="6" t="n">
        <v>2</v>
      </c>
      <c r="F6" s="6" t="n">
        <v>-11</v>
      </c>
      <c r="G6" s="6" t="n">
        <v>-15</v>
      </c>
      <c r="H6" s="6" t="n">
        <v>7</v>
      </c>
    </row>
    <row r="7">
      <c r="A7" s="4" t="inlineStr">
        <is>
          <t>Less: Comprehensive income attributable to non-controlling interest</t>
        </is>
      </c>
      <c r="B7" s="6" t="n">
        <v>-2806</v>
      </c>
      <c r="C7" s="6" t="n">
        <v>253</v>
      </c>
      <c r="D7" s="6" t="n">
        <v>-3590</v>
      </c>
      <c r="E7" s="6" t="n">
        <v>-220</v>
      </c>
      <c r="F7" s="6" t="n">
        <v>-4264</v>
      </c>
      <c r="G7" s="6" t="n">
        <v>-3377</v>
      </c>
      <c r="H7" s="6" t="n">
        <v>-2335</v>
      </c>
    </row>
    <row r="8">
      <c r="A8" s="4" t="inlineStr">
        <is>
          <t>Comprehensive income (loss) attributable to Telos Corporation</t>
        </is>
      </c>
      <c r="B8" s="5" t="n">
        <v>268</v>
      </c>
      <c r="C8" s="5" t="n">
        <v>-1741</v>
      </c>
      <c r="D8" s="5" t="n">
        <v>-1977</v>
      </c>
      <c r="E8" s="5" t="n">
        <v>-5152</v>
      </c>
      <c r="F8" s="5" t="n">
        <v>-6412</v>
      </c>
      <c r="G8" s="5" t="n">
        <v>-1655</v>
      </c>
      <c r="H8" s="5" t="n">
        <v>-5826</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Q2)</t>
        </is>
      </c>
      <c r="B1" s="2" t="inlineStr">
        <is>
          <t>6 Months Ended</t>
        </is>
      </c>
      <c r="C1" s="2" t="inlineStr">
        <is>
          <t>12 Months Ended</t>
        </is>
      </c>
    </row>
    <row r="2">
      <c r="B2" s="2" t="inlineStr">
        <is>
          <t>Jun. 30, 2020</t>
        </is>
      </c>
      <c r="C2" s="2" t="inlineStr">
        <is>
          <t>Dec. 31, 2019</t>
        </is>
      </c>
    </row>
    <row r="3">
      <c r="A3" s="3" t="inlineStr">
        <is>
          <t>Fair Value Measurements [Abstract]</t>
        </is>
      </c>
    </row>
    <row r="4">
      <c r="A4" s="4" t="inlineStr">
        <is>
          <t>Fair Value Measurements</t>
        </is>
      </c>
      <c r="B4" s="4" t="inlineStr">
        <is>
          <t>Note 4 . 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June 30, 2020 and December 31, 2019 , we did not have any financial instruments with significant Level 3 inputs and we did not have any financial instruments that are measured at fair value on a recurring basis. As of June 30, 2020 and December 31, 2019 , the carrying value of the Company’s Public Preferred Stock, par value $ .01 per share, was approximately $ 141.1 million and $ 139.2 million, respectively, and the estimated fair market value was $ 68.5 million and $ 60.5 million, respectively, based on quoted market prices. For certain of our non-derivative financial instruments, including receivables, accounts payable and other accrued liabilities, the carrying amount approximates fair value due to the short-term maturities of these instruments. The estimated fair value of the Credit Agreement (as defined below) and long-term debt is based primarily on borrowing rates currently available to the Company for similar debt issues. The fair value approximates the carrying value of long-term debt.</t>
        </is>
      </c>
      <c r="C4" s="4" t="inlineStr">
        <is>
          <t>Note 4. Fair Value Measurements The accounting standard for fair value measurements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December 31, 2019 2018 As of December 31, 2019 2018 12% .01 139.2 135.4 60.5 41.4 For certain of our non-derivative financial instruments, including receivables, accounts payable and other accrued liabilities, the carrying amount approximates fair value due to the short-term maturities of these instruments. The estimated fair value of the Credit Agreement (as defined below) and long-term debt is based primarily on borrowing rates currently available to the Company for similar debt issues. The fair value approximates the carrying value of long-term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urrent Liabilities and Debt Obligations (Q2)</t>
        </is>
      </c>
      <c r="B1" s="2" t="inlineStr">
        <is>
          <t>6 Months Ended</t>
        </is>
      </c>
      <c r="C1" s="2" t="inlineStr">
        <is>
          <t>12 Months Ended</t>
        </is>
      </c>
    </row>
    <row r="2">
      <c r="B2" s="2" t="inlineStr">
        <is>
          <t>Jun. 30, 2020</t>
        </is>
      </c>
      <c r="C2" s="2" t="inlineStr">
        <is>
          <t>Dec. 31, 2019</t>
        </is>
      </c>
    </row>
    <row r="3">
      <c r="A3" s="3" t="inlineStr">
        <is>
          <t>Current Liabilities and Debt Obligations [Abstract]</t>
        </is>
      </c>
    </row>
    <row r="4">
      <c r="A4" s="4" t="inlineStr">
        <is>
          <t>Current Liabilities and Debt Obligations</t>
        </is>
      </c>
      <c r="B4" s="4" t="inlineStr">
        <is>
          <t>Note 5 . Current Liabilities and Debt Obligations Accounts Payable and Other Accrued Liabilities As of June 30, 2020 and December 31, 2019 , the accounts payable and other accrued liabilities consisted of $ 14.8 million and $ 13.5 million, respectively, in trade accounts payable and $ 4.8 million and $ 1.5 million, respectively, in accrued liabilities. Contract Liabilitie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As of June 30, 2020 and December 31, 2019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s for an $ 11 January 25, 2022 All borrowings under the Credit Agreement accrue interest at the rate of 13.0% 14.5% 2.0% 10.0% 11.5% thirty days The Credit Agreement contains representations, warranties, covenants, terms and conditions customary for transactions of this type. In connection with the Credit Agreement, the Agent has been granted, for the benefit of the Lenders, a security interest in and general lien upon various property of the Company,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In connection with the Credit Agreement, on January 25, 2017, the Company issued warrants (each, a "Warrant") to the Agent and certain of the Lenders representing in the aggregate the right to purchase in accordance with their terms 1,135,284.333 no 2.5% 1.321 January 25, 2027 The Credit Agreement also included an $ 825,000 exit fee, which was payable upon any repayment or prepayment of the loan. This amount had been included in the total principal due and treated as an unamortized discount on the debt, which would be amortized over the term of the loan, using the effective interest method at a rate of 15.0% . We incurred fees and transaction costs of approximately $ 374,000 related to the issuance of the Credit Agreement, which are being amortized over the life of the Credit Agreement. Effective February 23, 2017, the Credit Agreement was amended to change the required timing of certain post-closing items to allow for more time to complete the legal and administrative requirements around such items. On April 18, 2017, the Credit Agreement was further amended (the “Second Amendment”) to incorporate the parties’ agreement to subordinate certain debt owed by the Company to the affiliated entities of Mr. John R. C. Porter (the “Subordinated Debt”) and to redeem all outstanding shares of the Series A-1 Redeemable Preferred Stock and the Series A-2 Redeemable Preferred Stock, including those owned by Mr. John R.C. Porter and his affiliates, for an aggregate redemption price of $ 2.1 In connection with the Second Amendment and that subordination of debt, on April 18, 2017, we also entered into Subordination and Intercreditor Agreements (the “Intercreditor Agreements”) with affiliated entities of Mr. John R. C. Porter (together referenced as “Porter”), in which Porter agreed that the Subordinated Debt is fully subordinated to the amended Credit Agreement and related documents, and that required payments, if any, under the Subordinated Debt are permitted only if certain conditions are met. On March 30, 2018, the Credit Agreement was amended (the “Third Amendment”) to waive any actual or potential non-compliance with covenants in 2017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50,000 On July 19, 2019, we entered into the Fourth Amendment to Credit Agreement and Waiver; First Amendment to Fee Letter (“Fourth Amendment”) to amend the Credit Agreement. As a result of the Fourth Amendment, several terms of the Credit Agreement were amended, including the following: ● The Company borrowed an additional $ 5 16 ● The maturity date of the Credit Agreement was amended from January 25, 2022 January 15, 2021 ● The prepayment price was amended as follows: (a) from January 26, 2019 through January 25, 2020, the prepayment price is 102% 101% 5 ● The following financial covenants, as defined in the Credit Agreement, were amended and updated: Consolidated Leverage Ratio, Consolidated Senior Leverage Ratio, Consolidated Capital Expenditures, Minimum Fixed Charge Coverage Ratio, and Minimum Consolidated Net Working Capital. ● Any actual or potential non-compliance with the applicable provisions of the Credit Agreement were waived. ● The borrowing under the Credit Agreement continues to be collateralized by substantially all of the Company’s assets including inventory, equipment and accounts receivable. ● The Company paid the Agent a fee of $ 110,000 ● The exit fee was increased from $ 825,000 1,200,000 The exit fee has been included in the total principal due and treated as an unamortized discount on the debt, which is being amortized over the term of the loan using the effective interest method at a rate of 17.3% June 30, 2020 On March 26, 2020, the Credit Agreement was amended (the “Fifth Amendment”) to modify the financial covenants for 2020 through the maturity of the Credit Agreement to establish that the covenants will remain at the December 31, 2019 January 15, 2021 four 250,000 1 four 100,000 As the Company has not exercised the option(s) to extend the maturity of the Credit Agreement, the current maturity date remains January 15, 2021, which is within one year from the balance sheet date. Accordingly, the balance of the EnCap loan has been classified as a current liability. However, the options to extend the maturity provide the Company with the ability by contractual right to extend the maturity of the loan, which the Company will consider exercising at the appropriate time. The carrying amount of the Credit Agreement consisted of the following (in thousands): June 30, 2020 December 31, 2019 Senior term loan principal, including exit fee $ 17,200 $ 17,200 Less: Unamortized discount, debt issuance costs, and lender fees (512 ) (865 ) Senior term loan, net $ 16,688 $ 16,335 We incurred interest expense in the amount of $ 0.7 million and $ 1.5 million for the three and six months ended June 30, 2020 , respectively, and $ 0.4 million and $ 0.8 million for the three and six months ended June 30, 2019 , under the Credit Agreement. Accounts Receivable Purchase Agreement On July 15, 2016, we entered into an Accounts Receivable Purchase Agreement (the “Purchase Agreement”) with Republic Capital Access, LLC (“RCA” or “Buyer”), pursuant to which we may offer for sale, and RCA, in its sole discretion, may purchase, eligible accounts receivable relating to U.S. Government prime contracts or subcontracts of the Company (collectively, the “Purchased Receivables”). Upon purchase, RCA becomes the absolute owner of any such Purchased Receivables, which are payable directly to RCA, subject to certain repurchase obligations of the Company. The total amount of Purchased Receivables is subject to a maximum limit of $ 10 The initial purchase price of a Purchased Receivable is equal to 90% 85% 10% 15% 0.30% 0.56% 0.62% 0.008% 1% The Purchase Agreement provides that in the event, but only to the extent, that the conveyance of Purchased Receivables by the Company is characterized by a court or other governmental authority as a loan rather than a sale, the Company shall be deemed to have granted RCA, effective as of the date of the first purchase under the Purchase Agreement, a security interest in all of the Company’s right, title and interest in, to and under all of the Purchased Receivables, whether now or hereafter owned, existing or arising. The Company provides a power of attorney to RCA to take certain actions in the Company’s stead, including (a) to sell, assign or transfer in whole or in part any of the Purchased Receivables; (b) to demand, receive and give releases to any account debtor with respect to amounts due under any Purchased Receivables; (c) to notify all account debtors with respect to the Purchased Receivables; and (d) to take any actions necessary to perfect RCA’s interests in the Purchased Receivables. The Company is liable to the Buyer for any fraudulent statements and all representations, warranties, covenants, and indemnities made by the Company pursuant to the terms of the Purchase Agreement. It is considered an event of default if (a) the Company fails to pay any amounts it owes to RCA when due (subject to a cure period); (b) the Company has voluntary or involuntary bankruptcy proceedings commenced by or against it; (c) the Company is no longer solvent or is generally not paying its debts as they become due; (d) any voluntary liens, garnishments, attachments, or the like are issued against or attach to the Purchased Receivables; (e) the Company breaches any warranty, representation, or covenant (subject to a cure period); (f) the Company is not in compliance or has otherwise defaulted under any document or obligation in favor of RCA or an RCA affiliate; or (g) the Purchase Agreement or any material provision terminates (other than in accordance with the terms of the Purchase Agreement) or ceases to be effective or to be a binding obligation of the Company. If any such event of default occurs, then RCA may take certain actions, including ceasing to buy any eligible receivables, declaring any indebtedness or other obligations immediately due and payable, or terminating the Purchase Agreement.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 35.0% 2.5 12% August 20, 2015 July 1, 2017 On April 18, 2017, we amended and restated the Porter Notes to reduce the interest rate from 12% to 6% per annum, to be accrued, and extended the maturity date from July 1, 2017 to July 25, 2022 . Telos also entered into Intercreditor Agreements with Porter and EnCap, in which the Porter Notes are fully subordinated to the Credit Agreement and any subsequent senior lenders, and payments under the Porter Notes are permitted only if certain conditions are met. All other terms remain in full force and effect. We incurred interest expense in the amount of $ 88,000 and $ 175,000 for the three and six months ended June 30, 2020 , respectively, and $ 82,000 and $ 162,000 for the three and six months ended June 30, 2019 , respectively, June 30, 2020 1.2</t>
        </is>
      </c>
      <c r="C4" s="4" t="inlineStr">
        <is>
          <t>Note 6. Current Liabilities and Debt Obligations Accounts Payable and Other Accrued Liabilities As of December 31, 2019 2018 13.5 18.5 1.5 3.3 Contract Liabilitie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s on a net contract basis at the end of each reporting period. As of December 31, 2019 2018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d for an $ 11 January 25, 2022 All borrowings under the Credit Agreement accrue interest at the rate of 13.0% 14.5% 2.0% 10.0% 11.5% thirty days An amount of approximately $ 1.1 The Credit Agreement contains representations, warranties, covenants, terms and conditions customary for transactions of this type. In connection with the Credit Agreement, the Agent has been granted, for the benefit of the Lenders, a security interest in and general lien upon various property of the Company,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In connection with the Credit Agreement, on January 25, 2017, the Company issued warrants (each, a "Warrant") to the Agent and certain of the Lenders representing in the aggregate the right to purchase in accordance with their terms 1,135,284.333 no 2.5% 1.321 January 25, 2027 The Credit Agreement also included an $ 825,000 15.0% 374,000 Effective February 23, 2017, the Credit Agreement was amended to change the required timing of certain post-closing items, to allow for more time to complete the legal and administrative requirements around such items. On April 18, 2017, the Credit Agreement was further amended (the “Second Amendment”) to incorporate the parties’ agreement to subordinate certain debt owed by the Company to the affiliated entities of Mr. John R. C. Porter (the “Subordinated Debt”) and to redeem all outstanding shares of the Series A-1 Redeemable Preferred Stock and the Series A-2 Redeemable Preferred Stock, including those owned by Mr. John R.C. Porter and his affiliates, for an aggregate redemption price of $ 2.1 In connection with the Second Amendment and that subordination of debt, on April 18, 2017, we also entered into Subordination and Intercreditor Agreements (the “Intercreditor Agreements”) with affiliated entities of Mr. John R. C. Porter (together referenced as “Porter”), in which Porter agreed that the Subordinated Debt is fully subordinated to the amended Credit Agreement and related documents, and that required payments, if any, under the Subordinated Debt are permitted only if certain conditions are met. On March 30, 2018, the Credit Agreement was further amended (the “Third Amendment”) to waive certain covenant defaults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50,000 On July 19, 2019, we entered into the Fourth Amendment to Credit Agreement and Waiver; First Amendment to Fee Letter (“Fourth Amendment”) to amend the Credit Agreement. As a result of the Fourth Amendment, several terms of the Credit Agreement were amended, including the following: • The Company borrowed an additional $ 5 16 • The maturity date of the Credit Agreement was amended from January 25, 2022 January 15, 2021 • The prepayment price was amended as follows: (a) from January 26, 2019 through January 25, 2020, the prepayment price is 102% 101% 5 • The following financial covenants, as defined in the Credit Agreement, were amended and updated: Consolidated Leverage Ratio, Consolidated Senior Leverage Ratio, Consolidated Capital Expenditures, Minimum Fixed Charge Coverage Ratio, and Minimum Consolidated Net Working Capital. • Any actual or potential non-compliance with the applicable provisions of the Credit Agreement were waived. • The borrowing under the Credit Agreement continues to be collateralized by substantially all of the Company’s assets including inventory, equipment and accounts receivable. • The Company paid the Agent a fee of $ 110,000 • The exit fee was increased from $ 825,000 1,200,000 The exit fee has been included in the total principal due and treated as an unamortized discount on the debt, which will be amortized over the term of the loan using the effective interest method at a rate of 17.3% On March 26, 2020, the Credit Agreement was amended (the “Fifth Amendment”) to modify the financial covenants for 2020 through the maturity of the Credit Agreement to establish that the covenants will remain at the December 31, 2019 levels and to update the previously agreed-upon definition of certain financial covenants, specifically the amount of Capital Expenditures to be included in the measurement of the covenants. The Fifth Amendment also provides for the right for the Company to elect to extend the maturity date of the Credit Agreement which is currently scheduled to mature on January 15, 2021. The Fifth Amendment provides for four 250,000 1 100,000 The carrying amount of the Credit Agreement consisted of the following (in thousands): December 31, 2019 2018 Senior term loan principal, including exit fee $ 17,200 $ 11,825 Less: Unamortized discount, debt issuance costs, and lender fees (865 ) (841 ) Senior term loan, net $ 16,335 $ 10,984 We incurred interest expense in the amount of $ 2.2 1.7 1.5 December 31, 2019 2018 2017 Accounts Receivable Purchase Agreement On July 15, 2016, we entered into an Accounts Receivable Purchase Agreement (the “Purchase Agreement”) with Republic Capital Access, LLC (“RCA” or “Buyer”), pursuant to which we may offer for sale, and RCA, in its sole discretion, may purchase, eligible accounts receivable relating to U.S. Government prime contracts or subcontracts of the Company (collectively, the “Purchased Receivables”). Upon purchase, RCA becomes the absolute owner of any such Purchased Receivables, which are payable directly to RCA, subject to certain repurchase obligations of the Company. The total amount of Purchased Receivables is subject to a maximum limit of $ 10 12 The initial purchase price of a Purchased Receivable is equal to 90% 85% 10% 15% 0.30% 0.56% 0.62% 0.008% 1% The Purchase Agreement provides that in the event, but only to the extent, that the conveyance of Purchased Receivables by the Company is characterized by a court or other governmental authority as a loan rather than a sale, the Company shall be deemed to have granted RCA, effective as of the date of the first purchase under the Purchase Agreement, a security interest in all of the Company’s right, title and interest in, to and under all of the Purchased Receivables, whether now or hereafter owned, existing or arising. The Company provides a power of attorney to RCA to take certain actions in the Company’s stead, including (a) to sell, assign or transfer in whole or in part any of the Purchased Receivables; (b) to demand, receive and give releases to any account debtor with respect to amounts due under any Purchased Receivables; (c) to notify all account debtors with respect to the Purchased Receivables; and (d) to take any actions necessary to perfect RCA’s interests in the Purchased Receivables. The Company is liable to the Buyer for any fraudulent statements and all representations, warranties, covenants, and indemnities made by the Company pursuant to the terms of the Purchase Agreement. It is considered an event of default if (a) the Company fails to pay any amounts it owes to RCA when due (subject to a cure period); (b) the Company has voluntary or involuntary bankruptcy proceedings commenced by or against it; (c) the Company is no longer solvent or is generally not paying its debts as they become due; (d) any voluntary liens, garnishments, attachments, or the like are issued against or attach to the Purchased Receivables; (e) the Company breaches any warranty, representation, or covenant (subject to a cure period); (f) the Company is not in compliance or has otherwise defaulted under any document or obligation in favor of RCA or an RCA affiliate; or (g) the Purchase Agreement or any material provision terminates (other than in accordance with the terms of the Purchase Agreement) or ceases to be effective or to be a binding obligation of the Company. If any such event of default occurs, then RCA may take certain actions, including ceasing to buy any eligible receivables, declaring any indebtedness or other obligations immediately due and payable, or terminating the Purchase Agreement. Financing and Security Agreement On July 15, 2016, we entered into a Financing and Security Agreement (the “Financing Agreement”) with Action Capital Corporation (“Action Capital”), pursuant to which Action Capital agreed to provide the Company with advances of up to 90% 5 two years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 35.0% 2.5 twelve percent 12% August 20, 2015 July 1, 2017 On April 18, 2017, we amended and restated the Porter Notes to reduce the interest rate from 12% to 6% per annum, to be accrued, and extended the maturity date from July 1, 2017 to July 25, 2022 . Telos also entered into Intercreditor Agreements with Porter and EnCap, in which the Porter Notes are fully subordinated to the Credit Agreement and any subsequent senior lenders, and payments under the Porter Notes were permitted only if certain conditions are met. As a result of the amendment and restatement of the Porter Notes, we recorded a gain on extinguishment of debt of approximately $ 1 million, which consisted of the remeasurement of the debt at fair value. As the extinguishment was with a related party, the transaction was deemed to be a capital transaction and the gain was recorded in the Company’s stockholders’ deficit as of December 31, 2017 . All We incurred interest expense in the amount of $ 330,000 , $ 308,000 , and $ 292,000 for 2019 , 2018 , and 2017 , respectively, on the Porter Notes. December 31, 2019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deemable Preferred Stock (Q2)</t>
        </is>
      </c>
      <c r="B1" s="2" t="inlineStr">
        <is>
          <t>6 Months Ended</t>
        </is>
      </c>
      <c r="C1" s="2" t="inlineStr">
        <is>
          <t>12 Months Ended</t>
        </is>
      </c>
    </row>
    <row r="2">
      <c r="B2" s="2" t="inlineStr">
        <is>
          <t>Jun. 30, 2020</t>
        </is>
      </c>
      <c r="C2" s="2" t="inlineStr">
        <is>
          <t>Dec. 31, 2019</t>
        </is>
      </c>
    </row>
    <row r="3">
      <c r="A3" s="3" t="inlineStr">
        <is>
          <t>Redeemable Preferred Stock [Abstract]</t>
        </is>
      </c>
    </row>
    <row r="4">
      <c r="A4" s="4" t="inlineStr">
        <is>
          <t>Redeemable Preferred Stock</t>
        </is>
      </c>
      <c r="B4" s="4" t="inlineStr">
        <is>
          <t>Note 6 . Redeemable Preferred Stock Public Preferred Stock A maximum of 6,000,000 shares of the Public Preferred Stock, par value $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June 30, 2020 and December 31, 2019 was 3,185,586 .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various financing documents to which the Public Preferred Stock is subject, other senior obligations currently or previously in existence, and Maryland law limitations in existence prior to October 1, 2009. Subsequent to the 2009 Maryland law change, dividend payments have continued to be prohibited except under certain specific circumstances as set forth in Maryland Code Section 2-311. Pursuant to the terms of the Articles of Amendment and Restatement, we were scheduled, but not required, to redeem the Public Preferred Stock in five June 30, 2020 and December 31, 2019 On January 25, 2017, we became parties with certain of our subsidiaries to the Credit Agreement with EnCap. Under the Credit Agreement, we agreed that, until full and final payment of the obligations under the Credit Agreement, we would not make any distribution or declare or pay any dividends (other than common stock) on our stock, or purchase, acquire, or redeem any stock, or exchange any stock for indebtedness, or retire any stock. Additionally, the Porter Notes contain similar prohibitions on dividend payments or stock redemptions. Accordingly, as stated above, we will continue to classify the entirety of our obligation to redeem the Public Preferred Stock as a long-term obligation. V prohibit, among other things, the redemption of any stock, common or preferred, other than as described above. The Public Preferred Stock by its terms also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of payments with respect to the Public Preferred Stock. Thus, the Public Preferred Stock is not and will not be due on demand, nor callable, within 12 months from June 30, 2020 . This classification is consistent with ASC 210, “Balance Sheet” and 470, “Debt” and the FASB ASC Master Glossary definition of “Current Liabilities.” ASC 2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 ASC 47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 1.20 ) per share, based on the liquidation preference of $ 10 per share, and is fully cumulative. Dividends in additional shares of the Public Preferred Stock for 1990 and 1991 were paid at the rate of 6% per share for each $ .60 of such dividends not paid in cash. For the cash dividends payable since December 1, 1995, we have accrued $ 109.3 million and $ 107.4 million as of June 30, 2020 and December 31, 2019 , respectively. We accrued dividends on the Public Preferred Stock of $ 1.0 million and $ 1.9 million for each of the three and six months ended June 30, 2020 and 2019 , respectively, which was recorded as interest expense. Prior to the effective date of ASC 480 on July 1, 2003, such dividends were charged to stockholders’ accumulated deficit.</t>
        </is>
      </c>
      <c r="C4" s="4" t="inlineStr">
        <is>
          <t>Note 7. Redeemable Preferred Stock Public Preferred Stock A maximum of 6,000,000 $.01 2,858,723 1.5 736,863 410,000 December 31, 2019 2018 3,185,586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various financing agreements to which the Public Preferred Stock is subject, other senior obligations currently or previously in existence, and Maryland law limitations in existence prior to October 1, 2009. Subsequent to the 2009 Maryland law change, dividend payments continue to be prohibited except under certain specific circumstances as set forth in Maryland Code Section 2-311, which the Company did not satisfy as of the measurement dates. Pursuant to the terms of the Articles of Amendment and Restatement, we were scheduled, but not required, to redeem the Public Preferred Stock in five December 31, 2019 2018 On January 25, 2017, we became parties with certain of our subsidiaries to the Credit Agreement with EnCap. Under the Credit Agreement, we agreed that, until full and final payment of the obligations under the Credit Agreement, we would not make any distribution or declare or pay any dividends (other than common stock) on our stock, or purchase, acquire, or redeem any stock, or exchange any stock for indebtedness, or retire any stock. Additionally, the Porter Notes contain similar prohibitions on dividend payments or stock redemptions. Accordingly, as stated above, we will continue to classify the entirety of our obligation to redeem the Public Preferred Stock as a long-term obligation. The Credit Agreement and the Porter Notes prohibit, among other things, the redemption of any stock, common or preferred, other than as described above. The Public Preferred Stock by its terms also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of payments with respect to the Public Preferred Stock. Thus, the Public Preferred Stock is not and will not be due on demand, nor callable, within 12 December 31, 2019 ASC 2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SC 47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1.20 $10 6% $.60 $107.4 $103.5 December 31, 2019 2018 3.8 December 31, 2019 2018 2017 Senior Redeemable Preferred Stock The Senior Redeemable Preferred Stock was senior to all other outstanding equity of the Company, including the Public Preferred Stock. The Series A-1 ranked on a parity with the Series A-2. The components of the authorized Senior Redeemable Preferred Stock were 1,250 1,750 $.01 14.125% 1,000 1,000 Due to the terms of the Credit Agreement, the Porter Notes, other senior obligations currently or previously in existence, the Senior Redeemable Preferred Stock and applicable provisions of Maryland law governing the payment of distributions, we had been precluded from redeeming the Senior Redeemable Preferred Stock and paying any accrued and unpaid dividends on the Senior Redeemable Preferred Stock, other than the redemptions that occurred from 2010 to 2013. In addition, certain holders of the Senior Redeemable Preferred Stock had entered into standby agreements whereby, among other things, those holders would not demand any payments in respect of dividends or redemptions of their instruments and the maturity dates of the instruments have been extended. In accordance with the requirements of the Second Amendment to the EnCap Credit Agreement, we redeemed all outstanding shares of the Senior Redeemable Preferred Stock on April 18, 2017 for $ 2.1 We accrued dividends on the Senior Redeemable Preferred Stock of $ 0 0 20,000 December 31, 2019 2018 20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Q2)</t>
        </is>
      </c>
      <c r="B1" s="2" t="inlineStr">
        <is>
          <t>6 Months Ended</t>
        </is>
      </c>
      <c r="C1" s="2" t="inlineStr">
        <is>
          <t>12 Months Ended</t>
        </is>
      </c>
    </row>
    <row r="2">
      <c r="B2" s="2" t="inlineStr">
        <is>
          <t>Jun. 30, 2020</t>
        </is>
      </c>
      <c r="C2" s="2" t="inlineStr">
        <is>
          <t>Dec. 31, 2019</t>
        </is>
      </c>
    </row>
    <row r="3">
      <c r="A3" s="3" t="inlineStr">
        <is>
          <t>Income Taxes [Abstract]</t>
        </is>
      </c>
    </row>
    <row r="4">
      <c r="A4" s="4" t="inlineStr">
        <is>
          <t>Income Taxes</t>
        </is>
      </c>
      <c r="B4" s="4" t="inlineStr">
        <is>
          <t xml:space="preserve">Note 7 .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W 2,000 144,000 three and six months ended June 30, 2020 20,000 177,000 three and six months ended June 30, 2019 three and six months ended June 30, 2020 and 2019 In March 2020, the Coronavirus Aid, Relief, and Economic Security Act (“CARES Act”) was enacted. The CARES Act, among other things, includes certain changes to U.S. tax law that impact the Company, including deferment of employer social security payments, modifications to interest deduction limitation rules, a technical correction to tax depreciation methods for certain qualified improvement property, and alternative minimum tax credit refun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June 30, 2020 and December 31, 2019 640,000 621,000 June 30, 2020 and December 31, 2019 six months ended June 30, 2020 As a result of the Tax Act, we are subject to several provisions of the Tax Act including computations under Section 162(m) executive compensation limitation and Section 163(j) interest limitation rules. We have considered the impact of each of these provisions in our computation of income tax expense for the three and six months ended June 30, 2020 and 2019 Under the provisions of ASC 740, we determined that there were approximately $ 508,000 and $ 673,000 of unrecognized tax benefits, 229,000 304,000 required to be recorded as of June 30, 2020 and December 31, 2019 , respectively. </t>
        </is>
      </c>
      <c r="C4" s="4" t="inlineStr">
        <is>
          <t xml:space="preserve">Note 9. Income Taxes The provision (benefit) for income taxes attributable to income from operations includes the following (in thousands): For the Years Ended December 31, 2019 2018 2017 Current provision (benefit) Federal $ 25 $ (29 ) $ (86 ) State 68 (17 ) 29 Total current 93 (46 ) (57 ) Deferred (benefit) provision Federal 88 15 (2,622 ) State (285 ) 62 (88 ) Total deferred (197 ) 77 (2,710 ) Total (benefit) provision $ (104 ) $ 31 $ (2,767 ) The provision for income taxes related to operations varies from the amount determined by applying the federal income tax statutory rate to the income or loss before income taxes, exclusive of net income attributable to non-controlling interest. The reconciliation of these differences is as follows: For the Years Ended December 31, 2019 2018 2017 Computed expected income tax provision 21.0 % 21.0 % 34.0 % State income taxes, net of federal income tax benefit (0.2 ) (20.9 ) 0.9 Change in valuation allowance for deferred tax assets (8.5 ) 47.7 (26.9 ) Cumulative deferred adjustments (0.4 ) -- -- Provision to return adjustments 0.5 1.8 -- Other permanent differences (3.7 ) (12.2 ) (1.3 ) Dividend and accretion on preferred stock (12.3 ) (49.9 ) (15.2 ) FIN 48 liability (1.3 ) (4.6 ) (0.9 ) R&amp;D credit 6.5 27.7 4.6 Impact of Tax Act -- (12.5 ) 35.5 Other -- -- 1.5 1.6 % (1.9 )% 32.2 % The tax effects of temporary differences that give rise to significant portions of the deferred tax assets and deferred tax liabilities at December 31, 2019 2018 December 31, 2019 2018 Deferred tax assets: Accounts receivable, principally due to allowance for doubtful accounts $ 185 $ 79 Allowance for inventory obsolescence and amortization 316 281 Accrued liabilities not currently deductible 1,649 1,634 Accrued compensation 1,655 1,206 Deferred rent 4,808 4,750 Section 163(j) interest limitation 804 246 Net operating loss carryforwards - federal 2,583 1,956 Net operating loss carryforwards - state 796 653 Federal tax credit 1,326 983 Total gross deferred tax assets 14,122 11,788 Less valuation allowance (7,206 ) (6,652 ) Total deferred tax assets, net of valuation allowance 6,916 5,136 Deferred tax liabilities: Amortization and depreciation (2,623 ) (2,237 ) Unbilled accounts receivable, deferred for tax purposes (1,611 ) (955 ) Goodwill basis adjustment and amortization (2,886 ) (2,713 ) Telos ID basis difference (417 ) (49 ) Total deferred tax liabilities (7,537 ) (5,954 ) Net deferred tax liabilities $ (621 ) $ (818 ) The components of the valuation allowance are as follows (in thousands): Balance Beginning of Period Additions Recoveries Balance End of Period December 31, 2019 $ 6,652 $ 554 $ -- $ 7,206 December 31, 2018 $ 7,219 $ -- $ (567 ) $ 6,652 December 31, 2017 $ 10,499 $ -- $ (3,280 ) $ 7,219 U.S. Tax Cuts and Jobs Act On December 22, 2017, the Tax Cuts and Jobs Act (“Tax Act”) was enacted. The Tax Act made significant changes to the U.S. Internal Revenue Code including a number of changes that impact the Company, most notably a reduction to the U.S. federal corporate tax rate from 35% to 21%, effective January 1, 2018, and an indefinite carryforward period for net operating losses generated in taxable years beginning after December 31, 2017 3.0 December 31, 2017 On December 22, 2017, Staff Accounting Bulletin No. 118, “Income Tax Accounting Implications of the Tax Cuts and Jobs Act” was issued to address the application of U.S. GAAP in situations when a registrant does not have the necessary information available, prepared, or analyzed (including computations) in reasonable detail to complete the accounting for certain income tax effects of the Tax Act. We re-measured our deferred tax assets and liabilities and adjusted the valuation allowance related to the hanging credit deferred tax liability and included these amounts in our consolidated financial statements for the year ended December 31, 2017 December 31, 2018 Beginning January 1, 2018, we are subject to several provisions of the Tax Act including computations under Section 162(m) executive compensation limitation and Section 163(j) interest limitation rules and we have considered the impact of each of these provisions in our overall tax expense for the years ended December 31, 2019 2018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9 2018 December 31, 2019 2018 At December 31, 2019 12.4 60,000 Under the provisions of ASC 740, we determined that there were approximately $ 673,000 648,000 304,000 278,000 December 31, 2019 2018 A reconciliation of the beginning and ending amount of unrecognized tax benefits is as follows (in thousands): 2019 2018 2017 Unrecognized tax benefits, beginning of period $ 648 $ 677 $ 762 Gross decreases — tax positions in prior period (39 ) (63 ) (127 ) Gross increases — tax positions in current period 101 92 77 Settlements (37 ) (58 ) (35 ) Unrecognized tax benefits, end of period $ 673 $ 648 $ 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Contingencies and Subsequent Events (Q2)</t>
        </is>
      </c>
      <c r="B1" s="2" t="inlineStr">
        <is>
          <t>6 Months Ended</t>
        </is>
      </c>
      <c r="C1" s="2" t="inlineStr">
        <is>
          <t>12 Months Ended</t>
        </is>
      </c>
    </row>
    <row r="2">
      <c r="B2" s="2" t="inlineStr">
        <is>
          <t>Jun. 30, 2020</t>
        </is>
      </c>
      <c r="C2" s="2" t="inlineStr">
        <is>
          <t>Dec. 31, 2019</t>
        </is>
      </c>
    </row>
    <row r="3">
      <c r="A3" s="3" t="inlineStr">
        <is>
          <t>Commitments, Contingencies and Subsequent Events [Abstract]</t>
        </is>
      </c>
    </row>
    <row r="4">
      <c r="A4" s="4" t="inlineStr">
        <is>
          <t>Commitments, Contingencies and Subsequent Events</t>
        </is>
      </c>
      <c r="B4" s="4" t="inlineStr">
        <is>
          <t>Note 8 . Commitments and Contingencies Financial Condition and Liquidity As described in Note 5 – Current Liabilities and Debt Obligations, we maintain a Credit Agreement with EnCap and a Purchase Agreement with RCA. The willingness of RCA to purchase our accounts receivable under the Purchase Agreement, and our ability to obtain additional financing, may be limited due to various factors, including the eligibility of our receivables, the status of our business, global credit market conditions, and perceptions of our business or industry by EnCap, RCA, or other potential sources of financing. If we are unable to maintain the Purchase Agreement, we would need to obtain additional credit to fund our future operations. If credit is available in that event, lenders may impose more restrictive terms and higher interest rates that may reduce our borrowing capacity, increase our costs, or reduce our operating flexibility. The failure to maintain, extend, renew or replace the Purchase Agreement with a comparable arrangement or arrangements that provide similar amounts of liquidity for the Company would have a material negative impact on our overall liquidity, financial and operating results.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the availability under our credit arrangements. For example, a contractual requirement to post collateral for a duration of several months, depending on the materiality of the amount, could have an immediate negative effect on our liquidity, as such a circumstance would utilize cash resources without a near-term cash inflow back to us. Likewise, the release of such collateral could have a corresponding positive effect on our liquidity, as it would represent an addition to our cash resources without any corresponding near-term cash outflow. Similarly, a slow-down of payments from a customer, group of customers or government payment office would not have an immediate and direct effect on our availability unless the slowdown was material in amount and over an extended period of time. Any of these examples would have an impact on our cash resources, our financing arrangements, and therefore our liquidity: The Credit Agreement currently matures in January 2021, but we may extend the maturity to January 2022 at our election in accordance with the Fifth Amendment. Our ability to renew or refinance the Credit Agreement after January 2022 or to enter into a new credit facility to replace or supplement the Credit Agreement may be limited due to various factors, including the status of our business, global credit market conditions, and perceptions of our business or industry by sources of financing. In addition, if credit is available, lenders may seek more restrictive covenants and higher interest rates that may reduce our borrowing capacity, increase our costs, or reduce our operating flexibility. The failure to extend, renew or replace the Credit Agreement beyond the current or ultimate maturity date of January 2022 (assuming we exercise all options to extend as provided by the Fifth Amendment) with a comparable credit facility that provides similar amounts of liquidity for the Company would have a material negative impact on our overall liquidity, financial and operating results. Management may determine that, in order to reduce capital and liquidity requirements, planned spending on capital projects and indirect expense growth may be curtailed, subject to growth in operating results. Additionally, management may seek to put in place a credit facility with a commercial bank, although no assurance can be given that such a facility could be put in place under terms acceptable to the Company. Should management determine that additional capital is required, management would likely look first to the sources of funding discussed above to meet any requirements or may seek to raise additional capital by selling equity, although no assurances can be given that these investors would be able to invest or that the Company and the investors would agree upon terms for such investments. Our working capital was $ (12.8) 2.9 June 30, 2020 and December 31, 2019 Legal Proceedings Hamot et al. v. Telos Corporation As previously disclosed in Note 13 of the Consolidated Financial Statements contained in our Annual Report on Form 10-K for the year ended December 31, 2019 Hamot (and later, his Estate) and Siegel at various times in this litigation have sought to be indemnified or to be awarded advancement of various attorney’s fees and expenses incurred by them in this litigation. No claim for indemnification is pending as of the reporting date. There have been no material developments in connection with this litigation during the three months ended June 30, 2020 At this stage of the litigation, it is impossible to reasonably determine the degree of probability related to the Company’s success in relation to any possible further claim by Hamot’s Estate and Siegel for indemnification for certain attorney’s fees and expenses incurred in this litigation. The Company intends to vigorously defend the matter and oppose any claim for indemnification were it to be pursued.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t>
        </is>
      </c>
      <c r="C4" s="4" t="inlineStr">
        <is>
          <t>Note 13. Commitments, Contingencies and Subsequent Events Financial Condition and Liquidity As described in Note 6 – Current Liabilities and Debt Obligations, we maintain a Credit Agreement with EnCap and a Purchase Agreement with RCA. The willingness of RCA to purchase our accounts receivable under the Purchase Agreement, and our ability to obtain additional financing, may be limited due to various factors, including the eligibility of our receivables, the status of our business, global credit market conditions, and perceptions of our business or industry by EnCap, RCA, or other potential sources of financing. If we are unable to maintain the Purchase Agreement, we would need to obtain additional credit to fund our future operations. If credit is available in that event, lenders may impose more restrictive terms and higher interest rates that may reduce our borrowing capacity, increase our costs, or reduce our operating flexibility. The failure to maintain, extend, renew or replace the Purchase Agreement with a comparable arrangement or arrangements that provide similar amounts of liquidity for the Company would have a material negative impact on our overall liquidity, financial and operating results.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our credit arrangements. For example, a contractual requirement to post collateral for a duration of several months, depending on the materiality of the amount, could have an immediate negative effect on our liquidity, as such a circumstance would utilize cash resources without a near-term cash inflow back to us. Likewise, the release of such collateral could have a corresponding positive effect on our liquidity, as it would represent an addition to our cash resources without any corresponding near-term cash outflow. Similarly, a slow-down of payments from a customer, group of customers or government payment office would not have an immediate and direct effect on our availability unless the slowdown was material in amount and over an extended period of time. Any of these examples would have an impact on our cash resources, our financing arrangements, and therefore our liquidity. Management may determine that, in order to reduce capital and liquidity requirements, planned spending on capital projects and indirect expense growth may be curtailed, subject to growth in operating results. Additionally, management may seek to put in place a credit facility with a commercial bank, although no assurance can be given that such a facility could be put in place under terms acceptable to the Company. Should management determine that additional capital is required, management would likely look first to the sources of funding discussed above to meet any requirements, although no assurances can be given that these investors would be able to invest or that the Company and the investors would agree upon terms for such investments. Our working capital was $ 2.9 2.1 December 31, 2019 2018 Legal Proceedings Costa Brava Partnership III, L.P. and Wynnefield Partners Small Cap Value, L.P. v. Telos Corporation, et al. As previously reported, on October 17, 2005, Costa Brava Partnership III, L.P. (“Costa Brava”), a holder of Public Preferred Stock, instituted litigation against the Company and certain past and present directors and officers (the “Telos Defendants”) in the Circuit Court for Baltimore City, Maryland (the “Circuit Court”). A second holder of the Company’s Public Preferred Stock, Wynnefield Partners Small Cap Value, L.P. (“Wynnefield”), subsequently intervened as a co-Plaintiff (Costa Brava and Wynnefield are hereinafter referred to as “Plaintiffs”). On February 27, 2007, Plaintiffs added, as an additional defendant, Mr. John R. C. Porter, a holder of the Company’s Class A Common Stock. In the litigation, Plaintiffs alleged, among other things, that the Company and its officers and directors engaged in tactics to avoid paying dividends on the Public Preferred Stock, that the Company made improper bonus payments or awards to officers and directors, that certain former and present officers and directors breached legal duties or the standard of care that they owed the Company, that the Company improperly paid consulting fees to and engaged in loan transactions with Mr. Porter, that the Company failed to improve on the Company’s purported insolvency, that the Company failed to redeem the Public Preferred Stock as allegedly required by the Company’s charter, and that Mr. Porter engaged in actions constituting shareholder oppression. On December 22, 2005, the Company’s Board of Directors established a special litigation committee (“Special Litigation Committee”), composed of certain independent directors, to review and evaluate the matters raised in the litigation. On August 30, 2006, Plaintiffs filed a motion with the Circuit Court to place the Company into a receivership following the resignations of six of the nine members of the Board of Directors on August 16, 2006. Within a week of the resignations, three new independent board members were added and two more new members were added in October 2006. Thus, the board and all board committees, including the Special Litigation Committee, were fully reconstituted. In an opinion dated November 29, 2006 the Circuit Court denied the motion for receivership. The Circuit Court concluded that the Plaintiffs’ holdings in the Public Preferred Stock represented a minority equity interest (and not debt or a fixed liability), and that their equity interests did not provide a guarantee to payment of dividends or redemption of their shares. The Circuit Court further concluded that the Plaintiffs’ alleged expectations to a status as debtors of the Company or to rights to current dividends were not objectively reasonable, and that the Plaintiffs in fact had not been denied any rights as defined by the proxy statement and prospectus forming the terms of the Public Preferred Stock. On July 20, 2007, the Special Litigation Committee, in its final report, concluded that the available evidence did not support Plaintiffs’ derivative claims and that it was not in the best interests of the Company to pursue such claims in the litigation. On August 24, 2007, the Company moved to dismiss Plaintiffs’ derivative claims based upon the report and to dismiss all remaining claims for failure to state a claim. Following an evidentiary hearing, the Circuit Court on January 7, 2008 dismissed all derivative claims based upon the recommendation of the Special Litigation Committee. On February 12, 2008, the Plaintiffs filed a Third Amended Complaint that included both new counts and previously dismissed counts. The new counts included a breach of contract claim (Count VIII), and claims for preliminary and permanent injunctions against the Company (Count IX) and for an accounting (Count X). Count VIII alleged there was a contractual obligation to pay paid-in-kind (or PIK) dividends and the Company’s reversal of position in 2006 to not pay PIK dividends was a breach of contract. The Company moved to dismiss or strike the Third Amended Complaint and, on April 15, 2008, the Circuit Court issued an order dismissing with prejudice all counts in the Third Amended Complaint that were not previously disposed of by motion or stipulation. Regarding Count VIII, the Circuit Court stated that “neither the Registration Statements, nor the company charter and Articles of Amendment and Restatement can be read to give rise to a contractual obligation to pay PIK dividends” and that “the law is clear that a corporate board may revoke stock dividends, even if they have already been declared, up until the time they are issued.” On December 2, 2008, the Company filed a motion for voluntary dismissal without prejudice of its counterclaim against Plaintiffs (for their interference with the Company’s relationship with the Company’s then senior lender, Wells Fargo). The Circuit Court granted that motion, over Plaintiffs’ opposition, on January 23, 2009. On February 23, 2009, the Plaintiffs filed a notice of appeal. In its brief, the Plaintiffs appealed the dismissal of their derivative claims and the shareholder oppression claim against Mr. Porter. The appeal did not include any challenge to the dismissal of other counts, including Count VIII regarding the alleged contractual obligation to pay PIK dividends. On September 7, 2012, the Court of Special Appeals of Maryland ruled that the Circuit Court applied an incorrect standard of review to evaluate the conclusions of the Special Litigation Committee. The Court of Special Appeals held that the Circuit Court’s dismissal of a shareholder oppression claim (asserted against Mr. Porter) raised an issue of first impression under Maryland law and required further briefing in the Circuit Court. The Court of Special Appeals vacated the decision of the Circuit Court that had been appealed, and remanded the case for further consideration and proceedings. On October 24, 2012, the Company filed a Petition for Writ of Certiorari in the Court of Appeals of Maryland, which was denied on January 22, 2013. On remand, the Defendants (excluding Mr. Porter) filed a Motion to Dismiss the derivative claims under the standard of review dictated by the opinion of the Court of Special Appeals as a result of the findings of the Special Litigation Committee in its final report of July 20, 2007 (“Defendants’ Motion to Dismiss”). Following full briefing by the parties, a hearing on the Defendants’ Motion to Dismiss was held on April 24, 2014 and the matter was taken under advisement by the Court. On September 17, 2013, the Plaintiffs filed a request for an entry of an order for default as to Mr. Porter, which was denied by the Circuit Court on November 8, 2013. Mr. Porter ultimately filed a motion to dismiss the claim against him on May 13, 2014, raising multiple grounds (“Mr. Porter’s Motion to Dismiss”). On January 31, 2018, certain former and current officers and directors filed a Motion to Reconsider the Court’s Orders Denying Motions to Dismiss for Lack of Personal Jurisdiction (“Motion to Reconsider”) with the Circuit Court. The Court had previously denied the Motions to Dismiss for Lack of Personal Jurisdiction on March 30, 2006. The Motion to Reconsider was precipitated by and based upon a newly decided Maryland appellate decision related to personal jurisdiction over directors of a Maryland corporation. Following full briefing by the parties, a hearing was held on December 19, 2018 on the Motion to Reconsider and on Mr. Porter’s Motion to Dismiss, and the matters were taken under advisement by the Court. On December 18, 2019, the Circuit Court filed three (3) Memorandum Opinions and entered four (4) Orders addressing all of the pending motions and open claims in the litigation and closing the case. First, the Circuit Court granted the Motion to Reconsider the Circuit Court’s March 30, 2006 order denying the Motions to Dismiss for Lack of Personal Jurisdiction filed by a number of the past and present directors and officers. The Circuit Court determined that the intervening appellate decision was binding legal precedent on a pertinent legal issue, and concluded that the Court lacked personal jurisdiction over the moving defendants. The Circuit Court entered an order dismissing the derivative claims against these defendants for lack of personal jurisdiction. Second, the Circuit Court granted the Defendants’ Motions to Dismiss the derivative claims. The Defendants’ Motion to Dismiss relied on the conclusions in the final report of the Special Litigation Committee (SLC) that the derivative claims lacked merit and that it was not in the best interests of the Company to pursue them. The Circuit Court found, among other things, that the Telos Defendants had sustained their burden of proof to show that (i) the SLC was independent, (ii) the legal counsel for the SLC was independent, (iii) the SLC acted in good faith in conducting its investigation and reaching its conclusions, and (iv) the SLC conducted a reasonable investigation with factually supported conclusions. The Circuit Court also determined that the procedural mechanism the Telos Defendants had utilized to present the issue to the Circuit Court — proceedings under Maryland Rule 2-502 — was an appropriate procedural vehicle to use for this issue. The Circuit Court entered an order granting the Defendants’ Motion to Dismiss and ordering the dismissal of the derivative claims on the merits. Third, the Circuit Court granted Mr. Porter’s Motion to Dismiss based on a lack of minimum contacts with the State of Maryland, and entered an order dismissing the claim for shareholder oppression against Mr. Porter for lack of jurisdiction. Finally, the Circuit Court entered a separate order concluding that all claims in the Third Amended Complaint had been dismissed by various orders of the Court dated June 6, 2007, January 7, 2008, April 15, 2008, and December 18, 2019, and further ordering the Clerk of the Court to close the case with costs to be paid by Plaintiffs. Costa Brava noted an appeal to the Court of Special Appeals of Maryland on January 17, 2020 from the Circuit Court’s final judgment which remains pending. Co-plaintiff Wynnefield elected not to note or pursue an appeal. As of December 31, 2019 12.7% 17.4% At this stage of the litigation, it is impossible to reasonably determine the degree of probability related to Plaintiff Costa Brava’s success in relation to any of the assertions it will make on the pending appeal. Although there can be no assurance as to the ultimate outcome of the case, the Company and its present and former officers and directors strenuously deny Plaintiff Costa Brava’s allegations and continue to vigorously defend the matter and oppose all relief sought by Costa Brava. Hamot et al. v. Telos Corporation As previously reported, on August 2, 2007, Messrs. Seth W. Hamot (“Hamot”) and Andrew R. Siegel (“Siegel”), principals of Costa Brava Partnership III, L.P. (“Costa Brava”), instituted litigation against the Company as Plaintiffs in the Circuit Court for Baltimore City, Maryland (the “Circuit Court”). Mr. Siegel is a Class D Director of the Company and Mr. Hamot was a Class D Director of the Company until his resignation on March 9, 2018. The Plaintiffs initially alleged that certain documents and records had not been provided to them promptly and were necessary to fulfill their duties as directors of the Company. Subsequently, Hamot and Siegel further alleged that the Company had failed to follow certain provisions concerning the noticing of Board committee meetings and the recording of Board meeting minutes and, additionally, that Mr. Wood’s service as both CEO and Chairman of the Board was improper and impermissible under the Company’s Bylaws. By way of preliminary injunctions entered on August 28, 2007 and September 24, 2007, the Circuit Court ordered that Hamot and Siegel are entitled to responses and documents, within certain time frames established by the Court, in response to reasonable requests for information pertinent and necessary to perform their duties as members of the Board, but in light of the Costa Brava shareholder litigation, the Company is entitled to designate certain documents as “confidential” or “highly confidential” and to withhold certain documents from the Plaintiffs based upon the attorney work product doctrine or attorney-client privilege. On April 23, 2008, the Company filed a counterclaim against Hamot and Siegel for money damages and preliminary and injunctive relief based upon Hamot and Siegel’s interference with, and improper influence of, the Company’s independent auditors regarding, among other things, a specific accounting treatment. On June 27, 2008, the Circuit Court granted the Company’s motion for preliminary injunction and enjoined Hamot and Siegel from contacting the Company’s auditors until the completion of the Company’s Form 10-K for the preceding year. This preliminary injunction expired by its own terms and an appeal by Hamot and Siegel from that preliminary injunction order later was held to be moot by the Court of Special Appeals of Maryland. Trial on both the Plaintiffs’ books and records claims and the Company’s counterclaims related to auditor interference commenced on July 5, 2013, and continued on several days in July 2013. The evidentiary portion of the trial concluded on August 1, 2013, and post-trial briefing concluded on September 16, 2013. On September 11, 2017, the Circuit Court docketed two decisions in this matter. First, with respect to the Plaintiffs’ complaint related to access to books and records of the Company, the Circuit Court declined to grant permanent injunctive relief to the Plaintiffs but, instead, issued a declaratory order setting forth the pertinent standards the parties should follow as it relates to the Plaintiffs’ right to books and records. The Circuit Court found that the Plaintiffs have the right as directors to inspect and copy the records of the Company, subject to the Company’s right to determine that the materials requested were not reasonably related to the scope of their duties as directors or that their use of the materials may violate the duties they owe to the Company. The Circuit Court also determined that the scope of the inspection may also be limited if Telos establishes that the request creates an undue burden or expense. Second, with respect to the third amended counterclaim, the Circuit Court entered judgment in favor of the Company and against Hamot and Siegel on the counterclaim for tortious interference with the Company’s contractual relationship with its former auditors, Reznick Group (“Reznick”) (Count Two) and awarded damages against Hamot and Siegel in the amount of $ 278,923 12% The Circuit Court also entered judgment for Hamot and Siegel on the Company’s claims for interference with its relationship with its former auditor, Goodman and Company, LLP (“Goodman”) and on the Company’s claim seeking declaratory relief in connection with Plaintiffs’ claims for indemnification of attorney’s fees and costs in connection with the litigation. The Circuit Court determined that the resignation of Goodman as the Company’s auditor occurred upon the Plaintiffs’ election in 2007 to the Company’s board of directors, which the Circuit Court found itself was not independently wrongful and was the precipitating cause of the resignation, and not primarily due to the litigation against Goodman maintained by Costa Brava. The Circuit Court also entered judgment for Hamot and Siegel on the alternative claims for interference with the business relationships with Goodman and Reznick (Counts Three and Four), finding that it was not necessary to decide issues of liability under these claims since it determined that contracts with each of the audit firms existed. On September 27, 2017, the Company filed a Motion under Maryland Rule 2-535 to reconsider or revise two specific aspects of the Circuit Court’s judgment on Count Two of the third amended counterclaim: (1) to correct the amount of damages awarded on Count Two for audit expenses incurred for the audit year 2007, and (2) to amend or modify the order with respect to Count Five (the declaratory relief claim related to indemnification) to dismiss the claims instead of entering judgment in favor of Hamot and Siegel on it. A hearing on the motion was held on October 11, 2017. At the conclusion of the hearing, the Circuit Court denied the Company’s motion as to the damages awarded on Count Two, and granted the Company’s motion on the issue related to Count Five and entered a new order accordingly. The Company filed a notice with the Circuit Court appealing the judgment to the Court of Special Appeals of Maryland on October 11, 2017, and on October 17, 2017, Hamot and Siegel filed a notice of a cross-appeal, which they later withdrew. On or about July 6, 2018, the attorneys representing Mr. Hamot filed a Notice of Substitution of Party in the Circuit Court and the Court of Special Appeals, providing notice that Mr. Steven Tannenbaum was appointed and qualified as the Special Personal Representative of the Estate of Seth Hamot to represent the estate in the litigation. Oral argument on the appeal in the Court of Special Appeals on issues related to the damages awarded to the Company and against Messrs. Hamot and Siegel on its Counterclaim for interference with one of its prior auditor relationships was held on October 3, 2018. On November 28, 2018, the Court of Special Appeals issued an unpublished opinion affirming the judgment of the Circuit Court on the issues related to damages. On January 25, 2019, Telos filed a Petition for Writ of Certiorari with Court of Appeals of Maryland seeking review in that Court of issues related to the damage award, and on March 29, 2019, the Petition for Writ of Certiorari was granted. Following oral argument, the Court of Appeals issued a per curiam order on September 13, 2019 dismissing the appeal and entered its Mandate on October 11, 2019. Hamot and Siegel at various times in this litigation have sought to be indemnified or to be awarded advancement of various attorney’s fees and expenses incurred by them in this litigation. On April 12, 2010, the Plaintiffs filed a motion for the advancement of legal fees and expenses incurred in defense of the Company’s counterclaim and/or its motion for injunctive relief on which the Company was successful. On November 3, 2011, the Circuit Court denied the Plaintiffs’ motion. On May 21, 2012, the Circuit Court denied Plaintiffs’ motion for reconsideration of these decisions. Subsequently, on October 19, 2017, Hamot and Siegel submitted a letter to the Company, pursuant to Section 2-418 of the Maryland General Corporation Law, demanding that the Company advance and/or indemnify them for legal fees and expenses purportedly totaling $ 1,550,000 On November 20, 2017, Hamot and Siegel filed a Motion for Advancement and Indemnification of Legal Fees and Expenses and Request for Hearing in the Circuit Court. Hamot and Siegel alleged that they incurred approximately $ 1,450,000 100,000 their affirmative claims in 750,000 660,000 91% 100,000 On June 27, 2018, the Circuit Court issued a decision on Hamot and Siegel’s Motion for Advancement and Indemnification of Legal Fees and Expenses. The Court, inter alia: (i) denied Hamot and Siegel’s request for indemnification as premature, given the pendency of the Company's then-appeal and Hamot and Siegel’s then-cross-appeal (subsequently withdrawn) from the judgment rendered against them after the trial on the merits; (ii) concluded that the evidence established a nexus between the claims against Hamot and Siegel in the Counterclaim and their service as directors; (iii) determined that indemnification was not available to Hamot and Siegel as a matter of law in connection with their right to inspect claim in their Third Amended Complaint; (iv) determined that Hamot and Siegel were not entitled to advancement of expenses incurred between May 21, 2012 and November 20, 2017, because this request seeks "reimbursement for fees relating to a proceeding that has concluded, and concluded with a ruling that definitively resolves the claims, at least at this juncture", and further determined that "[a]ccepting the extremely low good faith standard and providing advancement would require the court to ignore the findings that the court has made on the very claims that gave rise to the expenses that are the basis of the request"; and (v) determined that Hamot and Siegel were entitled to advancement of expenses related to the appeal of the Counterclaim, pending completion of the appellate proceedings, explaining that the "fact that this court found against Hamot and Siegel on the merits does not compel the conclusion that they could not entertain a good faith belief in the merits of their appeal" and that they met the low bar for showing their good faith belief that they will be successful on the issues related to the counterclaim on appeal. On September 21, 2018, Hamot and Siegel filed in the Circuit Court a Motion for Entry of Money Judgment of Advancement Fees and Expenses, or, in the Alternative, for Order that Telos Corporation Show Cause Why Telos Corporation Should Not be Held in Contempt for Failing to Comply with this Court’s June 27, 2018 Order Directing Telos Corporation to Pay Advancement Fees and Expenses (Motion for Entry of Monetary Judgment), the Company filed an opposition to the motion, and a hearing was held on the Plaintiffs’ Motion for Entry of Monetary Judgment on November 21, 2018. Effective on January 4, 2019, the parties entered into a partial settlement agreement with respect to certain issues related to Plaintiffs’ claim for advancement of fees and expenses on the appeal and certain other matters, and subsequently the Circuit Court issued an order on January 9, 2019 determining that the Motion for Entry of Monetary Judgment was moot. In connection with the partial settlement agreement, the Company provided advancement of a negotiated and compromised amount of expenses incurred by Hamot and Siegel in connection with the Company’s appeal of the damages awarded for auditor interference. At this stage of the litigation, it is impossible to reasonably determine the degree of probability related to the Company’s success in relation to any possible further claim by Hamot and Siegel for indemnification for certain attorney’s fees and expenses incurred in this litigation. No claim for indemnification is pending as of the reporting date. The Company intends to vigorously defend the matter and oppose any claim for indemnification if it is pursued.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solidated financial position, results of operations or cash flows. Subsequent Events Enlightenment Capital Credit Agreement On March 26, 2020, the Credit Agreement was amended (the “Fifth Amendment”) to modify the financial covenants for 2020 through the maturity of the Credit Agreement to establish that the covenants will remain at the December 31, 2019 levels and to update the previously agreed-upon definition of certain financial covenants, specifically the amount of Capital Expenditures to be included in the measurement of the covenants. The Fifth Amendment also provides for the right for the Company to elect to extend the maturity date of the Credit Agreement which is currently scheduled to mature on January 15, 2021. The Fifth Amendment provides for four 250,000 1 100,000 COVID-19 Pandemic In December 2019, an outbreak of the COVID-19 virus was reported in Wuhan, China. On March 11, 2020, the World Health Organization declared the COVID-19 virus a global pandemic and on March 13, 2020, President Donald J. Trump declared the virus a national emergency. This highly contagious disease has spread to most of the countries in the world and throughout the United States, creating a serious impact on customers, workforces, and suppliers, disrupting economies and financial markets, and potentially leading to a world-wide economic downturn. The full impact of the COVID-19 outbreak continues to evolve as of the date of this report. As such, it is uncertain as to the full magnitude that the pandemic will have on the Company’s financial condition, liquidity, and future results of operations. The Company is dependent on its workforce to deliver its solutions. Developments such as social distancing and stay-at-home orders from various jurisdictions may impact the Company’s ability to deploy its workforce effectively. While expected to be temporary, prolonged workforce disruptions could negatively impact sales in fiscal year 2020 and the Company’s overall liquidity. As of the date of this report, the Company’s suppliers and subcontractors have not notified the Company of inability to meet expected orders or of decreased production capacity. Management is actively monitoring the global situation on its financial condition, liquidity, operations, suppliers, industry, and workforce. Given the daily evolution of the COVID-19 outbreak and the global responses to curb its spread, the Company is not able to estimate any adverse effects of the COVID-19 outbreak on its results of operations, financial condition, or liquidity for fiscal year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2)</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Note 9 . Related Party Transactions Emmett J. Wood, the brother of our Chairman and CEO, has been an employee of the Company since 1996. 151,000 324,000 three and six months ended June 30, 2020 76,000 234,000 three and six months ended June 30, 2019 Additionally, June 30, 2020 and December 31, 2019 Mr. Wood owned 810,000 shares and 50,000 shares of the Company’s Class B Common Stock. On March 31, 2015, the Company entered into the Porter Notes. Mr. Porter and Toxford Corporation, of which Mr. Porter is the sole shareholder, own 35.0% 2.5 12% August 20, 2015 July 1, 2017 On April 18, 2017, we amended and restated the Porter Notes to reduce the interest rate from 12% to 6% per annum, to be accrued, and extended the maturity date from July 1, 2017 to July 25, 2022 . Telos also entered into Intercreditor Agreements with Porter and EnCap, in which the Porter Notes are fully subordinated to the Credit Agreement and any subsequent senior lenders, and payments under the Porter Notes are permitted only if certain conditions are met. All other terms remain in full force and effect. We incurred interest expense in the amount of $ 88,000 and $ 175,000 for the three and six months ended June 30, 2020 , respectively 82,000 162,000 three and six months ended June 30, 2019 June 30, 2020 1.2</t>
        </is>
      </c>
      <c r="C4" s="4" t="inlineStr">
        <is>
          <t>Note 11. Certain Relationships and Related Transactions Information concerning certain relationships and related transactions between us and certain of our current shareholders and officers is set forth below. The brother of our Chairman and CEO, Emmett J. Wood, has been an employee of ours since 1996. The amounts paid to this individual as compensation for 2019 2018 2017 $529,000 $552,000 $570,000 810,000 December 31, 2019 2018 50,000 December 31, 2019 2018 On March 31, 2015, the Company entered into the Porter Notes. Mr. Porter and Toxford Corporation, of which Mr. Porter is the sole shareholder, own 35.0% 2.5 12% August 20, 2015 On April 18, 2017, we amended and restated the Porter Notes to reduce the interest rate from 12% 6% July 1, 2017 July 25, 2022 330,000 308,000 292,000 December 31, 2019 2018 2017 December 31, 2019 1.1 As a result of the amendment and restatement of the Porter Notes, we recorded a gain on extinguishment of debt of approximately $ 1 December 31, 2017 On April 18, 2017, the Company redeemed all outstanding shares of the Senior Redeemable Preferred Stock, including 163 2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Q2)</t>
        </is>
      </c>
      <c r="B1" s="2" t="inlineStr">
        <is>
          <t>6 Months Ended</t>
        </is>
      </c>
    </row>
    <row r="2">
      <c r="B2" s="2" t="inlineStr">
        <is>
          <t>Jun. 30, 2020</t>
        </is>
      </c>
    </row>
    <row r="3">
      <c r="A3" s="3" t="inlineStr">
        <is>
          <t>Leases [Abstract]</t>
        </is>
      </c>
    </row>
    <row r="4">
      <c r="A4" s="4" t="inlineStr">
        <is>
          <t>Leases</t>
        </is>
      </c>
      <c r="B4" s="4" t="inlineStr">
        <is>
          <t xml:space="preserve">Note 10 – Leases We account for leases in accordance with ASC Topic 842, “Leases,” which requires lessees to recognize a right-of-use asset and lease liability on the balance sheet and expands disclosures about leasing arrangements for both lessees and lessors, among other items, for most lease arrangements. In accordance with the adoption of ASC 842 on January 1, 2019, we recorded operating lease right-of-use (“ROU”) assets, which represent our right to use an underlying asset for the lease term, and operating lease liabilities which represent our obligation to make lease payments. Generally, we enter into operating lease agreements for facilities. Finance lease assets are recorded within property and equipment, net of accumulated depreciation. The amount of operating lease liabilities due within 12 months are recorded in other current liabilities, with the remaining operating lease liabilities recorded as non-current liabilities in our consolidated balance sheet based on their contractual due dates. Finance lease liabilities are classified according to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3.0 5.75% 8.8 5.04% June 30, 2020 As of June 30, 2020 1.8 1.9 1.3 Future minimum lease commitments at June 30, 2020 Year ending December 31, Operating Leases Finance Leases 2020 (excluding the six months ended June 30, 2020) $ 371 $ 1,033 2021 752 2,097 2022 592 2,149 2023 373 2,203 2024 27 2,258 After 2024 -- 10,658 Total lease payments 2,115 20,398 Less imputed interest (178 ) (4,127 ) Total $ 1,937 $ 16,271 The components of lease expense were as follows (in thousands): Three Months Ended June 30, Six Months Ended June 30, 2020 2019 2020 2019 Operating lease cost $ 182 $ 147 $ 360 $ 294 Short-term lease cost (1) 30 42 57 84 Finance lease cost Amortization of right-of-use assets 305 305 610 610 Interest on lease liabilities 208 222 419 447 Total finance lease cost 513 527 1,029 1,057 Total lease costs $ 725 $ 716 $ 1,446 $ 1,435 (1) Leases that have terms of 12 months or less Supplemental cash flow information related to leases was as follows (in thousands): Six Months Ended June 30, 2020 2019 Cash paid for amounts included in the measurement of lease liabilities: Cash flows from operating activities - operating leases $ 375 $ 279 Cash flows from operating activities - finance leases 1,012 987 Operating lease right-of-use assets obtained in exchange for operating lease liabilities 300 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6 Months Ended</t>
        </is>
      </c>
      <c r="C1" s="2" t="inlineStr">
        <is>
          <t>12 Months Ended</t>
        </is>
      </c>
    </row>
    <row r="2">
      <c r="B2" s="2" t="inlineStr">
        <is>
          <t>Jun. 30, 2020</t>
        </is>
      </c>
      <c r="C2" s="2" t="inlineStr">
        <is>
          <t>Dec. 31, 2019</t>
        </is>
      </c>
    </row>
    <row r="3">
      <c r="A3" s="3" t="inlineStr">
        <is>
          <t>Summary of Significant Accounting Policies [Abstract]</t>
        </is>
      </c>
    </row>
    <row r="4">
      <c r="A4" s="4" t="inlineStr">
        <is>
          <t>Principles of Consolidation and Basis of Presentation</t>
        </is>
      </c>
      <c r="C4" s="4" t="inlineStr">
        <is>
          <t>Principles of Consolidation and Basis of Presentation The accompanying consolidated financial statements include the accounts of Telos and its subsidiaries, including Ubiquity.com, Inc., Xacta Corporation, Teloworks, and Telos APAC, all of whose issued and outstanding share capital is owned by the Company. We have also consolidated the results of operations of Telos ID (see Note 2 – Non-controlling Interests). Intercompany transactions have been eliminated in consolidation. In preparing these consolidated financial statements, we have evaluated subsequent events through the date that these consolidated financial statements were issued.</t>
        </is>
      </c>
    </row>
    <row r="5">
      <c r="A5" s="4" t="inlineStr">
        <is>
          <t>Segment Reporting</t>
        </is>
      </c>
      <c r="B5" s="4" t="inlineStr">
        <is>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t>
        </is>
      </c>
      <c r="C5" s="4" t="inlineStr">
        <is>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t>
        </is>
      </c>
    </row>
    <row r="6">
      <c r="A6" s="4" t="inlineStr">
        <is>
          <t>Use of Estimates</t>
        </is>
      </c>
      <c r="C6" s="4" t="inlineStr">
        <is>
          <t>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income taxes, contingencies and litigation, potential impairments of goodwill and estimated pension-related costs for our foreign subsidiaries. Actual results could differ from those estimates.</t>
        </is>
      </c>
    </row>
    <row r="7">
      <c r="A7" s="4" t="inlineStr">
        <is>
          <t>Revenue Recognition</t>
        </is>
      </c>
      <c r="B7" s="4" t="inlineStr">
        <is>
          <t>Revenue Recognition We account for revenue in accordance with Accounting Standards Codification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Secure Mobility and Network Management/Defense Enterprise Solutions (formerly Secure Mobility Solutions in our Cyber Operations and Defense (“CO&amp;D”) reporting unit) and Secure Communications Cyber and Enterprise Solutions (formerly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We treat sales to U.S. customers as sales within the U.S. regardless of where the services are performed. Substantially all of our revenues are from U.S. customers as revenue derived from international customers is de minims. The following tables disclose revenue (in thousands) by customer type and contract type for the periods presented. Three Months Ended June 30, Six Months Ended June 30, 2020 2019 2020 2019 Federal $ 46,877 $ 33,774 $ 82,968 $ 62,757 State &amp; Local, and Commercial 1,733 2,274 4,621 4,457 Total $ 48,610 $ 36,048 $ 87,589 $ 67,214 Three Months Ended June 30, Six Months Ended June 30, 2020 2019 2020 2019 Firm fixed-price $ 41,935 $ 28,857 $ 73,596 $ 53,787 Time-and-materials 3,637 3,691 7,462 7,620 Cost plus fixed fee 3,038 3,500 6,531 5,807 Total $ 48,610 $ 36,048 $ 87,589 $ 67,214 The following table discloses accounts receivable and contract assets (in thousands): June 30, 2020 December 31, 2019 Billed accounts receivable $ 18,420 $ 11,917 Unbilled receivables 20,689 16,745 Allowance for doubtful accounts (738 ) (720 ) Receivables – net $ 38,371 $ 27,942 The following table discloses contract liabilities (in thousands): June 30, 2020 December 31, 2019 Contract liabilities $ 6,682 $ 6,337 As of June 30, 2020 December 31, 2019 84.8 112.4 87.6% 11.4% 1.1 3.5 three and six months ended June 30, 2020 1.2 3.1 three and six months ended June 30, 2019</t>
        </is>
      </c>
      <c r="C7" s="4" t="inlineStr">
        <is>
          <t>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We account for a contract after it has been approved by the parties to the contract, the rights and the payment terms of the parties are identified, the contract has commercial substance and collectability is probable, which is presumed for our U.S. Government customers and prime contractors for which we perform as subcontractors to U.S. Government end-customers.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Secure Mobility and Network Management/Defense Enterprise Solutions (formerly CO&amp;D’s Secure Mobility Solutions) and Secure Communications Cyber and Enterprise Solutions (formerly IT &amp; Enterprise Solutions) business groups and for the sale of resold products in Telos ID Enterprise Solutions (formerly Identity Management Solutions) and Cyber &amp; Cloud Solutions (formerly CO&amp;D’s Cyber Security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periods presented. Prior period amounts have not been adjusted under the modified retrospective method. 2019 2018 2017 Federal $ 149,257 $ 129,279 $ 101,519 State &amp; Local, and Commercial 9,961 8,737 6,208 Total $ 159,218 $ 138,016 $ 107,727 2019 2018 2017 Firm fixed-price $ 131,629 $ 103,454 $ 89,516 Time-and-materials 14,569 16,795 10,222 Cost plus fixed fee 13,020 17,767 7,989 Total $ 159,218 $ 138,016 $ 107,727 The following table discloses accounts receivable and contract assets (in thousands): December 31, 2019 2018 Billed accounts receivable $ 11,917 $ 18,848 Unbilled receivables 16,745 16,000 Allowance for doubtful accounts (720 ) (306 ) Receivables – net $ 27,942 $ 34,542 The following table discloses contract liabilities (in thousands): December 31, 2019 2018 Contract liabilities $ 6,337 $ 5,232 As of December 31, 2019 2018 112.4 79.3 98.4% 1.1% December 31, 2019 2018 4.2 5.5</t>
        </is>
      </c>
    </row>
    <row r="8">
      <c r="A8" s="4" t="inlineStr">
        <is>
          <t>Cash and Cash Equivalents</t>
        </is>
      </c>
      <c r="C8" s="4" t="inlineStr">
        <is>
          <t>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liabilities.</t>
        </is>
      </c>
    </row>
    <row r="9">
      <c r="A9" s="4" t="inlineStr">
        <is>
          <t>Accounts Receivable</t>
        </is>
      </c>
      <c r="B9" s="4" t="inlineStr">
        <is>
          <t>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85% 10 no three and six months ended June 30, 2020 three and six months ended June 30, 2019 4.4 9.4 15,000 32,000 June 30, 2020 December 31, 2019 no</t>
        </is>
      </c>
      <c r="C9" s="4" t="inlineStr">
        <is>
          <t>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is>
      </c>
    </row>
    <row r="10">
      <c r="A10" s="4" t="inlineStr">
        <is>
          <t>Inventories</t>
        </is>
      </c>
      <c r="B10" s="4" t="inlineStr">
        <is>
          <t>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4.2 million $ 2.8 million June 30, 2020 and December 31, 2019 , respectively. As of June 30, 2020 , it is management’s judgment that we have fully provided for any potential inventory obsolescence, 0.9 June 30, 2020 December 31, 2019</t>
        </is>
      </c>
      <c r="C10" s="4" t="inlineStr">
        <is>
          <t xml:space="preserve">Inventories Inventories are stated at the lower of cost or net realizable value, where cost is determined using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2.8 4.9 December 31, 2019 2018 December 31, 2019 The components of the allowance for inventory obsolescence are set forth below (in thousands): Balance Beginning of Year Additions Charge to Costs and Expense Recoveries Balance End of Year Year Ended December 31, 2019 $ 520 $ 376 $ (36 ) $ 860 Year Ended December 31, 2018 $ 1,484 $ 30 $ (994 ) $ 520 Year Ended December 31, 2017 $ 1,672 $ 73 $ (261 ) $ 1,484 </t>
        </is>
      </c>
    </row>
    <row r="11">
      <c r="A11" s="4" t="inlineStr">
        <is>
          <t>Property and Equipment</t>
        </is>
      </c>
      <c r="C11" s="4" t="inlineStr">
        <is>
          <t>Property and Equipment Property and equipment is recorded at cost. Depreciation is provided using the straight-line method at rates based on the estimated useful lives of the individual assets or classes of assets as follows: Furniture and equipment 3 5 Leasehold improvements Lesser of life of lease or useful life of asset Property and equipment under finance leases Lesser of life of lease or useful life of asset Leased property meeting certain criteria is capitalized at the present value of the related minimum lease payments. Amortization of property and equipment under finance leases is computed using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19 2018 2017 Long-lived assets, such as fixed assets, are reviewed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Depreciation and amortization expense related to property and equipment, including property and equipment under finance leases was $ 5.0 $ 3.0 million, and $ 2.0 million December 31, 2019 2018 2017</t>
        </is>
      </c>
    </row>
    <row r="12">
      <c r="A12" s="4" t="inlineStr">
        <is>
          <t>Software Development Costs</t>
        </is>
      </c>
      <c r="B12" s="4" t="inlineStr">
        <is>
          <t>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as well as solutions developed within Telos ID.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3 June 30, 2020 December 31, 2019 8.7 5.6 0.4 0.9 three and six months ended June 30, 2020 0.5 0.9 three and six months ended June 30, 2019 4.0 3.1 June 30, 2020 December 31, 2019</t>
        </is>
      </c>
      <c r="C12" s="4" t="inlineStr">
        <is>
          <t>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December 31, 2019 2018 5.6 3.1 1.8 1.1 December 31, 2019 2018 3.1 1.3 December 31, 2019 2018 2019 2018 2017 4.2 3.5 3.2</t>
        </is>
      </c>
    </row>
    <row r="13">
      <c r="A13" s="4" t="inlineStr">
        <is>
          <t>Income Taxes</t>
        </is>
      </c>
      <c r="B13"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June 30, 2020 December 31, 2019 June 30, 2020 December 31, 2019 June 30, 2020 December 31, 2019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50%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t>
        </is>
      </c>
      <c r="C13"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9 2018 December 31, 2019 2018 December 31, 2017 December 31, 2019 2018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50%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is>
      </c>
    </row>
    <row r="14">
      <c r="A14" s="4" t="inlineStr">
        <is>
          <t>Goodwill</t>
        </is>
      </c>
      <c r="B14" s="4" t="inlineStr">
        <is>
          <t>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December 31, 2019 15</t>
        </is>
      </c>
      <c r="C14" s="4" t="inlineStr">
        <is>
          <t>Goodwill We evaluate the impairment of goodwill in accordance with ASC 350,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Telos ID Enterprise Solutions, and Secure Communications Cyber and Enterprise Solutions, of which goodwill is housed in the CO&amp;D reporting units,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9 15</t>
        </is>
      </c>
    </row>
    <row r="15">
      <c r="A15" s="4" t="inlineStr">
        <is>
          <t>Stock-Based Compensation</t>
        </is>
      </c>
      <c r="B15" s="4" t="inlineStr">
        <is>
          <t>Stock-Based Compensation Compensation cost is recognized based on the requirements of ASC 718, “Stock Compensation,” for all share-based awards granted. Since June 2008, we have issued restricted stock (Class A common) to our executive officers, directors and employees. To date, 100,000 2020 25% 25% June 30, 2020 75,000</t>
        </is>
      </c>
      <c r="C15" s="4" t="inlineStr">
        <is>
          <t>Stock-Based Compensation Compensation cost is recognized based on the requirements of ASC 718, “Stock Compensation,” for all share-based awards granted. Since June 2008, we have issued restricted stock (Class A common) to our executive officers, directors and employees. In May 2017, we granted 5,005,000 25% 25% December 31, 2019 1,198,750</t>
        </is>
      </c>
    </row>
    <row r="16">
      <c r="A16" s="4" t="inlineStr">
        <is>
          <t>Earnings (Loss) per Share</t>
        </is>
      </c>
      <c r="B16" s="4" t="inlineStr">
        <is>
          <t>Net Income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ix Months Ended June 30, 2020 2019 Non-controlling interest, beginning of period 75 1,206 Common Stock Warrants, exercisable at $1.321/share 1,135 1,135 Total 1,210 2,341 Unaudited Pro Forma Net Income (Loss) per Share Pro forma unaudited net income (loss) reflects the conversion of the Class A and Class B common stock for common stock on a 1:1 basis and the conversion of our Redeemable Preferred Stock for common stock. The Pro Forma unaudited earnings (loss) per share is computed as follows: Six Months Ended June 30, 2020 Net Income (Loss) Attributable to Telos Corporation Dividends from preferred stock recorded as interest expense Net Income (loss) to Common Shareholders Pro forma adjustment to remove preferred dividends Net income (loss) used to compute pro forma net earnings (loss) per share Weighted average common shares outstanding, basic and diluted, effecting the conversat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Unaudited Pro Forma Balance Sheet Information The unaudited Pro Forma balance sheet and statement of operations information as of June 30, 2020, reflects the conversion of the Public Preferred Stock into shares of the Company’s common stock and cash upon completion of the Company’s planned initial public offering. The shares of common stock issuable and the proceeds expected to be received in the IPO are excluded from such pro forma financial information.</t>
        </is>
      </c>
      <c r="C16" s="4" t="inlineStr">
        <is>
          <t xml:space="preserve">Earnings (Loss) per Share Basic net earnings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and common stock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2019 2018 2017 Unvested restricted stock 1,191 2,428 3,724 Common Stock Warrants, exercisable at $ 1.321 1,135 1,135 1,135 Total 2,326 3,563 4,859 Unaudited Pro Forma Net Income (Loss) per Share Pro forma unaudited net income (loss) reflects the conversion of the Class A and Class B common stock for common stock on a 1:1 basis and the conversion of our Redeemable Preferred Stock for common stock. The pro forma unaudited earnings (loss) per share is computed as follows: 2019 Net Income (Loss) Attributable to Telos Corporation Dividends from preferred stock recorded as interest expense Net income used to compute pro forma net earnings (loss) per share Weighted average common shares outstanding, basic and diluted reflecting the convers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t>
        </is>
      </c>
    </row>
    <row r="17">
      <c r="A17" s="4" t="inlineStr">
        <is>
          <t>Comprehensive Income</t>
        </is>
      </c>
      <c r="B17" s="4" t="inlineStr">
        <is>
          <t xml:space="preserve">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deficit consists of the following (in thousands): June 30, 2020 December 31, 2019 Cumulative foreign currency translation loss $ (100 ) $ (101 ) Cumulative actuarial gain on pension liability adjustment 107 107 Accumulated other comprehensive income $ 7 $ 6 </t>
        </is>
      </c>
      <c r="C17" s="4" t="inlineStr">
        <is>
          <t>Comprehensive Loss Comprehensive loss includes changes in equity (net assets) during a period from non-owner sources. Our accumulated other comprehensive income (loss) was comprised of a loss from foreign currency translation of $ 101,000 90,000 December 31, 2019 2018 107,000 December 31, 2019 2018</t>
        </is>
      </c>
    </row>
    <row r="18">
      <c r="A18" s="4" t="inlineStr">
        <is>
          <t>Financial Instruments</t>
        </is>
      </c>
      <c r="C18" s="4" t="inlineStr">
        <is>
          <t>Financial Instruments 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t>
        </is>
      </c>
    </row>
    <row r="19">
      <c r="A19" s="4" t="inlineStr">
        <is>
          <t>Recent Accounting Pronouncements</t>
        </is>
      </c>
      <c r="B19" s="4" t="inlineStr">
        <is>
          <t>Recent Accounting Pronouncements Recent Accounting Pronouncements Adopted In June 2016, the Financial Accounting Standard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instead is measured at the amount by which a reporting unit's carrying value exceeds its fair value, not to exceed the recorded amount of goodwill. The provisions of this ASU are effective for years beginning after December 15, 2019, which made this standard effective for us on January 1, 2020. The adoption of this ASU did not have a material impact on our condensed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Recent Accounting Pronouncements Not Yet Adopted In December 2019, the FASB issued ASU No. 2019-12, “Simplifying the Accounting for Income Taxes (Topic 740)”, which simplifies the accounting for income taxes. This standard will be effective for reporting periods beginning after December 15, 2020, with early adoption permitted. While we are currently assessing the impact of the adoption of this ASU, we do not believe the adoption of this ASU will have a material impact on our consolidated financial position, results of operations and cash flows.</t>
        </is>
      </c>
      <c r="C19" s="4" t="inlineStr">
        <is>
          <t>Recent Accounting Pronouncements Adopted In February 2016, the FASB issued ASU 2016-02, “Leases (ASC Topic 842)”, which requires lessees to recognize a right-of-use asset and lease liability on the balance sheet and expands disclosures about leasing arrangements for both lessees and lessors, among other items, for most lease arrangements. The new standard is effective for fiscal years beginning after December 15, 2018, which made the new standard effective for us on January 1, 2019. In July 2018, the FASB issued ASU 2018-11, “Leases (ASC Topic 842): Targeted Improvements,” which allows for an additional transition method under the modified retrospective approach for the adoption of ASU 2016-02. The two permitted transition methods are (a) to apply the new lease requirements at the beginning of the earliest period presented (the Comparative Method) and (b) to apply the new lease requirements at the effective date (the Effective Date Method). Under both transition methods there is a cumulative effect adjustment. We adopted the standard on January 1, 2019 by applying the new lease requirements utilizing the Effective Date Method for all leases with terms greater than 12 months. We elected the package of practical expedients permitted under the transition guidance within the new standard, which included carrying forward historical assessments of: (1) whether contracts are or contain leases, (2) lease classification and (3) initial direct costs. The adoption of this standard resulted in the recognition of right-of-use assets of $ 2.0 2.0 Recent Accounting Pronouncements Not Yet Adopted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ill be effective for interim and annual reporting periods beginning after December 15, 2019, with early adoption permitted. While we are currently assessing the impact the adoption of this ASU will have on our consolidated financial position, results of operations and cash flows, we do not believe the adoption of this ASU will have a material impact on our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will be effective for interim and annual reporting periods beginning after December 15, 2019, with early adoption permitted. The adoption of this ASU will not have a material impact on our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ill be effective for interim and annual reporting periods beginning after December 15, 2019, with early adoption permitted. The adoption of this ASU will not have a material impact on our consolidated financial position, results of operations and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eneral and Basis of Presentation (Q2) (Policies)</t>
        </is>
      </c>
      <c r="B1" s="2" t="inlineStr">
        <is>
          <t>6 Months Ended</t>
        </is>
      </c>
      <c r="C1" s="2" t="inlineStr">
        <is>
          <t>12 Months Ended</t>
        </is>
      </c>
    </row>
    <row r="2">
      <c r="B2" s="2" t="inlineStr">
        <is>
          <t>Jun. 30, 2020</t>
        </is>
      </c>
      <c r="C2" s="2" t="inlineStr">
        <is>
          <t>Dec. 31, 2019</t>
        </is>
      </c>
    </row>
    <row r="3">
      <c r="A3" s="3" t="inlineStr">
        <is>
          <t>General and Basis of Presentation [Abstract]</t>
        </is>
      </c>
    </row>
    <row r="4">
      <c r="A4" s="4" t="inlineStr">
        <is>
          <t>Segment Reporting</t>
        </is>
      </c>
      <c r="B4" s="4" t="inlineStr">
        <is>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t>
        </is>
      </c>
      <c r="C4" s="4" t="inlineStr">
        <is>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t>
        </is>
      </c>
    </row>
    <row r="5">
      <c r="A5" s="4" t="inlineStr">
        <is>
          <t>Recent Accounting Pronouncements</t>
        </is>
      </c>
      <c r="B5" s="4" t="inlineStr">
        <is>
          <t>Recent Accounting Pronouncements Recent Accounting Pronouncements Adopted In June 2016, the Financial Accounting Standard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instead is measured at the amount by which a reporting unit's carrying value exceeds its fair value, not to exceed the recorded amount of goodwill. The provisions of this ASU are effective for years beginning after December 15, 2019, which made this standard effective for us on January 1, 2020. The adoption of this ASU did not have a material impact on our condensed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Recent Accounting Pronouncements Not Yet Adopted In December 2019, the FASB issued ASU No. 2019-12, “Simplifying the Accounting for Income Taxes (Topic 740)”, which simplifies the accounting for income taxes. This standard will be effective for reporting periods beginning after December 15, 2020, with early adoption permitted. While we are currently assessing the impact of the adoption of this ASU, we do not believe the adoption of this ASU will have a material impact on our consolidated financial position, results of operations and cash flows.</t>
        </is>
      </c>
      <c r="C5" s="4" t="inlineStr">
        <is>
          <t>Recent Accounting Pronouncements Adopted In February 2016, the FASB issued ASU 2016-02, “Leases (ASC Topic 842)”, which requires lessees to recognize a right-of-use asset and lease liability on the balance sheet and expands disclosures about leasing arrangements for both lessees and lessors, among other items, for most lease arrangements. The new standard is effective for fiscal years beginning after December 15, 2018, which made the new standard effective for us on January 1, 2019. In July 2018, the FASB issued ASU 2018-11, “Leases (ASC Topic 842): Targeted Improvements,” which allows for an additional transition method under the modified retrospective approach for the adoption of ASU 2016-02. The two permitted transition methods are (a) to apply the new lease requirements at the beginning of the earliest period presented (the Comparative Method) and (b) to apply the new lease requirements at the effective date (the Effective Date Method). Under both transition methods there is a cumulative effect adjustment. We adopted the standard on January 1, 2019 by applying the new lease requirements utilizing the Effective Date Method for all leases with terms greater than 12 months. We elected the package of practical expedients permitted under the transition guidance within the new standard, which included carrying forward historical assessments of: (1) whether contracts are or contain leases, (2) lease classification and (3) initial direct costs. The adoption of this standard resulted in the recognition of right-of-use assets of $ 2.0 2.0 Recent Accounting Pronouncements Not Yet Adopted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ill be effective for interim and annual reporting periods beginning after December 15, 2019, with early adoption permitted. While we are currently assessing the impact the adoption of this ASU will have on our consolidated financial position, results of operations and cash flows, we do not believe the adoption of this ASU will have a material impact on our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will be effective for interim and annual reporting periods beginning after December 15, 2019, with early adoption permitted. The adoption of this ASU will not have a material impact on our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ill be effective for interim and annual reporting periods beginning after December 15, 2019, with early adoption permitted. The adoption of this ASU will not have a material impact on our consolidated financial position, results of operations and cash flows.</t>
        </is>
      </c>
    </row>
    <row r="6">
      <c r="A6" s="4" t="inlineStr">
        <is>
          <t>Revenue Recognition</t>
        </is>
      </c>
      <c r="B6" s="4" t="inlineStr">
        <is>
          <t>Revenue Recognition We account for revenue in accordance with Accounting Standards Codification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Secure Mobility and Network Management/Defense Enterprise Solutions (formerly Secure Mobility Solutions in our Cyber Operations and Defense (“CO&amp;D”) reporting unit) and Secure Communications Cyber and Enterprise Solutions (formerly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We treat sales to U.S. customers as sales within the U.S. regardless of where the services are performed. Substantially all of our revenues are from U.S. customers as revenue derived from international customers is de minims. The following tables disclose revenue (in thousands) by customer type and contract type for the periods presented. Three Months Ended June 30, Six Months Ended June 30, 2020 2019 2020 2019 Federal $ 46,877 $ 33,774 $ 82,968 $ 62,757 State &amp; Local, and Commercial 1,733 2,274 4,621 4,457 Total $ 48,610 $ 36,048 $ 87,589 $ 67,214 Three Months Ended June 30, Six Months Ended June 30, 2020 2019 2020 2019 Firm fixed-price $ 41,935 $ 28,857 $ 73,596 $ 53,787 Time-and-materials 3,637 3,691 7,462 7,620 Cost plus fixed fee 3,038 3,500 6,531 5,807 Total $ 48,610 $ 36,048 $ 87,589 $ 67,214 The following table discloses accounts receivable and contract assets (in thousands): June 30, 2020 December 31, 2019 Billed accounts receivable $ 18,420 $ 11,917 Unbilled receivables 20,689 16,745 Allowance for doubtful accounts (738 ) (720 ) Receivables – net $ 38,371 $ 27,942 The following table discloses contract liabilities (in thousands): June 30, 2020 December 31, 2019 Contract liabilities $ 6,682 $ 6,337 As of June 30, 2020 December 31, 2019 84.8 112.4 87.6% 11.4% 1.1 3.5 three and six months ended June 30, 2020 1.2 3.1 three and six months ended June 30, 2019</t>
        </is>
      </c>
      <c r="C6" s="4" t="inlineStr">
        <is>
          <t>Revenue Recognition We account for revenue in accordance with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We account for a contract after it has been approved by the parties to the contract, the rights and the payment terms of the parties are identified, the contract has commercial substance and collectability is probable, which is presumed for our U.S. Government customers and prime contractors for which we perform as subcontractors to U.S. Government end-customers.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Secure Mobility and Network Management/Defense Enterprise Solutions (formerly CO&amp;D’s Secure Mobility Solutions) and Secure Communications Cyber and Enterprise Solutions (formerly IT &amp; Enterprise Solutions) business groups and for the sale of resold products in Telos ID Enterprise Solutions (formerly Identity Management Solutions) and Cyber &amp; Cloud Solutions (formerly CO&amp;D’s Cyber Security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reportable segment.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periods presented. Prior period amounts have not been adjusted under the modified retrospective method. 2019 2018 2017 Federal $ 149,257 $ 129,279 $ 101,519 State &amp; Local, and Commercial 9,961 8,737 6,208 Total $ 159,218 $ 138,016 $ 107,727 2019 2018 2017 Firm fixed-price $ 131,629 $ 103,454 $ 89,516 Time-and-materials 14,569 16,795 10,222 Cost plus fixed fee 13,020 17,767 7,989 Total $ 159,218 $ 138,016 $ 107,727 The following table discloses accounts receivable and contract assets (in thousands): December 31, 2019 2018 Billed accounts receivable $ 11,917 $ 18,848 Unbilled receivables 16,745 16,000 Allowance for doubtful accounts (720 ) (306 ) Receivables – net $ 27,942 $ 34,542 The following table discloses contract liabilities (in thousands): December 31, 2019 2018 Contract liabilities $ 6,337 $ 5,232 As of December 31, 2019 2018 112.4 79.3 98.4% 1.1% December 31, 2019 2018 4.2 5.5</t>
        </is>
      </c>
    </row>
    <row r="7">
      <c r="A7" s="4" t="inlineStr">
        <is>
          <t>Accounts Receivable</t>
        </is>
      </c>
      <c r="B7" s="4" t="inlineStr">
        <is>
          <t>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85% 10 no three and six months ended June 30, 2020 three and six months ended June 30, 2019 4.4 9.4 15,000 32,000 June 30, 2020 December 31, 2019 no</t>
        </is>
      </c>
      <c r="C7" s="4" t="inlineStr">
        <is>
          <t>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is>
      </c>
    </row>
    <row r="8">
      <c r="A8" s="4" t="inlineStr">
        <is>
          <t>Inventories</t>
        </is>
      </c>
      <c r="B8" s="4" t="inlineStr">
        <is>
          <t>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4.2 million $ 2.8 million June 30, 2020 and December 31, 2019 , respectively. As of June 30, 2020 , it is management’s judgment that we have fully provided for any potential inventory obsolescence, 0.9 June 30, 2020 December 31, 2019</t>
        </is>
      </c>
      <c r="C8" s="4" t="inlineStr">
        <is>
          <t xml:space="preserve">Inventories Inventories are stated at the lower of cost or net realizable value, where cost is determined using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2.8 4.9 December 31, 2019 2018 December 31, 2019 The components of the allowance for inventory obsolescence are set forth below (in thousands): Balance Beginning of Year Additions Charge to Costs and Expense Recoveries Balance End of Year Year Ended December 31, 2019 $ 520 $ 376 $ (36 ) $ 860 Year Ended December 31, 2018 $ 1,484 $ 30 $ (994 ) $ 520 Year Ended December 31, 2017 $ 1,672 $ 73 $ (261 ) $ 1,484 </t>
        </is>
      </c>
    </row>
    <row r="9">
      <c r="A9" s="4" t="inlineStr">
        <is>
          <t>Software Development Costs</t>
        </is>
      </c>
      <c r="B9" s="4" t="inlineStr">
        <is>
          <t>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as well as solutions developed within Telos ID.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3 June 30, 2020 December 31, 2019 8.7 5.6 0.4 0.9 three and six months ended June 30, 2020 0.5 0.9 three and six months ended June 30, 2019 4.0 3.1 June 30, 2020 December 31, 2019</t>
        </is>
      </c>
      <c r="C9" s="4" t="inlineStr">
        <is>
          <t>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December 31, 2019 2018 5.6 3.1 1.8 1.1 December 31, 2019 2018 3.1 1.3 December 31, 2019 2018 2019 2018 2017 4.2 3.5 3.2</t>
        </is>
      </c>
    </row>
    <row r="10">
      <c r="A10" s="4" t="inlineStr">
        <is>
          <t>Income Taxes</t>
        </is>
      </c>
      <c r="B10"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June 30, 2020 December 31, 2019 June 30, 2020 December 31, 2019 June 30, 2020 December 31, 2019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50%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t>
        </is>
      </c>
      <c r="C10"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9 2018 December 31, 2019 2018 December 31, 2017 December 31, 2019 2018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50%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is>
      </c>
    </row>
    <row r="11">
      <c r="A11" s="4" t="inlineStr">
        <is>
          <t>Goodwill</t>
        </is>
      </c>
      <c r="B11" s="4" t="inlineStr">
        <is>
          <t>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December 31, 2019 15</t>
        </is>
      </c>
      <c r="C11" s="4" t="inlineStr">
        <is>
          <t>Goodwill We evaluate the impairment of goodwill in accordance with ASC 350,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Telos ID Enterprise Solutions, and Secure Communications Cyber and Enterprise Solutions, of which goodwill is housed in the CO&amp;D reporting units,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9 15</t>
        </is>
      </c>
    </row>
    <row r="12">
      <c r="A12" s="4" t="inlineStr">
        <is>
          <t>Stock-Based Compensation</t>
        </is>
      </c>
      <c r="B12" s="4" t="inlineStr">
        <is>
          <t>Stock-Based Compensation Compensation cost is recognized based on the requirements of ASC 718, “Stock Compensation,” for all share-based awards granted. Since June 2008, we have issued restricted stock (Class A common) to our executive officers, directors and employees. To date, 100,000 2020 25% 25% June 30, 2020 75,000</t>
        </is>
      </c>
      <c r="C12" s="4" t="inlineStr">
        <is>
          <t>Stock-Based Compensation Compensation cost is recognized based on the requirements of ASC 718, “Stock Compensation,” for all share-based awards granted. Since June 2008, we have issued restricted stock (Class A common) to our executive officers, directors and employees. In May 2017, we granted 5,005,000 25% 25% December 31, 2019 1,198,750</t>
        </is>
      </c>
    </row>
    <row r="13">
      <c r="A13" s="4" t="inlineStr">
        <is>
          <t>Net Income (Loss) per Share</t>
        </is>
      </c>
      <c r="B13" s="4" t="inlineStr">
        <is>
          <t>Net Income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ix Months Ended June 30, 2020 2019 Non-controlling interest, beginning of period 75 1,206 Common Stock Warrants, exercisable at $1.321/share 1,135 1,135 Total 1,210 2,341 Unaudited Pro Forma Net Income (Loss) per Share Pro forma unaudited net income (loss) reflects the conversion of the Class A and Class B common stock for common stock on a 1:1 basis and the conversion of our Redeemable Preferred Stock for common stock. The Pro Forma unaudited earnings (loss) per share is computed as follows: Six Months Ended June 30, 2020 Net Income (Loss) Attributable to Telos Corporation Dividends from preferred stock recorded as interest expense Net Income (loss) to Common Shareholders Pro forma adjustment to remove preferred dividends Net income (loss) used to compute pro forma net earnings (loss) per share Weighted average common shares outstanding, basic and diluted, effecting the conversat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Unaudited Pro Forma Balance Sheet Information The unaudited Pro Forma balance sheet and statement of operations information as of June 30, 2020, reflects the conversion of the Public Preferred Stock into shares of the Company’s common stock and cash upon completion of the Company’s planned initial public offering. The shares of common stock issuable and the proceeds expected to be received in the IPO are excluded from such pro forma financial information.</t>
        </is>
      </c>
      <c r="C13" s="4" t="inlineStr">
        <is>
          <t xml:space="preserve">Earnings (Loss) per Share Basic net earnings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and common stock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2019 2018 2017 Unvested restricted stock 1,191 2,428 3,724 Common Stock Warrants, exercisable at $ 1.321 1,135 1,135 1,135 Total 2,326 3,563 4,859 Unaudited Pro Forma Net Income (Loss) per Share Pro forma unaudited net income (loss) reflects the conversion of the Class A and Class B common stock for common stock on a 1:1 basis and the conversion of our Redeemable Preferred Stock for common stock. The pro forma unaudited earnings (loss) per share is computed as follows: 2019 Net Income (Loss) Attributable to Telos Corporation Dividends from preferred stock recorded as interest expense Net income used to compute pro forma net earnings (loss) per share Weighted average common shares outstanding, basic and diluted reflecting the convers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t>
        </is>
      </c>
    </row>
    <row r="14">
      <c r="A14" s="4" t="inlineStr">
        <is>
          <t>Other Comprehensive Income (Loss)</t>
        </is>
      </c>
      <c r="B14" s="4" t="inlineStr">
        <is>
          <t xml:space="preserve">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deficit consists of the following (in thousands): June 30, 2020 December 31, 2019 Cumulative foreign currency translation loss $ (100 ) $ (101 ) Cumulative actuarial gain on pension liability adjustment 107 107 Accumulated other comprehensive income $ 7 $ 6 </t>
        </is>
      </c>
      <c r="C14" s="4" t="inlineStr">
        <is>
          <t>Comprehensive Loss Comprehensive loss includes changes in equity (net assets) during a period from non-owner sources. Our accumulated other comprehensive income (loss) was comprised of a loss from foreign currency translation of $ 101,000 90,000 December 31, 2019 2018 107,000 December 31, 2019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FY) (Tables)</t>
        </is>
      </c>
      <c r="B1" s="2" t="inlineStr">
        <is>
          <t>6 Months Ended</t>
        </is>
      </c>
      <c r="C1" s="2" t="inlineStr">
        <is>
          <t>12 Months Ended</t>
        </is>
      </c>
    </row>
    <row r="2">
      <c r="B2" s="2" t="inlineStr">
        <is>
          <t>Jun. 30, 2020</t>
        </is>
      </c>
      <c r="C2" s="2" t="inlineStr">
        <is>
          <t>Dec. 31, 2019</t>
        </is>
      </c>
    </row>
    <row r="3">
      <c r="A3" s="3" t="inlineStr">
        <is>
          <t>Summary of Significant Accounting Policies [Abstract]</t>
        </is>
      </c>
    </row>
    <row r="4">
      <c r="A4" s="4" t="inlineStr">
        <is>
          <t>Disaggregation of Revenue</t>
        </is>
      </c>
      <c r="B4" s="4" t="inlineStr">
        <is>
          <t xml:space="preserve">The following tables disclose revenue (in thousands) by customer type and contract type for the periods presented. Three Months Ended June 30, Six Months Ended June 30, 2020 2019 2020 2019 Federal $ 46,877 $ 33,774 $ 82,968 $ 62,757 State &amp; Local, and Commercial 1,733 2,274 4,621 4,457 Total $ 48,610 $ 36,048 $ 87,589 $ 67,214 Three Months Ended June 30, Six Months Ended June 30, 2020 2019 2020 2019 Firm fixed-price $ 41,935 $ 28,857 $ 73,596 $ 53,787 Time-and-materials 3,637 3,691 7,462 7,620 Cost plus fixed fee 3,038 3,500 6,531 5,807 Total $ 48,610 $ 36,048 $ 87,589 $ 67,214 </t>
        </is>
      </c>
      <c r="C4" s="4" t="inlineStr">
        <is>
          <t xml:space="preserve">We have one reportable segment.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periods presented. Prior period amounts have not been adjusted under the modified retrospective method. 2019 2018 2017 Federal $ 149,257 $ 129,279 $ 101,519 State &amp; Local, and Commercial 9,961 8,737 6,208 Total $ 159,218 $ 138,016 $ 107,727 2019 2018 2017 Firm fixed-price $ 131,629 $ 103,454 $ 89,516 Time-and-materials 14,569 16,795 10,222 Cost plus fixed fee 13,020 17,767 7,989 Total $ 159,218 $ 138,016 $ 107,727 </t>
        </is>
      </c>
    </row>
    <row r="5">
      <c r="A5" s="4" t="inlineStr">
        <is>
          <t>Contract Assets and Liabilities</t>
        </is>
      </c>
      <c r="B5" s="4" t="inlineStr">
        <is>
          <t xml:space="preserve">The following table discloses accounts receivable and contract assets (in thousands): June 30, 2020 December 31, 2019 Billed accounts receivable $ 18,420 $ 11,917 Unbilled receivables 20,689 16,745 Allowance for doubtful accounts (738 ) (720 ) Receivables – net $ 38,371 $ 27,942 The following table discloses contract liabilities (in thousands): June 30, 2020 December 31, 2019 Contract liabilities $ 6,682 $ 6,337 </t>
        </is>
      </c>
      <c r="C5" s="4" t="inlineStr">
        <is>
          <t xml:space="preserve">The following table discloses accounts receivable and contract assets (in thousands): December 31, 2019 2018 Billed accounts receivable $ 11,917 $ 18,848 Unbilled receivables 16,745 16,000 Allowance for doubtful accounts (720 ) (306 ) Receivables – net $ 27,942 $ 34,542 The following table discloses contract liabilities (in thousands): December 31, 2019 2018 Contract liabilities $ 6,337 $ 5,232 </t>
        </is>
      </c>
    </row>
    <row r="6">
      <c r="A6" s="4" t="inlineStr">
        <is>
          <t>Allowance for Obsolescent Inventory</t>
        </is>
      </c>
      <c r="C6" s="4" t="inlineStr">
        <is>
          <t xml:space="preserve">The components of the allowance for inventory obsolescence are set forth below (in thousands): Balance Beginning of Year Additions Charge to Costs and Expense Recoveries Balance End of Year Year Ended December 31, 2019 $ 520 $ 376 $ (36 ) $ 860 Year Ended December 31, 2018 $ 1,484 $ 30 $ (994 ) $ 520 Year Ended December 31, 2017 $ 1,672 $ 73 $ (261 ) $ 1,484 </t>
        </is>
      </c>
    </row>
    <row r="7">
      <c r="A7" s="4" t="inlineStr">
        <is>
          <t>Property and Equipment Useful Lives</t>
        </is>
      </c>
      <c r="C7" s="4" t="inlineStr">
        <is>
          <t>Property and equipment is recorded at cost. Depreciation is provided using the straight-line method at rates based on the estimated useful lives of the individual assets or classes of assets as follows: Furniture and equipment 3 5 Leasehold improvements Lesser of life of lease or useful life of asset Property and equipment under finance leases Lesser of life of lease or useful life of asset</t>
        </is>
      </c>
    </row>
    <row r="8">
      <c r="A8" s="4" t="inlineStr">
        <is>
          <t>Potentially Dilutive Securities not Included in Calculation of Diluted Net Loss per share</t>
        </is>
      </c>
      <c r="B8" s="4" t="inlineStr">
        <is>
          <t xml:space="preserve">Potentially dilutive securities not included in the calculation of diluted net loss per share because to do so would be anti-dilutive are as follows (in common stock equivalent shares): Six Months Ended June 30, 2020 2019 Non-controlling interest, beginning of period 75 1,206 Common Stock Warrants, exercisable at $1.321/share 1,135 1,135 Total 1,210 2,341 </t>
        </is>
      </c>
      <c r="C8" s="4" t="inlineStr">
        <is>
          <t xml:space="preserve">Potentially dilutive securities not included in the calculation of diluted net loss per share because to do so would be anti-dilutive are as follows (in common stock equivalent shares): 2019 2018 2017 Unvested restricted stock 1,191 2,428 3,724 Common Stock Warrants, exercisable at $ 1.321 1,135 1,135 1,135 Total 2,326 3,563 4,859 </t>
        </is>
      </c>
    </row>
    <row r="9">
      <c r="A9" s="4" t="inlineStr">
        <is>
          <t>Unaudited Pro Forma Net Income (Loss) per Share</t>
        </is>
      </c>
      <c r="B9" s="4" t="inlineStr">
        <is>
          <t>The Pro Forma unaudited earnings (loss) per share is computed as follows: Six Months Ended June 30, 2020 Net Income (Loss) Attributable to Telos Corporation Dividends from preferred stock recorded as interest expense Net Income (loss) to Common Shareholders Pro forma adjustment to remove preferred dividends Net income (loss) used to compute pro forma net earnings (loss) per share Weighted average common shares outstanding, basic and diluted, effecting the conversat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t>
        </is>
      </c>
      <c r="C9" s="4" t="inlineStr">
        <is>
          <t xml:space="preserve">Pro forma unaudited net income (loss) reflects the conversion of the Class A and Class B common stock for common stock on a 1:1 basis and the conversion of our Redeemable Preferred Stock for common stock. The pro forma unaudited earnings (loss) per share is computed as follows: 2019 Net Income (Loss) Attributable to Telos Corporation Dividends from preferred stock recorded as interest expense Net income used to compute pro forma net earnings (loss) per share Weighted average common shares outstanding, basic and diluted reflecting the convers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FY) - USD ($) $ in Thousands</t>
        </is>
      </c>
      <c r="B1" s="2" t="inlineStr">
        <is>
          <t>Dec. 31, 2019</t>
        </is>
      </c>
      <c r="C1" s="2" t="inlineStr">
        <is>
          <t>Dec. 31, 2018</t>
        </is>
      </c>
    </row>
    <row r="2">
      <c r="A2" s="3" t="inlineStr">
        <is>
          <t>Current assets</t>
        </is>
      </c>
    </row>
    <row r="3">
      <c r="A3" s="4" t="inlineStr">
        <is>
          <t>Cash and cash equivalents</t>
        </is>
      </c>
      <c r="B3" s="5" t="n">
        <v>6751</v>
      </c>
      <c r="C3" s="5" t="n">
        <v>72</v>
      </c>
    </row>
    <row r="4">
      <c r="A4" s="4" t="inlineStr">
        <is>
          <t>Accounts receivable, net of reserve of $720 and $306, respectively (Note 1)</t>
        </is>
      </c>
      <c r="B4" s="6" t="n">
        <v>27942</v>
      </c>
      <c r="C4" s="6" t="n">
        <v>34542</v>
      </c>
    </row>
    <row r="5">
      <c r="A5" s="4" t="inlineStr">
        <is>
          <t>Inventories, net of obsolescence reserve of $860 and $520, respectively (Note 1)</t>
        </is>
      </c>
      <c r="B5" s="6" t="n">
        <v>1965</v>
      </c>
      <c r="C5" s="6" t="n">
        <v>4389</v>
      </c>
    </row>
    <row r="6">
      <c r="A6" s="4" t="inlineStr">
        <is>
          <t>Deferred program expenses</t>
        </is>
      </c>
      <c r="B6" s="6" t="n">
        <v>673</v>
      </c>
      <c r="C6" s="6" t="n">
        <v>244</v>
      </c>
    </row>
    <row r="7">
      <c r="A7" s="4" t="inlineStr">
        <is>
          <t>Other current assets</t>
        </is>
      </c>
      <c r="B7" s="6" t="n">
        <v>2914</v>
      </c>
      <c r="C7" s="6" t="n">
        <v>1985</v>
      </c>
    </row>
    <row r="8">
      <c r="A8" s="4" t="inlineStr">
        <is>
          <t>Total current assets</t>
        </is>
      </c>
      <c r="B8" s="6" t="n">
        <v>40245</v>
      </c>
      <c r="C8" s="6" t="n">
        <v>41232</v>
      </c>
    </row>
    <row r="9">
      <c r="A9" s="3" t="inlineStr">
        <is>
          <t>Property and equipment (Note 1)</t>
        </is>
      </c>
    </row>
    <row r="10">
      <c r="A10" s="4" t="inlineStr">
        <is>
          <t>Furniture and equipment</t>
        </is>
      </c>
      <c r="B10" s="6" t="n">
        <v>18709</v>
      </c>
      <c r="C10" s="6" t="n">
        <v>12756</v>
      </c>
    </row>
    <row r="11">
      <c r="A11" s="4" t="inlineStr">
        <is>
          <t>Leasehold improvements</t>
        </is>
      </c>
      <c r="B11" s="6" t="n">
        <v>2536</v>
      </c>
      <c r="C11" s="6" t="n">
        <v>2503</v>
      </c>
    </row>
    <row r="12">
      <c r="A12" s="4" t="inlineStr">
        <is>
          <t>Property and equipment under capital leases</t>
        </is>
      </c>
      <c r="B12" s="6" t="n">
        <v>30792</v>
      </c>
      <c r="C12" s="6" t="n">
        <v>30832</v>
      </c>
    </row>
    <row r="13">
      <c r="A13" s="4" t="inlineStr">
        <is>
          <t>Property and equipment, gross</t>
        </is>
      </c>
      <c r="B13" s="6" t="n">
        <v>52037</v>
      </c>
      <c r="C13" s="6" t="n">
        <v>46091</v>
      </c>
    </row>
    <row r="14">
      <c r="A14" s="4" t="inlineStr">
        <is>
          <t>Accumulated depreciation and amortization</t>
        </is>
      </c>
      <c r="B14" s="6" t="n">
        <v>-32470</v>
      </c>
      <c r="C14" s="6" t="n">
        <v>-28665</v>
      </c>
    </row>
    <row r="15">
      <c r="A15" s="4" t="inlineStr">
        <is>
          <t>Property and equipment, net</t>
        </is>
      </c>
      <c r="B15" s="6" t="n">
        <v>19567</v>
      </c>
      <c r="C15" s="6" t="n">
        <v>17426</v>
      </c>
    </row>
    <row r="16">
      <c r="A16" s="4" t="inlineStr">
        <is>
          <t>Operating lease right-of-use assets</t>
        </is>
      </c>
      <c r="B16" s="6" t="n">
        <v>1979</v>
      </c>
      <c r="C16" s="6" t="n">
        <v>0</v>
      </c>
    </row>
    <row r="17">
      <c r="A17" s="4" t="inlineStr">
        <is>
          <t>Goodwill (Note 3)</t>
        </is>
      </c>
      <c r="B17" s="6" t="n">
        <v>14916</v>
      </c>
      <c r="C17" s="6" t="n">
        <v>14916</v>
      </c>
    </row>
    <row r="18">
      <c r="A18" s="4" t="inlineStr">
        <is>
          <t>Other assets</t>
        </is>
      </c>
      <c r="B18" s="6" t="n">
        <v>985</v>
      </c>
      <c r="C18" s="6" t="n">
        <v>915</v>
      </c>
    </row>
    <row r="19">
      <c r="A19" s="4" t="inlineStr">
        <is>
          <t>Total assets</t>
        </is>
      </c>
      <c r="B19" s="6" t="n">
        <v>77692</v>
      </c>
      <c r="C19" s="6" t="n">
        <v>74489</v>
      </c>
    </row>
    <row r="20">
      <c r="A20" s="3" t="inlineStr">
        <is>
          <t>Current liabilities</t>
        </is>
      </c>
    </row>
    <row r="21">
      <c r="A21" s="4" t="inlineStr">
        <is>
          <t>Senior term loan, net of unamortized discount and issuance costs - short-term (Note 5)</t>
        </is>
      </c>
      <c r="B21" s="6" t="n">
        <v>0</v>
      </c>
    </row>
    <row r="22">
      <c r="A22" s="4" t="inlineStr">
        <is>
          <t>Accounts payable and other accrued liabilities (Note 6)</t>
        </is>
      </c>
      <c r="B22" s="6" t="n">
        <v>15050</v>
      </c>
      <c r="C22" s="6" t="n">
        <v>21779</v>
      </c>
    </row>
    <row r="23">
      <c r="A23" s="4" t="inlineStr">
        <is>
          <t>Accrued compensation and benefits</t>
        </is>
      </c>
      <c r="B23" s="6" t="n">
        <v>12187</v>
      </c>
      <c r="C23" s="6" t="n">
        <v>9082</v>
      </c>
    </row>
    <row r="24">
      <c r="A24" s="4" t="inlineStr">
        <is>
          <t>Contract liabilities</t>
        </is>
      </c>
      <c r="B24" s="6" t="n">
        <v>6337</v>
      </c>
      <c r="C24" s="6" t="n">
        <v>5232</v>
      </c>
    </row>
    <row r="25">
      <c r="A25" s="4" t="inlineStr">
        <is>
          <t>Finance lease obligations - short-term (Note 10)</t>
        </is>
      </c>
      <c r="B25" s="6" t="n">
        <v>1224</v>
      </c>
      <c r="C25" s="6" t="n">
        <v>1115</v>
      </c>
    </row>
    <row r="26">
      <c r="A26" s="4" t="inlineStr">
        <is>
          <t>Other current liabilities</t>
        </is>
      </c>
      <c r="B26" s="6" t="n">
        <v>2505</v>
      </c>
      <c r="C26" s="6" t="n">
        <v>1895</v>
      </c>
    </row>
    <row r="27">
      <c r="A27" s="4" t="inlineStr">
        <is>
          <t>Total current liabilities</t>
        </is>
      </c>
      <c r="B27" s="6" t="n">
        <v>37303</v>
      </c>
      <c r="C27" s="6" t="n">
        <v>39103</v>
      </c>
    </row>
    <row r="28">
      <c r="A28" s="4" t="inlineStr">
        <is>
          <t>Senior term loan, net of unamortized discount and issuance costs (Note 6)</t>
        </is>
      </c>
      <c r="B28" s="6" t="n">
        <v>16335</v>
      </c>
      <c r="C28" s="6" t="n">
        <v>10984</v>
      </c>
    </row>
    <row r="29">
      <c r="A29" s="4" t="inlineStr">
        <is>
          <t>Subordinated debt (Note 6)</t>
        </is>
      </c>
      <c r="B29" s="6" t="n">
        <v>2927</v>
      </c>
      <c r="C29" s="6" t="n">
        <v>2597</v>
      </c>
    </row>
    <row r="30">
      <c r="A30" s="4" t="inlineStr">
        <is>
          <t>Finance lease obligations - long-term (Note 10)</t>
        </is>
      </c>
      <c r="B30" s="6" t="n">
        <v>15641</v>
      </c>
      <c r="C30" s="6" t="n">
        <v>16865</v>
      </c>
    </row>
    <row r="31">
      <c r="A31" s="4" t="inlineStr">
        <is>
          <t>Operating lease obligations - long-term (Note 10)</t>
        </is>
      </c>
      <c r="B31" s="6" t="n">
        <v>1553</v>
      </c>
      <c r="C31" s="6" t="n">
        <v>0</v>
      </c>
    </row>
    <row r="32">
      <c r="A32" s="4" t="inlineStr">
        <is>
          <t>Deferred income taxes (Note 9)</t>
        </is>
      </c>
      <c r="B32" s="6" t="n">
        <v>621</v>
      </c>
      <c r="C32" s="6" t="n">
        <v>818</v>
      </c>
    </row>
    <row r="33">
      <c r="A33" s="4" t="inlineStr">
        <is>
          <t>Public preferred stock (Note 7)</t>
        </is>
      </c>
      <c r="B33" s="6" t="n">
        <v>139210</v>
      </c>
      <c r="C33" s="6" t="n">
        <v>135387</v>
      </c>
    </row>
    <row r="34">
      <c r="A34" s="4" t="inlineStr">
        <is>
          <t>Other liabilities (Note 9)</t>
        </is>
      </c>
      <c r="B34" s="6" t="n">
        <v>724</v>
      </c>
      <c r="C34" s="6" t="n">
        <v>838</v>
      </c>
    </row>
    <row r="35">
      <c r="A35" s="4" t="inlineStr">
        <is>
          <t>Total liabilities</t>
        </is>
      </c>
      <c r="B35" s="6" t="n">
        <v>214314</v>
      </c>
      <c r="C35" s="6" t="n">
        <v>206592</v>
      </c>
    </row>
    <row r="36">
      <c r="A36" s="4" t="inlineStr">
        <is>
          <t>Commitments and contingencies (Notes 10 and 13)</t>
        </is>
      </c>
      <c r="B36" s="4" t="inlineStr">
        <is>
          <t xml:space="preserve"> </t>
        </is>
      </c>
      <c r="C36" s="4" t="inlineStr">
        <is>
          <t xml:space="preserve"> </t>
        </is>
      </c>
    </row>
    <row r="37">
      <c r="A37" s="3" t="inlineStr">
        <is>
          <t>Telos stockholders' deficit</t>
        </is>
      </c>
    </row>
    <row r="38">
      <c r="A38" s="4" t="inlineStr">
        <is>
          <t>Common stock</t>
        </is>
      </c>
      <c r="B38" s="6" t="n">
        <v>78</v>
      </c>
    </row>
    <row r="39">
      <c r="A39" s="4" t="inlineStr">
        <is>
          <t>Additional paid-in capital</t>
        </is>
      </c>
      <c r="B39" s="6" t="n">
        <v>4310</v>
      </c>
      <c r="C39" s="6" t="n">
        <v>4310</v>
      </c>
    </row>
    <row r="40">
      <c r="A40" s="4" t="inlineStr">
        <is>
          <t>Accumulated other comprehensive income</t>
        </is>
      </c>
      <c r="B40" s="6" t="n">
        <v>6</v>
      </c>
      <c r="C40" s="6" t="n">
        <v>17</v>
      </c>
    </row>
    <row r="41">
      <c r="A41" s="4" t="inlineStr">
        <is>
          <t>Accumulated deficit</t>
        </is>
      </c>
      <c r="B41" s="6" t="n">
        <v>-145530</v>
      </c>
      <c r="C41" s="6" t="n">
        <v>-139129</v>
      </c>
    </row>
    <row r="42">
      <c r="A42" s="4" t="inlineStr">
        <is>
          <t>Total Telos stockholders' deficit</t>
        </is>
      </c>
      <c r="B42" s="6" t="n">
        <v>-141136</v>
      </c>
      <c r="C42" s="6" t="n">
        <v>-134724</v>
      </c>
    </row>
    <row r="43">
      <c r="A43" s="4" t="inlineStr">
        <is>
          <t>Non-controlling interest in subsidiary (Note 2)</t>
        </is>
      </c>
      <c r="B43" s="6" t="n">
        <v>4514</v>
      </c>
      <c r="C43" s="6" t="n">
        <v>2621</v>
      </c>
    </row>
    <row r="44">
      <c r="A44" s="4" t="inlineStr">
        <is>
          <t>Total stockholders' deficit</t>
        </is>
      </c>
      <c r="B44" s="6" t="n">
        <v>-136622</v>
      </c>
      <c r="C44" s="6" t="n">
        <v>-132103</v>
      </c>
    </row>
    <row r="45">
      <c r="A45" s="4" t="inlineStr">
        <is>
          <t>Total liabilities, redeemable preferred stock, and stockholders' deficit</t>
        </is>
      </c>
      <c r="B45" s="6" t="n">
        <v>77692</v>
      </c>
      <c r="C45" s="6" t="n">
        <v>74489</v>
      </c>
    </row>
    <row r="46">
      <c r="A46" s="4" t="inlineStr">
        <is>
          <t>Class A Common Stock [Member]</t>
        </is>
      </c>
    </row>
    <row r="47">
      <c r="A47" s="3" t="inlineStr">
        <is>
          <t>Telos stockholders' deficit</t>
        </is>
      </c>
    </row>
    <row r="48">
      <c r="A48" s="4" t="inlineStr">
        <is>
          <t>Common stock</t>
        </is>
      </c>
      <c r="B48" s="6" t="n">
        <v>65</v>
      </c>
      <c r="C48" s="6" t="n">
        <v>65</v>
      </c>
    </row>
    <row r="49">
      <c r="A49" s="4" t="inlineStr">
        <is>
          <t>Total stockholders' deficit</t>
        </is>
      </c>
      <c r="B49" s="6" t="n">
        <v>65</v>
      </c>
      <c r="C49" s="6" t="n">
        <v>65</v>
      </c>
    </row>
    <row r="50">
      <c r="A50" s="4" t="inlineStr">
        <is>
          <t>Class B Common Stock [Member]</t>
        </is>
      </c>
    </row>
    <row r="51">
      <c r="A51" s="3" t="inlineStr">
        <is>
          <t>Telos stockholders' deficit</t>
        </is>
      </c>
    </row>
    <row r="52">
      <c r="A52" s="4" t="inlineStr">
        <is>
          <t>Common stock</t>
        </is>
      </c>
      <c r="B52" s="6" t="n">
        <v>13</v>
      </c>
      <c r="C52" s="6" t="n">
        <v>13</v>
      </c>
    </row>
    <row r="53">
      <c r="A53" s="4" t="inlineStr">
        <is>
          <t>Total stockholders' deficit</t>
        </is>
      </c>
      <c r="B53" s="5" t="n">
        <v>13</v>
      </c>
      <c r="C53" s="5" t="n">
        <v>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n-controlling Interests (FY) (Tables)</t>
        </is>
      </c>
      <c r="B1" s="2" t="inlineStr">
        <is>
          <t>6 Months Ended</t>
        </is>
      </c>
      <c r="C1" s="2" t="inlineStr">
        <is>
          <t>12 Months Ended</t>
        </is>
      </c>
    </row>
    <row r="2">
      <c r="B2" s="2" t="inlineStr">
        <is>
          <t>Jun. 30, 2020</t>
        </is>
      </c>
      <c r="C2" s="2" t="inlineStr">
        <is>
          <t>Dec. 31, 2019</t>
        </is>
      </c>
    </row>
    <row r="3">
      <c r="A3" s="3" t="inlineStr">
        <is>
          <t>Non-controlling Interests [Abstract]</t>
        </is>
      </c>
    </row>
    <row r="4">
      <c r="A4" s="4" t="inlineStr">
        <is>
          <t>Changes in Non-Controlling Interest</t>
        </is>
      </c>
      <c r="B4" s="4" t="inlineStr">
        <is>
          <t xml:space="preserve">The following table details the changes in non-controlling interest for the three and six months ended June 30, 2020 and 2019 (in thousands): Three Months Ended June 30, Six Months Ended June 30, 2020 2019 2020 2019 Non-controlling interest, beginning of period $ 5,298 $ 2,378 $ 4,514 $ 2,621 Net income (loss) 2,806 (253 ) 3,590 220 Distributions (1,000 ) (268 ) (1,000 ) (984 ) Non-controlling interest, end of period $ 7,104 $ 1,857 $ 7,104 $ 1,857 </t>
        </is>
      </c>
      <c r="C4" s="4" t="inlineStr">
        <is>
          <t xml:space="preserve">The following table details the changes in non-controlling interest for the years ended December 31, 2019 2018 2017 2019 2018 2017 Non-controlling interest, beginning of period $ 2,621 $ 913 $ 2,229 Net income 4,264 3,377 2,335 Distributions (2,371 ) (1,669 ) (3,651 ) Non-controlling interest, end of period $ 4,514 $ 2,621 $ 9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 and Accounts Receivable (FY) (Tables)</t>
        </is>
      </c>
      <c r="B1" s="2" t="inlineStr">
        <is>
          <t>12 Months Ended</t>
        </is>
      </c>
    </row>
    <row r="2">
      <c r="B2" s="2" t="inlineStr">
        <is>
          <t>Dec. 31, 2019</t>
        </is>
      </c>
    </row>
    <row r="3">
      <c r="A3" s="3" t="inlineStr">
        <is>
          <t>Revenue and Accounts Receivable [Abstract]</t>
        </is>
      </c>
    </row>
    <row r="4">
      <c r="A4" s="4" t="inlineStr">
        <is>
          <t>Accounts Receivable Components</t>
        </is>
      </c>
      <c r="B4" s="4" t="inlineStr">
        <is>
          <t xml:space="preserve">The components of accounts receivable are as follows (in thousands): December 31, 2019 2018 Billed accounts receivable $ 11,917 $ 18,848 Unbilled receivables 16,745 16,000 Allowance for doubtful accounts (720 ) (306 ) Total $ 27,942 $ 34,542 </t>
        </is>
      </c>
    </row>
    <row r="5">
      <c r="A5" s="4" t="inlineStr">
        <is>
          <t>Allowance for Doubtful Accounts</t>
        </is>
      </c>
      <c r="B5" s="4" t="inlineStr">
        <is>
          <t>The activities in the allowance for doubtful accounts are set forth below (in thousands): Balance Beginning of Year Bad Debt Expenses (1) Recoveries (2) Balance End of Year Year ended December 31, 2019 $ 306 $ 414 $ -- $ 720 Year ended December 31, 2018 $ 411 $ (105 ) $ -- $ 306 Year ended December 31, 2017 $ 429 $ (18 ) $ -- $ 411 (1) Accounts receivable reserves and reversal of allowance for subsequent collections, net (2) Accounts receivable written-off and subsequent recoveries, net</t>
        </is>
      </c>
    </row>
    <row r="6">
      <c r="A6" s="4" t="inlineStr">
        <is>
          <t>Revenue by Customer Sector</t>
        </is>
      </c>
      <c r="B6" s="4" t="inlineStr">
        <is>
          <t>We derived a substantial portion of our revenues from contracts and subcontracts with the U.S. Government. Revenue by customer sector for the last three fiscal years is as follows: 2019 2018 2017 (dollar amounts in thousands) Federal $ 149,257 93.7 % $ 129,279 93.7 % $ 101,519 94.2 % State &amp; Local, and Commercial 9,961 6.3 % 8,737 6.3 % 6,208 5.8 % Total $ 159,218 100.0 % $ 138,016 100.0 % $ 107,727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urrent Liabilities and Debt Obligations (FY) (Tables)</t>
        </is>
      </c>
      <c r="B1" s="2" t="inlineStr">
        <is>
          <t>6 Months Ended</t>
        </is>
      </c>
      <c r="C1" s="2" t="inlineStr">
        <is>
          <t>12 Months Ended</t>
        </is>
      </c>
    </row>
    <row r="2">
      <c r="B2" s="2" t="inlineStr">
        <is>
          <t>Jun. 30, 2020</t>
        </is>
      </c>
      <c r="C2" s="2" t="inlineStr">
        <is>
          <t>Dec. 31, 2019</t>
        </is>
      </c>
    </row>
    <row r="3">
      <c r="A3" s="3" t="inlineStr">
        <is>
          <t>Current Liabilities and Debt Obligations [Abstract]</t>
        </is>
      </c>
    </row>
    <row r="4">
      <c r="A4" s="4" t="inlineStr">
        <is>
          <t>Carrying Amount of the Credit Agreement</t>
        </is>
      </c>
      <c r="B4" s="4" t="inlineStr">
        <is>
          <t xml:space="preserve">The carrying amount of the Credit Agreement consisted of the following (in thousands): June 30, 2020 December 31, 2019 Senior term loan principal, including exit fee $ 17,200 $ 17,200 Less: Unamortized discount, debt issuance costs, and lender fees (512 ) (865 ) Senior term loan, net $ 16,688 $ 16,335 </t>
        </is>
      </c>
      <c r="C4" s="4" t="inlineStr">
        <is>
          <t>The carrying amount of the Credit Agreement consisted of the following (in thousands): December 31, 2019 2018 Senior term loan principal, including exit fee $ 17,200 $ 11,825 Less: Unamortized discount, debt issuance costs, and lender fees (865 ) (841 ) Senior term loan, net $ 16,335 $ 10,984 We incurred interest expense in the amount of $ 2.2 1.7 1.5 December 31, 2019 2018 20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Deficit, Option Plans, and Employee Benefit Plan (FY) (Tables)</t>
        </is>
      </c>
      <c r="B1" s="2" t="inlineStr">
        <is>
          <t>12 Months Ended</t>
        </is>
      </c>
    </row>
    <row r="2">
      <c r="B2" s="2" t="inlineStr">
        <is>
          <t>Dec. 31, 2019</t>
        </is>
      </c>
    </row>
    <row r="3">
      <c r="A3" s="3" t="inlineStr">
        <is>
          <t>Stockholders' Deficit, Option Plans, and Employee Benefit Plan [Abstract]</t>
        </is>
      </c>
    </row>
    <row r="4">
      <c r="A4" s="4" t="inlineStr">
        <is>
          <t>Restricted Stock Activities</t>
        </is>
      </c>
      <c r="B4" s="4" t="inlineStr">
        <is>
          <t xml:space="preserve">A summary of restricted stock activities for the years ended December 31, 2019 2018 2017 December 31, 2019 2018 2017 (number of shares) Outstanding at beginning of year 4,920,000 4,975,000 -- Granted -- -- 5,005,000 Forfeited (15,000 ) (55,000 ) (30,000 ) Outstanding at end of year 4,905,000 4,920,000 4,97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es (FY) (Tables)</t>
        </is>
      </c>
      <c r="B1" s="2" t="inlineStr">
        <is>
          <t>12 Months Ended</t>
        </is>
      </c>
    </row>
    <row r="2">
      <c r="B2" s="2" t="inlineStr">
        <is>
          <t>Dec. 31, 2019</t>
        </is>
      </c>
    </row>
    <row r="3">
      <c r="A3" s="3" t="inlineStr">
        <is>
          <t>Income Taxes [Abstract]</t>
        </is>
      </c>
    </row>
    <row r="4">
      <c r="A4" s="4" t="inlineStr">
        <is>
          <t>Provision (Benefit) for Income Taxes</t>
        </is>
      </c>
      <c r="B4" s="4" t="inlineStr">
        <is>
          <t>The provision (benefit) for income taxes attributable to income from operations includes the following (in thousands): For the Years Ended December 31, 2019 2018 2017 Current provision (benefit) Federal $ 25 $ (29 ) $ (86 ) State 68 (17 ) 29 Total current 93 (46 ) (57 ) Deferred (benefit) provision Federal 88 15 (2,622 ) State (285 ) 62 (88 ) Total deferred (197 ) 77 (2,710 ) Total (benefit) provision $ (104 ) $ 31 $ (2,767 )</t>
        </is>
      </c>
    </row>
    <row r="5">
      <c r="A5" s="4" t="inlineStr">
        <is>
          <t>Reconciliation of Effective Tax Rate</t>
        </is>
      </c>
      <c r="B5" s="4" t="inlineStr">
        <is>
          <t>The provision for income taxes related to operations varies from the amount determined by applying the federal income tax statutory rate to the income or loss before income taxes, exclusive of net income attributable to non-controlling interest. The reconciliation of these differences is as follows: For the Years Ended December 31, 2019 2018 2017 Computed expected income tax provision 21.0 % 21.0 % 34.0 % State income taxes, net of federal income tax benefit (0.2 ) (20.9 ) 0.9 Change in valuation allowance for deferred tax assets (8.5 ) 47.7 (26.9 ) Cumulative deferred adjustments (0.4 ) -- -- Provision to return adjustments 0.5 1.8 -- Other permanent differences (3.7 ) (12.2 ) (1.3 ) Dividend and accretion on preferred stock (12.3 ) (49.9 ) (15.2 ) FIN 48 liability (1.3 ) (4.6 ) (0.9 ) R&amp;D credit 6.5 27.7 4.6 Impact of Tax Act -- (12.5 ) 35.5 Other -- -- 1.5 1.6 % (1.9 )% 32.2 %</t>
        </is>
      </c>
    </row>
    <row r="6">
      <c r="A6" s="4" t="inlineStr">
        <is>
          <t>Deferred Tax Assets and Liabilities</t>
        </is>
      </c>
      <c r="B6" s="4" t="inlineStr">
        <is>
          <t>The tax effects of temporary differences that give rise to significant portions of the deferred tax assets and deferred tax liabilities at December 31, 2019 2018 December 31, 2019 2018 Deferred tax assets: Accounts receivable, principally due to allowance for doubtful accounts $ 185 $ 79 Allowance for inventory obsolescence and amortization 316 281 Accrued liabilities not currently deductible 1,649 1,634 Accrued compensation 1,655 1,206 Deferred rent 4,808 4,750 Section 163(j) interest limitation 804 246 Net operating loss carryforwards - federal 2,583 1,956 Net operating loss carryforwards - state 796 653 Federal tax credit 1,326 983 Total gross deferred tax assets 14,122 11,788 Less valuation allowance (7,206 ) (6,652 ) Total deferred tax assets, net of valuation allowance 6,916 5,136 Deferred tax liabilities: Amortization and depreciation (2,623 ) (2,237 ) Unbilled accounts receivable, deferred for tax purposes (1,611 ) (955 ) Goodwill basis adjustment and amortization (2,886 ) (2,713 ) Telos ID basis difference (417 ) (49 ) Total deferred tax liabilities (7,537 ) (5,954 ) Net deferred tax liabilities $ (621 ) $ (818 )</t>
        </is>
      </c>
    </row>
    <row r="7">
      <c r="A7" s="4" t="inlineStr">
        <is>
          <t>Components of Valuation Allowance</t>
        </is>
      </c>
      <c r="B7" s="4" t="inlineStr">
        <is>
          <t xml:space="preserve">The components of the valuation allowance are as follows (in thousands): Balance Beginning of Period Additions Recoveries Balance End of Period December 31, 2019 $ 6,652 $ 554 $ -- $ 7,206 December 31, 2018 $ 7,219 $ -- $ (567 ) $ 6,652 December 31, 2017 $ 10,499 $ -- $ (3,280 ) $ 7,219 </t>
        </is>
      </c>
    </row>
    <row r="8">
      <c r="A8" s="4" t="inlineStr">
        <is>
          <t>Unrecognized Tax Benefits Roll Forward</t>
        </is>
      </c>
      <c r="B8" s="4" t="inlineStr">
        <is>
          <t xml:space="preserve">A reconciliation of the beginning and ending amount of unrecognized tax benefits is as follows (in thousands): 2019 2018 2017 Unrecognized tax benefits, beginning of period $ 648 $ 677 $ 762 Gross decreases — tax positions in prior period (39 ) (63 ) (127 ) Gross increases — tax positions in current period 101 92 77 Settlements (37 ) (58 ) (35 ) Unrecognized tax benefits, end of period $ 673 $ 648 $ 6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FY) (Tables)</t>
        </is>
      </c>
      <c r="B1" s="2" t="inlineStr">
        <is>
          <t>6 Months Ended</t>
        </is>
      </c>
      <c r="C1" s="2" t="inlineStr">
        <is>
          <t>12 Months Ended</t>
        </is>
      </c>
    </row>
    <row r="2">
      <c r="B2" s="2" t="inlineStr">
        <is>
          <t>Jun. 30, 2020</t>
        </is>
      </c>
      <c r="C2" s="2" t="inlineStr">
        <is>
          <t>Dec. 31, 2019</t>
        </is>
      </c>
    </row>
    <row r="3">
      <c r="A3" s="3" t="inlineStr">
        <is>
          <t>Commitments, Contingencies and Subsequent Events [Abstract]</t>
        </is>
      </c>
    </row>
    <row r="4">
      <c r="A4" s="4" t="inlineStr">
        <is>
          <t>Future Minimum Lease Commitments</t>
        </is>
      </c>
      <c r="B4" s="4" t="inlineStr">
        <is>
          <t xml:space="preserve">Future minimum lease commitments at June 30, 2020 Year ending December 31, Operating Leases Finance Leases 2020 (excluding the six months ended June 30, 2020) $ 371 $ 1,033 2021 752 2,097 2022 592 2,149 2023 373 2,203 2024 27 2,258 After 2024 -- 10,658 Total lease payments 2,115 20,398 Less imputed interest (178 ) (4,127 ) Total $ 1,937 $ 16,271 </t>
        </is>
      </c>
      <c r="C4" s="4" t="inlineStr">
        <is>
          <t xml:space="preserve">Future minimum lease commitments at December 31, 2019 Operating Leases Finance Leases 2020 $ 710 $ 2,046 2021 715 2,097 2022 564 2,149 2023 368 2,203 2024 28 2,258 After 2024 -- 10,658 Total minimum lease payments 2,385 21,411 Less imputed interest (230 ) (4,546 ) Net present value of minimum lease payments 2,155 16,865 Less current portion (602 ) (1,224 ) Long-term lease obligations at December 31, 2019 $ 1,553 $ 15,641 </t>
        </is>
      </c>
    </row>
    <row r="5">
      <c r="A5" s="4" t="inlineStr">
        <is>
          <t>Components of Lease Expense</t>
        </is>
      </c>
      <c r="B5" s="4" t="inlineStr">
        <is>
          <t>The components of lease expense were as follows (in thousands): Three Months Ended June 30, Six Months Ended June 30, 2020 2019 2020 2019 Operating lease cost $ 182 $ 147 $ 360 $ 294 Short-term lease cost (1) 30 42 57 84 Finance lease cost Amortization of right-of-use assets 305 305 610 610 Interest on lease liabilities 208 222 419 447 Total finance lease cost 513 527 1,029 1,057 Total lease costs $ 725 $ 716 $ 1,446 $ 1,435 (1) Leases that have terms of 12 months or less</t>
        </is>
      </c>
      <c r="C5" s="4" t="inlineStr">
        <is>
          <t>The components of lease expense were as follows (in thousands): Year Ended December 31, 2019 Operating lease cost $ 597 Short-term lease cost (1) 147 Finance lease cost Amortization of finance lease assets 1,221 Interest on finance lease liabilities 881 Total finance lease cost 2,102 Total lease costs $ 2,846 (1) Leases that have terms of 12 months or less.</t>
        </is>
      </c>
    </row>
    <row r="6">
      <c r="A6" s="4" t="inlineStr">
        <is>
          <t>Supplemental Cash Flow Information Related to Leases</t>
        </is>
      </c>
      <c r="B6" s="4" t="inlineStr">
        <is>
          <t xml:space="preserve">Supplemental cash flow information related to leases was as follows (in thousands): Six Months Ended June 30, 2020 2019 Cash paid for amounts included in the measurement of lease liabilities: Cash flows from operating activities - operating leases $ 375 $ 279 Cash flows from operating activities - finance leases 1,012 987 Operating lease right-of-use assets obtained in exchange for operating lease liabilities 300 245 </t>
        </is>
      </c>
      <c r="C6" s="4" t="inlineStr">
        <is>
          <t xml:space="preserve">Supplemental cash flow information related to leases was as follows (in thousands): Year Ended December 31, 2019 Cash paid for amounts included in the measurement of lease liabilities: Cash flows from operating activities - operating leases $ 604 Cash flows from operating activities - finance leases $ 1,995 Operating lease right-of-use assets obtained in exchange for operating lease liabilities $ 488 </t>
        </is>
      </c>
    </row>
    <row r="7">
      <c r="A7" s="4" t="inlineStr">
        <is>
          <t>Accrued Warranties</t>
        </is>
      </c>
      <c r="C7" s="4" t="inlineStr">
        <is>
          <t xml:space="preserve">We provide product warranties for products sold through certain U.S. Government contract vehicles. We accrue a warranty liability at the time that we recognize revenue for the estimated costs that may be incurred in connection with providing warranty coverage. Warranties are valued using historical warranty usage trends; however, if actual product failure rates or service delivery costs differ from estimates, revisions to the estimated warranty liability may be required. Accrued warranties are reported as other current liabilities on the consolidated balance sheets. Balance Beginning of Year Accruals Warranty Expenses Balance End of Year (amount in thousands) Year Ended December 31, 2019 $ 30 $ -- $ -- $ 30 Year Ended December 31, 2018 $ 30 $ -- $ -- $ 30 Year Ended December 31, 2017 $ 51 $ -- $ (21 ) $ 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elected Quarterly Financial Data (Unaudited) (FY) (Tables)</t>
        </is>
      </c>
      <c r="B1" s="2" t="inlineStr">
        <is>
          <t>12 Months Ended</t>
        </is>
      </c>
    </row>
    <row r="2">
      <c r="B2" s="2" t="inlineStr">
        <is>
          <t>Dec. 31, 2019</t>
        </is>
      </c>
    </row>
    <row r="3">
      <c r="A3" s="3" t="inlineStr">
        <is>
          <t>Summary of Selected Quarterly Financial Data (Unaudited) [Abstract]</t>
        </is>
      </c>
    </row>
    <row r="4">
      <c r="A4" s="4" t="inlineStr">
        <is>
          <t>Selected Quarterly Financial Data</t>
        </is>
      </c>
      <c r="B4" s="4" t="inlineStr">
        <is>
          <t>The following is a summary of selected quarterly financial data for the previous two fiscal years (in thousands): Quarters Ended March 31 June 30 Sept. 30 Dec. 31 2019 Revenue $ 31,166 $ 36,048 $ 45,531 $ 46,473 Gross profit 8,976 10,015 16,313 17,040 (Loss) income before income taxes and non-controlling interest (3,137 ) (1,974 ) 3,708 (838 ) Net (loss) income attributable to Telos Corporation (1)(2) (3,413 ) (1,741 ) 2,233 (3,480 ) Weighted Average Common Shares Outstanding, Class A, Basic 42,731 43,394 43,937 43,937 Weighted Average Common Shares Outstanding, Class B, Basic 4,038 4,038 4,038 4,038 Weighted Average Common Shares Outstanding, Class A, Diluted 42,731 43,394 46,279 43,937 Weighted Average Common Shares Outstanding, Class B, Diluted 4,038 4,038 4,038 4,038 Earnings per Share, Class A - Basic (0.07 ) (0.04 ) 0.05 (0.07 ) Earnings per Share, Class B - Basic (0.07 ) (0.04 ) 0.05 (0.07 ) Earnings per Share, Class A - Diluted (0.07 ) (0.04 ) 0.04 (0.07 ) Earnings per Share, Class B - Diluted (0.07 ) (0.04 ) 0.04 (0.07 ) 2018 Revenue $ 32,401 $ 34,943 $ 34,695 $ 35,977 Gross profit 10,232 12,078 16,287 14,465 (Loss) income before income taxes and non-controlling interest (1,693 ) 450 4,722 (1,711 ) Net (loss) income attributable to Telos Corporation (1)(3) (1,986 ) (87 ) 4,113 (3,680 ) Weighted Average Common Shares Outstanding, Class A, Basic 41,490 42,172 42,731 42,731 Weighted Average Common Shares Outstanding, Class B, Basic 4,038 4,038 4,038 4,038 Weighted Average Common Shares Outstanding, Class A, Diluted 41,490 42,172 46,310 42,731 Weighted Average Common Shares Outstanding, Class B, Diluted 4,038 4,038 4,038 4,038 Earnings per Share, Class A - Basic (0.04 ) (0.00 ) 0.09 (0.08 ) Earnings per Share, Class B - Basic (0.04 ) (0.00 ) 0.09 (0.08 ) Earnings per Share, Class A - Diluted (0.04 ) (0.00 ) 0.08 (0.08 ) Earnings per Share, Class B - Diluted (0.04 ) (0.00 ) 0.08 (0.08 ) (1) Changes in net income are the result of several factors, including seasonality of the government year-end buying season, as well as the nature and timing of other deliverables. (2) Net income for the third quarter of 2019 (3) Net income for the third quarter of 2018 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and Basis of Presentation (Q2) (Tables)</t>
        </is>
      </c>
      <c r="B1" s="2" t="inlineStr">
        <is>
          <t>6 Months Ended</t>
        </is>
      </c>
      <c r="C1" s="2" t="inlineStr">
        <is>
          <t>12 Months Ended</t>
        </is>
      </c>
    </row>
    <row r="2">
      <c r="B2" s="2" t="inlineStr">
        <is>
          <t>Jun. 30, 2020</t>
        </is>
      </c>
      <c r="C2" s="2" t="inlineStr">
        <is>
          <t>Dec. 31, 2019</t>
        </is>
      </c>
    </row>
    <row r="3">
      <c r="A3" s="3" t="inlineStr">
        <is>
          <t>General and Basis of Presentation [Abstract]</t>
        </is>
      </c>
    </row>
    <row r="4">
      <c r="A4" s="4" t="inlineStr">
        <is>
          <t>Disaggregation of Revenue</t>
        </is>
      </c>
      <c r="B4" s="4" t="inlineStr">
        <is>
          <t xml:space="preserve">The following tables disclose revenue (in thousands) by customer type and contract type for the periods presented. Three Months Ended June 30, Six Months Ended June 30, 2020 2019 2020 2019 Federal $ 46,877 $ 33,774 $ 82,968 $ 62,757 State &amp; Local, and Commercial 1,733 2,274 4,621 4,457 Total $ 48,610 $ 36,048 $ 87,589 $ 67,214 Three Months Ended June 30, Six Months Ended June 30, 2020 2019 2020 2019 Firm fixed-price $ 41,935 $ 28,857 $ 73,596 $ 53,787 Time-and-materials 3,637 3,691 7,462 7,620 Cost plus fixed fee 3,038 3,500 6,531 5,807 Total $ 48,610 $ 36,048 $ 87,589 $ 67,214 </t>
        </is>
      </c>
      <c r="C4" s="4" t="inlineStr">
        <is>
          <t xml:space="preserve">We have one reportable segment.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periods presented. Prior period amounts have not been adjusted under the modified retrospective method. 2019 2018 2017 Federal $ 149,257 $ 129,279 $ 101,519 State &amp; Local, and Commercial 9,961 8,737 6,208 Total $ 159,218 $ 138,016 $ 107,727 2019 2018 2017 Firm fixed-price $ 131,629 $ 103,454 $ 89,516 Time-and-materials 14,569 16,795 10,222 Cost plus fixed fee 13,020 17,767 7,989 Total $ 159,218 $ 138,016 $ 107,727 </t>
        </is>
      </c>
    </row>
    <row r="5">
      <c r="A5" s="4" t="inlineStr">
        <is>
          <t>Contract Assets and Liabilities</t>
        </is>
      </c>
      <c r="B5" s="4" t="inlineStr">
        <is>
          <t xml:space="preserve">The following table discloses accounts receivable and contract assets (in thousands): June 30, 2020 December 31, 2019 Billed accounts receivable $ 18,420 $ 11,917 Unbilled receivables 20,689 16,745 Allowance for doubtful accounts (738 ) (720 ) Receivables – net $ 38,371 $ 27,942 The following table discloses contract liabilities (in thousands): June 30, 2020 December 31, 2019 Contract liabilities $ 6,682 $ 6,337 </t>
        </is>
      </c>
      <c r="C5" s="4" t="inlineStr">
        <is>
          <t xml:space="preserve">The following table discloses accounts receivable and contract assets (in thousands): December 31, 2019 2018 Billed accounts receivable $ 11,917 $ 18,848 Unbilled receivables 16,745 16,000 Allowance for doubtful accounts (720 ) (306 ) Receivables – net $ 27,942 $ 34,542 The following table discloses contract liabilities (in thousands): December 31, 2019 2018 Contract liabilities $ 6,337 $ 5,232 </t>
        </is>
      </c>
    </row>
    <row r="6">
      <c r="A6" s="4" t="inlineStr">
        <is>
          <t>Potentially Dilutive Securities not Included in Calculation of Diluted Net Loss per share</t>
        </is>
      </c>
      <c r="B6" s="4" t="inlineStr">
        <is>
          <t xml:space="preserve">Potentially dilutive securities not included in the calculation of diluted net loss per share because to do so would be anti-dilutive are as follows (in common stock equivalent shares): Six Months Ended June 30, 2020 2019 Non-controlling interest, beginning of period 75 1,206 Common Stock Warrants, exercisable at $1.321/share 1,135 1,135 Total 1,210 2,341 </t>
        </is>
      </c>
      <c r="C6" s="4" t="inlineStr">
        <is>
          <t xml:space="preserve">Potentially dilutive securities not included in the calculation of diluted net loss per share because to do so would be anti-dilutive are as follows (in common stock equivalent shares): 2019 2018 2017 Unvested restricted stock 1,191 2,428 3,724 Common Stock Warrants, exercisable at $ 1.321 1,135 1,135 1,135 Total 2,326 3,563 4,859 </t>
        </is>
      </c>
    </row>
    <row r="7">
      <c r="A7" s="4" t="inlineStr">
        <is>
          <t>Unaudited Pro Forma Net Income (Loss) per Share</t>
        </is>
      </c>
      <c r="B7" s="4" t="inlineStr">
        <is>
          <t>The Pro Forma unaudited earnings (loss) per share is computed as follows: Six Months Ended June 30, 2020 Net Income (Loss) Attributable to Telos Corporation Dividends from preferred stock recorded as interest expense Net Income (loss) to Common Shareholders Pro forma adjustment to remove preferred dividends Net income (loss) used to compute pro forma net earnings (loss) per share Weighted average common shares outstanding, basic and diluted, effecting the conversat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t>
        </is>
      </c>
      <c r="C7" s="4" t="inlineStr">
        <is>
          <t xml:space="preserve">Pro forma unaudited net income (loss) reflects the conversion of the Class A and Class B common stock for common stock on a 1:1 basis and the conversion of our Redeemable Preferred Stock for common stock. The pro forma unaudited earnings (loss) per share is computed as follows: 2019 Net Income (Loss) Attributable to Telos Corporation Dividends from preferred stock recorded as interest expense Net income used to compute pro forma net earnings (loss) per share Weighted average common shares outstanding, basic and diluted reflecting the conversion of Class A and Class B common stock into common stock Pro forma adjustment to reflect conversion of preferred shares Weighted average common shares outstanding used in computing pro forma net earnings per share, basic and diluted Pro forma net earnings (loss) per common share, basic and diluted </t>
        </is>
      </c>
    </row>
    <row r="8">
      <c r="A8" s="4" t="inlineStr">
        <is>
          <t>Accumulated Other Comprehensive Income</t>
        </is>
      </c>
      <c r="B8" s="4" t="inlineStr">
        <is>
          <t xml:space="preserve">Accumulated other comprehensive income included within stockholders’ deficit consists of the following (in thousands): June 30, 2020 December 31, 2019 Cumulative foreign currency translation loss $ (100 ) $ (101 ) Cumulative actuarial gain on pension liability adjustment 107 107 Accumulated other comprehensive income $ 7 $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n-controlling Interests (Q2) (Tables)</t>
        </is>
      </c>
      <c r="B1" s="2" t="inlineStr">
        <is>
          <t>6 Months Ended</t>
        </is>
      </c>
      <c r="C1" s="2" t="inlineStr">
        <is>
          <t>12 Months Ended</t>
        </is>
      </c>
    </row>
    <row r="2">
      <c r="B2" s="2" t="inlineStr">
        <is>
          <t>Jun. 30, 2020</t>
        </is>
      </c>
      <c r="C2" s="2" t="inlineStr">
        <is>
          <t>Dec. 31, 2019</t>
        </is>
      </c>
    </row>
    <row r="3">
      <c r="A3" s="3" t="inlineStr">
        <is>
          <t>Non-controlling Interests [Abstract]</t>
        </is>
      </c>
    </row>
    <row r="4">
      <c r="A4" s="4" t="inlineStr">
        <is>
          <t>Changes in Non-Controlling Interest</t>
        </is>
      </c>
      <c r="B4" s="4" t="inlineStr">
        <is>
          <t xml:space="preserve">The following table details the changes in non-controlling interest for the three and six months ended June 30, 2020 and 2019 (in thousands): Three Months Ended June 30, Six Months Ended June 30, 2020 2019 2020 2019 Non-controlling interest, beginning of period $ 5,298 $ 2,378 $ 4,514 $ 2,621 Net income (loss) 2,806 (253 ) 3,590 220 Distributions (1,000 ) (268 ) (1,000 ) (984 ) Non-controlling interest, end of period $ 7,104 $ 1,857 $ 7,104 $ 1,857 </t>
        </is>
      </c>
      <c r="C4" s="4" t="inlineStr">
        <is>
          <t xml:space="preserve">The following table details the changes in non-controlling interest for the years ended December 31, 2019 2018 2017 2019 2018 2017 Non-controlling interest, beginning of period $ 2,621 $ 913 $ 2,229 Net income 4,264 3,377 2,335 Distributions (2,371 ) (1,669 ) (3,651 ) Non-controlling interest, end of period $ 4,514 $ 2,621 $ 9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urrent Liabilities and Debt Obligations (Q2) (Tables)</t>
        </is>
      </c>
      <c r="B1" s="2" t="inlineStr">
        <is>
          <t>6 Months Ended</t>
        </is>
      </c>
      <c r="C1" s="2" t="inlineStr">
        <is>
          <t>12 Months Ended</t>
        </is>
      </c>
    </row>
    <row r="2">
      <c r="B2" s="2" t="inlineStr">
        <is>
          <t>Jun. 30, 2020</t>
        </is>
      </c>
      <c r="C2" s="2" t="inlineStr">
        <is>
          <t>Dec. 31, 2019</t>
        </is>
      </c>
    </row>
    <row r="3">
      <c r="A3" s="3" t="inlineStr">
        <is>
          <t>Current Liabilities and Debt Obligations [Abstract]</t>
        </is>
      </c>
    </row>
    <row r="4">
      <c r="A4" s="4" t="inlineStr">
        <is>
          <t>Carrying Amount of the Credit Agreement</t>
        </is>
      </c>
      <c r="B4" s="4" t="inlineStr">
        <is>
          <t xml:space="preserve">The carrying amount of the Credit Agreement consisted of the following (in thousands): June 30, 2020 December 31, 2019 Senior term loan principal, including exit fee $ 17,200 $ 17,200 Less: Unamortized discount, debt issuance costs, and lender fees (512 ) (865 ) Senior term loan, net $ 16,688 $ 16,335 </t>
        </is>
      </c>
      <c r="C4" s="4" t="inlineStr">
        <is>
          <t>The carrying amount of the Credit Agreement consisted of the following (in thousands): December 31, 2019 2018 Senior term loan principal, including exit fee $ 17,200 $ 11,825 Less: Unamortized discount, debt issuance costs, and lender fees (865 ) (841 ) Senior term loan, net $ 16,335 $ 10,984 We incurred interest expense in the amount of $ 2.2 1.7 1.5 December 31, 2019 2018 20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FY) (Parenthetical) - USD ($) $ in Thousands</t>
        </is>
      </c>
      <c r="B1" s="2" t="inlineStr">
        <is>
          <t>Dec. 31, 2019</t>
        </is>
      </c>
      <c r="C1" s="2" t="inlineStr">
        <is>
          <t>Dec. 31, 2018</t>
        </is>
      </c>
    </row>
    <row r="2">
      <c r="A2" s="3" t="inlineStr">
        <is>
          <t>Current assets</t>
        </is>
      </c>
    </row>
    <row r="3">
      <c r="A3" s="4" t="inlineStr">
        <is>
          <t>Accounts receivable, reserve</t>
        </is>
      </c>
      <c r="B3" s="5" t="n">
        <v>720</v>
      </c>
      <c r="C3" s="5" t="n">
        <v>306</v>
      </c>
    </row>
    <row r="4">
      <c r="A4" s="4" t="inlineStr">
        <is>
          <t>Inventories, obsolescence reserve</t>
        </is>
      </c>
      <c r="B4" s="5" t="n">
        <v>860</v>
      </c>
      <c r="C4" s="5" t="n">
        <v>520</v>
      </c>
    </row>
    <row r="5">
      <c r="A5" s="4" t="inlineStr">
        <is>
          <t>Class A Common Stock [Member]</t>
        </is>
      </c>
    </row>
    <row r="6">
      <c r="A6" s="3" t="inlineStr">
        <is>
          <t>Telos stockholders' deficit</t>
        </is>
      </c>
    </row>
    <row r="7">
      <c r="A7" s="4" t="inlineStr">
        <is>
          <t>Common stock, par value (in dollars per share)</t>
        </is>
      </c>
      <c r="B7" s="5" t="n">
        <v>0</v>
      </c>
    </row>
    <row r="8">
      <c r="A8" s="4" t="inlineStr">
        <is>
          <t>Common stock, shares authorized (in shares)</t>
        </is>
      </c>
      <c r="B8" s="6" t="n">
        <v>50000000</v>
      </c>
    </row>
    <row r="9">
      <c r="A9" s="4" t="inlineStr">
        <is>
          <t>Common stock, shares issued (in shares)</t>
        </is>
      </c>
      <c r="B9" s="6" t="n">
        <v>45143460</v>
      </c>
      <c r="C9" s="6" t="n">
        <v>45158460</v>
      </c>
    </row>
    <row r="10">
      <c r="A10" s="4" t="inlineStr">
        <is>
          <t>Class B Common Stock [Member]</t>
        </is>
      </c>
    </row>
    <row r="11">
      <c r="A11" s="3" t="inlineStr">
        <is>
          <t>Telos stockholders' deficit</t>
        </is>
      </c>
    </row>
    <row r="12">
      <c r="A12" s="4" t="inlineStr">
        <is>
          <t>Common stock, par value (in dollars per share)</t>
        </is>
      </c>
      <c r="B12" s="5" t="n">
        <v>0</v>
      </c>
    </row>
    <row r="13">
      <c r="A13" s="4" t="inlineStr">
        <is>
          <t>Common stock, shares authorized (in shares)</t>
        </is>
      </c>
      <c r="B13" s="6" t="n">
        <v>5000000</v>
      </c>
    </row>
    <row r="14">
      <c r="A14" s="4" t="inlineStr">
        <is>
          <t>Common stock, shares issued (in shares)</t>
        </is>
      </c>
      <c r="B14" s="6" t="n">
        <v>40376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eases (Q2)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Future Minimum Lease Commitments</t>
        </is>
      </c>
      <c r="B4" s="4" t="inlineStr">
        <is>
          <t xml:space="preserve">Future minimum lease commitments at June 30, 2020 Year ending December 31, Operating Leases Finance Leases 2020 (excluding the six months ended June 30, 2020) $ 371 $ 1,033 2021 752 2,097 2022 592 2,149 2023 373 2,203 2024 27 2,258 After 2024 -- 10,658 Total lease payments 2,115 20,398 Less imputed interest (178 ) (4,127 ) Total $ 1,937 $ 16,271 </t>
        </is>
      </c>
      <c r="C4" s="4" t="inlineStr">
        <is>
          <t xml:space="preserve">Future minimum lease commitments at December 31, 2019 Operating Leases Finance Leases 2020 $ 710 $ 2,046 2021 715 2,097 2022 564 2,149 2023 368 2,203 2024 28 2,258 After 2024 -- 10,658 Total minimum lease payments 2,385 21,411 Less imputed interest (230 ) (4,546 ) Net present value of minimum lease payments 2,155 16,865 Less current portion (602 ) (1,224 ) Long-term lease obligations at December 31, 2019 $ 1,553 $ 15,641 </t>
        </is>
      </c>
    </row>
    <row r="5">
      <c r="A5" s="4" t="inlineStr">
        <is>
          <t>Components of Lease Expense</t>
        </is>
      </c>
      <c r="B5" s="4" t="inlineStr">
        <is>
          <t>The components of lease expense were as follows (in thousands): Three Months Ended June 30, Six Months Ended June 30, 2020 2019 2020 2019 Operating lease cost $ 182 $ 147 $ 360 $ 294 Short-term lease cost (1) 30 42 57 84 Finance lease cost Amortization of right-of-use assets 305 305 610 610 Interest on lease liabilities 208 222 419 447 Total finance lease cost 513 527 1,029 1,057 Total lease costs $ 725 $ 716 $ 1,446 $ 1,435 (1) Leases that have terms of 12 months or less</t>
        </is>
      </c>
      <c r="C5" s="4" t="inlineStr">
        <is>
          <t>The components of lease expense were as follows (in thousands): Year Ended December 31, 2019 Operating lease cost $ 597 Short-term lease cost (1) 147 Finance lease cost Amortization of finance lease assets 1,221 Interest on finance lease liabilities 881 Total finance lease cost 2,102 Total lease costs $ 2,846 (1) Leases that have terms of 12 months or less.</t>
        </is>
      </c>
    </row>
    <row r="6">
      <c r="A6" s="4" t="inlineStr">
        <is>
          <t>Supplemental Cash Flow Information Related to Leases</t>
        </is>
      </c>
      <c r="B6" s="4" t="inlineStr">
        <is>
          <t xml:space="preserve">Supplemental cash flow information related to leases was as follows (in thousands): Six Months Ended June 30, 2020 2019 Cash paid for amounts included in the measurement of lease liabilities: Cash flows from operating activities - operating leases $ 375 $ 279 Cash flows from operating activities - finance leases 1,012 987 Operating lease right-of-use assets obtained in exchange for operating lease liabilities 300 245 </t>
        </is>
      </c>
      <c r="C6" s="4" t="inlineStr">
        <is>
          <t xml:space="preserve">Supplemental cash flow information related to leases was as follows (in thousands): Year Ended December 31, 2019 Cash paid for amounts included in the measurement of lease liabilities: Cash flows from operating activities - operating leases $ 604 Cash flows from operating activities - finance leases $ 1,995 Operating lease right-of-use assets obtained in exchange for operating lease liabilities $ 4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19" customWidth="1" min="2" max="2"/>
    <col width="37"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4" customWidth="1" min="12" max="12"/>
    <col width="27" customWidth="1" min="13" max="13"/>
    <col width="44" customWidth="1" min="14" max="14"/>
    <col width="37" customWidth="1" min="15" max="15"/>
    <col width="37" customWidth="1" min="16" max="16"/>
    <col width="21" customWidth="1" min="17" max="17"/>
  </cols>
  <sheetData>
    <row r="1">
      <c r="A1" s="1" t="inlineStr">
        <is>
          <t>Summary of Significant Accounting Policies (FY) (Details)</t>
        </is>
      </c>
      <c r="B1" s="2" t="inlineStr">
        <is>
          <t>1 Months Ended</t>
        </is>
      </c>
      <c r="C1" s="2" t="inlineStr">
        <is>
          <t>3 Months Ended</t>
        </is>
      </c>
      <c r="L1" s="2" t="inlineStr">
        <is>
          <t>6 Months Ended</t>
        </is>
      </c>
      <c r="N1" s="2" t="inlineStr">
        <is>
          <t>12 Months Ended</t>
        </is>
      </c>
    </row>
    <row r="2">
      <c r="B2" s="2" t="inlineStr">
        <is>
          <t>May 31, 2017shares</t>
        </is>
      </c>
      <c r="C2" s="2" t="inlineStr">
        <is>
          <t>Jun. 30, 2020USD ($)$ / sharesshares</t>
        </is>
      </c>
      <c r="D2" s="2" t="inlineStr">
        <is>
          <t>Dec. 31, 2019USD ($)$ / sharesshares</t>
        </is>
      </c>
      <c r="E2" s="2" t="inlineStr">
        <is>
          <t>Sep. 30, 2019USD ($)</t>
        </is>
      </c>
      <c r="F2" s="2" t="inlineStr">
        <is>
          <t>Jun. 30, 2019USD ($)</t>
        </is>
      </c>
      <c r="G2" s="2" t="inlineStr">
        <is>
          <t>Mar. 31, 2019USD ($)</t>
        </is>
      </c>
      <c r="H2" s="2" t="inlineStr">
        <is>
          <t>Dec. 31, 2018USD ($)</t>
        </is>
      </c>
      <c r="I2" s="2" t="inlineStr">
        <is>
          <t>Sep. 30, 2018USD ($)</t>
        </is>
      </c>
      <c r="J2" s="2" t="inlineStr">
        <is>
          <t>Jun. 30, 2018USD ($)</t>
        </is>
      </c>
      <c r="K2" s="2" t="inlineStr">
        <is>
          <t>Mar. 31, 2018USD ($)</t>
        </is>
      </c>
      <c r="L2" s="2" t="inlineStr">
        <is>
          <t>Jun. 30, 2020USD ($)Segment$ / sharesshares</t>
        </is>
      </c>
      <c r="M2" s="2" t="inlineStr">
        <is>
          <t>Jun. 30, 2019USD ($)shares</t>
        </is>
      </c>
      <c r="N2" s="2" t="inlineStr">
        <is>
          <t>Dec. 31, 2019USD ($)Segment$ / sharesshares</t>
        </is>
      </c>
      <c r="O2" s="2" t="inlineStr">
        <is>
          <t>Dec. 31, 2018USD ($)$ / sharesshares</t>
        </is>
      </c>
      <c r="P2" s="2" t="inlineStr">
        <is>
          <t>Dec. 31, 2017USD ($)$ / sharesshares</t>
        </is>
      </c>
      <c r="Q2" s="2" t="inlineStr">
        <is>
          <t>Dec. 31, 2016USD ($)</t>
        </is>
      </c>
    </row>
    <row r="3">
      <c r="A3" s="3" t="inlineStr">
        <is>
          <t>Segment Reporting [Abstract]</t>
        </is>
      </c>
    </row>
    <row r="4">
      <c r="A4" s="4" t="inlineStr">
        <is>
          <t>Number of reportable segments | Segment</t>
        </is>
      </c>
      <c r="L4" s="6" t="n">
        <v>1</v>
      </c>
      <c r="N4" s="6" t="n">
        <v>1</v>
      </c>
    </row>
    <row r="5">
      <c r="A5" s="3" t="inlineStr">
        <is>
          <t>Revenue from Contract with Customer [Abstract]</t>
        </is>
      </c>
    </row>
    <row r="6">
      <c r="A6" s="4" t="inlineStr">
        <is>
          <t>Revenue recognized included in opening contract liabilities</t>
        </is>
      </c>
      <c r="C6" s="5" t="n">
        <v>1100000</v>
      </c>
      <c r="F6" s="5" t="n">
        <v>1200000</v>
      </c>
      <c r="L6" s="5" t="n">
        <v>3500000</v>
      </c>
      <c r="M6" s="5" t="n">
        <v>3100000</v>
      </c>
      <c r="N6" s="5" t="n">
        <v>4200000</v>
      </c>
      <c r="O6" s="5" t="n">
        <v>5500000</v>
      </c>
    </row>
    <row r="7">
      <c r="A7" s="3" t="inlineStr">
        <is>
          <t>Disaggregation of Revenue [Abstract]</t>
        </is>
      </c>
    </row>
    <row r="8">
      <c r="A8" s="4" t="inlineStr">
        <is>
          <t>Revenue</t>
        </is>
      </c>
      <c r="C8" s="6" t="n">
        <v>48610000</v>
      </c>
      <c r="D8" s="5" t="n">
        <v>46473000</v>
      </c>
      <c r="E8" s="5" t="n">
        <v>45531000</v>
      </c>
      <c r="F8" s="6" t="n">
        <v>36048000</v>
      </c>
      <c r="G8" s="5" t="n">
        <v>31166000</v>
      </c>
      <c r="H8" s="5" t="n">
        <v>35977000</v>
      </c>
      <c r="I8" s="5" t="n">
        <v>34695000</v>
      </c>
      <c r="J8" s="5" t="n">
        <v>34943000</v>
      </c>
      <c r="K8" s="5" t="n">
        <v>32401000</v>
      </c>
      <c r="L8" s="6" t="n">
        <v>87589000</v>
      </c>
      <c r="M8" s="6" t="n">
        <v>67214000</v>
      </c>
      <c r="N8" s="6" t="n">
        <v>159218000</v>
      </c>
      <c r="O8" s="6" t="n">
        <v>138016000</v>
      </c>
      <c r="P8" s="5" t="n">
        <v>107727000</v>
      </c>
    </row>
    <row r="9">
      <c r="A9" s="3" t="inlineStr">
        <is>
          <t>Components of Contract Receivables [Abstract]</t>
        </is>
      </c>
    </row>
    <row r="10">
      <c r="A10" s="4" t="inlineStr">
        <is>
          <t>Billed accounts receivable</t>
        </is>
      </c>
      <c r="C10" s="6" t="n">
        <v>18420000</v>
      </c>
      <c r="D10" s="6" t="n">
        <v>11917000</v>
      </c>
      <c r="H10" s="6" t="n">
        <v>18848000</v>
      </c>
      <c r="L10" s="6" t="n">
        <v>18420000</v>
      </c>
      <c r="N10" s="6" t="n">
        <v>11917000</v>
      </c>
      <c r="O10" s="6" t="n">
        <v>18848000</v>
      </c>
    </row>
    <row r="11">
      <c r="A11" s="4" t="inlineStr">
        <is>
          <t>Unbilled receivables</t>
        </is>
      </c>
      <c r="C11" s="6" t="n">
        <v>20689000</v>
      </c>
      <c r="D11" s="6" t="n">
        <v>16745000</v>
      </c>
      <c r="H11" s="6" t="n">
        <v>16000000</v>
      </c>
      <c r="L11" s="6" t="n">
        <v>20689000</v>
      </c>
      <c r="N11" s="6" t="n">
        <v>16745000</v>
      </c>
      <c r="O11" s="6" t="n">
        <v>16000000</v>
      </c>
    </row>
    <row r="12">
      <c r="A12" s="4" t="inlineStr">
        <is>
          <t>Allowance for doubtful accounts</t>
        </is>
      </c>
      <c r="C12" s="6" t="n">
        <v>-738000</v>
      </c>
      <c r="D12" s="6" t="n">
        <v>-720000</v>
      </c>
      <c r="H12" s="6" t="n">
        <v>-306000</v>
      </c>
      <c r="L12" s="6" t="n">
        <v>-738000</v>
      </c>
      <c r="N12" s="6" t="n">
        <v>-720000</v>
      </c>
      <c r="O12" s="6" t="n">
        <v>-306000</v>
      </c>
      <c r="P12" s="6" t="n">
        <v>-411000</v>
      </c>
      <c r="Q12" s="5" t="n">
        <v>-429000</v>
      </c>
    </row>
    <row r="13">
      <c r="A13" s="4" t="inlineStr">
        <is>
          <t>Receivables - net</t>
        </is>
      </c>
      <c r="C13" s="6" t="n">
        <v>38371000</v>
      </c>
      <c r="D13" s="6" t="n">
        <v>27942000</v>
      </c>
      <c r="H13" s="6" t="n">
        <v>34542000</v>
      </c>
      <c r="L13" s="6" t="n">
        <v>38371000</v>
      </c>
      <c r="N13" s="6" t="n">
        <v>27942000</v>
      </c>
      <c r="O13" s="6" t="n">
        <v>34542000</v>
      </c>
    </row>
    <row r="14">
      <c r="A14" s="3" t="inlineStr">
        <is>
          <t>Components of Contract Liabilities [Abstract]</t>
        </is>
      </c>
    </row>
    <row r="15">
      <c r="A15" s="4" t="inlineStr">
        <is>
          <t>Contract liabilities</t>
        </is>
      </c>
      <c r="C15" s="6" t="n">
        <v>6682000</v>
      </c>
      <c r="D15" s="6" t="n">
        <v>6337000</v>
      </c>
      <c r="H15" s="6" t="n">
        <v>5232000</v>
      </c>
      <c r="L15" s="6" t="n">
        <v>6682000</v>
      </c>
      <c r="N15" s="6" t="n">
        <v>6337000</v>
      </c>
      <c r="O15" s="6" t="n">
        <v>5232000</v>
      </c>
    </row>
    <row r="16">
      <c r="A16" s="3" t="inlineStr">
        <is>
          <t>Revenue, Performance Obligation [Abstract]</t>
        </is>
      </c>
    </row>
    <row r="17">
      <c r="A17" s="4" t="inlineStr">
        <is>
          <t>Remaining performance obligation</t>
        </is>
      </c>
      <c r="C17" s="6" t="n">
        <v>84800000</v>
      </c>
      <c r="D17" s="6" t="n">
        <v>112400000</v>
      </c>
      <c r="H17" s="6" t="n">
        <v>79300000</v>
      </c>
      <c r="L17" s="6" t="n">
        <v>84800000</v>
      </c>
      <c r="N17" s="6" t="n">
        <v>112400000</v>
      </c>
      <c r="O17" s="6" t="n">
        <v>79300000</v>
      </c>
    </row>
    <row r="18">
      <c r="A18" s="3" t="inlineStr">
        <is>
          <t>Inventories [Abstract]</t>
        </is>
      </c>
    </row>
    <row r="19">
      <c r="A19" s="4" t="inlineStr">
        <is>
          <t>Gross inventory</t>
        </is>
      </c>
      <c r="C19" s="6" t="n">
        <v>4200000</v>
      </c>
      <c r="D19" s="6" t="n">
        <v>2800000</v>
      </c>
      <c r="H19" s="6" t="n">
        <v>4900000</v>
      </c>
      <c r="L19" s="6" t="n">
        <v>4200000</v>
      </c>
      <c r="N19" s="6" t="n">
        <v>2800000</v>
      </c>
      <c r="O19" s="6" t="n">
        <v>4900000</v>
      </c>
    </row>
    <row r="20">
      <c r="A20" s="3" t="inlineStr">
        <is>
          <t>Allowance for Obsolescent Inventory [Roll Forward]</t>
        </is>
      </c>
    </row>
    <row r="21">
      <c r="A21" s="4" t="inlineStr">
        <is>
          <t>Balance Beginning of Year</t>
        </is>
      </c>
      <c r="G21" s="5" t="n">
        <v>520000</v>
      </c>
      <c r="K21" s="5" t="n">
        <v>1484000</v>
      </c>
      <c r="L21" s="6" t="n">
        <v>860000</v>
      </c>
      <c r="M21" s="6" t="n">
        <v>520000</v>
      </c>
      <c r="N21" s="6" t="n">
        <v>520000</v>
      </c>
      <c r="O21" s="6" t="n">
        <v>1484000</v>
      </c>
      <c r="P21" s="6" t="n">
        <v>1672000</v>
      </c>
    </row>
    <row r="22">
      <c r="A22" s="4" t="inlineStr">
        <is>
          <t>Additions Charge to Costs and Expense</t>
        </is>
      </c>
      <c r="N22" s="6" t="n">
        <v>376000</v>
      </c>
      <c r="O22" s="6" t="n">
        <v>30000</v>
      </c>
      <c r="P22" s="6" t="n">
        <v>73000</v>
      </c>
    </row>
    <row r="23">
      <c r="A23" s="4" t="inlineStr">
        <is>
          <t>Deductions</t>
        </is>
      </c>
      <c r="N23" s="6" t="n">
        <v>-36000</v>
      </c>
      <c r="O23" s="6" t="n">
        <v>-994000</v>
      </c>
      <c r="P23" s="6" t="n">
        <v>-261000</v>
      </c>
    </row>
    <row r="24">
      <c r="A24" s="4" t="inlineStr">
        <is>
          <t>Balance End of Year</t>
        </is>
      </c>
      <c r="C24" s="6" t="n">
        <v>861000</v>
      </c>
      <c r="D24" s="6" t="n">
        <v>860000</v>
      </c>
      <c r="H24" s="6" t="n">
        <v>520000</v>
      </c>
      <c r="L24" s="6" t="n">
        <v>861000</v>
      </c>
      <c r="N24" s="5" t="n">
        <v>860000</v>
      </c>
      <c r="O24" s="6" t="n">
        <v>520000</v>
      </c>
      <c r="P24" s="6" t="n">
        <v>1484000</v>
      </c>
    </row>
    <row r="25">
      <c r="A25" s="3" t="inlineStr">
        <is>
          <t>Property and Equipment [Abstract]</t>
        </is>
      </c>
    </row>
    <row r="26">
      <c r="A26" s="4" t="inlineStr">
        <is>
          <t>Software development estimated useful life</t>
        </is>
      </c>
      <c r="N26" s="4" t="inlineStr">
        <is>
          <t>2 years</t>
        </is>
      </c>
    </row>
    <row r="27">
      <c r="A27" s="4" t="inlineStr">
        <is>
          <t>Depreciation and amortization, including capital leases</t>
        </is>
      </c>
      <c r="N27" s="5" t="n">
        <v>5000000</v>
      </c>
      <c r="O27" s="6" t="n">
        <v>3000000</v>
      </c>
      <c r="P27" s="6" t="n">
        <v>2000000</v>
      </c>
    </row>
    <row r="28">
      <c r="A28" s="3" t="inlineStr">
        <is>
          <t>Research and Development [Abstract]</t>
        </is>
      </c>
    </row>
    <row r="29">
      <c r="A29" s="4" t="inlineStr">
        <is>
          <t>Capitalized software development costs</t>
        </is>
      </c>
      <c r="C29" s="6" t="n">
        <v>8700000</v>
      </c>
      <c r="D29" s="6" t="n">
        <v>5600000</v>
      </c>
      <c r="H29" s="6" t="n">
        <v>3100000</v>
      </c>
      <c r="L29" s="6" t="n">
        <v>8700000</v>
      </c>
      <c r="N29" s="6" t="n">
        <v>5600000</v>
      </c>
      <c r="O29" s="6" t="n">
        <v>3100000</v>
      </c>
    </row>
    <row r="30">
      <c r="A30" s="4" t="inlineStr">
        <is>
          <t>Amortization expense</t>
        </is>
      </c>
      <c r="C30" s="6" t="n">
        <v>400000</v>
      </c>
      <c r="F30" s="6" t="n">
        <v>500000</v>
      </c>
      <c r="L30" s="6" t="n">
        <v>900000</v>
      </c>
      <c r="M30" s="5" t="n">
        <v>900000</v>
      </c>
      <c r="N30" s="6" t="n">
        <v>1800000</v>
      </c>
      <c r="O30" s="6" t="n">
        <v>1100000</v>
      </c>
    </row>
    <row r="31">
      <c r="A31" s="4" t="inlineStr">
        <is>
          <t>Accumulated amortization</t>
        </is>
      </c>
      <c r="C31" s="5" t="n">
        <v>4000000</v>
      </c>
      <c r="D31" s="5" t="n">
        <v>3100000</v>
      </c>
      <c r="H31" s="5" t="n">
        <v>1300000</v>
      </c>
      <c r="L31" s="5" t="n">
        <v>4000000</v>
      </c>
      <c r="N31" s="6" t="n">
        <v>3100000</v>
      </c>
      <c r="O31" s="6" t="n">
        <v>1300000</v>
      </c>
    </row>
    <row r="32">
      <c r="A32" s="4" t="inlineStr">
        <is>
          <t>Salary costs associated with research and development</t>
        </is>
      </c>
      <c r="N32" s="5" t="n">
        <v>4200000</v>
      </c>
      <c r="O32" s="5" t="n">
        <v>3500000</v>
      </c>
      <c r="P32" s="5" t="n">
        <v>3200000</v>
      </c>
    </row>
    <row r="33">
      <c r="A33" s="3" t="inlineStr">
        <is>
          <t>Goodwill [Abstract]</t>
        </is>
      </c>
    </row>
    <row r="34">
      <c r="A34" s="4" t="inlineStr">
        <is>
          <t>Goodwill amortization period for income tax purposes</t>
        </is>
      </c>
      <c r="L34" s="4" t="inlineStr">
        <is>
          <t>15 years</t>
        </is>
      </c>
      <c r="N34" s="4" t="inlineStr">
        <is>
          <t>15 years</t>
        </is>
      </c>
    </row>
    <row r="35">
      <c r="A35" s="3" t="inlineStr">
        <is>
          <t>Restricted Stock Grants [Abstract]</t>
        </is>
      </c>
    </row>
    <row r="36">
      <c r="A36" s="4" t="inlineStr">
        <is>
          <t>Restricted stock issued during the period (in shares) | shares</t>
        </is>
      </c>
      <c r="B36" s="6" t="n">
        <v>5005000</v>
      </c>
      <c r="C36" s="6" t="n">
        <v>100000</v>
      </c>
      <c r="N36" s="6" t="n">
        <v>0</v>
      </c>
      <c r="O36" s="6" t="n">
        <v>0</v>
      </c>
      <c r="P36" s="6" t="n">
        <v>5005000</v>
      </c>
    </row>
    <row r="37">
      <c r="A37" s="4" t="inlineStr">
        <is>
          <t>Restricted stock remained subject to vesting (in shares) | shares</t>
        </is>
      </c>
      <c r="D37" s="6" t="n">
        <v>1198750</v>
      </c>
      <c r="N37" s="6" t="n">
        <v>1198750</v>
      </c>
    </row>
    <row r="38">
      <c r="A38" s="3" t="inlineStr">
        <is>
          <t>Antidilutive Securities Excluded from Computation of Earnings Per Share [Abstract]</t>
        </is>
      </c>
    </row>
    <row r="39">
      <c r="A39" s="4" t="inlineStr">
        <is>
          <t>Antidilutive securities excluded from computation of earnings per share (in shares) | shares</t>
        </is>
      </c>
      <c r="L39" s="6" t="n">
        <v>1210000</v>
      </c>
      <c r="M39" s="6" t="n">
        <v>2341000</v>
      </c>
      <c r="N39" s="6" t="n">
        <v>2326000</v>
      </c>
      <c r="O39" s="6" t="n">
        <v>3563000</v>
      </c>
      <c r="P39" s="6" t="n">
        <v>4859000</v>
      </c>
    </row>
    <row r="40">
      <c r="A40" s="4" t="inlineStr">
        <is>
          <t>Warrants exercise price (in dollars per share) | $ / shares</t>
        </is>
      </c>
      <c r="C40" s="8" t="n">
        <v>1.321</v>
      </c>
      <c r="D40" s="8" t="n">
        <v>1.321</v>
      </c>
      <c r="L40" s="8" t="n">
        <v>1.321</v>
      </c>
      <c r="N40" s="8" t="n">
        <v>1.321</v>
      </c>
    </row>
    <row r="41">
      <c r="A41" s="3" t="inlineStr">
        <is>
          <t>Earnings Per Share, Pro Forma [Abstract]</t>
        </is>
      </c>
    </row>
    <row r="42">
      <c r="A42" s="4" t="inlineStr">
        <is>
          <t>Common stock conversion ratio</t>
        </is>
      </c>
      <c r="N42" s="6" t="n">
        <v>1</v>
      </c>
    </row>
    <row r="43">
      <c r="A43" s="4" t="inlineStr">
        <is>
          <t>Weighted average common shares outstanding used in computing pro forma net earnings per share, basic and diluted (in shares) | shares</t>
        </is>
      </c>
      <c r="N43" s="6" t="n">
        <v>0</v>
      </c>
      <c r="O43" s="6" t="n">
        <v>0</v>
      </c>
      <c r="P43" s="6" t="n">
        <v>0</v>
      </c>
    </row>
    <row r="44">
      <c r="A44" s="4" t="inlineStr">
        <is>
          <t>Pro forma net earnings (loss) per share attributable to Telos Corporation, basic and diluted (in dollars per share) | $ / shares</t>
        </is>
      </c>
      <c r="N44" s="5" t="n">
        <v>0</v>
      </c>
      <c r="O44" s="5" t="n">
        <v>0</v>
      </c>
      <c r="P44" s="5" t="n">
        <v>0</v>
      </c>
    </row>
    <row r="45">
      <c r="A45" s="3" t="inlineStr">
        <is>
          <t>Comprehensive Income [Abstract]</t>
        </is>
      </c>
    </row>
    <row r="46">
      <c r="A46" s="4" t="inlineStr">
        <is>
          <t>Foreign currency translation</t>
        </is>
      </c>
      <c r="N46" s="5" t="n">
        <v>101000</v>
      </c>
      <c r="O46" s="5" t="n">
        <v>90000</v>
      </c>
    </row>
    <row r="47">
      <c r="A47" s="4" t="inlineStr">
        <is>
          <t>Gain on pension liability adjustment</t>
        </is>
      </c>
      <c r="N47" s="6" t="n">
        <v>107000</v>
      </c>
      <c r="O47" s="6" t="n">
        <v>107000</v>
      </c>
    </row>
    <row r="48">
      <c r="A48" s="4" t="inlineStr">
        <is>
          <t>ASC 606 [Member]</t>
        </is>
      </c>
    </row>
    <row r="49">
      <c r="A49" s="3" t="inlineStr">
        <is>
          <t>Revenue from Contract with Customer [Abstract]</t>
        </is>
      </c>
    </row>
    <row r="50">
      <c r="A50" s="4" t="inlineStr">
        <is>
          <t>Revenue accruals for multiple contracts as a result of cumulative indirect rate adjustments</t>
        </is>
      </c>
      <c r="N50" s="6" t="n">
        <v>6000000</v>
      </c>
    </row>
    <row r="51">
      <c r="A51" s="4" t="inlineStr">
        <is>
          <t>Minimum [Member]</t>
        </is>
      </c>
    </row>
    <row r="52">
      <c r="A52" s="3" t="inlineStr">
        <is>
          <t>Property and Equipment [Abstract]</t>
        </is>
      </c>
    </row>
    <row r="53">
      <c r="A53" s="4" t="inlineStr">
        <is>
          <t>Software development estimated useful life</t>
        </is>
      </c>
      <c r="L53" s="4" t="inlineStr">
        <is>
          <t>2 years</t>
        </is>
      </c>
    </row>
    <row r="54">
      <c r="A54" s="4" t="inlineStr">
        <is>
          <t>Maximum [Member]</t>
        </is>
      </c>
    </row>
    <row r="55">
      <c r="A55" s="3" t="inlineStr">
        <is>
          <t>Property and Equipment [Abstract]</t>
        </is>
      </c>
    </row>
    <row r="56">
      <c r="A56" s="4" t="inlineStr">
        <is>
          <t>Software development estimated useful life</t>
        </is>
      </c>
      <c r="L56" s="4" t="inlineStr">
        <is>
          <t>3 years</t>
        </is>
      </c>
    </row>
    <row r="57">
      <c r="A57" s="4" t="inlineStr">
        <is>
          <t>Firm Fixed-Price [Member]</t>
        </is>
      </c>
    </row>
    <row r="58">
      <c r="A58" s="3" t="inlineStr">
        <is>
          <t>Disaggregation of Revenue [Abstract]</t>
        </is>
      </c>
    </row>
    <row r="59">
      <c r="A59" s="4" t="inlineStr">
        <is>
          <t>Revenue</t>
        </is>
      </c>
      <c r="C59" s="5" t="n">
        <v>41935000</v>
      </c>
      <c r="F59" s="6" t="n">
        <v>28857000</v>
      </c>
      <c r="L59" s="5" t="n">
        <v>73596000</v>
      </c>
      <c r="M59" s="5" t="n">
        <v>53787000</v>
      </c>
      <c r="N59" s="6" t="n">
        <v>131629000</v>
      </c>
      <c r="O59" s="6" t="n">
        <v>103454000</v>
      </c>
      <c r="P59" s="5" t="n">
        <v>89516000</v>
      </c>
    </row>
    <row r="60">
      <c r="A60" s="4" t="inlineStr">
        <is>
          <t>Time-and-Materials [Member]</t>
        </is>
      </c>
    </row>
    <row r="61">
      <c r="A61" s="3" t="inlineStr">
        <is>
          <t>Disaggregation of Revenue [Abstract]</t>
        </is>
      </c>
    </row>
    <row r="62">
      <c r="A62" s="4" t="inlineStr">
        <is>
          <t>Revenue</t>
        </is>
      </c>
      <c r="C62" s="6" t="n">
        <v>3637000</v>
      </c>
      <c r="F62" s="6" t="n">
        <v>3691000</v>
      </c>
      <c r="L62" s="6" t="n">
        <v>7462000</v>
      </c>
      <c r="M62" s="6" t="n">
        <v>7620000</v>
      </c>
      <c r="N62" s="6" t="n">
        <v>14569000</v>
      </c>
      <c r="O62" s="6" t="n">
        <v>16795000</v>
      </c>
      <c r="P62" s="6" t="n">
        <v>10222000</v>
      </c>
    </row>
    <row r="63">
      <c r="A63" s="4" t="inlineStr">
        <is>
          <t>Cost Plus Fixed Fee [Member]</t>
        </is>
      </c>
    </row>
    <row r="64">
      <c r="A64" s="3" t="inlineStr">
        <is>
          <t>Disaggregation of Revenue [Abstract]</t>
        </is>
      </c>
    </row>
    <row r="65">
      <c r="A65" s="4" t="inlineStr">
        <is>
          <t>Revenue</t>
        </is>
      </c>
      <c r="C65" s="5" t="n">
        <v>3038000</v>
      </c>
      <c r="F65" s="6" t="n">
        <v>3500000</v>
      </c>
      <c r="L65" s="5" t="n">
        <v>6531000</v>
      </c>
      <c r="M65" s="6" t="n">
        <v>5807000</v>
      </c>
      <c r="N65" s="5" t="n">
        <v>13020000</v>
      </c>
      <c r="O65" s="6" t="n">
        <v>17767000</v>
      </c>
      <c r="P65" s="6" t="n">
        <v>7989000</v>
      </c>
    </row>
    <row r="66">
      <c r="A66" s="4" t="inlineStr">
        <is>
          <t>Revenue, Remaining Performance Obligation, Expected Timing of Satisfaction, Start Date [Axis]: 2019-01-01</t>
        </is>
      </c>
    </row>
    <row r="67">
      <c r="A67" s="3" t="inlineStr">
        <is>
          <t>Revenue, Performance Obligation [Abstract]</t>
        </is>
      </c>
    </row>
    <row r="68">
      <c r="A68" s="4" t="inlineStr">
        <is>
          <t>Remaining performance obligation percentage</t>
        </is>
      </c>
      <c r="D68" s="4" t="inlineStr">
        <is>
          <t>98.40%</t>
        </is>
      </c>
      <c r="N68" s="4" t="inlineStr">
        <is>
          <t>98.40%</t>
        </is>
      </c>
    </row>
    <row r="69">
      <c r="A69" s="4" t="inlineStr">
        <is>
          <t>Remaining performance obligation, expected timing of satisfaction, period</t>
        </is>
      </c>
      <c r="D69" s="4" t="inlineStr">
        <is>
          <t>1 year</t>
        </is>
      </c>
      <c r="N69" s="4" t="inlineStr">
        <is>
          <t>1 year</t>
        </is>
      </c>
    </row>
    <row r="70">
      <c r="A70" s="4" t="inlineStr">
        <is>
          <t>Revenue, Remaining Performance Obligation, Expected Timing of Satisfaction, Start Date [Axis]: 2020-01-01</t>
        </is>
      </c>
    </row>
    <row r="71">
      <c r="A71" s="3" t="inlineStr">
        <is>
          <t>Revenue, Performance Obligation [Abstract]</t>
        </is>
      </c>
    </row>
    <row r="72">
      <c r="A72" s="4" t="inlineStr">
        <is>
          <t>Remaining performance obligation percentage</t>
        </is>
      </c>
      <c r="C72" s="4" t="inlineStr">
        <is>
          <t>11.40%</t>
        </is>
      </c>
      <c r="D72" s="4" t="inlineStr">
        <is>
          <t>1.10%</t>
        </is>
      </c>
      <c r="L72" s="4" t="inlineStr">
        <is>
          <t>11.40%</t>
        </is>
      </c>
      <c r="N72" s="4" t="inlineStr">
        <is>
          <t>1.10%</t>
        </is>
      </c>
    </row>
    <row r="73">
      <c r="A73" s="4" t="inlineStr">
        <is>
          <t>Remaining performance obligation, expected timing of satisfaction, period</t>
        </is>
      </c>
      <c r="C73" s="4" t="inlineStr">
        <is>
          <t>1 year</t>
        </is>
      </c>
      <c r="D73" s="4" t="inlineStr">
        <is>
          <t>2 years</t>
        </is>
      </c>
      <c r="L73" s="4" t="inlineStr">
        <is>
          <t>1 year</t>
        </is>
      </c>
      <c r="N73" s="4" t="inlineStr">
        <is>
          <t>2 years</t>
        </is>
      </c>
    </row>
    <row r="74">
      <c r="A74" s="4" t="inlineStr">
        <is>
          <t>Revenue, Remaining Performance Obligation, Expected Timing of Satisfaction, Start Date [Axis]: 2020-06-30</t>
        </is>
      </c>
    </row>
    <row r="75">
      <c r="A75" s="3" t="inlineStr">
        <is>
          <t>Revenue, Performance Obligation [Abstract]</t>
        </is>
      </c>
    </row>
    <row r="76">
      <c r="A76" s="4" t="inlineStr">
        <is>
          <t>Remaining performance obligation percentage</t>
        </is>
      </c>
      <c r="C76" s="4" t="inlineStr">
        <is>
          <t>87.60%</t>
        </is>
      </c>
      <c r="L76" s="4" t="inlineStr">
        <is>
          <t>87.60%</t>
        </is>
      </c>
    </row>
    <row r="77">
      <c r="A77" s="4" t="inlineStr">
        <is>
          <t>Remaining performance obligation, expected timing of satisfaction, period</t>
        </is>
      </c>
      <c r="C77" s="4" t="inlineStr">
        <is>
          <t>6 months</t>
        </is>
      </c>
      <c r="L77" s="4" t="inlineStr">
        <is>
          <t>6 months</t>
        </is>
      </c>
    </row>
    <row r="78">
      <c r="A78" s="4" t="inlineStr">
        <is>
          <t>Furniture and Equipment [Member] | Minimum [Member]</t>
        </is>
      </c>
    </row>
    <row r="79">
      <c r="A79" s="3" t="inlineStr">
        <is>
          <t>Property and Equipment [Abstract]</t>
        </is>
      </c>
    </row>
    <row r="80">
      <c r="A80" s="4" t="inlineStr">
        <is>
          <t>Software development estimated useful life</t>
        </is>
      </c>
      <c r="N80" s="4" t="inlineStr">
        <is>
          <t>3 years</t>
        </is>
      </c>
    </row>
    <row r="81">
      <c r="A81" s="4" t="inlineStr">
        <is>
          <t>Furniture and Equipment [Member] | Maximum [Member]</t>
        </is>
      </c>
    </row>
    <row r="82">
      <c r="A82" s="3" t="inlineStr">
        <is>
          <t>Property and Equipment [Abstract]</t>
        </is>
      </c>
    </row>
    <row r="83">
      <c r="A83" s="4" t="inlineStr">
        <is>
          <t>Software development estimated useful life</t>
        </is>
      </c>
      <c r="N83" s="4" t="inlineStr">
        <is>
          <t>5 years</t>
        </is>
      </c>
    </row>
    <row r="84">
      <c r="A84" s="4" t="inlineStr">
        <is>
          <t>Federal [Member]</t>
        </is>
      </c>
    </row>
    <row r="85">
      <c r="A85" s="3" t="inlineStr">
        <is>
          <t>Disaggregation of Revenue [Abstract]</t>
        </is>
      </c>
    </row>
    <row r="86">
      <c r="A86" s="4" t="inlineStr">
        <is>
          <t>Revenue</t>
        </is>
      </c>
      <c r="C86" s="5" t="n">
        <v>46877000</v>
      </c>
      <c r="F86" s="6" t="n">
        <v>33774000</v>
      </c>
      <c r="L86" s="5" t="n">
        <v>82968000</v>
      </c>
      <c r="M86" s="6" t="n">
        <v>62757000</v>
      </c>
      <c r="N86" s="5" t="n">
        <v>149257000</v>
      </c>
      <c r="O86" s="6" t="n">
        <v>129279000</v>
      </c>
      <c r="P86" s="6" t="n">
        <v>101519000</v>
      </c>
    </row>
    <row r="87">
      <c r="A87" s="4" t="inlineStr">
        <is>
          <t>State &amp; Local, and Commercial [Member]</t>
        </is>
      </c>
    </row>
    <row r="88">
      <c r="A88" s="3" t="inlineStr">
        <is>
          <t>Disaggregation of Revenue [Abstract]</t>
        </is>
      </c>
    </row>
    <row r="89">
      <c r="A89" s="4" t="inlineStr">
        <is>
          <t>Revenue</t>
        </is>
      </c>
      <c r="C89" s="5" t="n">
        <v>1733000</v>
      </c>
      <c r="F89" s="5" t="n">
        <v>2274000</v>
      </c>
      <c r="L89" s="5" t="n">
        <v>4621000</v>
      </c>
      <c r="M89" s="5" t="n">
        <v>4457000</v>
      </c>
      <c r="N89" s="5" t="n">
        <v>9961000</v>
      </c>
      <c r="O89" s="5" t="n">
        <v>8737000</v>
      </c>
      <c r="P89" s="5" t="n">
        <v>6208000</v>
      </c>
    </row>
    <row r="90">
      <c r="A90" s="4" t="inlineStr">
        <is>
          <t>Telos ID [Member]</t>
        </is>
      </c>
    </row>
    <row r="91">
      <c r="A91" s="3" t="inlineStr">
        <is>
          <t>Business and Organization [Abstract]</t>
        </is>
      </c>
    </row>
    <row r="92">
      <c r="A92" s="4" t="inlineStr">
        <is>
          <t>Percentage of ownership</t>
        </is>
      </c>
      <c r="D92" s="4" t="inlineStr">
        <is>
          <t>50.00%</t>
        </is>
      </c>
      <c r="N92" s="4" t="inlineStr">
        <is>
          <t>50.00%</t>
        </is>
      </c>
    </row>
    <row r="93">
      <c r="A93" s="4" t="inlineStr">
        <is>
          <t>Teloworks [Member]</t>
        </is>
      </c>
    </row>
    <row r="94">
      <c r="A94" s="3" t="inlineStr">
        <is>
          <t>Business and Organization [Abstract]</t>
        </is>
      </c>
    </row>
    <row r="95">
      <c r="A95" s="4" t="inlineStr">
        <is>
          <t>Percentage of ownership</t>
        </is>
      </c>
      <c r="D95" s="4" t="inlineStr">
        <is>
          <t>100.00%</t>
        </is>
      </c>
      <c r="N95" s="4" t="inlineStr">
        <is>
          <t>100.00%</t>
        </is>
      </c>
    </row>
    <row r="96">
      <c r="A96" s="4" t="inlineStr">
        <is>
          <t>Unvested Restricted Stock [Member]</t>
        </is>
      </c>
    </row>
    <row r="97">
      <c r="A97" s="3" t="inlineStr">
        <is>
          <t>Restricted Stock Grants [Abstract]</t>
        </is>
      </c>
    </row>
    <row r="98">
      <c r="A98" s="4" t="inlineStr">
        <is>
          <t>Restricted stock remained subject to vesting (in shares) | shares</t>
        </is>
      </c>
      <c r="C98" s="6" t="n">
        <v>75000</v>
      </c>
      <c r="L98" s="6" t="n">
        <v>75000</v>
      </c>
    </row>
    <row r="99">
      <c r="A99" s="4" t="inlineStr">
        <is>
          <t>Restricted stock vested on date of grant</t>
        </is>
      </c>
      <c r="L99" s="4" t="inlineStr">
        <is>
          <t>25.00%</t>
        </is>
      </c>
      <c r="N99" s="4" t="inlineStr">
        <is>
          <t>25.00%</t>
        </is>
      </c>
    </row>
    <row r="100">
      <c r="A100" s="4" t="inlineStr">
        <is>
          <t>Restricted stock vest on anniversary of the date of grant</t>
        </is>
      </c>
      <c r="L100" s="4" t="inlineStr">
        <is>
          <t>25.00%</t>
        </is>
      </c>
      <c r="N100" s="4" t="inlineStr">
        <is>
          <t>25.00%</t>
        </is>
      </c>
    </row>
    <row r="101">
      <c r="A101" s="4" t="inlineStr">
        <is>
          <t>Unvested Restricted Stock [Member]</t>
        </is>
      </c>
    </row>
    <row r="102">
      <c r="A102" s="3" t="inlineStr">
        <is>
          <t>Antidilutive Securities Excluded from Computation of Earnings Per Share [Abstract]</t>
        </is>
      </c>
    </row>
    <row r="103">
      <c r="A103" s="4" t="inlineStr">
        <is>
          <t>Antidilutive securities excluded from computation of earnings per share (in shares) | shares</t>
        </is>
      </c>
      <c r="N103" s="6" t="n">
        <v>1191000</v>
      </c>
      <c r="O103" s="6" t="n">
        <v>2428000</v>
      </c>
      <c r="P103" s="6" t="n">
        <v>3724000</v>
      </c>
    </row>
    <row r="104">
      <c r="A104" s="4" t="inlineStr">
        <is>
          <t>Common Stock Warrants [Member]</t>
        </is>
      </c>
    </row>
    <row r="105">
      <c r="A105" s="3" t="inlineStr">
        <is>
          <t>Antidilutive Securities Excluded from Computation of Earnings Per Share [Abstract]</t>
        </is>
      </c>
    </row>
    <row r="106">
      <c r="A106" s="4" t="inlineStr">
        <is>
          <t>Antidilutive securities excluded from computation of earnings per share (in shares) | shares</t>
        </is>
      </c>
      <c r="L106" s="6" t="n">
        <v>1135000</v>
      </c>
      <c r="M106" s="6" t="n">
        <v>1135000</v>
      </c>
      <c r="N106" s="6" t="n">
        <v>1135000</v>
      </c>
      <c r="O106" s="6" t="n">
        <v>1135000</v>
      </c>
      <c r="P106" s="6" t="n">
        <v>1135000</v>
      </c>
    </row>
  </sheetData>
  <mergeCells count="4">
    <mergeCell ref="A1:A2"/>
    <mergeCell ref="C1:K1"/>
    <mergeCell ref="L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 Accounting Pronouncements (FY) (Details) - USD ($) $ in Thousands</t>
        </is>
      </c>
      <c r="B1" s="2" t="inlineStr">
        <is>
          <t>Jun. 30, 2020</t>
        </is>
      </c>
      <c r="C1" s="2" t="inlineStr">
        <is>
          <t>Dec. 31, 2019</t>
        </is>
      </c>
      <c r="D1" s="2" t="inlineStr">
        <is>
          <t>Dec. 31, 2018</t>
        </is>
      </c>
    </row>
    <row r="2">
      <c r="A2" s="3" t="inlineStr">
        <is>
          <t>Recent Accounting Pronouncements [Abstract]</t>
        </is>
      </c>
    </row>
    <row r="3">
      <c r="A3" s="4" t="inlineStr">
        <is>
          <t>Operating lease right-of-use assets</t>
        </is>
      </c>
      <c r="B3" s="5" t="n">
        <v>1777</v>
      </c>
      <c r="C3" s="5" t="n">
        <v>1979</v>
      </c>
      <c r="D3" s="5" t="n">
        <v>0</v>
      </c>
    </row>
    <row r="4">
      <c r="A4" s="4" t="inlineStr">
        <is>
          <t>Operating lease liabilities</t>
        </is>
      </c>
      <c r="B4" s="5" t="n">
        <v>1937</v>
      </c>
      <c r="C4" s="6" t="n">
        <v>2155</v>
      </c>
    </row>
    <row r="5">
      <c r="A5" s="4" t="inlineStr">
        <is>
          <t>ASU 2016-02 [Member]</t>
        </is>
      </c>
    </row>
    <row r="6">
      <c r="A6" s="3" t="inlineStr">
        <is>
          <t>Recent Accounting Pronouncements [Abstract]</t>
        </is>
      </c>
    </row>
    <row r="7">
      <c r="A7" s="4" t="inlineStr">
        <is>
          <t>Operating lease right-of-use assets</t>
        </is>
      </c>
      <c r="C7" s="6" t="n">
        <v>2000</v>
      </c>
    </row>
    <row r="8">
      <c r="A8" s="4" t="inlineStr">
        <is>
          <t>Operating lease liabilities</t>
        </is>
      </c>
      <c r="C8" s="5" t="n">
        <v>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65" customWidth="1" min="1" max="1"/>
    <col width="34" customWidth="1" min="2" max="2"/>
    <col width="21" customWidth="1" min="3" max="3"/>
    <col width="14" customWidth="1" min="4" max="4"/>
    <col width="22"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n-controlling Interests (FY) (Details)</t>
        </is>
      </c>
      <c r="B1" s="2" t="inlineStr">
        <is>
          <t>Dec. 24, 2014USD ($)DirectorClass</t>
        </is>
      </c>
      <c r="C1" s="2" t="inlineStr">
        <is>
          <t>Apr. 20, 2007USD ($)</t>
        </is>
      </c>
      <c r="D1" s="2" t="inlineStr">
        <is>
          <t>Apr. 19, 2007</t>
        </is>
      </c>
      <c r="E1" s="2" t="inlineStr">
        <is>
          <t>Apr. 30, 2007Director</t>
        </is>
      </c>
      <c r="F1" s="2" t="inlineStr">
        <is>
          <t>Apr. 19, 2007</t>
        </is>
      </c>
      <c r="G1" s="2" t="inlineStr">
        <is>
          <t>Jun. 30, 2020USD ($)</t>
        </is>
      </c>
      <c r="H1" s="2" t="inlineStr">
        <is>
          <t>Jun. 30, 2019USD ($)</t>
        </is>
      </c>
      <c r="I1" s="2" t="inlineStr">
        <is>
          <t>Jun. 30, 2020USD ($)</t>
        </is>
      </c>
      <c r="J1" s="2" t="inlineStr">
        <is>
          <t>Jun. 30, 2019USD ($)</t>
        </is>
      </c>
      <c r="K1" s="2" t="inlineStr">
        <is>
          <t>Dec. 31, 2019USD ($)</t>
        </is>
      </c>
      <c r="L1" s="2" t="inlineStr">
        <is>
          <t>Dec. 31, 2018USD ($)</t>
        </is>
      </c>
      <c r="M1" s="2" t="inlineStr">
        <is>
          <t>Dec. 31, 2017USD ($)</t>
        </is>
      </c>
      <c r="N1" s="2" t="inlineStr">
        <is>
          <t>Apr. 11, 2007USD ($)</t>
        </is>
      </c>
    </row>
    <row r="2">
      <c r="A2" s="3" t="inlineStr">
        <is>
          <t>Net book value of assets [Abstract]</t>
        </is>
      </c>
    </row>
    <row r="3">
      <c r="A3" s="4" t="inlineStr">
        <is>
          <t>Net (loss) income</t>
        </is>
      </c>
      <c r="G3" s="5" t="n">
        <v>3072000</v>
      </c>
      <c r="H3" s="5" t="n">
        <v>-1994000</v>
      </c>
      <c r="I3" s="5" t="n">
        <v>1612000</v>
      </c>
      <c r="J3" s="5" t="n">
        <v>-4934000</v>
      </c>
      <c r="K3" s="5" t="n">
        <v>-2137000</v>
      </c>
      <c r="L3" s="5" t="n">
        <v>1737000</v>
      </c>
      <c r="M3" s="5" t="n">
        <v>-3498000</v>
      </c>
    </row>
    <row r="4">
      <c r="A4" s="3" t="inlineStr">
        <is>
          <t>Changes in non-controlling interest [Abstract]</t>
        </is>
      </c>
    </row>
    <row r="5">
      <c r="A5" s="4" t="inlineStr">
        <is>
          <t>Non-controlling interest, beginning of period</t>
        </is>
      </c>
      <c r="G5" s="6" t="n">
        <v>5298000</v>
      </c>
      <c r="H5" s="6" t="n">
        <v>2378000</v>
      </c>
      <c r="I5" s="6" t="n">
        <v>4514000</v>
      </c>
      <c r="J5" s="6" t="n">
        <v>2621000</v>
      </c>
      <c r="K5" s="6" t="n">
        <v>2621000</v>
      </c>
      <c r="L5" s="6" t="n">
        <v>913000</v>
      </c>
      <c r="M5" s="6" t="n">
        <v>2229000</v>
      </c>
    </row>
    <row r="6">
      <c r="A6" s="4" t="inlineStr">
        <is>
          <t>Net income</t>
        </is>
      </c>
      <c r="G6" s="6" t="n">
        <v>2806000</v>
      </c>
      <c r="H6" s="6" t="n">
        <v>-253000</v>
      </c>
      <c r="I6" s="6" t="n">
        <v>3590000</v>
      </c>
      <c r="J6" s="6" t="n">
        <v>220000</v>
      </c>
      <c r="K6" s="6" t="n">
        <v>4264000</v>
      </c>
      <c r="L6" s="6" t="n">
        <v>3377000</v>
      </c>
      <c r="M6" s="6" t="n">
        <v>2335000</v>
      </c>
    </row>
    <row r="7">
      <c r="A7" s="4" t="inlineStr">
        <is>
          <t>Distributions</t>
        </is>
      </c>
      <c r="G7" s="6" t="n">
        <v>-1000000</v>
      </c>
      <c r="H7" s="6" t="n">
        <v>-268000</v>
      </c>
      <c r="I7" s="6" t="n">
        <v>-1000000</v>
      </c>
      <c r="J7" s="6" t="n">
        <v>-984000</v>
      </c>
      <c r="K7" s="6" t="n">
        <v>-2371000</v>
      </c>
      <c r="L7" s="6" t="n">
        <v>-1669000</v>
      </c>
      <c r="M7" s="6" t="n">
        <v>-3651000</v>
      </c>
    </row>
    <row r="8">
      <c r="A8" s="4" t="inlineStr">
        <is>
          <t>Non-controlling interest, end of period</t>
        </is>
      </c>
      <c r="G8" s="5" t="n">
        <v>7104000</v>
      </c>
      <c r="H8" s="5" t="n">
        <v>1857000</v>
      </c>
      <c r="I8" s="5" t="n">
        <v>7104000</v>
      </c>
      <c r="J8" s="5" t="n">
        <v>1857000</v>
      </c>
      <c r="K8" s="6" t="n">
        <v>4514000</v>
      </c>
      <c r="L8" s="6" t="n">
        <v>2621000</v>
      </c>
      <c r="M8" s="6" t="n">
        <v>913000</v>
      </c>
    </row>
    <row r="9">
      <c r="A9" s="4" t="inlineStr">
        <is>
          <t>Class A Membership Unit [Member]</t>
        </is>
      </c>
    </row>
    <row r="10">
      <c r="A10" s="3" t="inlineStr">
        <is>
          <t>Net book value of assets [Abstract]</t>
        </is>
      </c>
    </row>
    <row r="11">
      <c r="A11" s="4" t="inlineStr">
        <is>
          <t>Net (loss) income</t>
        </is>
      </c>
      <c r="K11" s="5" t="n">
        <v>4300000</v>
      </c>
      <c r="L11" s="5" t="n">
        <v>3400000</v>
      </c>
      <c r="M11" s="5" t="n">
        <v>2300000</v>
      </c>
    </row>
    <row r="12">
      <c r="A12" s="4" t="inlineStr">
        <is>
          <t>Telos ID [Member]</t>
        </is>
      </c>
    </row>
    <row r="13">
      <c r="A13" s="3" t="inlineStr">
        <is>
          <t>Net book value of assets [Abstract]</t>
        </is>
      </c>
    </row>
    <row r="14">
      <c r="A14" s="4" t="inlineStr">
        <is>
          <t>Net book value of assets contributed</t>
        </is>
      </c>
      <c r="N14" s="5" t="n">
        <v>17000</v>
      </c>
    </row>
    <row r="15">
      <c r="A15" s="4" t="inlineStr">
        <is>
          <t>Percentage of membership interest owned before</t>
        </is>
      </c>
      <c r="D15" s="4" t="inlineStr">
        <is>
          <t>99.999%</t>
        </is>
      </c>
      <c r="F15" s="4" t="inlineStr">
        <is>
          <t>99.999%</t>
        </is>
      </c>
    </row>
    <row r="16">
      <c r="A16" s="4" t="inlineStr">
        <is>
          <t>Owned membership interest from private equity investors</t>
        </is>
      </c>
      <c r="D16" s="4" t="inlineStr">
        <is>
          <t>0.001%</t>
        </is>
      </c>
      <c r="F16" s="4" t="inlineStr">
        <is>
          <t>0.001%</t>
        </is>
      </c>
    </row>
    <row r="17">
      <c r="A17" s="4" t="inlineStr">
        <is>
          <t>Percentage of membership interest sold to investor</t>
        </is>
      </c>
      <c r="B17" s="4" t="inlineStr">
        <is>
          <t>10.00%</t>
        </is>
      </c>
      <c r="C17" s="4" t="inlineStr">
        <is>
          <t>39.999%</t>
        </is>
      </c>
    </row>
    <row r="18">
      <c r="A18" s="4" t="inlineStr">
        <is>
          <t>Cash consideration received on sale of membership interest</t>
        </is>
      </c>
      <c r="B18" s="5" t="n">
        <v>5000000</v>
      </c>
      <c r="C18" s="5" t="n">
        <v>6000000</v>
      </c>
    </row>
    <row r="19">
      <c r="A19" s="4" t="inlineStr">
        <is>
          <t>Recognized gain on sale of membership interests to the Investors</t>
        </is>
      </c>
      <c r="C19" s="5" t="n">
        <v>5800000</v>
      </c>
    </row>
    <row r="20">
      <c r="A20" s="4" t="inlineStr">
        <is>
          <t>Percentage of ownership interest owned after transaction</t>
        </is>
      </c>
      <c r="C20" s="4" t="inlineStr">
        <is>
          <t>60.00%</t>
        </is>
      </c>
    </row>
    <row r="21">
      <c r="A21" s="4" t="inlineStr">
        <is>
          <t>Number of members in board of director | Director</t>
        </is>
      </c>
      <c r="B21" s="6" t="n">
        <v>5</v>
      </c>
    </row>
    <row r="22">
      <c r="A22" s="4" t="inlineStr">
        <is>
          <t>Number of classes of membership units | Class</t>
        </is>
      </c>
      <c r="B22" s="6" t="n">
        <v>2</v>
      </c>
    </row>
    <row r="23">
      <c r="A23" s="4" t="inlineStr">
        <is>
          <t>Telos ID [Member] | Class A Membership Unit [Member]</t>
        </is>
      </c>
    </row>
    <row r="24">
      <c r="A24" s="3" t="inlineStr">
        <is>
          <t>Net book value of assets [Abstract]</t>
        </is>
      </c>
    </row>
    <row r="25">
      <c r="A25" s="4" t="inlineStr">
        <is>
          <t>Percentage of ownership interest owned after transaction</t>
        </is>
      </c>
      <c r="B25" s="4" t="inlineStr">
        <is>
          <t>50.00%</t>
        </is>
      </c>
      <c r="E25" s="4" t="inlineStr">
        <is>
          <t>60.00%</t>
        </is>
      </c>
    </row>
    <row r="26">
      <c r="A26" s="4" t="inlineStr">
        <is>
          <t>Percentage of profit and loss allocated</t>
        </is>
      </c>
      <c r="B26" s="4" t="inlineStr">
        <is>
          <t>50.00%</t>
        </is>
      </c>
    </row>
    <row r="27">
      <c r="A27" s="4" t="inlineStr">
        <is>
          <t>Number of directors entitled to be appointed | Director</t>
        </is>
      </c>
      <c r="B27" s="6" t="n">
        <v>3</v>
      </c>
      <c r="E27" s="6" t="n">
        <v>3</v>
      </c>
    </row>
    <row r="28">
      <c r="A28" s="4" t="inlineStr">
        <is>
          <t>Telos ID [Member] | Class B Membership Unit [Member]</t>
        </is>
      </c>
    </row>
    <row r="29">
      <c r="A29" s="3" t="inlineStr">
        <is>
          <t>Net book value of assets [Abstract]</t>
        </is>
      </c>
    </row>
    <row r="30">
      <c r="A30" s="4" t="inlineStr">
        <is>
          <t>Percentage of ownership interest owned after transaction</t>
        </is>
      </c>
      <c r="B30" s="4" t="inlineStr">
        <is>
          <t>50.00%</t>
        </is>
      </c>
    </row>
    <row r="31">
      <c r="A31" s="4" t="inlineStr">
        <is>
          <t>Percentage of profit and loss allocated</t>
        </is>
      </c>
      <c r="B31" s="4" t="inlineStr">
        <is>
          <t>50.00%</t>
        </is>
      </c>
    </row>
    <row r="32">
      <c r="A32" s="4" t="inlineStr">
        <is>
          <t>Number of directors entitled to be appointed | Director</t>
        </is>
      </c>
      <c r="B32"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odwill (FY) (Details) - USD ($) $ in Thousands</t>
        </is>
      </c>
      <c r="B1" s="2" t="inlineStr">
        <is>
          <t>12 Months Ended</t>
        </is>
      </c>
    </row>
    <row r="2">
      <c r="B2" s="2" t="inlineStr">
        <is>
          <t>Dec. 31, 2019</t>
        </is>
      </c>
      <c r="C2" s="2" t="inlineStr">
        <is>
          <t>Jun. 30, 2020</t>
        </is>
      </c>
      <c r="D2" s="2" t="inlineStr">
        <is>
          <t>Dec. 31, 2018</t>
        </is>
      </c>
    </row>
    <row r="3">
      <c r="A3" s="3" t="inlineStr">
        <is>
          <t>Goodwill [Abstract]</t>
        </is>
      </c>
    </row>
    <row r="4">
      <c r="A4" s="4" t="inlineStr">
        <is>
          <t>Goodwill</t>
        </is>
      </c>
      <c r="B4" s="5" t="n">
        <v>14916</v>
      </c>
      <c r="C4" s="5" t="n">
        <v>14916</v>
      </c>
      <c r="D4" s="5" t="n">
        <v>14916</v>
      </c>
    </row>
    <row r="5">
      <c r="A5" s="4" t="inlineStr">
        <is>
          <t>Asset impairment charges</t>
        </is>
      </c>
      <c r="B5" s="6" t="n">
        <v>0</v>
      </c>
    </row>
    <row r="6">
      <c r="A6" s="3" t="inlineStr">
        <is>
          <t>Other Intangible Assets [Abstract]</t>
        </is>
      </c>
    </row>
    <row r="7">
      <c r="A7" s="4" t="inlineStr">
        <is>
          <t>Cost</t>
        </is>
      </c>
      <c r="B7" s="6" t="n">
        <v>11286</v>
      </c>
      <c r="D7" s="6" t="n">
        <v>11286</v>
      </c>
    </row>
    <row r="8">
      <c r="A8" s="4" t="inlineStr">
        <is>
          <t>Accumulated Amortization</t>
        </is>
      </c>
      <c r="B8" s="6" t="n">
        <v>11286</v>
      </c>
      <c r="D8" s="6" t="n">
        <v>10157</v>
      </c>
    </row>
    <row r="9">
      <c r="A9" s="4" t="inlineStr">
        <is>
          <t>Other Intangible Assets [Member]</t>
        </is>
      </c>
    </row>
    <row r="10">
      <c r="A10" s="3" t="inlineStr">
        <is>
          <t>Other Intangible Assets [Abstract]</t>
        </is>
      </c>
    </row>
    <row r="11">
      <c r="A11" s="4" t="inlineStr">
        <is>
          <t>Cost</t>
        </is>
      </c>
      <c r="B11" s="6" t="n">
        <v>11286</v>
      </c>
      <c r="D11" s="6" t="n">
        <v>11286</v>
      </c>
    </row>
    <row r="12">
      <c r="A12" s="4" t="inlineStr">
        <is>
          <t>Accumulated Amortization</t>
        </is>
      </c>
      <c r="B12" s="5" t="n">
        <v>11286</v>
      </c>
      <c r="D12" s="5" t="n">
        <v>101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FY) (Details) - USD ($) $ / shares in Units, $ in Millions</t>
        </is>
      </c>
      <c r="B1" s="2" t="inlineStr">
        <is>
          <t>6 Months Ended</t>
        </is>
      </c>
      <c r="C1" s="2" t="inlineStr">
        <is>
          <t>12 Months Ended</t>
        </is>
      </c>
    </row>
    <row r="2">
      <c r="B2" s="2" t="inlineStr">
        <is>
          <t>Jun. 30, 2020</t>
        </is>
      </c>
      <c r="C2" s="2" t="inlineStr">
        <is>
          <t>Dec. 31, 2019</t>
        </is>
      </c>
      <c r="D2" s="2" t="inlineStr">
        <is>
          <t>Dec. 31, 2017</t>
        </is>
      </c>
      <c r="E2" s="2" t="inlineStr">
        <is>
          <t>Dec. 31, 1991</t>
        </is>
      </c>
      <c r="F2" s="2" t="inlineStr">
        <is>
          <t>Dec. 31, 2018</t>
        </is>
      </c>
      <c r="G2" s="2" t="inlineStr">
        <is>
          <t>Apr. 18, 2017</t>
        </is>
      </c>
    </row>
    <row r="3">
      <c r="A3" s="3" t="inlineStr">
        <is>
          <t>Fair Value, Balance Sheet Grouping, Financial Statement Captions [Abstract]</t>
        </is>
      </c>
    </row>
    <row r="4">
      <c r="A4" s="4" t="inlineStr">
        <is>
          <t>Redemption amount of senior redeemable preferred stock</t>
        </is>
      </c>
      <c r="G4" s="9" t="n">
        <v>2.1</v>
      </c>
    </row>
    <row r="5">
      <c r="A5" s="4" t="inlineStr">
        <is>
          <t>Preferred stock dividend rate per annum</t>
        </is>
      </c>
      <c r="D5" s="4" t="inlineStr">
        <is>
          <t>12.00%</t>
        </is>
      </c>
    </row>
    <row r="6">
      <c r="A6" s="4" t="inlineStr">
        <is>
          <t>Public Preferred Stock [Member]</t>
        </is>
      </c>
    </row>
    <row r="7">
      <c r="A7" s="3" t="inlineStr">
        <is>
          <t>Fair Value, Balance Sheet Grouping, Financial Statement Captions [Abstract]</t>
        </is>
      </c>
    </row>
    <row r="8">
      <c r="A8" s="4" t="inlineStr">
        <is>
          <t>Preferred stock dividend rate per annum</t>
        </is>
      </c>
      <c r="B8" s="4" t="inlineStr">
        <is>
          <t>12.00%</t>
        </is>
      </c>
      <c r="C8" s="4" t="inlineStr">
        <is>
          <t>12.00%</t>
        </is>
      </c>
      <c r="E8" s="4" t="inlineStr">
        <is>
          <t>6.00%</t>
        </is>
      </c>
    </row>
    <row r="9">
      <c r="A9" s="4" t="inlineStr">
        <is>
          <t>Public preferred stock par value (in dollar per share)</t>
        </is>
      </c>
      <c r="B9" s="7" t="n">
        <v>0.01</v>
      </c>
      <c r="C9" s="7" t="n">
        <v>0.01</v>
      </c>
    </row>
    <row r="10">
      <c r="A10" s="4" t="inlineStr">
        <is>
          <t>Carrying value of public preferred stock</t>
        </is>
      </c>
      <c r="C10" s="9" t="n">
        <v>139.2</v>
      </c>
      <c r="F10" s="9" t="n">
        <v>135.4</v>
      </c>
    </row>
    <row r="11">
      <c r="A11" s="4" t="inlineStr">
        <is>
          <t>Estimate of Fair Value, Fair Value Disclosure [Member] | Public Preferred Stock [Member]</t>
        </is>
      </c>
    </row>
    <row r="12">
      <c r="A12" s="3" t="inlineStr">
        <is>
          <t>Fair Value, Balance Sheet Grouping, Financial Statement Captions [Abstract]</t>
        </is>
      </c>
    </row>
    <row r="13">
      <c r="A13" s="4" t="inlineStr">
        <is>
          <t>Public preferred stock</t>
        </is>
      </c>
      <c r="B13" s="9" t="n">
        <v>68.5</v>
      </c>
      <c r="C13" s="9" t="n">
        <v>60.5</v>
      </c>
      <c r="F13" s="9" t="n">
        <v>41.4</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Revenue and Accounts Receivable (FY) (Details) - USD ($)</t>
        </is>
      </c>
      <c r="C1" s="2" t="inlineStr">
        <is>
          <t>3 Months Ended</t>
        </is>
      </c>
      <c r="L1" s="2" t="inlineStr">
        <is>
          <t>6 Months Ended</t>
        </is>
      </c>
      <c r="N1" s="2" t="inlineStr">
        <is>
          <t>12 Months Ended</t>
        </is>
      </c>
    </row>
    <row r="2">
      <c r="C2" s="2" t="inlineStr">
        <is>
          <t>Jun. 30,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Jun. 30, 2020</t>
        </is>
      </c>
      <c r="M2" s="2" t="inlineStr">
        <is>
          <t>Jun. 30, 2019</t>
        </is>
      </c>
      <c r="N2" s="2" t="inlineStr">
        <is>
          <t>Dec. 31, 2019</t>
        </is>
      </c>
      <c r="O2" s="2" t="inlineStr">
        <is>
          <t>Dec. 31, 2018</t>
        </is>
      </c>
      <c r="P2" s="2" t="inlineStr">
        <is>
          <t>Dec. 31, 2017</t>
        </is>
      </c>
      <c r="Q2" s="2" t="inlineStr">
        <is>
          <t>Jun. 30, 2020</t>
        </is>
      </c>
      <c r="R2" s="2" t="inlineStr">
        <is>
          <t>Dec. 31, 2019</t>
        </is>
      </c>
      <c r="S2" s="2" t="inlineStr">
        <is>
          <t>Dec. 31, 2018</t>
        </is>
      </c>
    </row>
    <row r="3">
      <c r="A3" s="3" t="inlineStr">
        <is>
          <t>Accounts Receivable [Line Items]</t>
        </is>
      </c>
    </row>
    <row r="4">
      <c r="A4" s="4" t="inlineStr">
        <is>
          <t>Percentage of initial payment by factor of U.S. Federal government receivables</t>
        </is>
      </c>
      <c r="L4" s="4" t="inlineStr">
        <is>
          <t>90.00%</t>
        </is>
      </c>
      <c r="N4" s="4" t="inlineStr">
        <is>
          <t>90.00%</t>
        </is>
      </c>
    </row>
    <row r="5">
      <c r="A5" s="4" t="inlineStr">
        <is>
          <t>Percentage of initial payment by factor of commercial prime contractors</t>
        </is>
      </c>
      <c r="L5" s="4" t="inlineStr">
        <is>
          <t>85.00%</t>
        </is>
      </c>
      <c r="N5" s="4" t="inlineStr">
        <is>
          <t>85.00%</t>
        </is>
      </c>
    </row>
    <row r="6">
      <c r="A6" s="4" t="inlineStr">
        <is>
          <t>Maximum limit of sold receivables</t>
        </is>
      </c>
      <c r="L6" s="5" t="n">
        <v>10000000</v>
      </c>
      <c r="N6" s="5" t="n">
        <v>10000000</v>
      </c>
    </row>
    <row r="7">
      <c r="A7" s="4" t="inlineStr">
        <is>
          <t>Sold receivables during the period</t>
        </is>
      </c>
      <c r="C7" s="5" t="n">
        <v>0</v>
      </c>
      <c r="F7" s="5" t="n">
        <v>4400000</v>
      </c>
      <c r="L7" s="6" t="n">
        <v>0</v>
      </c>
      <c r="M7" s="5" t="n">
        <v>9400000</v>
      </c>
      <c r="N7" s="6" t="n">
        <v>12600000</v>
      </c>
      <c r="O7" s="5" t="n">
        <v>18100000</v>
      </c>
    </row>
    <row r="8">
      <c r="A8" s="4" t="inlineStr">
        <is>
          <t>Loss recognized in selling, general and administrative expenses</t>
        </is>
      </c>
      <c r="F8" s="6" t="n">
        <v>15000</v>
      </c>
      <c r="M8" s="6" t="n">
        <v>32000</v>
      </c>
      <c r="N8" s="6" t="n">
        <v>100000</v>
      </c>
    </row>
    <row r="9">
      <c r="A9" s="4" t="inlineStr">
        <is>
          <t>Balance of sold receivables</t>
        </is>
      </c>
      <c r="Q9" s="5" t="n">
        <v>0</v>
      </c>
      <c r="R9" s="5" t="n">
        <v>0</v>
      </c>
      <c r="S9" s="5" t="n">
        <v>900000</v>
      </c>
    </row>
    <row r="10">
      <c r="A10" s="4" t="inlineStr">
        <is>
          <t>Deferred price related to sold receivables</t>
        </is>
      </c>
      <c r="S10" s="6" t="n">
        <v>100000</v>
      </c>
    </row>
    <row r="11">
      <c r="A11" s="3" t="inlineStr">
        <is>
          <t>Components of Accounts Receivable [Abstract]</t>
        </is>
      </c>
    </row>
    <row r="12">
      <c r="A12" s="4" t="inlineStr">
        <is>
          <t>Billed accounts receivable</t>
        </is>
      </c>
      <c r="R12" s="6" t="n">
        <v>11917000</v>
      </c>
      <c r="S12" s="6" t="n">
        <v>18848000</v>
      </c>
    </row>
    <row r="13">
      <c r="A13" s="4" t="inlineStr">
        <is>
          <t>Unbilled receivables</t>
        </is>
      </c>
      <c r="R13" s="6" t="n">
        <v>16745000</v>
      </c>
      <c r="S13" s="6" t="n">
        <v>16000000</v>
      </c>
    </row>
    <row r="14">
      <c r="A14" s="4" t="inlineStr">
        <is>
          <t>Allowance for doubtful accounts</t>
        </is>
      </c>
      <c r="C14" s="6" t="n">
        <v>-738000</v>
      </c>
      <c r="D14" s="5" t="n">
        <v>-720000</v>
      </c>
      <c r="G14" s="5" t="n">
        <v>-306000</v>
      </c>
      <c r="H14" s="5" t="n">
        <v>-306000</v>
      </c>
      <c r="K14" s="5" t="n">
        <v>-411000</v>
      </c>
      <c r="L14" s="6" t="n">
        <v>-738000</v>
      </c>
      <c r="M14" s="6" t="n">
        <v>-306000</v>
      </c>
      <c r="N14" s="6" t="n">
        <v>-720000</v>
      </c>
      <c r="O14" s="6" t="n">
        <v>-411000</v>
      </c>
      <c r="P14" s="5" t="n">
        <v>-411000</v>
      </c>
      <c r="Q14" s="5" t="n">
        <v>-738000</v>
      </c>
      <c r="R14" s="6" t="n">
        <v>-720000</v>
      </c>
      <c r="S14" s="6" t="n">
        <v>-306000</v>
      </c>
    </row>
    <row r="15">
      <c r="A15" s="4" t="inlineStr">
        <is>
          <t>Total accounts receivable</t>
        </is>
      </c>
      <c r="R15" s="5" t="n">
        <v>27942000</v>
      </c>
      <c r="S15" s="5" t="n">
        <v>34542000</v>
      </c>
    </row>
    <row r="16">
      <c r="A16" s="3" t="inlineStr">
        <is>
          <t>Activities in Allowance for Doubtful Accounts [Roll Forward]</t>
        </is>
      </c>
    </row>
    <row r="17">
      <c r="A17" s="4" t="inlineStr">
        <is>
          <t>Balance Beginning of Year</t>
        </is>
      </c>
      <c r="G17" s="6" t="n">
        <v>306000</v>
      </c>
      <c r="K17" s="6" t="n">
        <v>411000</v>
      </c>
      <c r="L17" s="6" t="n">
        <v>720000</v>
      </c>
      <c r="M17" s="6" t="n">
        <v>306000</v>
      </c>
      <c r="N17" s="6" t="n">
        <v>306000</v>
      </c>
      <c r="O17" s="6" t="n">
        <v>411000</v>
      </c>
      <c r="P17" s="6" t="n">
        <v>429000</v>
      </c>
    </row>
    <row r="18">
      <c r="A18" s="4" t="inlineStr">
        <is>
          <t>Bad Debt Expenses</t>
        </is>
      </c>
      <c r="B18" s="4" t="inlineStr">
        <is>
          <t>[1]</t>
        </is>
      </c>
      <c r="N18" s="6" t="n">
        <v>414000</v>
      </c>
      <c r="O18" s="6" t="n">
        <v>-105000</v>
      </c>
      <c r="P18" s="6" t="n">
        <v>-18000</v>
      </c>
    </row>
    <row r="19">
      <c r="A19" s="4" t="inlineStr">
        <is>
          <t>Deductions</t>
        </is>
      </c>
      <c r="B19" s="4" t="inlineStr">
        <is>
          <t>[2]</t>
        </is>
      </c>
      <c r="N19" s="6" t="n">
        <v>0</v>
      </c>
      <c r="O19" s="6" t="n">
        <v>0</v>
      </c>
      <c r="P19" s="6" t="n">
        <v>0</v>
      </c>
    </row>
    <row r="20">
      <c r="A20" s="4" t="inlineStr">
        <is>
          <t>Balance End of Year</t>
        </is>
      </c>
      <c r="C20" s="6" t="n">
        <v>738000</v>
      </c>
      <c r="D20" s="6" t="n">
        <v>720000</v>
      </c>
      <c r="H20" s="6" t="n">
        <v>306000</v>
      </c>
      <c r="L20" s="6" t="n">
        <v>738000</v>
      </c>
      <c r="N20" s="6" t="n">
        <v>720000</v>
      </c>
      <c r="O20" s="6" t="n">
        <v>306000</v>
      </c>
      <c r="P20" s="6" t="n">
        <v>411000</v>
      </c>
    </row>
    <row r="21">
      <c r="A21" s="3" t="inlineStr">
        <is>
          <t>Revenue by Customer Sector [Abstract]</t>
        </is>
      </c>
    </row>
    <row r="22">
      <c r="A22" s="4" t="inlineStr">
        <is>
          <t>Revenue</t>
        </is>
      </c>
      <c r="C22" s="6" t="n">
        <v>48610000</v>
      </c>
      <c r="D22" s="5" t="n">
        <v>46473000</v>
      </c>
      <c r="E22" s="5" t="n">
        <v>45531000</v>
      </c>
      <c r="F22" s="6" t="n">
        <v>36048000</v>
      </c>
      <c r="G22" s="5" t="n">
        <v>31166000</v>
      </c>
      <c r="H22" s="5" t="n">
        <v>35977000</v>
      </c>
      <c r="I22" s="5" t="n">
        <v>34695000</v>
      </c>
      <c r="J22" s="5" t="n">
        <v>34943000</v>
      </c>
      <c r="K22" s="5" t="n">
        <v>32401000</v>
      </c>
      <c r="L22" s="6" t="n">
        <v>87589000</v>
      </c>
      <c r="M22" s="6" t="n">
        <v>67214000</v>
      </c>
      <c r="N22" s="5" t="n">
        <v>159218000</v>
      </c>
      <c r="O22" s="5" t="n">
        <v>138016000</v>
      </c>
      <c r="P22" s="5" t="n">
        <v>107727000</v>
      </c>
    </row>
    <row r="23">
      <c r="A23" s="4" t="inlineStr">
        <is>
          <t>Revenue from Contracts and Subcontracts [Member]</t>
        </is>
      </c>
    </row>
    <row r="24">
      <c r="A24" s="3" t="inlineStr">
        <is>
          <t>Accounts Receivable [Line Items]</t>
        </is>
      </c>
    </row>
    <row r="25">
      <c r="A25" s="4" t="inlineStr">
        <is>
          <t>Concentration risk percentage</t>
        </is>
      </c>
      <c r="N25" s="4" t="inlineStr">
        <is>
          <t>100.00%</t>
        </is>
      </c>
      <c r="O25" s="4" t="inlineStr">
        <is>
          <t>100.00%</t>
        </is>
      </c>
      <c r="P25" s="4" t="inlineStr">
        <is>
          <t>100.00%</t>
        </is>
      </c>
    </row>
    <row r="26">
      <c r="A26" s="3" t="inlineStr">
        <is>
          <t>Revenue by Customer Sector [Abstract]</t>
        </is>
      </c>
    </row>
    <row r="27">
      <c r="A27" s="4" t="inlineStr">
        <is>
          <t>Revenue</t>
        </is>
      </c>
      <c r="N27" s="5" t="n">
        <v>159218000</v>
      </c>
      <c r="O27" s="5" t="n">
        <v>138016000</v>
      </c>
      <c r="P27" s="5" t="n">
        <v>107727000</v>
      </c>
    </row>
    <row r="28">
      <c r="A28" s="4" t="inlineStr">
        <is>
          <t>Federal [Member]</t>
        </is>
      </c>
    </row>
    <row r="29">
      <c r="A29" s="3" t="inlineStr">
        <is>
          <t>Revenue by Customer Sector [Abstract]</t>
        </is>
      </c>
    </row>
    <row r="30">
      <c r="A30" s="4" t="inlineStr">
        <is>
          <t>Revenue</t>
        </is>
      </c>
      <c r="C30" s="6" t="n">
        <v>46877000</v>
      </c>
      <c r="F30" s="6" t="n">
        <v>33774000</v>
      </c>
      <c r="L30" s="6" t="n">
        <v>82968000</v>
      </c>
      <c r="M30" s="6" t="n">
        <v>62757000</v>
      </c>
      <c r="N30" s="5" t="n">
        <v>149257000</v>
      </c>
      <c r="O30" s="5" t="n">
        <v>129279000</v>
      </c>
      <c r="P30" s="5" t="n">
        <v>101519000</v>
      </c>
    </row>
    <row r="31">
      <c r="A31" s="4" t="inlineStr">
        <is>
          <t>Federal [Member] | Revenue from Contracts and Subcontracts [Member]</t>
        </is>
      </c>
    </row>
    <row r="32">
      <c r="A32" s="3" t="inlineStr">
        <is>
          <t>Accounts Receivable [Line Items]</t>
        </is>
      </c>
    </row>
    <row r="33">
      <c r="A33" s="4" t="inlineStr">
        <is>
          <t>Concentration risk percentage</t>
        </is>
      </c>
      <c r="N33" s="4" t="inlineStr">
        <is>
          <t>93.70%</t>
        </is>
      </c>
      <c r="O33" s="4" t="inlineStr">
        <is>
          <t>93.70%</t>
        </is>
      </c>
      <c r="P33" s="4" t="inlineStr">
        <is>
          <t>94.20%</t>
        </is>
      </c>
    </row>
    <row r="34">
      <c r="A34" s="3" t="inlineStr">
        <is>
          <t>Revenue by Customer Sector [Abstract]</t>
        </is>
      </c>
    </row>
    <row r="35">
      <c r="A35" s="4" t="inlineStr">
        <is>
          <t>Revenue</t>
        </is>
      </c>
      <c r="N35" s="5" t="n">
        <v>149257000</v>
      </c>
      <c r="O35" s="5" t="n">
        <v>129279000</v>
      </c>
      <c r="P35" s="5" t="n">
        <v>101519000</v>
      </c>
    </row>
    <row r="36">
      <c r="A36" s="4" t="inlineStr">
        <is>
          <t>Federal [Member] | Accounts Receivable [Member]</t>
        </is>
      </c>
    </row>
    <row r="37">
      <c r="A37" s="3" t="inlineStr">
        <is>
          <t>Accounts Receivable [Line Items]</t>
        </is>
      </c>
    </row>
    <row r="38">
      <c r="A38" s="4" t="inlineStr">
        <is>
          <t>Concentration risk percentage</t>
        </is>
      </c>
      <c r="N38" s="4" t="inlineStr">
        <is>
          <t>92.70%</t>
        </is>
      </c>
    </row>
    <row r="39">
      <c r="A39" s="4" t="inlineStr">
        <is>
          <t>State &amp; Local, and Commercial [Member]</t>
        </is>
      </c>
    </row>
    <row r="40">
      <c r="A40" s="3" t="inlineStr">
        <is>
          <t>Revenue by Customer Sector [Abstract]</t>
        </is>
      </c>
    </row>
    <row r="41">
      <c r="A41" s="4" t="inlineStr">
        <is>
          <t>Revenue</t>
        </is>
      </c>
      <c r="C41" s="5" t="n">
        <v>1733000</v>
      </c>
      <c r="F41" s="5" t="n">
        <v>2274000</v>
      </c>
      <c r="L41" s="5" t="n">
        <v>4621000</v>
      </c>
      <c r="M41" s="5" t="n">
        <v>4457000</v>
      </c>
      <c r="N41" s="5" t="n">
        <v>9961000</v>
      </c>
      <c r="O41" s="5" t="n">
        <v>8737000</v>
      </c>
      <c r="P41" s="5" t="n">
        <v>6208000</v>
      </c>
    </row>
    <row r="42">
      <c r="A42" s="4" t="inlineStr">
        <is>
          <t>State &amp; Local, and Commercial [Member] | Revenue from Contracts and Subcontracts [Member]</t>
        </is>
      </c>
    </row>
    <row r="43">
      <c r="A43" s="3" t="inlineStr">
        <is>
          <t>Accounts Receivable [Line Items]</t>
        </is>
      </c>
    </row>
    <row r="44">
      <c r="A44" s="4" t="inlineStr">
        <is>
          <t>Concentration risk percentage</t>
        </is>
      </c>
      <c r="N44" s="4" t="inlineStr">
        <is>
          <t>6.30%</t>
        </is>
      </c>
      <c r="O44" s="4" t="inlineStr">
        <is>
          <t>6.30%</t>
        </is>
      </c>
      <c r="P44" s="4" t="inlineStr">
        <is>
          <t>5.80%</t>
        </is>
      </c>
    </row>
    <row r="45">
      <c r="A45" s="3" t="inlineStr">
        <is>
          <t>Revenue by Customer Sector [Abstract]</t>
        </is>
      </c>
    </row>
    <row r="46">
      <c r="A46" s="4" t="inlineStr">
        <is>
          <t>Revenue</t>
        </is>
      </c>
      <c r="N46" s="5" t="n">
        <v>9961000</v>
      </c>
      <c r="O46" s="5" t="n">
        <v>8737000</v>
      </c>
      <c r="P46" s="5" t="n">
        <v>6208000</v>
      </c>
    </row>
    <row r="47"/>
    <row r="48">
      <c r="A48" s="4" t="inlineStr">
        <is>
          <t>[1]</t>
        </is>
      </c>
      <c r="B48" s="4" t="inlineStr">
        <is>
          <t>Accounts receivable reserves and reversal of allowance for subsequent collections, net</t>
        </is>
      </c>
    </row>
    <row r="49">
      <c r="A49" s="4" t="inlineStr">
        <is>
          <t>[2]</t>
        </is>
      </c>
      <c r="B49" s="4" t="inlineStr">
        <is>
          <t>Accounts receivable written-off and subsequent recoveries, net</t>
        </is>
      </c>
    </row>
  </sheetData>
  <mergeCells count="7">
    <mergeCell ref="A1:B2"/>
    <mergeCell ref="C1:K1"/>
    <mergeCell ref="L1:M1"/>
    <mergeCell ref="N1:P1"/>
    <mergeCell ref="A47:R47"/>
    <mergeCell ref="B48:R48"/>
    <mergeCell ref="B49:R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0" customWidth="1" min="5" max="5"/>
    <col width="37" customWidth="1" min="6" max="6"/>
    <col width="15" customWidth="1" min="7" max="7"/>
    <col width="37" customWidth="1" min="8" max="8"/>
    <col width="21" customWidth="1" min="9" max="9"/>
    <col width="37" customWidth="1" min="10" max="10"/>
    <col width="21" customWidth="1" min="11" max="11"/>
    <col width="37" customWidth="1" min="12" max="12"/>
    <col width="21" customWidth="1" min="13" max="13"/>
    <col width="21" customWidth="1" min="14" max="14"/>
    <col width="21" customWidth="1" min="15" max="15"/>
  </cols>
  <sheetData>
    <row r="1">
      <c r="A1" s="1" t="inlineStr">
        <is>
          <t>Current Liabilities and Debt Obligations, Enlightenment Capital Credit Agreement (FY) (Details)</t>
        </is>
      </c>
      <c r="B1" s="2" t="inlineStr">
        <is>
          <t>Mar. 26, 2020USD ($)Extension</t>
        </is>
      </c>
      <c r="C1" s="2" t="inlineStr">
        <is>
          <t>Jul. 19, 2019USD ($)</t>
        </is>
      </c>
      <c r="D1" s="2" t="inlineStr">
        <is>
          <t>Jul. 18, 2019USD ($)</t>
        </is>
      </c>
      <c r="E1" s="2" t="inlineStr">
        <is>
          <t>Mar. 31, 2018shares</t>
        </is>
      </c>
      <c r="F1" s="2" t="inlineStr">
        <is>
          <t>Jan. 25, 2017USD ($)$ / sharesshares</t>
        </is>
      </c>
      <c r="G1" s="2" t="inlineStr">
        <is>
          <t>Mar. 31, 2015</t>
        </is>
      </c>
      <c r="H1" s="2" t="inlineStr">
        <is>
          <t>Jun. 30, 2020USD ($)$ / sharesshares</t>
        </is>
      </c>
      <c r="I1" s="2" t="inlineStr">
        <is>
          <t>Jun. 30, 2019USD ($)</t>
        </is>
      </c>
      <c r="J1" s="2" t="inlineStr">
        <is>
          <t>Jun. 30, 2020USD ($)$ / sharesshares</t>
        </is>
      </c>
      <c r="K1" s="2" t="inlineStr">
        <is>
          <t>Jun. 30, 2019USD ($)</t>
        </is>
      </c>
      <c r="L1" s="2" t="inlineStr">
        <is>
          <t>Dec. 31, 2019USD ($)$ / sharesshares</t>
        </is>
      </c>
      <c r="M1" s="2" t="inlineStr">
        <is>
          <t>Dec. 31, 2018USD ($)</t>
        </is>
      </c>
      <c r="N1" s="2" t="inlineStr">
        <is>
          <t>Dec. 31, 2017USD ($)</t>
        </is>
      </c>
      <c r="O1" s="2" t="inlineStr">
        <is>
          <t>Apr. 18, 2017USD ($)</t>
        </is>
      </c>
    </row>
    <row r="2">
      <c r="A2" s="3" t="inlineStr">
        <is>
          <t>Accounts Payable and Other Accrued Payables [Abstract]</t>
        </is>
      </c>
    </row>
    <row r="3">
      <c r="A3" s="4" t="inlineStr">
        <is>
          <t>Trade account payables</t>
        </is>
      </c>
      <c r="H3" s="5" t="n">
        <v>14800000</v>
      </c>
      <c r="J3" s="5" t="n">
        <v>14800000</v>
      </c>
      <c r="L3" s="5" t="n">
        <v>13500000</v>
      </c>
      <c r="M3" s="5" t="n">
        <v>18500000</v>
      </c>
    </row>
    <row r="4">
      <c r="A4" s="4" t="inlineStr">
        <is>
          <t>Accrued trade payables</t>
        </is>
      </c>
      <c r="H4" s="5" t="n">
        <v>4800000</v>
      </c>
      <c r="J4" s="5" t="n">
        <v>4800000</v>
      </c>
      <c r="L4" s="5" t="n">
        <v>1500000</v>
      </c>
      <c r="M4" s="6" t="n">
        <v>3300000</v>
      </c>
    </row>
    <row r="5">
      <c r="A5" s="3" t="inlineStr">
        <is>
          <t>Enlightenment Capital Credit Agreement [Abstract]</t>
        </is>
      </c>
    </row>
    <row r="6">
      <c r="A6" s="4" t="inlineStr">
        <is>
          <t>Warrants exercise price (in dollars per share) | $ / shares</t>
        </is>
      </c>
      <c r="H6" s="8" t="n">
        <v>1.321</v>
      </c>
      <c r="J6" s="8" t="n">
        <v>1.321</v>
      </c>
      <c r="L6" s="8" t="n">
        <v>1.321</v>
      </c>
    </row>
    <row r="7">
      <c r="A7" s="3" t="inlineStr">
        <is>
          <t>Long-term Debt [Abstract]</t>
        </is>
      </c>
    </row>
    <row r="8">
      <c r="A8" s="4" t="inlineStr">
        <is>
          <t>Senior term loan principal, including exit fee</t>
        </is>
      </c>
      <c r="L8" s="5" t="n">
        <v>17200000</v>
      </c>
      <c r="M8" s="6" t="n">
        <v>11825000</v>
      </c>
    </row>
    <row r="9">
      <c r="A9" s="4" t="inlineStr">
        <is>
          <t>Less: Unamortized discount, debt issuance costs, and lender fees</t>
        </is>
      </c>
      <c r="L9" s="6" t="n">
        <v>-865000</v>
      </c>
      <c r="M9" s="6" t="n">
        <v>-841000</v>
      </c>
    </row>
    <row r="10">
      <c r="A10" s="4" t="inlineStr">
        <is>
          <t>Senior term loan, net</t>
        </is>
      </c>
      <c r="H10" s="5" t="n">
        <v>0</v>
      </c>
      <c r="J10" s="5" t="n">
        <v>0</v>
      </c>
      <c r="L10" s="6" t="n">
        <v>16335000</v>
      </c>
      <c r="M10" s="6" t="n">
        <v>10984000</v>
      </c>
    </row>
    <row r="11">
      <c r="A11" s="4" t="inlineStr">
        <is>
          <t>Subsequent Events [Member]</t>
        </is>
      </c>
    </row>
    <row r="12">
      <c r="A12" s="3" t="inlineStr">
        <is>
          <t>Long-term Debt [Abstract]</t>
        </is>
      </c>
    </row>
    <row r="13">
      <c r="A13" s="4" t="inlineStr">
        <is>
          <t>Number of quarterly maturity date extensions | Extension</t>
        </is>
      </c>
      <c r="B13" s="6" t="n">
        <v>4</v>
      </c>
    </row>
    <row r="14">
      <c r="A14" s="4" t="inlineStr">
        <is>
          <t>Amount of increase in quarterly exit fee payable</t>
        </is>
      </c>
      <c r="B14" s="5" t="n">
        <v>250000</v>
      </c>
    </row>
    <row r="15">
      <c r="A15" s="4" t="inlineStr">
        <is>
          <t>Amount of increase in exit fee payable</t>
        </is>
      </c>
      <c r="B15" s="6" t="n">
        <v>1000000</v>
      </c>
    </row>
    <row r="16">
      <c r="A16" s="4" t="inlineStr">
        <is>
          <t>Amendment fee and out-of-pocket costs and expenses</t>
        </is>
      </c>
      <c r="B16" s="5" t="n">
        <v>100000</v>
      </c>
    </row>
    <row r="17">
      <c r="A17" s="4" t="inlineStr">
        <is>
          <t>Credit Agreement [Member]</t>
        </is>
      </c>
    </row>
    <row r="18">
      <c r="A18" s="3" t="inlineStr">
        <is>
          <t>Enlightenment Capital Credit Agreement [Abstract]</t>
        </is>
      </c>
    </row>
    <row r="19">
      <c r="A19" s="4" t="inlineStr">
        <is>
          <t>Increase in interest rate</t>
        </is>
      </c>
      <c r="H19" s="4" t="inlineStr">
        <is>
          <t>1.00%</t>
        </is>
      </c>
    </row>
    <row r="20">
      <c r="A20" s="4" t="inlineStr">
        <is>
          <t>Credit agreement exit fee</t>
        </is>
      </c>
      <c r="H20" s="5" t="n">
        <v>825000</v>
      </c>
      <c r="J20" s="5" t="n">
        <v>825000</v>
      </c>
      <c r="L20" s="5" t="n">
        <v>825000</v>
      </c>
    </row>
    <row r="21">
      <c r="A21" s="4" t="inlineStr">
        <is>
          <t>Effective interest rate</t>
        </is>
      </c>
      <c r="H21" s="4" t="inlineStr">
        <is>
          <t>15.00%</t>
        </is>
      </c>
      <c r="J21" s="4" t="inlineStr">
        <is>
          <t>15.00%</t>
        </is>
      </c>
      <c r="L21" s="4" t="inlineStr">
        <is>
          <t>15.00%</t>
        </is>
      </c>
    </row>
    <row r="22">
      <c r="A22" s="4" t="inlineStr">
        <is>
          <t>Credit agreement transaction costs</t>
        </is>
      </c>
      <c r="J22" s="5" t="n">
        <v>374000</v>
      </c>
      <c r="L22" s="5" t="n">
        <v>374000</v>
      </c>
    </row>
    <row r="23">
      <c r="A23" s="3" t="inlineStr">
        <is>
          <t>Long-term Debt [Abstract]</t>
        </is>
      </c>
    </row>
    <row r="24">
      <c r="A24" s="4" t="inlineStr">
        <is>
          <t>Senior term loan principal, including exit fee</t>
        </is>
      </c>
      <c r="H24" s="5" t="n">
        <v>17200000</v>
      </c>
      <c r="J24" s="6" t="n">
        <v>17200000</v>
      </c>
      <c r="L24" s="6" t="n">
        <v>17200000</v>
      </c>
    </row>
    <row r="25">
      <c r="A25" s="4" t="inlineStr">
        <is>
          <t>Less: Unamortized discount, debt issuance costs, and lender fees</t>
        </is>
      </c>
      <c r="H25" s="6" t="n">
        <v>-512000</v>
      </c>
      <c r="J25" s="6" t="n">
        <v>-512000</v>
      </c>
      <c r="L25" s="6" t="n">
        <v>-865000</v>
      </c>
    </row>
    <row r="26">
      <c r="A26" s="4" t="inlineStr">
        <is>
          <t>Senior term loan, net</t>
        </is>
      </c>
      <c r="H26" s="6" t="n">
        <v>16688000</v>
      </c>
      <c r="J26" s="6" t="n">
        <v>16688000</v>
      </c>
      <c r="L26" s="6" t="n">
        <v>16335000</v>
      </c>
    </row>
    <row r="27">
      <c r="A27" s="4" t="inlineStr">
        <is>
          <t>Interest expense</t>
        </is>
      </c>
      <c r="H27" s="6" t="n">
        <v>700000</v>
      </c>
      <c r="I27" s="5" t="n">
        <v>400000</v>
      </c>
      <c r="J27" s="6" t="n">
        <v>1500000</v>
      </c>
      <c r="K27" s="5" t="n">
        <v>800000</v>
      </c>
      <c r="L27" s="6" t="n">
        <v>2200000</v>
      </c>
      <c r="M27" s="5" t="n">
        <v>1700000</v>
      </c>
      <c r="N27" s="5" t="n">
        <v>1500000</v>
      </c>
    </row>
    <row r="28">
      <c r="A28" s="4" t="inlineStr">
        <is>
          <t>Exit fee</t>
        </is>
      </c>
      <c r="H28" s="5" t="n">
        <v>825000</v>
      </c>
      <c r="J28" s="5" t="n">
        <v>825000</v>
      </c>
      <c r="L28" s="5" t="n">
        <v>825000</v>
      </c>
    </row>
    <row r="29">
      <c r="A29" s="4" t="inlineStr">
        <is>
          <t>Class A Common Stock [Member]</t>
        </is>
      </c>
    </row>
    <row r="30">
      <c r="A30" s="3" t="inlineStr">
        <is>
          <t>Enlightenment Capital Credit Agreement [Abstract]</t>
        </is>
      </c>
    </row>
    <row r="31">
      <c r="A31" s="4" t="inlineStr">
        <is>
          <t>Common stock, par value (in dollars per share) | $ / shares</t>
        </is>
      </c>
      <c r="L31" s="5" t="n">
        <v>0</v>
      </c>
    </row>
    <row r="32">
      <c r="A32" s="4" t="inlineStr">
        <is>
          <t>Porter [Member]</t>
        </is>
      </c>
    </row>
    <row r="33">
      <c r="A33" s="3" t="inlineStr">
        <is>
          <t>Enlightenment Capital Credit Agreement [Abstract]</t>
        </is>
      </c>
    </row>
    <row r="34">
      <c r="A34" s="4" t="inlineStr">
        <is>
          <t>Maturity date</t>
        </is>
      </c>
      <c r="G34" s="4" t="inlineStr">
        <is>
          <t>Jul. 1,
		2017</t>
        </is>
      </c>
      <c r="J34" s="4" t="inlineStr">
        <is>
          <t>Jul. 25,
		2022</t>
        </is>
      </c>
      <c r="L34" s="4" t="inlineStr">
        <is>
          <t>Jul. 25,
		2022</t>
        </is>
      </c>
      <c r="M34" s="4" t="inlineStr">
        <is>
          <t>Jul. 1,
		2017</t>
        </is>
      </c>
    </row>
    <row r="35">
      <c r="A35" s="4" t="inlineStr">
        <is>
          <t>Aggregate redemption price</t>
        </is>
      </c>
      <c r="O35" s="5" t="n">
        <v>2112000</v>
      </c>
    </row>
    <row r="36">
      <c r="A36" s="4" t="inlineStr">
        <is>
          <t>Enlightenment Capital Solutions Fund II LP [Member]</t>
        </is>
      </c>
    </row>
    <row r="37">
      <c r="A37" s="3" t="inlineStr">
        <is>
          <t>Enlightenment Capital Credit Agreement [Abstract]</t>
        </is>
      </c>
    </row>
    <row r="38">
      <c r="A38" s="4" t="inlineStr">
        <is>
          <t>Senior term loan</t>
        </is>
      </c>
      <c r="C38" s="5" t="n">
        <v>16000000</v>
      </c>
    </row>
    <row r="39">
      <c r="A39" s="4" t="inlineStr">
        <is>
          <t>Maturity date</t>
        </is>
      </c>
      <c r="C39" s="4" t="inlineStr">
        <is>
          <t>Jan. 15,
		2021</t>
        </is>
      </c>
      <c r="D39" s="4" t="inlineStr">
        <is>
          <t>Jan. 25,
		2022</t>
        </is>
      </c>
    </row>
    <row r="40">
      <c r="A40" s="4" t="inlineStr">
        <is>
          <t>Credit agreement exit fee</t>
        </is>
      </c>
      <c r="C40" s="5" t="n">
        <v>1200000</v>
      </c>
      <c r="D40" s="5" t="n">
        <v>825000</v>
      </c>
    </row>
    <row r="41">
      <c r="A41" s="4" t="inlineStr">
        <is>
          <t>Effective interest rate</t>
        </is>
      </c>
      <c r="C41" s="4" t="inlineStr">
        <is>
          <t>17.30%</t>
        </is>
      </c>
    </row>
    <row r="42">
      <c r="A42" s="3" t="inlineStr">
        <is>
          <t>Long-term Debt [Abstract]</t>
        </is>
      </c>
    </row>
    <row r="43">
      <c r="A43" s="4" t="inlineStr">
        <is>
          <t>Additional borrowings</t>
        </is>
      </c>
      <c r="C43" s="5" t="n">
        <v>5000000</v>
      </c>
    </row>
    <row r="44">
      <c r="A44" s="4" t="inlineStr">
        <is>
          <t>Principal amount</t>
        </is>
      </c>
      <c r="C44" s="5" t="n">
        <v>16000000</v>
      </c>
    </row>
    <row r="45">
      <c r="A45" s="4" t="inlineStr">
        <is>
          <t>Prepayment price percentage for January 26, 2019 to January 25, 2020</t>
        </is>
      </c>
      <c r="C45" s="4" t="inlineStr">
        <is>
          <t>102.00%</t>
        </is>
      </c>
    </row>
    <row r="46">
      <c r="A46" s="4" t="inlineStr">
        <is>
          <t>Prepayment price percentage for January 26, 2020 to October 14, 2020</t>
        </is>
      </c>
      <c r="C46" s="4" t="inlineStr">
        <is>
          <t>101.00%</t>
        </is>
      </c>
    </row>
    <row r="47">
      <c r="A47" s="4" t="inlineStr">
        <is>
          <t>Agent fee</t>
        </is>
      </c>
      <c r="C47" s="5" t="n">
        <v>110000</v>
      </c>
    </row>
    <row r="48">
      <c r="A48" s="4" t="inlineStr">
        <is>
          <t>Exit fee</t>
        </is>
      </c>
      <c r="C48" s="5" t="n">
        <v>1200000</v>
      </c>
      <c r="D48" s="5" t="n">
        <v>825000</v>
      </c>
    </row>
    <row r="49">
      <c r="A49" s="4" t="inlineStr">
        <is>
          <t>Number of quarterly maturity date extensions | Extension</t>
        </is>
      </c>
      <c r="B49" s="6" t="n">
        <v>4</v>
      </c>
    </row>
    <row r="50">
      <c r="A50" s="4" t="inlineStr">
        <is>
          <t>Amount of increase in quarterly exit fee payable</t>
        </is>
      </c>
      <c r="B50" s="5" t="n">
        <v>250000</v>
      </c>
    </row>
    <row r="51">
      <c r="A51" s="4" t="inlineStr">
        <is>
          <t>Amount of increase in exit fee payable</t>
        </is>
      </c>
      <c r="B51" s="6" t="n">
        <v>1000000</v>
      </c>
    </row>
    <row r="52">
      <c r="A52" s="4" t="inlineStr">
        <is>
          <t>Amendment fee and out-of-pocket costs and expenses</t>
        </is>
      </c>
      <c r="B52" s="5" t="n">
        <v>100000</v>
      </c>
    </row>
    <row r="53">
      <c r="A53" s="4" t="inlineStr">
        <is>
          <t>Enlightenment Capital Solutions Fund II LP [Member] | Class A Common Stock [Member]</t>
        </is>
      </c>
    </row>
    <row r="54">
      <c r="A54" s="3" t="inlineStr">
        <is>
          <t>Enlightenment Capital Credit Agreement [Abstract]</t>
        </is>
      </c>
    </row>
    <row r="55">
      <c r="A55" s="4" t="inlineStr">
        <is>
          <t>Warrants issued to purchase shares of common stock (in shares) | shares</t>
        </is>
      </c>
      <c r="F55" s="10" t="n">
        <v>1135284.333</v>
      </c>
    </row>
    <row r="56">
      <c r="A56" s="4" t="inlineStr">
        <is>
          <t>Common stock, par value (in dollars per share) | $ / shares</t>
        </is>
      </c>
      <c r="F56" s="5" t="n">
        <v>0</v>
      </c>
    </row>
    <row r="57">
      <c r="A57" s="4" t="inlineStr">
        <is>
          <t>Percentage of warrants issued of common equity interests</t>
        </is>
      </c>
      <c r="F57" s="4" t="inlineStr">
        <is>
          <t>2.50%</t>
        </is>
      </c>
    </row>
    <row r="58">
      <c r="A58" s="4" t="inlineStr">
        <is>
          <t>Warrants exercise price (in dollars per share) | $ / shares</t>
        </is>
      </c>
      <c r="F58" s="8" t="n">
        <v>1.321</v>
      </c>
    </row>
    <row r="59">
      <c r="A59" s="4" t="inlineStr">
        <is>
          <t>Warrants expiration date</t>
        </is>
      </c>
      <c r="H59" s="4" t="inlineStr">
        <is>
          <t>Jan. 25,
		2027</t>
        </is>
      </c>
      <c r="J59" s="4" t="inlineStr">
        <is>
          <t>Jan. 25,
		2027</t>
        </is>
      </c>
      <c r="L59" s="4" t="inlineStr">
        <is>
          <t>Jan. 25,
		2027</t>
        </is>
      </c>
    </row>
    <row r="60">
      <c r="A60" s="4" t="inlineStr">
        <is>
          <t>Emmett J. Wood [Member] | Class A Common Stock [Member]</t>
        </is>
      </c>
    </row>
    <row r="61">
      <c r="A61" s="3" t="inlineStr">
        <is>
          <t>Long-term Debt [Abstract]</t>
        </is>
      </c>
    </row>
    <row r="62">
      <c r="A62" s="4" t="inlineStr">
        <is>
          <t>Number of shares held by related party (in shares) | shares</t>
        </is>
      </c>
      <c r="E62" s="6" t="n">
        <v>50000</v>
      </c>
      <c r="H62" s="6" t="n">
        <v>810000</v>
      </c>
      <c r="J62" s="6" t="n">
        <v>810000</v>
      </c>
      <c r="L62" s="6" t="n">
        <v>810000</v>
      </c>
    </row>
    <row r="63">
      <c r="A63" s="4" t="inlineStr">
        <is>
          <t>Term loan [Member] | Porter [Member]</t>
        </is>
      </c>
    </row>
    <row r="64">
      <c r="A64" s="3" t="inlineStr">
        <is>
          <t>Enlightenment Capital Credit Agreement [Abstract]</t>
        </is>
      </c>
    </row>
    <row r="65">
      <c r="A65" s="4" t="inlineStr">
        <is>
          <t>Increase in interest rate</t>
        </is>
      </c>
      <c r="E65" s="4" t="inlineStr">
        <is>
          <t>1.00%</t>
        </is>
      </c>
    </row>
    <row r="66">
      <c r="A66" s="4" t="inlineStr">
        <is>
          <t>Term loan [Member] | Enlightenment Capital Solutions Fund II LP [Member]</t>
        </is>
      </c>
    </row>
    <row r="67">
      <c r="A67" s="3" t="inlineStr">
        <is>
          <t>Enlightenment Capital Credit Agreement [Abstract]</t>
        </is>
      </c>
    </row>
    <row r="68">
      <c r="A68" s="4" t="inlineStr">
        <is>
          <t>Senior term loan</t>
        </is>
      </c>
      <c r="F68" s="5" t="n">
        <v>11000000</v>
      </c>
    </row>
    <row r="69">
      <c r="A69" s="4" t="inlineStr">
        <is>
          <t>Maturity date</t>
        </is>
      </c>
      <c r="J69" s="4" t="inlineStr">
        <is>
          <t>Jan. 25,
		2022</t>
        </is>
      </c>
      <c r="L69" s="4" t="inlineStr">
        <is>
          <t>Jan. 25,
		2022</t>
        </is>
      </c>
    </row>
    <row r="70">
      <c r="A70" s="4" t="inlineStr">
        <is>
          <t>Accrual rate</t>
        </is>
      </c>
      <c r="F70" s="4" t="inlineStr">
        <is>
          <t>13.00%</t>
        </is>
      </c>
    </row>
    <row r="71">
      <c r="A71" s="4" t="inlineStr">
        <is>
          <t>Increase in interest rate</t>
        </is>
      </c>
      <c r="F71" s="4" t="inlineStr">
        <is>
          <t>14.50%</t>
        </is>
      </c>
    </row>
    <row r="72">
      <c r="A72" s="4" t="inlineStr">
        <is>
          <t>Increase in interest rate in event of default</t>
        </is>
      </c>
      <c r="F72" s="4" t="inlineStr">
        <is>
          <t>2.00%</t>
        </is>
      </c>
    </row>
    <row r="73">
      <c r="A73" s="4" t="inlineStr">
        <is>
          <t>Monthly accrued interest rate</t>
        </is>
      </c>
      <c r="F73" s="4" t="inlineStr">
        <is>
          <t>10.00%</t>
        </is>
      </c>
    </row>
    <row r="74">
      <c r="A74" s="4" t="inlineStr">
        <is>
          <t>Monthly accrued interest rate during continuance of an Alternate Interest Rate Event</t>
        </is>
      </c>
      <c r="F74" s="4" t="inlineStr">
        <is>
          <t>11.50%</t>
        </is>
      </c>
    </row>
    <row r="75">
      <c r="A75" s="4" t="inlineStr">
        <is>
          <t>Number of days prior written notice</t>
        </is>
      </c>
      <c r="J75" s="4" t="inlineStr">
        <is>
          <t>30 days</t>
        </is>
      </c>
      <c r="L75" s="4" t="inlineStr">
        <is>
          <t>30 days</t>
        </is>
      </c>
    </row>
    <row r="76">
      <c r="A76" s="4" t="inlineStr">
        <is>
          <t>Proceeds from loan prepayment</t>
        </is>
      </c>
      <c r="F76" s="5" t="n">
        <v>1100000</v>
      </c>
    </row>
    <row r="77">
      <c r="A77" s="3" t="inlineStr">
        <is>
          <t>Long-term Debt [Abstract]</t>
        </is>
      </c>
    </row>
    <row r="78">
      <c r="A78" s="4" t="inlineStr">
        <is>
          <t>Principal amount</t>
        </is>
      </c>
      <c r="F78" s="5" t="n">
        <v>11000000</v>
      </c>
    </row>
    <row r="79">
      <c r="A79" s="4" t="inlineStr">
        <is>
          <t>Term loan [Member] | Enlightenment Capital Solutions Fund II LP [Member] | Minimum [Member]</t>
        </is>
      </c>
    </row>
    <row r="80">
      <c r="A80" s="3" t="inlineStr">
        <is>
          <t>Enlightenment Capital Credit Agreement [Abstract]</t>
        </is>
      </c>
    </row>
    <row r="81">
      <c r="A81" s="4" t="inlineStr">
        <is>
          <t>Monthly accrued interest rate</t>
        </is>
      </c>
      <c r="L81" s="4" t="inlineStr">
        <is>
          <t>1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Liabilities and Debt Obligations, Accounts Receivable Purchase Agreement &amp; Financing and Security Agreement (FY) (Details) - USD ($) $ in Millions</t>
        </is>
      </c>
      <c r="B1" s="2" t="inlineStr">
        <is>
          <t>Jul. 15, 2016</t>
        </is>
      </c>
      <c r="C1" s="2" t="inlineStr">
        <is>
          <t>Dec. 31, 2019</t>
        </is>
      </c>
      <c r="D1" s="2" t="inlineStr">
        <is>
          <t>Sep. 06, 2016</t>
        </is>
      </c>
    </row>
    <row r="2">
      <c r="A2" s="4" t="inlineStr">
        <is>
          <t>Republic Capital Access LLC [Member] | Accounts Receivable Purchase Agreement [Member]</t>
        </is>
      </c>
    </row>
    <row r="3">
      <c r="A3" s="3" t="inlineStr">
        <is>
          <t>Accounts Receivable Purchase Agreement [Abstract]</t>
        </is>
      </c>
    </row>
    <row r="4">
      <c r="A4" s="4" t="inlineStr">
        <is>
          <t>Limit of outstanding purchased receivables</t>
        </is>
      </c>
      <c r="B4" s="5" t="n">
        <v>10</v>
      </c>
    </row>
    <row r="5">
      <c r="A5" s="4" t="inlineStr">
        <is>
          <t>Automatic renewal term</t>
        </is>
      </c>
      <c r="C5" s="4" t="inlineStr">
        <is>
          <t>12 months</t>
        </is>
      </c>
    </row>
    <row r="6">
      <c r="A6" s="4" t="inlineStr">
        <is>
          <t>Percentage of initial purchase price of purchased receivable</t>
        </is>
      </c>
      <c r="B6" s="4" t="inlineStr">
        <is>
          <t>85.00%</t>
        </is>
      </c>
    </row>
    <row r="7">
      <c r="A7" s="4" t="inlineStr">
        <is>
          <t>Residual percentage of purchased receivable</t>
        </is>
      </c>
      <c r="B7" s="4" t="inlineStr">
        <is>
          <t>15.00%</t>
        </is>
      </c>
    </row>
    <row r="8">
      <c r="A8" s="4" t="inlineStr">
        <is>
          <t>Percentage of discount factor for federal government prime contracts</t>
        </is>
      </c>
      <c r="B8" s="4" t="inlineStr">
        <is>
          <t>0.30%</t>
        </is>
      </c>
    </row>
    <row r="9">
      <c r="A9" s="4" t="inlineStr">
        <is>
          <t>Percentage of discount factor for non-federal government investment grade account obligors</t>
        </is>
      </c>
      <c r="B9" s="4" t="inlineStr">
        <is>
          <t>0.56%</t>
        </is>
      </c>
    </row>
    <row r="10">
      <c r="A10" s="4" t="inlineStr">
        <is>
          <t>Percentage of discount factor for non-federal government non-investment grade account obligors</t>
        </is>
      </c>
      <c r="B10" s="4" t="inlineStr">
        <is>
          <t>0.62%</t>
        </is>
      </c>
    </row>
    <row r="11">
      <c r="A11" s="4" t="inlineStr">
        <is>
          <t>Percentage of program access fee</t>
        </is>
      </c>
      <c r="B11" s="4" t="inlineStr">
        <is>
          <t>0.008%</t>
        </is>
      </c>
    </row>
    <row r="12">
      <c r="A12" s="4" t="inlineStr">
        <is>
          <t>Percentage of commitment fee</t>
        </is>
      </c>
      <c r="B12" s="4" t="inlineStr">
        <is>
          <t>1.00%</t>
        </is>
      </c>
    </row>
    <row r="13">
      <c r="A13" s="4" t="inlineStr">
        <is>
          <t>Republic Capital Access LLC [Member] | Accounts Receivable Purchase Agreement [Member] | US Government Agency [Member]</t>
        </is>
      </c>
    </row>
    <row r="14">
      <c r="A14" s="3" t="inlineStr">
        <is>
          <t>Accounts Receivable Purchase Agreement [Abstract]</t>
        </is>
      </c>
    </row>
    <row r="15">
      <c r="A15" s="4" t="inlineStr">
        <is>
          <t>Percentage of initial purchase price of purchased receivable</t>
        </is>
      </c>
      <c r="B15" s="4" t="inlineStr">
        <is>
          <t>90.00%</t>
        </is>
      </c>
    </row>
    <row r="16">
      <c r="A16" s="4" t="inlineStr">
        <is>
          <t>Residual percentage of purchased receivable</t>
        </is>
      </c>
      <c r="B16" s="4" t="inlineStr">
        <is>
          <t>10.00%</t>
        </is>
      </c>
    </row>
    <row r="17">
      <c r="A17" s="4" t="inlineStr">
        <is>
          <t>Action Capital Corporation [Member] | Financing and Security Agreement [Member]</t>
        </is>
      </c>
    </row>
    <row r="18">
      <c r="A18" s="3" t="inlineStr">
        <is>
          <t>Financing and Security Agreement [Abstract]</t>
        </is>
      </c>
    </row>
    <row r="19">
      <c r="A19" s="4" t="inlineStr">
        <is>
          <t>Percentage of advances</t>
        </is>
      </c>
      <c r="B19" s="4" t="inlineStr">
        <is>
          <t>90.00%</t>
        </is>
      </c>
    </row>
    <row r="20">
      <c r="A20" s="4" t="inlineStr">
        <is>
          <t>Maximum outstanding principal amount of advances</t>
        </is>
      </c>
      <c r="D20" s="5" t="n">
        <v>5</v>
      </c>
    </row>
    <row r="21">
      <c r="A21" s="4" t="inlineStr">
        <is>
          <t>Financing agreement term</t>
        </is>
      </c>
      <c r="C21"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 width="16" customWidth="1" min="11" max="11"/>
    <col width="14" customWidth="1" min="12" max="12"/>
  </cols>
  <sheetData>
    <row r="1">
      <c r="A1" s="1" t="inlineStr">
        <is>
          <t>Current Liabilities and Debt Obligations, Subordinated Debt (FY) (Details) - USD ($)</t>
        </is>
      </c>
      <c r="B1" s="2" t="inlineStr">
        <is>
          <t>Mar. 31, 2015</t>
        </is>
      </c>
      <c r="C1" s="2" t="inlineStr">
        <is>
          <t>Jun. 30, 2020</t>
        </is>
      </c>
      <c r="D1" s="2" t="inlineStr">
        <is>
          <t>Jun. 30, 2019</t>
        </is>
      </c>
      <c r="E1" s="2" t="inlineStr">
        <is>
          <t>Mar. 31, 2015</t>
        </is>
      </c>
      <c r="F1" s="2" t="inlineStr">
        <is>
          <t>Jun. 30, 2020</t>
        </is>
      </c>
      <c r="G1" s="2" t="inlineStr">
        <is>
          <t>Jun. 30, 2019</t>
        </is>
      </c>
      <c r="H1" s="2" t="inlineStr">
        <is>
          <t>Dec. 31, 2019</t>
        </is>
      </c>
      <c r="I1" s="2" t="inlineStr">
        <is>
          <t>Dec. 31, 2018</t>
        </is>
      </c>
      <c r="J1" s="2" t="inlineStr">
        <is>
          <t>Dec. 31, 2017</t>
        </is>
      </c>
      <c r="K1" s="2" t="inlineStr">
        <is>
          <t>Dec. 31, 2015</t>
        </is>
      </c>
      <c r="L1" s="2" t="inlineStr">
        <is>
          <t>Apr. 18, 2017</t>
        </is>
      </c>
    </row>
    <row r="2">
      <c r="A2" s="3" t="inlineStr">
        <is>
          <t>Subordinated Debt [Abstract]</t>
        </is>
      </c>
    </row>
    <row r="3">
      <c r="A3" s="4" t="inlineStr">
        <is>
          <t>Debt instrument, fixed interest rate</t>
        </is>
      </c>
      <c r="I3" s="4" t="inlineStr">
        <is>
          <t>12.00%</t>
        </is>
      </c>
    </row>
    <row r="4">
      <c r="A4" s="4" t="inlineStr">
        <is>
          <t>Gain on extinguishment of subordinated debt</t>
        </is>
      </c>
      <c r="H4" s="5" t="n">
        <v>0</v>
      </c>
      <c r="I4" s="5" t="n">
        <v>0</v>
      </c>
      <c r="J4" s="5" t="n">
        <v>1031000</v>
      </c>
    </row>
    <row r="5">
      <c r="A5" s="4" t="inlineStr">
        <is>
          <t>Interest expense, related party</t>
        </is>
      </c>
      <c r="J5" s="6" t="n">
        <v>292000</v>
      </c>
    </row>
    <row r="6">
      <c r="A6" s="4" t="inlineStr">
        <is>
          <t>Porter [Member]</t>
        </is>
      </c>
    </row>
    <row r="7">
      <c r="A7" s="3" t="inlineStr">
        <is>
          <t>Subordinated Debt [Abstract]</t>
        </is>
      </c>
    </row>
    <row r="8">
      <c r="A8" s="4" t="inlineStr">
        <is>
          <t>Related party ownership percentage</t>
        </is>
      </c>
      <c r="B8" s="4" t="inlineStr">
        <is>
          <t>35.00%</t>
        </is>
      </c>
      <c r="E8" s="4" t="inlineStr">
        <is>
          <t>35.00%</t>
        </is>
      </c>
      <c r="H8" s="4" t="inlineStr">
        <is>
          <t>35.00%</t>
        </is>
      </c>
    </row>
    <row r="9">
      <c r="A9" s="4" t="inlineStr">
        <is>
          <t>Proceeds from related party, debt</t>
        </is>
      </c>
      <c r="B9" s="5" t="n">
        <v>2500000</v>
      </c>
      <c r="E9" s="5" t="n">
        <v>2500000</v>
      </c>
    </row>
    <row r="10">
      <c r="A10" s="4" t="inlineStr">
        <is>
          <t>Debt instrument, fixed interest rate</t>
        </is>
      </c>
      <c r="B10" s="4" t="inlineStr">
        <is>
          <t>12.00%</t>
        </is>
      </c>
      <c r="E10" s="4" t="inlineStr">
        <is>
          <t>12.00%</t>
        </is>
      </c>
      <c r="H10" s="4" t="inlineStr">
        <is>
          <t>6.00%</t>
        </is>
      </c>
      <c r="L10" s="4" t="inlineStr">
        <is>
          <t>6.00%</t>
        </is>
      </c>
    </row>
    <row r="11">
      <c r="A11" s="4" t="inlineStr">
        <is>
          <t>Debt instrument, first interest payment due date</t>
        </is>
      </c>
      <c r="F11" s="4" t="inlineStr">
        <is>
          <t>Aug. 20,
		2015</t>
        </is>
      </c>
      <c r="K11" s="4" t="inlineStr">
        <is>
          <t>Aug. 20,
		2015</t>
        </is>
      </c>
    </row>
    <row r="12">
      <c r="A12" s="4" t="inlineStr">
        <is>
          <t>Debt instrument, last principal and interest payment date</t>
        </is>
      </c>
      <c r="B12" s="4" t="inlineStr">
        <is>
          <t>Jul. 1,
		2017</t>
        </is>
      </c>
      <c r="F12" s="4" t="inlineStr">
        <is>
          <t>Jul. 25,
		2022</t>
        </is>
      </c>
      <c r="H12" s="4" t="inlineStr">
        <is>
          <t>Jul. 25,
		2022</t>
        </is>
      </c>
      <c r="K12" s="4" t="inlineStr">
        <is>
          <t>Jul. 1,
		2017</t>
        </is>
      </c>
    </row>
    <row r="13">
      <c r="A13" s="4" t="inlineStr">
        <is>
          <t>Gain on extinguishment of subordinated debt</t>
        </is>
      </c>
      <c r="H13" s="5" t="n">
        <v>1000000</v>
      </c>
    </row>
    <row r="14">
      <c r="A14" s="4" t="inlineStr">
        <is>
          <t>Interest expense, related party</t>
        </is>
      </c>
      <c r="C14" s="5" t="n">
        <v>88000</v>
      </c>
      <c r="D14" s="5" t="n">
        <v>82000</v>
      </c>
      <c r="F14" s="5" t="n">
        <v>175000</v>
      </c>
      <c r="G14" s="5" t="n">
        <v>162000</v>
      </c>
      <c r="H14" s="6" t="n">
        <v>330000</v>
      </c>
      <c r="I14" s="5" t="n">
        <v>308000</v>
      </c>
      <c r="J14" s="5" t="n">
        <v>292000</v>
      </c>
    </row>
    <row r="15">
      <c r="A15" s="4" t="inlineStr">
        <is>
          <t>Accrued interest payable</t>
        </is>
      </c>
      <c r="C15" s="5" t="n">
        <v>1200000</v>
      </c>
      <c r="F15" s="5" t="n">
        <v>1200000</v>
      </c>
      <c r="H15" s="5" t="n">
        <v>1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FY) - USD ($) $ in Thousands</t>
        </is>
      </c>
      <c r="B1" s="2" t="inlineStr">
        <is>
          <t>12 Months Ended</t>
        </is>
      </c>
    </row>
    <row r="2">
      <c r="B2" s="2" t="inlineStr">
        <is>
          <t>Dec. 31, 2019</t>
        </is>
      </c>
      <c r="C2" s="2" t="inlineStr">
        <is>
          <t>Dec. 31, 2018</t>
        </is>
      </c>
      <c r="D2" s="2" t="inlineStr">
        <is>
          <t>Dec. 31, 2017</t>
        </is>
      </c>
    </row>
    <row r="3">
      <c r="A3" s="3" t="inlineStr">
        <is>
          <t>Operating activities:</t>
        </is>
      </c>
    </row>
    <row r="4">
      <c r="A4" s="4" t="inlineStr">
        <is>
          <t>Net (loss) income</t>
        </is>
      </c>
      <c r="B4" s="5" t="n">
        <v>-2137</v>
      </c>
      <c r="C4" s="5" t="n">
        <v>1737</v>
      </c>
      <c r="D4" s="5" t="n">
        <v>-3498</v>
      </c>
    </row>
    <row r="5">
      <c r="A5" s="3" t="inlineStr">
        <is>
          <t>Adjustments to reconcile net (loss) income to cash provided by (used in) operating activities:</t>
        </is>
      </c>
    </row>
    <row r="6">
      <c r="A6" s="4" t="inlineStr">
        <is>
          <t>Stock-based compensation</t>
        </is>
      </c>
      <c r="B6" s="6" t="n">
        <v>0</v>
      </c>
      <c r="C6" s="6" t="n">
        <v>0</v>
      </c>
      <c r="D6" s="6" t="n">
        <v>50</v>
      </c>
    </row>
    <row r="7">
      <c r="A7" s="4" t="inlineStr">
        <is>
          <t>Dividends from preferred stock recorded as interest expense</t>
        </is>
      </c>
      <c r="B7" s="6" t="n">
        <v>3823</v>
      </c>
      <c r="C7" s="6" t="n">
        <v>3822</v>
      </c>
      <c r="D7" s="6" t="n">
        <v>3843</v>
      </c>
    </row>
    <row r="8">
      <c r="A8" s="4" t="inlineStr">
        <is>
          <t>Depreciation and amortization</t>
        </is>
      </c>
      <c r="B8" s="6" t="n">
        <v>4972</v>
      </c>
      <c r="C8" s="6" t="n">
        <v>3028</v>
      </c>
      <c r="D8" s="6" t="n">
        <v>1999</v>
      </c>
    </row>
    <row r="9">
      <c r="A9" s="4" t="inlineStr">
        <is>
          <t>Provision for inventory obsolescence</t>
        </is>
      </c>
      <c r="B9" s="6" t="n">
        <v>376</v>
      </c>
      <c r="C9" s="6" t="n">
        <v>30</v>
      </c>
      <c r="D9" s="6" t="n">
        <v>73</v>
      </c>
    </row>
    <row r="10">
      <c r="A10" s="4" t="inlineStr">
        <is>
          <t>Provision (benefit) for doubtful accounts receivable</t>
        </is>
      </c>
      <c r="B10" s="6" t="n">
        <v>414</v>
      </c>
      <c r="C10" s="6" t="n">
        <v>-105</v>
      </c>
      <c r="D10" s="6" t="n">
        <v>-18</v>
      </c>
    </row>
    <row r="11">
      <c r="A11" s="4" t="inlineStr">
        <is>
          <t>Amortization of debt issuance costs</t>
        </is>
      </c>
      <c r="B11" s="6" t="n">
        <v>461</v>
      </c>
      <c r="C11" s="6" t="n">
        <v>198</v>
      </c>
      <c r="D11" s="6" t="n">
        <v>160</v>
      </c>
    </row>
    <row r="12">
      <c r="A12" s="4" t="inlineStr">
        <is>
          <t>Deferred income tax (benefit) provision</t>
        </is>
      </c>
      <c r="B12" s="6" t="n">
        <v>-197</v>
      </c>
      <c r="C12" s="6" t="n">
        <v>77</v>
      </c>
      <c r="D12" s="6" t="n">
        <v>-2710</v>
      </c>
    </row>
    <row r="13">
      <c r="A13" s="4" t="inlineStr">
        <is>
          <t>Loss on disposal of fixed assets</t>
        </is>
      </c>
      <c r="B13" s="6" t="n">
        <v>15</v>
      </c>
      <c r="C13" s="6" t="n">
        <v>3</v>
      </c>
      <c r="D13" s="6" t="n">
        <v>4</v>
      </c>
    </row>
    <row r="14">
      <c r="A14" s="3" t="inlineStr">
        <is>
          <t>Changes in assets and liabilities:</t>
        </is>
      </c>
    </row>
    <row r="15">
      <c r="A15" s="4" t="inlineStr">
        <is>
          <t>Decrease (increase) in accounts receivable</t>
        </is>
      </c>
      <c r="B15" s="6" t="n">
        <v>6186</v>
      </c>
      <c r="C15" s="6" t="n">
        <v>-9917</v>
      </c>
      <c r="D15" s="6" t="n">
        <v>-5415</v>
      </c>
    </row>
    <row r="16">
      <c r="A16" s="4" t="inlineStr">
        <is>
          <t>Decrease (increase) in inventories</t>
        </is>
      </c>
      <c r="B16" s="6" t="n">
        <v>2048</v>
      </c>
      <c r="C16" s="6" t="n">
        <v>9101</v>
      </c>
      <c r="D16" s="6" t="n">
        <v>-10041</v>
      </c>
    </row>
    <row r="17">
      <c r="A17" s="4" t="inlineStr">
        <is>
          <t>(Increase) decrease in deferred program expenses</t>
        </is>
      </c>
      <c r="B17" s="6" t="n">
        <v>-429</v>
      </c>
      <c r="C17" s="6" t="n">
        <v>1828</v>
      </c>
      <c r="D17" s="6" t="n">
        <v>-1886</v>
      </c>
    </row>
    <row r="18">
      <c r="A18" s="4" t="inlineStr">
        <is>
          <t>(Increase) decrease in other current assets and other assets</t>
        </is>
      </c>
      <c r="B18" s="6" t="n">
        <v>-3576</v>
      </c>
      <c r="C18" s="6" t="n">
        <v>-465</v>
      </c>
      <c r="D18" s="6" t="n">
        <v>1086</v>
      </c>
    </row>
    <row r="19">
      <c r="A19" s="4" t="inlineStr">
        <is>
          <t>(Decrease) increase in accounts payable and other accrued payables</t>
        </is>
      </c>
      <c r="B19" s="6" t="n">
        <v>-6730</v>
      </c>
      <c r="C19" s="6" t="n">
        <v>-3914</v>
      </c>
      <c r="D19" s="6" t="n">
        <v>10376</v>
      </c>
    </row>
    <row r="20">
      <c r="A20" s="4" t="inlineStr">
        <is>
          <t>Increase (decrease) in accrued compensation and benefits</t>
        </is>
      </c>
      <c r="B20" s="6" t="n">
        <v>3105</v>
      </c>
      <c r="C20" s="6" t="n">
        <v>1626</v>
      </c>
      <c r="D20" s="6" t="n">
        <v>-615</v>
      </c>
    </row>
    <row r="21">
      <c r="A21" s="4" t="inlineStr">
        <is>
          <t>Increase (decrease) in contract liabilities</t>
        </is>
      </c>
      <c r="B21" s="6" t="n">
        <v>1106</v>
      </c>
      <c r="C21" s="6" t="n">
        <v>-960</v>
      </c>
      <c r="D21" s="6" t="n">
        <v>5173</v>
      </c>
    </row>
    <row r="22">
      <c r="A22" s="4" t="inlineStr">
        <is>
          <t>Increase in other current liabilities</t>
        </is>
      </c>
      <c r="B22" s="6" t="n">
        <v>2379</v>
      </c>
      <c r="C22" s="6" t="n">
        <v>179</v>
      </c>
      <c r="D22" s="6" t="n">
        <v>828</v>
      </c>
    </row>
    <row r="23">
      <c r="A23" s="4" t="inlineStr">
        <is>
          <t>Cash provided by (used in) operating activities</t>
        </is>
      </c>
      <c r="B23" s="6" t="n">
        <v>11816</v>
      </c>
      <c r="C23" s="6" t="n">
        <v>6268</v>
      </c>
      <c r="D23" s="6" t="n">
        <v>-591</v>
      </c>
    </row>
    <row r="24">
      <c r="A24" s="3" t="inlineStr">
        <is>
          <t>Investing activities:</t>
        </is>
      </c>
    </row>
    <row r="25">
      <c r="A25" s="4" t="inlineStr">
        <is>
          <t>Capitalized software development costs</t>
        </is>
      </c>
      <c r="B25" s="6" t="n">
        <v>-2442</v>
      </c>
      <c r="C25" s="6" t="n">
        <v>-1649</v>
      </c>
      <c r="D25" s="6" t="n">
        <v>-1481</v>
      </c>
    </row>
    <row r="26">
      <c r="A26" s="4" t="inlineStr">
        <is>
          <t>Purchases of property and equipment</t>
        </is>
      </c>
      <c r="B26" s="6" t="n">
        <v>-4090</v>
      </c>
      <c r="C26" s="6" t="n">
        <v>-2465</v>
      </c>
      <c r="D26" s="6" t="n">
        <v>-748</v>
      </c>
    </row>
    <row r="27">
      <c r="A27" s="4" t="inlineStr">
        <is>
          <t>Cash used in investing activities</t>
        </is>
      </c>
      <c r="B27" s="6" t="n">
        <v>-6532</v>
      </c>
      <c r="C27" s="6" t="n">
        <v>-4114</v>
      </c>
      <c r="D27" s="6" t="n">
        <v>-2229</v>
      </c>
    </row>
    <row r="28">
      <c r="A28" s="3" t="inlineStr">
        <is>
          <t>Financing activities:</t>
        </is>
      </c>
    </row>
    <row r="29">
      <c r="A29" s="4" t="inlineStr">
        <is>
          <t>Proceeds from senior term loan</t>
        </is>
      </c>
      <c r="B29" s="6" t="n">
        <v>4881</v>
      </c>
      <c r="C29" s="6" t="n">
        <v>0</v>
      </c>
      <c r="D29" s="6" t="n">
        <v>9439</v>
      </c>
    </row>
    <row r="30">
      <c r="A30" s="4" t="inlineStr">
        <is>
          <t>Redemption of senior preferred stock</t>
        </is>
      </c>
      <c r="B30" s="6" t="n">
        <v>0</v>
      </c>
      <c r="C30" s="6" t="n">
        <v>0</v>
      </c>
      <c r="D30" s="6" t="n">
        <v>-2112</v>
      </c>
    </row>
    <row r="31">
      <c r="A31" s="4" t="inlineStr">
        <is>
          <t>Payments under finance lease obligations</t>
        </is>
      </c>
      <c r="B31" s="6" t="n">
        <v>-1115</v>
      </c>
      <c r="C31" s="6" t="n">
        <v>-1013</v>
      </c>
      <c r="D31" s="6" t="n">
        <v>-915</v>
      </c>
    </row>
    <row r="32">
      <c r="A32" s="4" t="inlineStr">
        <is>
          <t>Distributions to Telos ID Class B member - non-controlling interest</t>
        </is>
      </c>
      <c r="B32" s="6" t="n">
        <v>-2371</v>
      </c>
      <c r="C32" s="6" t="n">
        <v>-1669</v>
      </c>
      <c r="D32" s="6" t="n">
        <v>-3651</v>
      </c>
    </row>
    <row r="33">
      <c r="A33" s="4" t="inlineStr">
        <is>
          <t>Cash provided by (used in) financing activities</t>
        </is>
      </c>
      <c r="B33" s="6" t="n">
        <v>1395</v>
      </c>
      <c r="C33" s="6" t="n">
        <v>-2682</v>
      </c>
      <c r="D33" s="6" t="n">
        <v>2761</v>
      </c>
    </row>
    <row r="34">
      <c r="A34" s="4" t="inlineStr">
        <is>
          <t>Increase (decrease) in cash and cash equivalents</t>
        </is>
      </c>
      <c r="B34" s="6" t="n">
        <v>6679</v>
      </c>
      <c r="C34" s="6" t="n">
        <v>-528</v>
      </c>
      <c r="D34" s="6" t="n">
        <v>-59</v>
      </c>
    </row>
    <row r="35">
      <c r="A35" s="4" t="inlineStr">
        <is>
          <t>Cash and cash equivalents, beginning of period</t>
        </is>
      </c>
      <c r="B35" s="6" t="n">
        <v>72</v>
      </c>
      <c r="C35" s="6" t="n">
        <v>600</v>
      </c>
      <c r="D35" s="6" t="n">
        <v>659</v>
      </c>
    </row>
    <row r="36">
      <c r="A36" s="4" t="inlineStr">
        <is>
          <t>Cash and cash equivalents, end of period</t>
        </is>
      </c>
      <c r="B36" s="6" t="n">
        <v>6751</v>
      </c>
      <c r="C36" s="6" t="n">
        <v>72</v>
      </c>
      <c r="D36" s="6" t="n">
        <v>600</v>
      </c>
    </row>
    <row r="37">
      <c r="A37" s="3" t="inlineStr">
        <is>
          <t>Cash paid during the year for:</t>
        </is>
      </c>
    </row>
    <row r="38">
      <c r="A38" s="4" t="inlineStr">
        <is>
          <t>Interest</t>
        </is>
      </c>
      <c r="B38" s="6" t="n">
        <v>3299</v>
      </c>
      <c r="C38" s="6" t="n">
        <v>2483</v>
      </c>
      <c r="D38" s="6" t="n">
        <v>2395</v>
      </c>
    </row>
    <row r="39">
      <c r="A39" s="4" t="inlineStr">
        <is>
          <t>Income taxes</t>
        </is>
      </c>
      <c r="B39" s="6" t="n">
        <v>40</v>
      </c>
      <c r="C39" s="6" t="n">
        <v>19</v>
      </c>
      <c r="D39" s="6" t="n">
        <v>26</v>
      </c>
    </row>
    <row r="40">
      <c r="A40" s="3" t="inlineStr">
        <is>
          <t>Noncash:</t>
        </is>
      </c>
    </row>
    <row r="41">
      <c r="A41" s="4" t="inlineStr">
        <is>
          <t>Dividends from preferred stock recorded as interest expense</t>
        </is>
      </c>
      <c r="B41" s="6" t="n">
        <v>3823</v>
      </c>
      <c r="C41" s="6" t="n">
        <v>3822</v>
      </c>
      <c r="D41" s="6" t="n">
        <v>3843</v>
      </c>
    </row>
    <row r="42">
      <c r="A42" s="4" t="inlineStr">
        <is>
          <t>Debt issuance costs and prepayment of interest on senior term loan</t>
        </is>
      </c>
      <c r="B42" s="6" t="n">
        <v>119</v>
      </c>
      <c r="C42" s="6" t="n">
        <v>0</v>
      </c>
      <c r="D42" s="6" t="n">
        <v>1561</v>
      </c>
    </row>
    <row r="43">
      <c r="A43" s="4" t="inlineStr">
        <is>
          <t>Gain on extinguishment of subordinated debt</t>
        </is>
      </c>
      <c r="B43" s="5" t="n">
        <v>0</v>
      </c>
      <c r="C43" s="5" t="n">
        <v>0</v>
      </c>
      <c r="D43" s="5" t="n">
        <v>10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44" customWidth="1" min="5" max="5"/>
    <col width="37" customWidth="1" min="6" max="6"/>
    <col width="31" customWidth="1" min="7" max="7"/>
    <col width="37" customWidth="1" min="8" max="8"/>
    <col width="30" customWidth="1" min="9" max="9"/>
    <col width="27" customWidth="1" min="10" max="10"/>
    <col width="21" customWidth="1" min="11" max="11"/>
  </cols>
  <sheetData>
    <row r="1">
      <c r="A1" s="1" t="inlineStr">
        <is>
          <t>Redeemable Preferred Stock (FY) (Details)</t>
        </is>
      </c>
      <c r="B1" s="2" t="inlineStr">
        <is>
          <t>Nov. 30, 1998shares</t>
        </is>
      </c>
      <c r="C1" s="2" t="inlineStr">
        <is>
          <t>Jun. 30, 2020USD ($)$ / sharesshares</t>
        </is>
      </c>
      <c r="D1" s="2" t="inlineStr">
        <is>
          <t>Jun. 30, 2006USD ($)</t>
        </is>
      </c>
      <c r="E1" s="2" t="inlineStr">
        <is>
          <t>Jun. 30, 2020USD ($)Tranche$ / sharesshares</t>
        </is>
      </c>
      <c r="F1" s="2" t="inlineStr">
        <is>
          <t>Dec. 31, 2019USD ($)$ / sharesshares</t>
        </is>
      </c>
      <c r="G1" s="2" t="inlineStr">
        <is>
          <t>Dec. 31, 2018USD ($)$ / shares</t>
        </is>
      </c>
      <c r="H1" s="2" t="inlineStr">
        <is>
          <t>Dec. 31, 2017USD ($)$ / sharesshares</t>
        </is>
      </c>
      <c r="I1" s="2" t="inlineStr">
        <is>
          <t>Dec. 31, 1991$ / sharesshares</t>
        </is>
      </c>
      <c r="J1" s="2" t="inlineStr">
        <is>
          <t>Dec. 31, 1990Trancheshares</t>
        </is>
      </c>
      <c r="K1" s="2" t="inlineStr">
        <is>
          <t>Apr. 18, 2017USD ($)</t>
        </is>
      </c>
    </row>
    <row r="2">
      <c r="A2" s="3" t="inlineStr">
        <is>
          <t>Preferred stock [Abstract]</t>
        </is>
      </c>
    </row>
    <row r="3">
      <c r="A3" s="4" t="inlineStr">
        <is>
          <t>Preferred stock dividend rate per annum</t>
        </is>
      </c>
      <c r="H3" s="4" t="inlineStr">
        <is>
          <t>12.00%</t>
        </is>
      </c>
    </row>
    <row r="4">
      <c r="A4" s="3" t="inlineStr">
        <is>
          <t>Senior Redeemable Preferred Stock [Abstract]</t>
        </is>
      </c>
    </row>
    <row r="5">
      <c r="A5" s="4" t="inlineStr">
        <is>
          <t>Redemption amount of senior redeemable preferred stock | $</t>
        </is>
      </c>
      <c r="K5" s="5" t="n">
        <v>2100000</v>
      </c>
    </row>
    <row r="6">
      <c r="A6" s="4" t="inlineStr">
        <is>
          <t>Public Preferred Stock [Member]</t>
        </is>
      </c>
    </row>
    <row r="7">
      <c r="A7" s="3" t="inlineStr">
        <is>
          <t>Preferred stock [Abstract]</t>
        </is>
      </c>
    </row>
    <row r="8">
      <c r="A8" s="4" t="inlineStr">
        <is>
          <t>Preferred stock authorized (in shares)</t>
        </is>
      </c>
      <c r="C8" s="6" t="n">
        <v>6000000</v>
      </c>
      <c r="E8" s="6" t="n">
        <v>6000000</v>
      </c>
      <c r="F8" s="6" t="n">
        <v>6000000</v>
      </c>
    </row>
    <row r="9">
      <c r="A9" s="4" t="inlineStr">
        <is>
          <t>Preferred stock par value (in dollars per share) | $ / shares</t>
        </is>
      </c>
      <c r="C9" s="7" t="n">
        <v>0.01</v>
      </c>
      <c r="E9" s="7" t="n">
        <v>0.01</v>
      </c>
      <c r="F9" s="7" t="n">
        <v>0.01</v>
      </c>
    </row>
    <row r="10">
      <c r="A10" s="4" t="inlineStr">
        <is>
          <t>Preferred stock dividend rate per annum</t>
        </is>
      </c>
      <c r="E10" s="4" t="inlineStr">
        <is>
          <t>12.00%</t>
        </is>
      </c>
      <c r="F10" s="4" t="inlineStr">
        <is>
          <t>12.00%</t>
        </is>
      </c>
      <c r="I10" s="4" t="inlineStr">
        <is>
          <t>6.00%</t>
        </is>
      </c>
    </row>
    <row r="11">
      <c r="A11" s="4" t="inlineStr">
        <is>
          <t>Dividends Payable | $</t>
        </is>
      </c>
      <c r="C11" s="5" t="n">
        <v>109300000</v>
      </c>
      <c r="E11" s="5" t="n">
        <v>109300000</v>
      </c>
      <c r="F11" s="5" t="n">
        <v>107400000</v>
      </c>
      <c r="G11" s="5" t="n">
        <v>103500000</v>
      </c>
    </row>
    <row r="12">
      <c r="A12" s="4" t="inlineStr">
        <is>
          <t>Public preferred stock, shares retired</t>
        </is>
      </c>
      <c r="B12" s="6" t="n">
        <v>410000</v>
      </c>
    </row>
    <row r="13">
      <c r="A13" s="4" t="inlineStr">
        <is>
          <t>Preferred stock issued and outstanding (in shares)</t>
        </is>
      </c>
      <c r="C13" s="6" t="n">
        <v>3185586</v>
      </c>
      <c r="E13" s="6" t="n">
        <v>3185586</v>
      </c>
      <c r="F13" s="6" t="n">
        <v>3185586</v>
      </c>
      <c r="J13" s="6" t="n">
        <v>2858723</v>
      </c>
    </row>
    <row r="14">
      <c r="A14" s="3" t="inlineStr">
        <is>
          <t>12% Cumulative Exchangeable Redeemable Preferred Stock [Abstract]</t>
        </is>
      </c>
    </row>
    <row r="15">
      <c r="A15" s="4" t="inlineStr">
        <is>
          <t>Adjusted accrued accretion of public preferred stock | $</t>
        </is>
      </c>
      <c r="D15" s="5" t="n">
        <v>1500000</v>
      </c>
    </row>
    <row r="16">
      <c r="A16" s="4" t="inlineStr">
        <is>
          <t>Number of shares declared as dividend (in shares)</t>
        </is>
      </c>
      <c r="I16" s="6" t="n">
        <v>736863</v>
      </c>
    </row>
    <row r="17">
      <c r="A17" s="4" t="inlineStr">
        <is>
          <t>Number of annual tranches during the period | Tranche</t>
        </is>
      </c>
      <c r="E17" s="6" t="n">
        <v>5</v>
      </c>
      <c r="J17" s="6" t="n">
        <v>5</v>
      </c>
    </row>
    <row r="18">
      <c r="A18" s="4" t="inlineStr">
        <is>
          <t>Period during which redeemable preferred stock not callable</t>
        </is>
      </c>
      <c r="E18" s="4" t="inlineStr">
        <is>
          <t>12 months</t>
        </is>
      </c>
      <c r="F18" s="4" t="inlineStr">
        <is>
          <t>12 months</t>
        </is>
      </c>
    </row>
    <row r="19">
      <c r="A19" s="4" t="inlineStr">
        <is>
          <t>Preferred stock dividend rate per annum (in dollars per share) | $ / shares</t>
        </is>
      </c>
      <c r="E19" s="7" t="n">
        <v>1.2</v>
      </c>
      <c r="F19" s="7" t="n">
        <v>1.2</v>
      </c>
      <c r="I19" s="7" t="n">
        <v>0.6</v>
      </c>
    </row>
    <row r="20">
      <c r="A20" s="4" t="inlineStr">
        <is>
          <t>Preferred stock, liquidation preference (in dollars per share) | $ / shares</t>
        </is>
      </c>
      <c r="C20" s="5" t="n">
        <v>10</v>
      </c>
      <c r="E20" s="5" t="n">
        <v>10</v>
      </c>
      <c r="F20" s="5" t="n">
        <v>10</v>
      </c>
    </row>
    <row r="21">
      <c r="A21" s="4" t="inlineStr">
        <is>
          <t>Dividends on preferred stock | $</t>
        </is>
      </c>
      <c r="C21" s="5" t="n">
        <v>1000000</v>
      </c>
      <c r="E21" s="5" t="n">
        <v>1900000</v>
      </c>
      <c r="F21" s="5" t="n">
        <v>3800000</v>
      </c>
    </row>
    <row r="22">
      <c r="A22" s="4" t="inlineStr">
        <is>
          <t>Series A-1 Preferred Stock [Member]</t>
        </is>
      </c>
    </row>
    <row r="23">
      <c r="A23" s="3" t="inlineStr">
        <is>
          <t>Preferred stock [Abstract]</t>
        </is>
      </c>
    </row>
    <row r="24">
      <c r="A24" s="4" t="inlineStr">
        <is>
          <t>Preferred stock authorized (in shares)</t>
        </is>
      </c>
      <c r="H24" s="6" t="n">
        <v>1250</v>
      </c>
    </row>
    <row r="25">
      <c r="A25" s="4" t="inlineStr">
        <is>
          <t>Preferred stock par value (in dollars per share) | $ / shares</t>
        </is>
      </c>
      <c r="H25" s="7" t="n">
        <v>0.01</v>
      </c>
    </row>
    <row r="26">
      <c r="A26" s="4" t="inlineStr">
        <is>
          <t>Preferred stock dividend rate per annum</t>
        </is>
      </c>
      <c r="G26" s="4" t="inlineStr">
        <is>
          <t>14.125%</t>
        </is>
      </c>
    </row>
    <row r="27">
      <c r="A27" s="3" t="inlineStr">
        <is>
          <t>Senior Redeemable Preferred Stock [Abstract]</t>
        </is>
      </c>
    </row>
    <row r="28">
      <c r="A28" s="4" t="inlineStr">
        <is>
          <t>Redeemable preferred stock liquidation value (in dollar per share) | $ / shares</t>
        </is>
      </c>
      <c r="G28" s="5" t="n">
        <v>1000</v>
      </c>
    </row>
    <row r="29">
      <c r="A29" s="4" t="inlineStr">
        <is>
          <t>Series A-2 Preferred Stock [Member]</t>
        </is>
      </c>
    </row>
    <row r="30">
      <c r="A30" s="3" t="inlineStr">
        <is>
          <t>Preferred stock [Abstract]</t>
        </is>
      </c>
    </row>
    <row r="31">
      <c r="A31" s="4" t="inlineStr">
        <is>
          <t>Preferred stock authorized (in shares)</t>
        </is>
      </c>
      <c r="H31" s="6" t="n">
        <v>1750</v>
      </c>
    </row>
    <row r="32">
      <c r="A32" s="4" t="inlineStr">
        <is>
          <t>Senior Redeemable Preferred Stock [Member]</t>
        </is>
      </c>
    </row>
    <row r="33">
      <c r="A33" s="3" t="inlineStr">
        <is>
          <t>Senior Redeemable Preferred Stock [Abstract]</t>
        </is>
      </c>
    </row>
    <row r="34">
      <c r="A34" s="4" t="inlineStr">
        <is>
          <t>Accrued dividends reported as interest expenses | $</t>
        </is>
      </c>
      <c r="F34" s="5" t="n">
        <v>0</v>
      </c>
      <c r="G34" s="5" t="n">
        <v>0</v>
      </c>
      <c r="H34" s="5" t="n">
        <v>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9" customWidth="1" min="2" max="2"/>
    <col width="20" customWidth="1" min="3" max="3"/>
    <col width="20" customWidth="1" min="4" max="4"/>
    <col width="31" customWidth="1" min="5" max="5"/>
    <col width="27" customWidth="1" min="6" max="6"/>
    <col width="27" customWidth="1" min="7" max="7"/>
  </cols>
  <sheetData>
    <row r="1">
      <c r="A1" s="1" t="inlineStr">
        <is>
          <t>Stockholders' Deficit, Option Plans, and Employee Benefit Plan (FY) (Details)</t>
        </is>
      </c>
      <c r="B1" s="2" t="inlineStr">
        <is>
          <t>1 Months Ended</t>
        </is>
      </c>
      <c r="C1" s="2" t="inlineStr">
        <is>
          <t>3 Months Ended</t>
        </is>
      </c>
      <c r="D1" s="2" t="inlineStr">
        <is>
          <t>6 Months Ended</t>
        </is>
      </c>
      <c r="E1" s="2" t="inlineStr">
        <is>
          <t>12 Months Ended</t>
        </is>
      </c>
    </row>
    <row r="2">
      <c r="B2" s="2" t="inlineStr">
        <is>
          <t>May 31, 2017shares</t>
        </is>
      </c>
      <c r="C2" s="2" t="inlineStr">
        <is>
          <t>Jun. 30, 2020shares</t>
        </is>
      </c>
      <c r="D2" s="2" t="inlineStr">
        <is>
          <t>Jun. 30, 2020shares</t>
        </is>
      </c>
      <c r="E2" s="2" t="inlineStr">
        <is>
          <t>Dec. 31, 2019USD ($)Voteshares</t>
        </is>
      </c>
      <c r="F2" s="2" t="inlineStr">
        <is>
          <t>Dec. 31, 2018USD ($)shares</t>
        </is>
      </c>
      <c r="G2" s="2" t="inlineStr">
        <is>
          <t>Dec. 31, 2017USD ($)shares</t>
        </is>
      </c>
    </row>
    <row r="3">
      <c r="A3" s="3" t="inlineStr">
        <is>
          <t>Common Stock [Abstract]</t>
        </is>
      </c>
    </row>
    <row r="4">
      <c r="A4" s="4" t="inlineStr">
        <is>
          <t>Number of votes per share | Vote</t>
        </is>
      </c>
      <c r="E4" s="6" t="n">
        <v>1</v>
      </c>
    </row>
    <row r="5">
      <c r="A5" s="3" t="inlineStr">
        <is>
          <t>Restricted Stock Grants [Rollforward]</t>
        </is>
      </c>
    </row>
    <row r="6">
      <c r="A6" s="4" t="inlineStr">
        <is>
          <t>Outstanding at beginning of year (in shares)</t>
        </is>
      </c>
      <c r="D6" s="6" t="n">
        <v>4905000</v>
      </c>
      <c r="E6" s="6" t="n">
        <v>4920000</v>
      </c>
      <c r="F6" s="6" t="n">
        <v>4975000</v>
      </c>
      <c r="G6" s="6" t="n">
        <v>0</v>
      </c>
    </row>
    <row r="7">
      <c r="A7" s="4" t="inlineStr">
        <is>
          <t>Granted</t>
        </is>
      </c>
      <c r="B7" s="6" t="n">
        <v>5005000</v>
      </c>
      <c r="C7" s="6" t="n">
        <v>100000</v>
      </c>
      <c r="E7" s="6" t="n">
        <v>0</v>
      </c>
      <c r="F7" s="6" t="n">
        <v>0</v>
      </c>
      <c r="G7" s="6" t="n">
        <v>5005000</v>
      </c>
    </row>
    <row r="8">
      <c r="A8" s="4" t="inlineStr">
        <is>
          <t>Forfeited</t>
        </is>
      </c>
      <c r="E8" s="6" t="n">
        <v>-15000</v>
      </c>
      <c r="F8" s="6" t="n">
        <v>-55000</v>
      </c>
      <c r="G8" s="6" t="n">
        <v>-30000</v>
      </c>
    </row>
    <row r="9">
      <c r="A9" s="4" t="inlineStr">
        <is>
          <t>Outstanding at end of year (in shares)</t>
        </is>
      </c>
      <c r="E9" s="6" t="n">
        <v>4905000</v>
      </c>
      <c r="F9" s="6" t="n">
        <v>4920000</v>
      </c>
      <c r="G9" s="6" t="n">
        <v>4975000</v>
      </c>
    </row>
    <row r="10">
      <c r="A10" s="4" t="inlineStr">
        <is>
          <t>Restricted stock remained subject to vesting (in shares)</t>
        </is>
      </c>
      <c r="E10" s="6" t="n">
        <v>1198750</v>
      </c>
    </row>
    <row r="11">
      <c r="A11" s="3" t="inlineStr">
        <is>
          <t>Telos Shared Savings Plan [Abstract]</t>
        </is>
      </c>
    </row>
    <row r="12">
      <c r="A12" s="4" t="inlineStr">
        <is>
          <t>Shares held in defined contribution employee savings plan (in shares)</t>
        </is>
      </c>
      <c r="E12" s="6" t="n">
        <v>3658536</v>
      </c>
    </row>
    <row r="13">
      <c r="A13" s="4" t="inlineStr">
        <is>
          <t>Maximum contribution percentage</t>
        </is>
      </c>
      <c r="E13" s="4" t="inlineStr">
        <is>
          <t>2.00%</t>
        </is>
      </c>
    </row>
    <row r="14">
      <c r="A14" s="4" t="inlineStr">
        <is>
          <t>Annual vesting percentage</t>
        </is>
      </c>
      <c r="E14" s="4" t="inlineStr">
        <is>
          <t>20.00%</t>
        </is>
      </c>
    </row>
    <row r="15">
      <c r="A15" s="4" t="inlineStr">
        <is>
          <t>Vesting period of stock options</t>
        </is>
      </c>
      <c r="E15" s="4" t="inlineStr">
        <is>
          <t>5 years</t>
        </is>
      </c>
    </row>
    <row r="16">
      <c r="A16" s="4" t="inlineStr">
        <is>
          <t>Contributions to the Plan | $</t>
        </is>
      </c>
      <c r="E16" s="5" t="n">
        <v>861000</v>
      </c>
      <c r="F16" s="5" t="n">
        <v>721000</v>
      </c>
      <c r="G16" s="5" t="n">
        <v>617000</v>
      </c>
    </row>
    <row r="17">
      <c r="A17" s="4" t="inlineStr">
        <is>
          <t>Telos ID [Member]</t>
        </is>
      </c>
    </row>
    <row r="18">
      <c r="A18" s="3" t="inlineStr">
        <is>
          <t>Telos Shared Savings Plan [Abstract]</t>
        </is>
      </c>
    </row>
    <row r="19">
      <c r="A19" s="4" t="inlineStr">
        <is>
          <t>Maximum contribution percentage</t>
        </is>
      </c>
      <c r="E19" s="4" t="inlineStr">
        <is>
          <t>2.00%</t>
        </is>
      </c>
    </row>
    <row r="20">
      <c r="A20" s="4" t="inlineStr">
        <is>
          <t>Contributions to the Plan | $</t>
        </is>
      </c>
      <c r="E20" s="5" t="n">
        <v>151000</v>
      </c>
      <c r="F20" s="5" t="n">
        <v>125000</v>
      </c>
      <c r="G20" s="5" t="n">
        <v>105000</v>
      </c>
    </row>
    <row r="21">
      <c r="A21" s="4" t="inlineStr">
        <is>
          <t>Unvested Restricted Stock [Member]</t>
        </is>
      </c>
    </row>
    <row r="22">
      <c r="A22" s="3" t="inlineStr">
        <is>
          <t>Restricted Stock Grants [Rollforward]</t>
        </is>
      </c>
    </row>
    <row r="23">
      <c r="A23" s="4" t="inlineStr">
        <is>
          <t>Restricted stock remained subject to vesting (in shares)</t>
        </is>
      </c>
      <c r="C23" s="6" t="n">
        <v>75000</v>
      </c>
      <c r="D23" s="6" t="n">
        <v>75000</v>
      </c>
    </row>
    <row r="24">
      <c r="A24" s="4" t="inlineStr">
        <is>
          <t>Restricted stock vested on date of grant</t>
        </is>
      </c>
      <c r="D24" s="4" t="inlineStr">
        <is>
          <t>25.00%</t>
        </is>
      </c>
      <c r="E24" s="4" t="inlineStr">
        <is>
          <t>25.00%</t>
        </is>
      </c>
    </row>
    <row r="25">
      <c r="A25" s="4" t="inlineStr">
        <is>
          <t>Restricted stock vest on anniversary of the date of grant</t>
        </is>
      </c>
      <c r="D25" s="4" t="inlineStr">
        <is>
          <t>25.00%</t>
        </is>
      </c>
      <c r="E25" s="4" t="inlineStr">
        <is>
          <t>25.00%</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FY)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Current provision [Abstract]</t>
        </is>
      </c>
    </row>
    <row r="4">
      <c r="A4" s="4" t="inlineStr">
        <is>
          <t>Federal</t>
        </is>
      </c>
      <c r="F4" s="5" t="n">
        <v>25000</v>
      </c>
      <c r="G4" s="5" t="n">
        <v>-29000</v>
      </c>
      <c r="H4" s="5" t="n">
        <v>-86000</v>
      </c>
    </row>
    <row r="5">
      <c r="A5" s="4" t="inlineStr">
        <is>
          <t>State</t>
        </is>
      </c>
      <c r="F5" s="6" t="n">
        <v>68000</v>
      </c>
      <c r="G5" s="6" t="n">
        <v>-17000</v>
      </c>
      <c r="H5" s="6" t="n">
        <v>29000</v>
      </c>
    </row>
    <row r="6">
      <c r="A6" s="4" t="inlineStr">
        <is>
          <t>Total current</t>
        </is>
      </c>
      <c r="F6" s="6" t="n">
        <v>93000</v>
      </c>
      <c r="G6" s="6" t="n">
        <v>-46000</v>
      </c>
      <c r="H6" s="6" t="n">
        <v>-57000</v>
      </c>
    </row>
    <row r="7">
      <c r="A7" s="3" t="inlineStr">
        <is>
          <t>Deferred provision (benefit) [Abstract]</t>
        </is>
      </c>
    </row>
    <row r="8">
      <c r="A8" s="4" t="inlineStr">
        <is>
          <t>Federal</t>
        </is>
      </c>
      <c r="F8" s="6" t="n">
        <v>88000</v>
      </c>
      <c r="G8" s="6" t="n">
        <v>15000</v>
      </c>
      <c r="H8" s="6" t="n">
        <v>-2622000</v>
      </c>
    </row>
    <row r="9">
      <c r="A9" s="4" t="inlineStr">
        <is>
          <t>State</t>
        </is>
      </c>
      <c r="F9" s="6" t="n">
        <v>-285000</v>
      </c>
      <c r="G9" s="6" t="n">
        <v>62000</v>
      </c>
      <c r="H9" s="6" t="n">
        <v>-88000</v>
      </c>
    </row>
    <row r="10">
      <c r="A10" s="4" t="inlineStr">
        <is>
          <t>Total deferred</t>
        </is>
      </c>
      <c r="D10" s="5" t="n">
        <v>19000</v>
      </c>
      <c r="E10" s="5" t="n">
        <v>-215000</v>
      </c>
      <c r="F10" s="6" t="n">
        <v>-197000</v>
      </c>
      <c r="G10" s="6" t="n">
        <v>77000</v>
      </c>
      <c r="H10" s="6" t="n">
        <v>-2710000</v>
      </c>
    </row>
    <row r="11">
      <c r="A11" s="4" t="inlineStr">
        <is>
          <t>Total (benefit) provision</t>
        </is>
      </c>
      <c r="B11" s="5" t="n">
        <v>2000</v>
      </c>
      <c r="C11" s="5" t="n">
        <v>20000</v>
      </c>
      <c r="D11" s="6" t="n">
        <v>-144000</v>
      </c>
      <c r="E11" s="6" t="n">
        <v>-177000</v>
      </c>
      <c r="F11" s="5" t="n">
        <v>-104000</v>
      </c>
      <c r="G11" s="5" t="n">
        <v>31000</v>
      </c>
      <c r="H11" s="5" t="n">
        <v>-2767000</v>
      </c>
    </row>
    <row r="12">
      <c r="A12" s="3" t="inlineStr">
        <is>
          <t>Reconciliation of effective tax rate [Abstract]</t>
        </is>
      </c>
    </row>
    <row r="13">
      <c r="A13" s="4" t="inlineStr">
        <is>
          <t>U.S. federal corporate tax rate</t>
        </is>
      </c>
      <c r="F13" s="4" t="inlineStr">
        <is>
          <t>21.00%</t>
        </is>
      </c>
      <c r="G13" s="4" t="inlineStr">
        <is>
          <t>21.00%</t>
        </is>
      </c>
      <c r="H13" s="4" t="inlineStr">
        <is>
          <t>34.00%</t>
        </is>
      </c>
    </row>
    <row r="14">
      <c r="A14" s="4" t="inlineStr">
        <is>
          <t>State income taxes, net of federal income tax benefit</t>
        </is>
      </c>
      <c r="F14" s="4" t="inlineStr">
        <is>
          <t>(0.20%)</t>
        </is>
      </c>
      <c r="G14" s="4" t="inlineStr">
        <is>
          <t>(20.90%)</t>
        </is>
      </c>
      <c r="H14" s="4" t="inlineStr">
        <is>
          <t>0.90%</t>
        </is>
      </c>
    </row>
    <row r="15">
      <c r="A15" s="4" t="inlineStr">
        <is>
          <t>Change in valuation allowance for deferred tax assets, exclusive of impact of Tax Act</t>
        </is>
      </c>
      <c r="F15" s="4" t="inlineStr">
        <is>
          <t>(8.50%)</t>
        </is>
      </c>
      <c r="G15" s="4" t="inlineStr">
        <is>
          <t>47.70%</t>
        </is>
      </c>
      <c r="H15" s="4" t="inlineStr">
        <is>
          <t>(26.90%)</t>
        </is>
      </c>
    </row>
    <row r="16">
      <c r="A16" s="4" t="inlineStr">
        <is>
          <t>Cumulative deferred adjustments</t>
        </is>
      </c>
      <c r="F16" s="4" t="inlineStr">
        <is>
          <t>(0.40%)</t>
        </is>
      </c>
      <c r="G16" s="4" t="inlineStr">
        <is>
          <t>0.00%</t>
        </is>
      </c>
      <c r="H16" s="4" t="inlineStr">
        <is>
          <t>0.00%</t>
        </is>
      </c>
    </row>
    <row r="17">
      <c r="A17" s="4" t="inlineStr">
        <is>
          <t>Provision to return adjustments</t>
        </is>
      </c>
      <c r="F17" s="4" t="inlineStr">
        <is>
          <t>0.50%</t>
        </is>
      </c>
      <c r="G17" s="4" t="inlineStr">
        <is>
          <t>1.80%</t>
        </is>
      </c>
      <c r="H17" s="4" t="inlineStr">
        <is>
          <t>0.00%</t>
        </is>
      </c>
    </row>
    <row r="18">
      <c r="A18" s="4" t="inlineStr">
        <is>
          <t>Other permanent differences</t>
        </is>
      </c>
      <c r="F18" s="4" t="inlineStr">
        <is>
          <t>(3.70%)</t>
        </is>
      </c>
      <c r="G18" s="4" t="inlineStr">
        <is>
          <t>(12.20%)</t>
        </is>
      </c>
      <c r="H18" s="4" t="inlineStr">
        <is>
          <t>(1.30%)</t>
        </is>
      </c>
    </row>
    <row r="19">
      <c r="A19" s="4" t="inlineStr">
        <is>
          <t>Dividend and accretion on preferred stock</t>
        </is>
      </c>
      <c r="F19" s="4" t="inlineStr">
        <is>
          <t>(12.30%)</t>
        </is>
      </c>
      <c r="G19" s="4" t="inlineStr">
        <is>
          <t>(49.90%)</t>
        </is>
      </c>
      <c r="H19" s="4" t="inlineStr">
        <is>
          <t>(15.20%)</t>
        </is>
      </c>
    </row>
    <row r="20">
      <c r="A20" s="4" t="inlineStr">
        <is>
          <t>FIN 48 liability</t>
        </is>
      </c>
      <c r="F20" s="4" t="inlineStr">
        <is>
          <t>(1.30%)</t>
        </is>
      </c>
      <c r="G20" s="4" t="inlineStr">
        <is>
          <t>(4.60%)</t>
        </is>
      </c>
      <c r="H20" s="4" t="inlineStr">
        <is>
          <t>(0.90%)</t>
        </is>
      </c>
    </row>
    <row r="21">
      <c r="A21" s="4" t="inlineStr">
        <is>
          <t>R&amp;D credit</t>
        </is>
      </c>
      <c r="F21" s="4" t="inlineStr">
        <is>
          <t>6.50%</t>
        </is>
      </c>
      <c r="G21" s="4" t="inlineStr">
        <is>
          <t>27.70%</t>
        </is>
      </c>
      <c r="H21" s="4" t="inlineStr">
        <is>
          <t>4.60%</t>
        </is>
      </c>
    </row>
    <row r="22">
      <c r="A22" s="4" t="inlineStr">
        <is>
          <t>Impact of Tax Act</t>
        </is>
      </c>
      <c r="F22" s="6" t="n">
        <v>0</v>
      </c>
      <c r="G22" s="10" t="n">
        <v>-0.125</v>
      </c>
      <c r="H22" s="10" t="n">
        <v>0.355</v>
      </c>
    </row>
    <row r="23">
      <c r="A23" s="4" t="inlineStr">
        <is>
          <t>Other</t>
        </is>
      </c>
      <c r="F23" s="4" t="inlineStr">
        <is>
          <t>0.00%</t>
        </is>
      </c>
      <c r="G23" s="4" t="inlineStr">
        <is>
          <t>0.00%</t>
        </is>
      </c>
      <c r="H23" s="4" t="inlineStr">
        <is>
          <t>1.50%</t>
        </is>
      </c>
    </row>
    <row r="24">
      <c r="A24" s="4" t="inlineStr">
        <is>
          <t>Effective income tax rate</t>
        </is>
      </c>
      <c r="F24" s="4" t="inlineStr">
        <is>
          <t>1.60%</t>
        </is>
      </c>
      <c r="G24" s="4" t="inlineStr">
        <is>
          <t>(1.90%)</t>
        </is>
      </c>
      <c r="H24" s="4" t="inlineStr">
        <is>
          <t>32.20%</t>
        </is>
      </c>
    </row>
    <row r="25">
      <c r="A25" s="3" t="inlineStr">
        <is>
          <t>Deferred tax assets [Abstract]</t>
        </is>
      </c>
    </row>
    <row r="26">
      <c r="A26" s="4" t="inlineStr">
        <is>
          <t>Accounts receivable, principally due to allowance for doubtful accounts</t>
        </is>
      </c>
      <c r="F26" s="5" t="n">
        <v>185000</v>
      </c>
      <c r="G26" s="5" t="n">
        <v>79000</v>
      </c>
    </row>
    <row r="27">
      <c r="A27" s="4" t="inlineStr">
        <is>
          <t>Allowance for inventory obsolescence and amortization</t>
        </is>
      </c>
      <c r="F27" s="6" t="n">
        <v>316000</v>
      </c>
      <c r="G27" s="6" t="n">
        <v>281000</v>
      </c>
    </row>
    <row r="28">
      <c r="A28" s="4" t="inlineStr">
        <is>
          <t>Accrued liabilities not currently deductible</t>
        </is>
      </c>
      <c r="F28" s="6" t="n">
        <v>1649000</v>
      </c>
      <c r="G28" s="6" t="n">
        <v>1634000</v>
      </c>
    </row>
    <row r="29">
      <c r="A29" s="4" t="inlineStr">
        <is>
          <t>Accrued compensation</t>
        </is>
      </c>
      <c r="F29" s="6" t="n">
        <v>1655000</v>
      </c>
      <c r="G29" s="6" t="n">
        <v>1206000</v>
      </c>
    </row>
    <row r="30">
      <c r="A30" s="4" t="inlineStr">
        <is>
          <t>Deferred rent</t>
        </is>
      </c>
      <c r="F30" s="6" t="n">
        <v>4808000</v>
      </c>
      <c r="G30" s="6" t="n">
        <v>4750000</v>
      </c>
    </row>
    <row r="31">
      <c r="A31" s="4" t="inlineStr">
        <is>
          <t>Section 163(j) interest limitation</t>
        </is>
      </c>
      <c r="F31" s="6" t="n">
        <v>804000</v>
      </c>
      <c r="G31" s="6" t="n">
        <v>246000</v>
      </c>
    </row>
    <row r="32">
      <c r="A32" s="4" t="inlineStr">
        <is>
          <t>Net operating loss carryforwards - federal</t>
        </is>
      </c>
      <c r="F32" s="6" t="n">
        <v>2583000</v>
      </c>
      <c r="G32" s="6" t="n">
        <v>1956000</v>
      </c>
    </row>
    <row r="33">
      <c r="A33" s="4" t="inlineStr">
        <is>
          <t>Net operating loss carryforwards - state</t>
        </is>
      </c>
      <c r="F33" s="6" t="n">
        <v>796000</v>
      </c>
      <c r="G33" s="6" t="n">
        <v>653000</v>
      </c>
    </row>
    <row r="34">
      <c r="A34" s="4" t="inlineStr">
        <is>
          <t>Federal tax credit</t>
        </is>
      </c>
      <c r="F34" s="6" t="n">
        <v>1326000</v>
      </c>
      <c r="G34" s="6" t="n">
        <v>983000</v>
      </c>
    </row>
    <row r="35">
      <c r="A35" s="4" t="inlineStr">
        <is>
          <t>Total gross deferred tax assets</t>
        </is>
      </c>
      <c r="F35" s="6" t="n">
        <v>14122000</v>
      </c>
      <c r="G35" s="6" t="n">
        <v>11788000</v>
      </c>
    </row>
    <row r="36">
      <c r="A36" s="4" t="inlineStr">
        <is>
          <t>Less valuation allowance</t>
        </is>
      </c>
      <c r="F36" s="6" t="n">
        <v>-7206000</v>
      </c>
      <c r="G36" s="6" t="n">
        <v>-6652000</v>
      </c>
    </row>
    <row r="37">
      <c r="A37" s="4" t="inlineStr">
        <is>
          <t>Total deferred tax assets, net of valuation allowance</t>
        </is>
      </c>
      <c r="F37" s="6" t="n">
        <v>6916000</v>
      </c>
      <c r="G37" s="6" t="n">
        <v>5136000</v>
      </c>
    </row>
    <row r="38">
      <c r="A38" s="3" t="inlineStr">
        <is>
          <t>Deferred tax liabilities [Abstract]</t>
        </is>
      </c>
    </row>
    <row r="39">
      <c r="A39" s="4" t="inlineStr">
        <is>
          <t>Amortization and depreciation</t>
        </is>
      </c>
      <c r="F39" s="6" t="n">
        <v>-2623000</v>
      </c>
      <c r="G39" s="6" t="n">
        <v>-2237000</v>
      </c>
    </row>
    <row r="40">
      <c r="A40" s="4" t="inlineStr">
        <is>
          <t>Unbilled accounts receivable, deferred for tax purposes</t>
        </is>
      </c>
      <c r="F40" s="6" t="n">
        <v>-1611000</v>
      </c>
      <c r="G40" s="6" t="n">
        <v>-955000</v>
      </c>
    </row>
    <row r="41">
      <c r="A41" s="4" t="inlineStr">
        <is>
          <t>Goodwill basis adjustment and amortization</t>
        </is>
      </c>
      <c r="F41" s="6" t="n">
        <v>-2886000</v>
      </c>
      <c r="G41" s="6" t="n">
        <v>-2713000</v>
      </c>
    </row>
    <row r="42">
      <c r="A42" s="4" t="inlineStr">
        <is>
          <t>Telos ID basis difference</t>
        </is>
      </c>
      <c r="F42" s="6" t="n">
        <v>-417000</v>
      </c>
      <c r="G42" s="6" t="n">
        <v>-49000</v>
      </c>
    </row>
    <row r="43">
      <c r="A43" s="4" t="inlineStr">
        <is>
          <t>Total deferred tax liabilities</t>
        </is>
      </c>
      <c r="F43" s="6" t="n">
        <v>-7537000</v>
      </c>
      <c r="G43" s="6" t="n">
        <v>-5954000</v>
      </c>
    </row>
    <row r="44">
      <c r="A44" s="4" t="inlineStr">
        <is>
          <t>Net deferred tax liabilities</t>
        </is>
      </c>
      <c r="F44" s="6" t="n">
        <v>-621000</v>
      </c>
      <c r="G44" s="6" t="n">
        <v>-818000</v>
      </c>
    </row>
    <row r="45">
      <c r="A45" s="3" t="inlineStr">
        <is>
          <t>Movement in Valuation Allowances and Reserves [Roll Forward]</t>
        </is>
      </c>
    </row>
    <row r="46">
      <c r="A46" s="4" t="inlineStr">
        <is>
          <t>Decrease in deferred tax liabilities</t>
        </is>
      </c>
      <c r="F46" s="6" t="n">
        <v>-3000000</v>
      </c>
    </row>
    <row r="47">
      <c r="A47" s="4" t="inlineStr">
        <is>
          <t>Operating loss carryforwards</t>
        </is>
      </c>
      <c r="F47" s="6" t="n">
        <v>12400000</v>
      </c>
    </row>
    <row r="48">
      <c r="A48" s="4" t="inlineStr">
        <is>
          <t>Alternate minimum tax credit carryforwards</t>
        </is>
      </c>
      <c r="F48" s="6" t="n">
        <v>60000</v>
      </c>
    </row>
    <row r="49">
      <c r="A49" s="3" t="inlineStr">
        <is>
          <t>Unrecognized tax benefits [Roll Forward]</t>
        </is>
      </c>
    </row>
    <row r="50">
      <c r="A50" s="4" t="inlineStr">
        <is>
          <t>Unrecognized tax benefits, beginning of period</t>
        </is>
      </c>
      <c r="D50" s="6" t="n">
        <v>673000</v>
      </c>
      <c r="E50" s="6" t="n">
        <v>648000</v>
      </c>
      <c r="F50" s="6" t="n">
        <v>648000</v>
      </c>
      <c r="G50" s="6" t="n">
        <v>677000</v>
      </c>
      <c r="H50" s="5" t="n">
        <v>762000</v>
      </c>
    </row>
    <row r="51">
      <c r="A51" s="4" t="inlineStr">
        <is>
          <t>Gross decreases-tax positions in prior period</t>
        </is>
      </c>
      <c r="F51" s="6" t="n">
        <v>-39000</v>
      </c>
      <c r="G51" s="6" t="n">
        <v>-63000</v>
      </c>
      <c r="H51" s="6" t="n">
        <v>-127000</v>
      </c>
    </row>
    <row r="52">
      <c r="A52" s="4" t="inlineStr">
        <is>
          <t>Gross increases-tax positions in current period</t>
        </is>
      </c>
      <c r="F52" s="6" t="n">
        <v>101000</v>
      </c>
      <c r="G52" s="6" t="n">
        <v>92000</v>
      </c>
      <c r="H52" s="6" t="n">
        <v>77000</v>
      </c>
    </row>
    <row r="53">
      <c r="A53" s="4" t="inlineStr">
        <is>
          <t>Settlements</t>
        </is>
      </c>
      <c r="F53" s="6" t="n">
        <v>-37000</v>
      </c>
      <c r="G53" s="6" t="n">
        <v>-58000</v>
      </c>
      <c r="H53" s="6" t="n">
        <v>-35000</v>
      </c>
    </row>
    <row r="54">
      <c r="A54" s="4" t="inlineStr">
        <is>
          <t>Unrecognized tax benefits, end of period</t>
        </is>
      </c>
      <c r="B54" s="6" t="n">
        <v>508000</v>
      </c>
      <c r="D54" s="6" t="n">
        <v>508000</v>
      </c>
      <c r="F54" s="6" t="n">
        <v>673000</v>
      </c>
      <c r="G54" s="6" t="n">
        <v>648000</v>
      </c>
      <c r="H54" s="6" t="n">
        <v>677000</v>
      </c>
    </row>
    <row r="55">
      <c r="A55" s="4" t="inlineStr">
        <is>
          <t>Interest and penalties</t>
        </is>
      </c>
      <c r="B55" s="5" t="n">
        <v>229000</v>
      </c>
      <c r="D55" s="6" t="n">
        <v>229000</v>
      </c>
      <c r="F55" s="6" t="n">
        <v>304000</v>
      </c>
      <c r="G55" s="6" t="n">
        <v>278000</v>
      </c>
    </row>
    <row r="56">
      <c r="A56" s="4" t="inlineStr">
        <is>
          <t>Valuation Allowance of Deferred Tax Assets [Member]</t>
        </is>
      </c>
    </row>
    <row r="57">
      <c r="A57" s="3" t="inlineStr">
        <is>
          <t>Movement in Valuation Allowances and Reserves [Roll Forward]</t>
        </is>
      </c>
    </row>
    <row r="58">
      <c r="A58" s="4" t="inlineStr">
        <is>
          <t>Balance Beginning of Period</t>
        </is>
      </c>
      <c r="D58" s="5" t="n">
        <v>7206000</v>
      </c>
      <c r="E58" s="5" t="n">
        <v>6652000</v>
      </c>
      <c r="F58" s="6" t="n">
        <v>6652000</v>
      </c>
      <c r="G58" s="6" t="n">
        <v>7219000</v>
      </c>
      <c r="H58" s="6" t="n">
        <v>10499000</v>
      </c>
    </row>
    <row r="59">
      <c r="A59" s="4" t="inlineStr">
        <is>
          <t>Additions</t>
        </is>
      </c>
      <c r="F59" s="6" t="n">
        <v>554000</v>
      </c>
      <c r="G59" s="6" t="n">
        <v>0</v>
      </c>
      <c r="H59" s="6" t="n">
        <v>0</v>
      </c>
    </row>
    <row r="60">
      <c r="A60" s="4" t="inlineStr">
        <is>
          <t>Deductions</t>
        </is>
      </c>
      <c r="F60" s="6" t="n">
        <v>0</v>
      </c>
      <c r="G60" s="6" t="n">
        <v>-567000</v>
      </c>
      <c r="H60" s="6" t="n">
        <v>-3280000</v>
      </c>
    </row>
    <row r="61">
      <c r="A61" s="4" t="inlineStr">
        <is>
          <t>Balance End of Period</t>
        </is>
      </c>
      <c r="F61" s="5" t="n">
        <v>7206000</v>
      </c>
      <c r="G61" s="5" t="n">
        <v>6652000</v>
      </c>
      <c r="H61" s="5" t="n">
        <v>7219000</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45" customWidth="1" min="2" max="2"/>
    <col width="13" customWidth="1" min="3" max="3"/>
    <col width="14" customWidth="1" min="4" max="4"/>
    <col width="13" customWidth="1" min="5" max="5"/>
    <col width="25" customWidth="1" min="6" max="6"/>
    <col width="14" customWidth="1" min="7" max="7"/>
    <col width="25"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Commitments (FY) (Details) - USD ($) $ in Thousands</t>
        </is>
      </c>
      <c r="B1" s="2" t="inlineStr">
        <is>
          <t>3 Months Ended</t>
        </is>
      </c>
      <c r="F1" s="2" t="inlineStr">
        <is>
          <t>6 Months Ended</t>
        </is>
      </c>
      <c r="H1" s="2" t="inlineStr">
        <is>
          <t>12 Months Ended</t>
        </is>
      </c>
    </row>
    <row r="2">
      <c r="B2" s="2" t="inlineStr">
        <is>
          <t>Jun. 30, 2020</t>
        </is>
      </c>
      <c r="D2" s="2" t="inlineStr">
        <is>
          <t>Jun. 30, 2019</t>
        </is>
      </c>
      <c r="F2" s="2" t="inlineStr">
        <is>
          <t>Jun. 30, 2020</t>
        </is>
      </c>
      <c r="G2" s="2" t="inlineStr">
        <is>
          <t>Jun. 30, 2019</t>
        </is>
      </c>
      <c r="H2" s="2" t="inlineStr">
        <is>
          <t>Dec. 31, 2019</t>
        </is>
      </c>
      <c r="J2" s="2" t="inlineStr">
        <is>
          <t>Dec. 31, 2018</t>
        </is>
      </c>
      <c r="K2" s="2" t="inlineStr">
        <is>
          <t>Dec. 31, 2017</t>
        </is>
      </c>
      <c r="L2" s="2" t="inlineStr">
        <is>
          <t>Dec. 31, 2014</t>
        </is>
      </c>
      <c r="M2" s="2" t="inlineStr">
        <is>
          <t>Dec. 31, 2013</t>
        </is>
      </c>
      <c r="N2" s="2" t="inlineStr">
        <is>
          <t>Dec. 31, 1996</t>
        </is>
      </c>
    </row>
    <row r="3">
      <c r="A3" s="3" t="inlineStr">
        <is>
          <t>Weighted Average Remaining Lease Term [Abstract]</t>
        </is>
      </c>
    </row>
    <row r="4">
      <c r="A4" s="4" t="inlineStr">
        <is>
          <t>Operating leases</t>
        </is>
      </c>
      <c r="B4" s="4" t="inlineStr">
        <is>
          <t>3 years</t>
        </is>
      </c>
      <c r="F4" s="4" t="inlineStr">
        <is>
          <t>3 years</t>
        </is>
      </c>
      <c r="H4" s="4" t="inlineStr">
        <is>
          <t>3 years 6 months</t>
        </is>
      </c>
    </row>
    <row r="5">
      <c r="A5" s="4" t="inlineStr">
        <is>
          <t>Finance leases</t>
        </is>
      </c>
      <c r="B5" s="4" t="inlineStr">
        <is>
          <t>8 years 9 months 18 days</t>
        </is>
      </c>
      <c r="F5" s="4" t="inlineStr">
        <is>
          <t>8 years 9 months 18 days</t>
        </is>
      </c>
      <c r="H5" s="4" t="inlineStr">
        <is>
          <t>9 years 3 months 18 days</t>
        </is>
      </c>
    </row>
    <row r="6">
      <c r="A6" s="3" t="inlineStr">
        <is>
          <t>Weighted Average Discount Rate [Abstract]</t>
        </is>
      </c>
    </row>
    <row r="7">
      <c r="A7" s="4" t="inlineStr">
        <is>
          <t>Operating leases</t>
        </is>
      </c>
      <c r="B7" s="4" t="inlineStr">
        <is>
          <t>5.75%</t>
        </is>
      </c>
      <c r="F7" s="4" t="inlineStr">
        <is>
          <t>5.75%</t>
        </is>
      </c>
      <c r="H7" s="4" t="inlineStr">
        <is>
          <t>5.75%</t>
        </is>
      </c>
    </row>
    <row r="8">
      <c r="A8" s="4" t="inlineStr">
        <is>
          <t>Finance leases</t>
        </is>
      </c>
      <c r="B8" s="4" t="inlineStr">
        <is>
          <t>5.04%</t>
        </is>
      </c>
      <c r="F8" s="4" t="inlineStr">
        <is>
          <t>5.04%</t>
        </is>
      </c>
      <c r="H8" s="4" t="inlineStr">
        <is>
          <t>5.04%</t>
        </is>
      </c>
    </row>
    <row r="9">
      <c r="A9" s="3" t="inlineStr">
        <is>
          <t>Operating Leases, Right-of-Use Assets and Lease Liabilities [Abstract]</t>
        </is>
      </c>
    </row>
    <row r="10">
      <c r="A10" s="4" t="inlineStr">
        <is>
          <t>Right-of-use asset</t>
        </is>
      </c>
      <c r="B10" s="5" t="n">
        <v>1777</v>
      </c>
      <c r="F10" s="5" t="n">
        <v>1777</v>
      </c>
      <c r="H10" s="5" t="n">
        <v>1979</v>
      </c>
      <c r="J10" s="5" t="n">
        <v>0</v>
      </c>
    </row>
    <row r="11">
      <c r="A11" s="3" t="inlineStr">
        <is>
          <t>Capital Lease Obligations [Abstract]</t>
        </is>
      </c>
    </row>
    <row r="12">
      <c r="A12" s="4" t="inlineStr">
        <is>
          <t>Term of lease</t>
        </is>
      </c>
      <c r="L12" s="4" t="inlineStr">
        <is>
          <t>15 years</t>
        </is>
      </c>
    </row>
    <row r="13">
      <c r="A13" s="4" t="inlineStr">
        <is>
          <t>Capital leased property</t>
        </is>
      </c>
      <c r="H13" s="6" t="n">
        <v>30792</v>
      </c>
      <c r="J13" s="6" t="n">
        <v>30832</v>
      </c>
    </row>
    <row r="14">
      <c r="A14" s="4" t="inlineStr">
        <is>
          <t>Proceeds from assignment of purchase option under lease</t>
        </is>
      </c>
      <c r="L14" s="5" t="n">
        <v>1700</v>
      </c>
    </row>
    <row r="15">
      <c r="A15" s="4" t="inlineStr">
        <is>
          <t>Increase in capital leased property</t>
        </is>
      </c>
      <c r="L15" s="6" t="n">
        <v>5700</v>
      </c>
    </row>
    <row r="16">
      <c r="A16" s="4" t="inlineStr">
        <is>
          <t>Capital lease obligations</t>
        </is>
      </c>
      <c r="L16" s="6" t="n">
        <v>22000</v>
      </c>
    </row>
    <row r="17">
      <c r="A17" s="4" t="inlineStr">
        <is>
          <t>Increase in capital lease obligations</t>
        </is>
      </c>
      <c r="L17" s="6" t="n">
        <v>6700</v>
      </c>
    </row>
    <row r="18">
      <c r="A18" s="4" t="inlineStr">
        <is>
          <t>Net book value of capital asset</t>
        </is>
      </c>
      <c r="L18" s="5" t="n">
        <v>18300</v>
      </c>
    </row>
    <row r="19">
      <c r="A19" s="3" t="inlineStr">
        <is>
          <t>Future Minimum Lease Commitments [Abstract]</t>
        </is>
      </c>
    </row>
    <row r="20">
      <c r="A20" s="4" t="inlineStr">
        <is>
          <t>2020</t>
        </is>
      </c>
      <c r="B20" s="6" t="n">
        <v>752</v>
      </c>
      <c r="F20" s="6" t="n">
        <v>752</v>
      </c>
      <c r="H20" s="6" t="n">
        <v>710</v>
      </c>
    </row>
    <row r="21">
      <c r="A21" s="4" t="inlineStr">
        <is>
          <t>2021</t>
        </is>
      </c>
      <c r="B21" s="6" t="n">
        <v>592</v>
      </c>
      <c r="F21" s="6" t="n">
        <v>592</v>
      </c>
      <c r="H21" s="6" t="n">
        <v>715</v>
      </c>
    </row>
    <row r="22">
      <c r="A22" s="4" t="inlineStr">
        <is>
          <t>2022</t>
        </is>
      </c>
      <c r="B22" s="6" t="n">
        <v>373</v>
      </c>
      <c r="F22" s="6" t="n">
        <v>373</v>
      </c>
      <c r="H22" s="6" t="n">
        <v>564</v>
      </c>
    </row>
    <row r="23">
      <c r="A23" s="4" t="inlineStr">
        <is>
          <t>2023</t>
        </is>
      </c>
      <c r="B23" s="6" t="n">
        <v>27</v>
      </c>
      <c r="F23" s="6" t="n">
        <v>27</v>
      </c>
      <c r="H23" s="6" t="n">
        <v>368</v>
      </c>
    </row>
    <row r="24">
      <c r="A24" s="4" t="inlineStr">
        <is>
          <t>2024</t>
        </is>
      </c>
      <c r="H24" s="6" t="n">
        <v>28</v>
      </c>
    </row>
    <row r="25">
      <c r="A25" s="4" t="inlineStr">
        <is>
          <t>After 2024</t>
        </is>
      </c>
      <c r="H25" s="6" t="n">
        <v>0</v>
      </c>
    </row>
    <row r="26">
      <c r="A26" s="4" t="inlineStr">
        <is>
          <t>Total lease payments</t>
        </is>
      </c>
      <c r="B26" s="6" t="n">
        <v>2115</v>
      </c>
      <c r="F26" s="6" t="n">
        <v>2115</v>
      </c>
      <c r="H26" s="6" t="n">
        <v>2385</v>
      </c>
    </row>
    <row r="27">
      <c r="A27" s="4" t="inlineStr">
        <is>
          <t>Less imputed interest</t>
        </is>
      </c>
      <c r="B27" s="6" t="n">
        <v>-178</v>
      </c>
      <c r="F27" s="6" t="n">
        <v>-178</v>
      </c>
      <c r="H27" s="6" t="n">
        <v>-230</v>
      </c>
    </row>
    <row r="28">
      <c r="A28" s="4" t="inlineStr">
        <is>
          <t>Total</t>
        </is>
      </c>
      <c r="B28" s="6" t="n">
        <v>1937</v>
      </c>
      <c r="F28" s="6" t="n">
        <v>1937</v>
      </c>
      <c r="H28" s="6" t="n">
        <v>2155</v>
      </c>
    </row>
    <row r="29">
      <c r="A29" s="4" t="inlineStr">
        <is>
          <t>Less current portion</t>
        </is>
      </c>
      <c r="H29" s="6" t="n">
        <v>-602</v>
      </c>
    </row>
    <row r="30">
      <c r="A30" s="4" t="inlineStr">
        <is>
          <t>Long-term lease obligations, Operating leases</t>
        </is>
      </c>
      <c r="B30" s="6" t="n">
        <v>1274</v>
      </c>
      <c r="F30" s="6" t="n">
        <v>1274</v>
      </c>
      <c r="H30" s="6" t="n">
        <v>1553</v>
      </c>
      <c r="J30" s="6" t="n">
        <v>0</v>
      </c>
    </row>
    <row r="31">
      <c r="A31" s="3" t="inlineStr">
        <is>
          <t>Finance Lease Liabilities, Payments, Due [Abstract]</t>
        </is>
      </c>
    </row>
    <row r="32">
      <c r="A32" s="4" t="inlineStr">
        <is>
          <t>2020</t>
        </is>
      </c>
      <c r="H32" s="6" t="n">
        <v>2046</v>
      </c>
    </row>
    <row r="33">
      <c r="A33" s="4" t="inlineStr">
        <is>
          <t>2021</t>
        </is>
      </c>
      <c r="B33" s="6" t="n">
        <v>2097</v>
      </c>
      <c r="F33" s="6" t="n">
        <v>2097</v>
      </c>
      <c r="H33" s="6" t="n">
        <v>2097</v>
      </c>
    </row>
    <row r="34">
      <c r="A34" s="4" t="inlineStr">
        <is>
          <t>2022</t>
        </is>
      </c>
      <c r="B34" s="6" t="n">
        <v>2149</v>
      </c>
      <c r="F34" s="6" t="n">
        <v>2149</v>
      </c>
      <c r="H34" s="6" t="n">
        <v>2149</v>
      </c>
    </row>
    <row r="35">
      <c r="A35" s="4" t="inlineStr">
        <is>
          <t>2023</t>
        </is>
      </c>
      <c r="B35" s="6" t="n">
        <v>2203</v>
      </c>
      <c r="F35" s="6" t="n">
        <v>2203</v>
      </c>
      <c r="H35" s="6" t="n">
        <v>2203</v>
      </c>
    </row>
    <row r="36">
      <c r="A36" s="4" t="inlineStr">
        <is>
          <t>2024</t>
        </is>
      </c>
      <c r="B36" s="6" t="n">
        <v>2258</v>
      </c>
      <c r="F36" s="6" t="n">
        <v>2258</v>
      </c>
      <c r="H36" s="6" t="n">
        <v>2258</v>
      </c>
    </row>
    <row r="37">
      <c r="A37" s="4" t="inlineStr">
        <is>
          <t>After 2024</t>
        </is>
      </c>
      <c r="B37" s="6" t="n">
        <v>10658</v>
      </c>
      <c r="F37" s="6" t="n">
        <v>10658</v>
      </c>
      <c r="H37" s="6" t="n">
        <v>10658</v>
      </c>
    </row>
    <row r="38">
      <c r="A38" s="4" t="inlineStr">
        <is>
          <t>Total lease payments</t>
        </is>
      </c>
      <c r="B38" s="6" t="n">
        <v>20398</v>
      </c>
      <c r="F38" s="6" t="n">
        <v>20398</v>
      </c>
      <c r="H38" s="6" t="n">
        <v>21411</v>
      </c>
    </row>
    <row r="39">
      <c r="A39" s="4" t="inlineStr">
        <is>
          <t>Less imputed interest</t>
        </is>
      </c>
      <c r="B39" s="6" t="n">
        <v>-4127</v>
      </c>
      <c r="F39" s="6" t="n">
        <v>-4127</v>
      </c>
      <c r="H39" s="6" t="n">
        <v>-4546</v>
      </c>
    </row>
    <row r="40">
      <c r="A40" s="4" t="inlineStr">
        <is>
          <t>Total</t>
        </is>
      </c>
      <c r="B40" s="6" t="n">
        <v>16271</v>
      </c>
      <c r="F40" s="6" t="n">
        <v>16271</v>
      </c>
      <c r="H40" s="6" t="n">
        <v>16865</v>
      </c>
    </row>
    <row r="41">
      <c r="A41" s="4" t="inlineStr">
        <is>
          <t>Less current portion</t>
        </is>
      </c>
      <c r="H41" s="6" t="n">
        <v>-1224</v>
      </c>
    </row>
    <row r="42">
      <c r="A42" s="4" t="inlineStr">
        <is>
          <t>Long-term lease obligations, Finance leases</t>
        </is>
      </c>
      <c r="H42" s="6" t="n">
        <v>15641</v>
      </c>
    </row>
    <row r="43">
      <c r="A43" s="3" t="inlineStr">
        <is>
          <t>Lease, Cost [Abstract]</t>
        </is>
      </c>
    </row>
    <row r="44">
      <c r="A44" s="4" t="inlineStr">
        <is>
          <t>Operating lease cost</t>
        </is>
      </c>
      <c r="B44" s="6" t="n">
        <v>182</v>
      </c>
      <c r="D44" s="5" t="n">
        <v>147</v>
      </c>
      <c r="F44" s="6" t="n">
        <v>360</v>
      </c>
      <c r="G44" s="5" t="n">
        <v>294</v>
      </c>
      <c r="H44" s="6" t="n">
        <v>597</v>
      </c>
    </row>
    <row r="45">
      <c r="A45" s="4" t="inlineStr">
        <is>
          <t>Short-term lease cost</t>
        </is>
      </c>
      <c r="B45" s="6" t="n">
        <v>30</v>
      </c>
      <c r="C45" s="4" t="inlineStr">
        <is>
          <t>[1]</t>
        </is>
      </c>
      <c r="D45" s="6" t="n">
        <v>42</v>
      </c>
      <c r="E45" s="4" t="inlineStr">
        <is>
          <t>[1]</t>
        </is>
      </c>
      <c r="F45" s="6" t="n">
        <v>57</v>
      </c>
      <c r="G45" s="6" t="n">
        <v>84</v>
      </c>
      <c r="H45" s="6" t="n">
        <v>147</v>
      </c>
      <c r="I45" s="4" t="inlineStr">
        <is>
          <t>[1]</t>
        </is>
      </c>
    </row>
    <row r="46">
      <c r="A46" s="3" t="inlineStr">
        <is>
          <t>Finance Lease Costs [Abstract]</t>
        </is>
      </c>
    </row>
    <row r="47">
      <c r="A47" s="4" t="inlineStr">
        <is>
          <t>Amortization of finance lease assets</t>
        </is>
      </c>
      <c r="B47" s="6" t="n">
        <v>305</v>
      </c>
      <c r="D47" s="6" t="n">
        <v>305</v>
      </c>
      <c r="F47" s="6" t="n">
        <v>610</v>
      </c>
      <c r="G47" s="6" t="n">
        <v>610</v>
      </c>
      <c r="H47" s="6" t="n">
        <v>1221</v>
      </c>
    </row>
    <row r="48">
      <c r="A48" s="4" t="inlineStr">
        <is>
          <t>Interest on finance lease liabilities</t>
        </is>
      </c>
      <c r="B48" s="6" t="n">
        <v>208</v>
      </c>
      <c r="D48" s="6" t="n">
        <v>222</v>
      </c>
      <c r="F48" s="6" t="n">
        <v>419</v>
      </c>
      <c r="G48" s="6" t="n">
        <v>447</v>
      </c>
      <c r="H48" s="6" t="n">
        <v>881</v>
      </c>
    </row>
    <row r="49">
      <c r="A49" s="4" t="inlineStr">
        <is>
          <t>Total finance lease cost</t>
        </is>
      </c>
      <c r="B49" s="6" t="n">
        <v>513</v>
      </c>
      <c r="D49" s="6" t="n">
        <v>527</v>
      </c>
      <c r="F49" s="6" t="n">
        <v>1029</v>
      </c>
      <c r="G49" s="6" t="n">
        <v>1057</v>
      </c>
      <c r="H49" s="6" t="n">
        <v>2102</v>
      </c>
    </row>
    <row r="50">
      <c r="A50" s="4" t="inlineStr">
        <is>
          <t>Total lease costs</t>
        </is>
      </c>
      <c r="B50" s="5" t="n">
        <v>725</v>
      </c>
      <c r="D50" s="5" t="n">
        <v>716</v>
      </c>
      <c r="F50" s="6" t="n">
        <v>1446</v>
      </c>
      <c r="G50" s="6" t="n">
        <v>1435</v>
      </c>
      <c r="H50" s="6" t="n">
        <v>2846</v>
      </c>
    </row>
    <row r="51">
      <c r="A51" s="3" t="inlineStr">
        <is>
          <t>Cash paid for amounts included in the measurement of lease liabilities: [Abstract]</t>
        </is>
      </c>
    </row>
    <row r="52">
      <c r="A52" s="4" t="inlineStr">
        <is>
          <t>Cash flows from operating activities - operating leases</t>
        </is>
      </c>
      <c r="F52" s="6" t="n">
        <v>375</v>
      </c>
      <c r="G52" s="6" t="n">
        <v>279</v>
      </c>
      <c r="H52" s="6" t="n">
        <v>604</v>
      </c>
    </row>
    <row r="53">
      <c r="A53" s="4" t="inlineStr">
        <is>
          <t>Cash flows from operating activities - finance leases</t>
        </is>
      </c>
      <c r="F53" s="6" t="n">
        <v>1012</v>
      </c>
      <c r="G53" s="6" t="n">
        <v>987</v>
      </c>
      <c r="H53" s="6" t="n">
        <v>1995</v>
      </c>
    </row>
    <row r="54">
      <c r="A54" s="4" t="inlineStr">
        <is>
          <t>Operating lease right-of-use assets obtained in exchange for operating lease liabilities</t>
        </is>
      </c>
      <c r="F54" s="6" t="n">
        <v>300</v>
      </c>
      <c r="G54" s="6" t="n">
        <v>245</v>
      </c>
      <c r="H54" s="6" t="n">
        <v>488</v>
      </c>
    </row>
    <row r="55">
      <c r="A55" s="4" t="inlineStr">
        <is>
          <t>Rent expense charged to operations</t>
        </is>
      </c>
      <c r="H55" s="6" t="n">
        <v>1100</v>
      </c>
      <c r="J55" s="6" t="n">
        <v>1600</v>
      </c>
      <c r="K55" s="5" t="n">
        <v>1600</v>
      </c>
    </row>
    <row r="56">
      <c r="A56" s="3" t="inlineStr">
        <is>
          <t>Movement in Standard and Extended Product Warranty, Increase (Decrease) [Roll Forward]</t>
        </is>
      </c>
    </row>
    <row r="57">
      <c r="A57" s="4" t="inlineStr">
        <is>
          <t>Balance Beginning of Year</t>
        </is>
      </c>
      <c r="F57" s="5" t="n">
        <v>30</v>
      </c>
      <c r="G57" s="5" t="n">
        <v>30</v>
      </c>
      <c r="H57" s="6" t="n">
        <v>30</v>
      </c>
      <c r="J57" s="6" t="n">
        <v>30</v>
      </c>
      <c r="K57" s="6" t="n">
        <v>51</v>
      </c>
    </row>
    <row r="58">
      <c r="A58" s="4" t="inlineStr">
        <is>
          <t>Accruals</t>
        </is>
      </c>
      <c r="H58" s="6" t="n">
        <v>0</v>
      </c>
      <c r="J58" s="6" t="n">
        <v>0</v>
      </c>
      <c r="K58" s="6" t="n">
        <v>0</v>
      </c>
    </row>
    <row r="59">
      <c r="A59" s="4" t="inlineStr">
        <is>
          <t>Warranty Expenses</t>
        </is>
      </c>
      <c r="H59" s="6" t="n">
        <v>0</v>
      </c>
      <c r="J59" s="6" t="n">
        <v>0</v>
      </c>
      <c r="K59" s="6" t="n">
        <v>-21</v>
      </c>
    </row>
    <row r="60">
      <c r="A60" s="4" t="inlineStr">
        <is>
          <t>Balance End of Year</t>
        </is>
      </c>
      <c r="H60" s="5" t="n">
        <v>30</v>
      </c>
      <c r="J60" s="6" t="n">
        <v>30</v>
      </c>
      <c r="K60" s="5" t="n">
        <v>30</v>
      </c>
    </row>
    <row r="61">
      <c r="A61" s="4" t="inlineStr">
        <is>
          <t>Capital Lease Obligations [Member]</t>
        </is>
      </c>
    </row>
    <row r="62">
      <c r="A62" s="3" t="inlineStr">
        <is>
          <t>Capital Lease Obligations [Abstract]</t>
        </is>
      </c>
    </row>
    <row r="63">
      <c r="A63" s="4" t="inlineStr">
        <is>
          <t>Annual rent increase percentage</t>
        </is>
      </c>
      <c r="H63" s="4" t="inlineStr">
        <is>
          <t>2.50%</t>
        </is>
      </c>
    </row>
    <row r="64">
      <c r="A64" s="4" t="inlineStr">
        <is>
          <t>Accumulated amortization for property and equipment under capital leases</t>
        </is>
      </c>
      <c r="H64" s="5" t="n">
        <v>18700</v>
      </c>
      <c r="J64" s="5" t="n">
        <v>17500</v>
      </c>
    </row>
    <row r="65">
      <c r="A65" s="4" t="inlineStr">
        <is>
          <t>Property [Member] | Capital Lease Obligations [Member]</t>
        </is>
      </c>
    </row>
    <row r="66">
      <c r="A66" s="3" t="inlineStr">
        <is>
          <t>Capital Lease Obligations [Abstract]</t>
        </is>
      </c>
    </row>
    <row r="67">
      <c r="A67" s="4" t="inlineStr">
        <is>
          <t>Term of lease</t>
        </is>
      </c>
      <c r="M67" s="4" t="inlineStr">
        <is>
          <t>13 years</t>
        </is>
      </c>
      <c r="N67" s="4" t="inlineStr">
        <is>
          <t>20 years</t>
        </is>
      </c>
    </row>
    <row r="68">
      <c r="A68" s="4" t="inlineStr">
        <is>
          <t>Capital leased property</t>
        </is>
      </c>
      <c r="N68" s="5" t="n">
        <v>12300</v>
      </c>
    </row>
    <row r="69">
      <c r="A69" s="4" t="inlineStr">
        <is>
          <t>Increase in capital leased property</t>
        </is>
      </c>
      <c r="M69" s="5" t="n">
        <v>11700</v>
      </c>
    </row>
    <row r="70">
      <c r="A70" s="4" t="inlineStr">
        <is>
          <t>Capital lease obligations</t>
        </is>
      </c>
      <c r="M70" s="6" t="n">
        <v>15500</v>
      </c>
    </row>
    <row r="71">
      <c r="A71" s="4" t="inlineStr">
        <is>
          <t>Net book value of capital asset</t>
        </is>
      </c>
      <c r="M71" s="5" t="n">
        <v>13100</v>
      </c>
    </row>
    <row r="72"/>
    <row r="73">
      <c r="A73" s="4" t="inlineStr">
        <is>
          <t>[1]</t>
        </is>
      </c>
      <c r="B73" s="4" t="inlineStr">
        <is>
          <t>Leases that have terms of 12 months or less.</t>
        </is>
      </c>
    </row>
  </sheetData>
  <mergeCells count="9">
    <mergeCell ref="A1:A2"/>
    <mergeCell ref="B1:E1"/>
    <mergeCell ref="F1:G1"/>
    <mergeCell ref="H1:N1"/>
    <mergeCell ref="B2:C2"/>
    <mergeCell ref="D2:E2"/>
    <mergeCell ref="H2:I2"/>
    <mergeCell ref="A72:N72"/>
    <mergeCell ref="B73:N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 width="15" customWidth="1" min="9" max="9"/>
    <col width="14" customWidth="1" min="10" max="10"/>
    <col width="14" customWidth="1" min="11" max="11"/>
    <col width="14" customWidth="1" min="12" max="12"/>
  </cols>
  <sheetData>
    <row r="1">
      <c r="A1" s="1" t="inlineStr">
        <is>
          <t>Certain Relationships and Related Transactions (FY) (Details) - USD ($)</t>
        </is>
      </c>
      <c r="B1" s="2" t="inlineStr">
        <is>
          <t>Mar. 31, 2015</t>
        </is>
      </c>
      <c r="C1" s="2" t="inlineStr">
        <is>
          <t>Jun. 30, 2020</t>
        </is>
      </c>
      <c r="D1" s="2" t="inlineStr">
        <is>
          <t>Jun. 30, 2019</t>
        </is>
      </c>
      <c r="E1" s="2" t="inlineStr">
        <is>
          <t>Mar. 31, 2015</t>
        </is>
      </c>
      <c r="F1" s="2" t="inlineStr">
        <is>
          <t>Jun. 30, 2020</t>
        </is>
      </c>
      <c r="G1" s="2" t="inlineStr">
        <is>
          <t>Jun. 30, 2019</t>
        </is>
      </c>
      <c r="H1" s="2" t="inlineStr">
        <is>
          <t>Dec. 31, 2019</t>
        </is>
      </c>
      <c r="I1" s="2" t="inlineStr">
        <is>
          <t>Dec. 31, 2018</t>
        </is>
      </c>
      <c r="J1" s="2" t="inlineStr">
        <is>
          <t>Dec. 31, 2017</t>
        </is>
      </c>
      <c r="K1" s="2" t="inlineStr">
        <is>
          <t>Mar. 31, 2018</t>
        </is>
      </c>
      <c r="L1" s="2" t="inlineStr">
        <is>
          <t>Apr. 18, 2017</t>
        </is>
      </c>
    </row>
    <row r="2">
      <c r="A2" s="3" t="inlineStr">
        <is>
          <t>Related party transactions compensation [Abstract]</t>
        </is>
      </c>
    </row>
    <row r="3">
      <c r="A3" s="4" t="inlineStr">
        <is>
          <t>Gain on extinguishment of debt</t>
        </is>
      </c>
      <c r="H3" s="5" t="n">
        <v>0</v>
      </c>
      <c r="I3" s="5" t="n">
        <v>0</v>
      </c>
      <c r="J3" s="5" t="n">
        <v>1031000</v>
      </c>
    </row>
    <row r="4">
      <c r="A4" s="4" t="inlineStr">
        <is>
          <t>Interest expense, related party</t>
        </is>
      </c>
      <c r="J4" s="6" t="n">
        <v>292000</v>
      </c>
    </row>
    <row r="5">
      <c r="A5" s="4" t="inlineStr">
        <is>
          <t>Debt instrument, fixed interest rate</t>
        </is>
      </c>
      <c r="I5" s="4" t="inlineStr">
        <is>
          <t>12.00%</t>
        </is>
      </c>
    </row>
    <row r="6">
      <c r="A6" s="4" t="inlineStr">
        <is>
          <t>Emmett Wood [Member]</t>
        </is>
      </c>
    </row>
    <row r="7">
      <c r="A7" s="3" t="inlineStr">
        <is>
          <t>Related party transactions compensation [Abstract]</t>
        </is>
      </c>
    </row>
    <row r="8">
      <c r="A8" s="4" t="inlineStr">
        <is>
          <t>Compensation to related parties</t>
        </is>
      </c>
      <c r="C8" s="5" t="n">
        <v>151000</v>
      </c>
      <c r="D8" s="5" t="n">
        <v>76000</v>
      </c>
      <c r="F8" s="5" t="n">
        <v>324000</v>
      </c>
      <c r="G8" s="5" t="n">
        <v>234000</v>
      </c>
      <c r="H8" s="5" t="n">
        <v>529000</v>
      </c>
      <c r="I8" s="5" t="n">
        <v>552000</v>
      </c>
      <c r="J8" s="5" t="n">
        <v>570000</v>
      </c>
    </row>
    <row r="9">
      <c r="A9" s="4" t="inlineStr">
        <is>
          <t>Emmett Wood [Member] | Class A Common Stock [Member]</t>
        </is>
      </c>
    </row>
    <row r="10">
      <c r="A10" s="3" t="inlineStr">
        <is>
          <t>Related party transactions compensation [Abstract]</t>
        </is>
      </c>
    </row>
    <row r="11">
      <c r="A11" s="4" t="inlineStr">
        <is>
          <t>Number of shares held by related party (in shares)</t>
        </is>
      </c>
      <c r="C11" s="6" t="n">
        <v>810000</v>
      </c>
      <c r="F11" s="6" t="n">
        <v>810000</v>
      </c>
      <c r="H11" s="6" t="n">
        <v>810000</v>
      </c>
      <c r="K11" s="6" t="n">
        <v>50000</v>
      </c>
    </row>
    <row r="12">
      <c r="A12" s="4" t="inlineStr">
        <is>
          <t>Emmett Wood [Member] | Class B Common Stock [Member]</t>
        </is>
      </c>
    </row>
    <row r="13">
      <c r="A13" s="3" t="inlineStr">
        <is>
          <t>Related party transactions compensation [Abstract]</t>
        </is>
      </c>
    </row>
    <row r="14">
      <c r="A14" s="4" t="inlineStr">
        <is>
          <t>Number of shares held by related party (in shares)</t>
        </is>
      </c>
      <c r="C14" s="6" t="n">
        <v>50000</v>
      </c>
      <c r="F14" s="6" t="n">
        <v>50000</v>
      </c>
      <c r="H14" s="6" t="n">
        <v>50000</v>
      </c>
    </row>
    <row r="15">
      <c r="A15" s="4" t="inlineStr">
        <is>
          <t>Porter [Member]</t>
        </is>
      </c>
    </row>
    <row r="16">
      <c r="A16" s="3" t="inlineStr">
        <is>
          <t>Related party transactions compensation [Abstract]</t>
        </is>
      </c>
    </row>
    <row r="17">
      <c r="A17" s="4" t="inlineStr">
        <is>
          <t>Common stock held by related parties</t>
        </is>
      </c>
      <c r="H17" s="4" t="inlineStr">
        <is>
          <t>35.00%</t>
        </is>
      </c>
    </row>
    <row r="18">
      <c r="A18" s="4" t="inlineStr">
        <is>
          <t>Accrued interest payable</t>
        </is>
      </c>
      <c r="C18" s="5" t="n">
        <v>1200000</v>
      </c>
      <c r="F18" s="5" t="n">
        <v>1200000</v>
      </c>
      <c r="H18" s="5" t="n">
        <v>1100000</v>
      </c>
    </row>
    <row r="19">
      <c r="A19" s="4" t="inlineStr">
        <is>
          <t>Gain on extinguishment of debt</t>
        </is>
      </c>
      <c r="H19" s="6" t="n">
        <v>1000000</v>
      </c>
    </row>
    <row r="20">
      <c r="A20" s="4" t="inlineStr">
        <is>
          <t>Proceeds from related party, debt</t>
        </is>
      </c>
      <c r="E20" s="5" t="n">
        <v>2500000</v>
      </c>
      <c r="H20" s="6" t="n">
        <v>2500000</v>
      </c>
    </row>
    <row r="21">
      <c r="A21" s="4" t="inlineStr">
        <is>
          <t>Interest expense, related party</t>
        </is>
      </c>
      <c r="C21" s="5" t="n">
        <v>88000</v>
      </c>
      <c r="D21" s="5" t="n">
        <v>82000</v>
      </c>
      <c r="F21" s="5" t="n">
        <v>175000</v>
      </c>
      <c r="G21" s="5" t="n">
        <v>162000</v>
      </c>
      <c r="H21" s="5" t="n">
        <v>330000</v>
      </c>
      <c r="I21" s="5" t="n">
        <v>308000</v>
      </c>
    </row>
    <row r="22">
      <c r="A22" s="4" t="inlineStr">
        <is>
          <t>Debt instrument, fixed interest rate</t>
        </is>
      </c>
      <c r="B22" s="4" t="inlineStr">
        <is>
          <t>12.00%</t>
        </is>
      </c>
      <c r="E22" s="4" t="inlineStr">
        <is>
          <t>12.00%</t>
        </is>
      </c>
      <c r="H22" s="4" t="inlineStr">
        <is>
          <t>6.00%</t>
        </is>
      </c>
      <c r="L22" s="4" t="inlineStr">
        <is>
          <t>6.00%</t>
        </is>
      </c>
    </row>
    <row r="23">
      <c r="A23" s="4" t="inlineStr">
        <is>
          <t>Debt instrument, last principal and interest payment date</t>
        </is>
      </c>
      <c r="B23" s="4" t="inlineStr">
        <is>
          <t>Jul. 1,
		2017</t>
        </is>
      </c>
      <c r="F23" s="4" t="inlineStr">
        <is>
          <t>Jul. 25,
		2022</t>
        </is>
      </c>
      <c r="H23" s="4" t="inlineStr">
        <is>
          <t>Jul. 25,
		2022</t>
        </is>
      </c>
      <c r="I23" s="4" t="inlineStr">
        <is>
          <t>Jul. 1,
		2017</t>
        </is>
      </c>
    </row>
    <row r="24">
      <c r="A24" s="4" t="inlineStr">
        <is>
          <t>Debt instrument, first interest payment due date</t>
        </is>
      </c>
      <c r="F24" s="4" t="inlineStr">
        <is>
          <t>Aug. 20,
		2015</t>
        </is>
      </c>
      <c r="H24" s="4" t="inlineStr">
        <is>
          <t>Aug. 20,
		2015</t>
        </is>
      </c>
    </row>
    <row r="25">
      <c r="A25" s="4" t="inlineStr">
        <is>
          <t>Porter [Member] | Series A-1 Redeemable Preferred Stock [Member]</t>
        </is>
      </c>
    </row>
    <row r="26">
      <c r="A26" s="3" t="inlineStr">
        <is>
          <t>Related party transactions compensation [Abstract]</t>
        </is>
      </c>
    </row>
    <row r="27">
      <c r="A27" s="4" t="inlineStr">
        <is>
          <t>Number of senior redeemable preferred stock redeemed by the Company (in shares)</t>
        </is>
      </c>
      <c r="L27" s="6" t="n">
        <v>163</v>
      </c>
    </row>
    <row r="28">
      <c r="A28" s="4" t="inlineStr">
        <is>
          <t>Porter [Member] | Series A-2 Redeemable Preferred Stock [Member]</t>
        </is>
      </c>
    </row>
    <row r="29">
      <c r="A29" s="3" t="inlineStr">
        <is>
          <t>Related party transactions compensation [Abstract]</t>
        </is>
      </c>
    </row>
    <row r="30">
      <c r="A30" s="4" t="inlineStr">
        <is>
          <t>Number of senior redeemable preferred stock redeemed by the Company (in shares)</t>
        </is>
      </c>
      <c r="L30" s="6" t="n">
        <v>2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4" customWidth="1" min="20" max="20"/>
    <col width="16" customWidth="1" min="21" max="21"/>
    <col width="14" customWidth="1" min="22" max="22"/>
    <col width="14" customWidth="1" min="23" max="23"/>
  </cols>
  <sheetData>
    <row r="1">
      <c r="A1" s="1" t="inlineStr">
        <is>
          <t>Summary of Selected Quarterly Financial Data (Unaudited) (FY) (Details) - USD ($) $ / shares in Units, shares in Thousands, $ in Thousands</t>
        </is>
      </c>
      <c r="B1" s="2" t="inlineStr">
        <is>
          <t>3 Months Ended</t>
        </is>
      </c>
      <c r="S1" s="2" t="inlineStr">
        <is>
          <t>6 Months Ended</t>
        </is>
      </c>
      <c r="U1" s="2" t="inlineStr">
        <is>
          <t>12 Months Ended</t>
        </is>
      </c>
    </row>
    <row r="2">
      <c r="B2" s="2" t="inlineStr">
        <is>
          <t>Jun. 30, 2020</t>
        </is>
      </c>
      <c r="C2" s="2" t="inlineStr">
        <is>
          <t>Dec. 31, 2019</t>
        </is>
      </c>
      <c r="E2" s="2" t="inlineStr">
        <is>
          <t>Sep. 30, 2019</t>
        </is>
      </c>
      <c r="G2" s="2" t="inlineStr">
        <is>
          <t>Jun. 30, 2019</t>
        </is>
      </c>
      <c r="I2" s="2" t="inlineStr">
        <is>
          <t>Mar. 31, 2019</t>
        </is>
      </c>
      <c r="K2" s="2" t="inlineStr">
        <is>
          <t>Dec. 31, 2018</t>
        </is>
      </c>
      <c r="M2" s="2" t="inlineStr">
        <is>
          <t>Sep. 30, 2018</t>
        </is>
      </c>
      <c r="O2" s="2" t="inlineStr">
        <is>
          <t>Jun. 30, 2018</t>
        </is>
      </c>
      <c r="Q2" s="2" t="inlineStr">
        <is>
          <t>Mar. 31, 2018</t>
        </is>
      </c>
      <c r="S2" s="2" t="inlineStr">
        <is>
          <t>Jun. 30, 2020</t>
        </is>
      </c>
      <c r="T2" s="2" t="inlineStr">
        <is>
          <t>Jun. 30, 2019</t>
        </is>
      </c>
      <c r="U2" s="2" t="inlineStr">
        <is>
          <t>Dec. 31, 2019</t>
        </is>
      </c>
      <c r="V2" s="2" t="inlineStr">
        <is>
          <t>Dec. 31, 2018</t>
        </is>
      </c>
      <c r="W2" s="2" t="inlineStr">
        <is>
          <t>Dec. 31, 2017</t>
        </is>
      </c>
    </row>
    <row r="3">
      <c r="A3" s="3" t="inlineStr">
        <is>
          <t>Quarterly Financial Data [Abstract]</t>
        </is>
      </c>
    </row>
    <row r="4">
      <c r="A4" s="4" t="inlineStr">
        <is>
          <t>Revenue</t>
        </is>
      </c>
      <c r="B4" s="5" t="n">
        <v>48610</v>
      </c>
      <c r="C4" s="5" t="n">
        <v>46473</v>
      </c>
      <c r="E4" s="5" t="n">
        <v>45531</v>
      </c>
      <c r="G4" s="5" t="n">
        <v>36048</v>
      </c>
      <c r="I4" s="5" t="n">
        <v>31166</v>
      </c>
      <c r="K4" s="5" t="n">
        <v>35977</v>
      </c>
      <c r="M4" s="5" t="n">
        <v>34695</v>
      </c>
      <c r="O4" s="5" t="n">
        <v>34943</v>
      </c>
      <c r="Q4" s="5" t="n">
        <v>32401</v>
      </c>
      <c r="S4" s="5" t="n">
        <v>87589</v>
      </c>
      <c r="T4" s="5" t="n">
        <v>67214</v>
      </c>
      <c r="U4" s="5" t="n">
        <v>159218</v>
      </c>
      <c r="V4" s="5" t="n">
        <v>138016</v>
      </c>
      <c r="W4" s="5" t="n">
        <v>107727</v>
      </c>
    </row>
    <row r="5">
      <c r="A5" s="4" t="inlineStr">
        <is>
          <t>Gross profit</t>
        </is>
      </c>
      <c r="C5" s="6" t="n">
        <v>17040</v>
      </c>
      <c r="E5" s="6" t="n">
        <v>16313</v>
      </c>
      <c r="G5" s="6" t="n">
        <v>10015</v>
      </c>
      <c r="I5" s="6" t="n">
        <v>8976</v>
      </c>
      <c r="K5" s="6" t="n">
        <v>14465</v>
      </c>
      <c r="M5" s="6" t="n">
        <v>16287</v>
      </c>
      <c r="O5" s="6" t="n">
        <v>12078</v>
      </c>
      <c r="Q5" s="6" t="n">
        <v>10232</v>
      </c>
    </row>
    <row r="6">
      <c r="A6" s="4" t="inlineStr">
        <is>
          <t>Loss before income taxes and non-controlling interest</t>
        </is>
      </c>
      <c r="B6" s="6" t="n">
        <v>3074</v>
      </c>
      <c r="C6" s="6" t="n">
        <v>-838</v>
      </c>
      <c r="E6" s="6" t="n">
        <v>3708</v>
      </c>
      <c r="G6" s="6" t="n">
        <v>-1974</v>
      </c>
      <c r="I6" s="6" t="n">
        <v>-3137</v>
      </c>
      <c r="K6" s="6" t="n">
        <v>-1711</v>
      </c>
      <c r="M6" s="6" t="n">
        <v>4722</v>
      </c>
      <c r="O6" s="6" t="n">
        <v>450</v>
      </c>
      <c r="Q6" s="6" t="n">
        <v>-1693</v>
      </c>
      <c r="S6" s="6" t="n">
        <v>1468</v>
      </c>
      <c r="T6" s="6" t="n">
        <v>-5111</v>
      </c>
      <c r="U6" s="6" t="n">
        <v>-2241</v>
      </c>
      <c r="V6" s="6" t="n">
        <v>1768</v>
      </c>
      <c r="W6" s="6" t="n">
        <v>-6265</v>
      </c>
    </row>
    <row r="7">
      <c r="A7" s="4" t="inlineStr">
        <is>
          <t>Net (loss) income attributable to Telos Corporation (1)(2)</t>
        </is>
      </c>
      <c r="B7" s="5" t="n">
        <v>266</v>
      </c>
      <c r="C7" s="5" t="n">
        <v>-3480</v>
      </c>
      <c r="D7" s="4" t="inlineStr">
        <is>
          <t>[1]</t>
        </is>
      </c>
      <c r="E7" s="5" t="n">
        <v>2233</v>
      </c>
      <c r="F7" s="4" t="inlineStr">
        <is>
          <t>[1],[2]</t>
        </is>
      </c>
      <c r="G7" s="5" t="n">
        <v>-1741</v>
      </c>
      <c r="H7" s="4" t="inlineStr">
        <is>
          <t>[1]</t>
        </is>
      </c>
      <c r="I7" s="5" t="n">
        <v>-3413</v>
      </c>
      <c r="J7" s="4" t="inlineStr">
        <is>
          <t>[1]</t>
        </is>
      </c>
      <c r="K7" s="5" t="n">
        <v>-3680</v>
      </c>
      <c r="L7" s="4" t="inlineStr">
        <is>
          <t>[1]</t>
        </is>
      </c>
      <c r="M7" s="5" t="n">
        <v>4113</v>
      </c>
      <c r="N7" s="4" t="inlineStr">
        <is>
          <t>[1],[3]</t>
        </is>
      </c>
      <c r="O7" s="5" t="n">
        <v>-87</v>
      </c>
      <c r="P7" s="4" t="inlineStr">
        <is>
          <t>[1]</t>
        </is>
      </c>
      <c r="Q7" s="5" t="n">
        <v>-1986</v>
      </c>
      <c r="R7" s="4" t="inlineStr">
        <is>
          <t>[1]</t>
        </is>
      </c>
      <c r="S7" s="5" t="n">
        <v>-1978</v>
      </c>
      <c r="T7" s="5" t="n">
        <v>-5154</v>
      </c>
      <c r="U7" s="5" t="n">
        <v>-6401</v>
      </c>
      <c r="V7" s="5" t="n">
        <v>-1640</v>
      </c>
      <c r="W7" s="5" t="n">
        <v>-5833</v>
      </c>
    </row>
    <row r="8">
      <c r="A8" s="4" t="inlineStr">
        <is>
          <t>Common Class A [Member]</t>
        </is>
      </c>
    </row>
    <row r="9">
      <c r="A9" s="3" t="inlineStr">
        <is>
          <t>Quarterly Financial Data [Abstract]</t>
        </is>
      </c>
    </row>
    <row r="10">
      <c r="A10" s="4" t="inlineStr">
        <is>
          <t>Weighted-average shares of stock outstanding, basic (in shares)</t>
        </is>
      </c>
      <c r="B10" s="6" t="n">
        <v>44580</v>
      </c>
      <c r="C10" s="6" t="n">
        <v>43937</v>
      </c>
      <c r="E10" s="6" t="n">
        <v>43937</v>
      </c>
      <c r="G10" s="6" t="n">
        <v>43394</v>
      </c>
      <c r="I10" s="6" t="n">
        <v>42731</v>
      </c>
      <c r="K10" s="6" t="n">
        <v>42731</v>
      </c>
      <c r="M10" s="6" t="n">
        <v>42731</v>
      </c>
      <c r="O10" s="6" t="n">
        <v>42172</v>
      </c>
      <c r="Q10" s="6" t="n">
        <v>41490</v>
      </c>
      <c r="S10" s="6" t="n">
        <v>44259</v>
      </c>
      <c r="T10" s="6" t="n">
        <v>43064</v>
      </c>
    </row>
    <row r="11">
      <c r="A11" s="4" t="inlineStr">
        <is>
          <t>Weighted-average shares of stock outstanding, diluted (in dollars per share)</t>
        </is>
      </c>
      <c r="B11" s="6" t="n">
        <v>46279</v>
      </c>
      <c r="C11" s="6" t="n">
        <v>43937</v>
      </c>
      <c r="E11" s="6" t="n">
        <v>46279</v>
      </c>
      <c r="G11" s="6" t="n">
        <v>43394</v>
      </c>
      <c r="I11" s="6" t="n">
        <v>42731</v>
      </c>
      <c r="K11" s="6" t="n">
        <v>42731</v>
      </c>
      <c r="M11" s="6" t="n">
        <v>46310</v>
      </c>
      <c r="O11" s="6" t="n">
        <v>42172</v>
      </c>
      <c r="Q11" s="6" t="n">
        <v>41490</v>
      </c>
      <c r="S11" s="6" t="n">
        <v>44259</v>
      </c>
      <c r="T11" s="6" t="n">
        <v>43064</v>
      </c>
    </row>
    <row r="12">
      <c r="A12" s="4" t="inlineStr">
        <is>
          <t>Net earnings (loss) per share attributable to Telos Corporation, basic (in dollars per share)</t>
        </is>
      </c>
      <c r="B12" s="7" t="n">
        <v>0.01</v>
      </c>
      <c r="C12" s="7" t="n">
        <v>-0.07000000000000001</v>
      </c>
      <c r="E12" s="7" t="n">
        <v>0.05</v>
      </c>
      <c r="G12" s="7" t="n">
        <v>-0.04</v>
      </c>
      <c r="I12" s="7" t="n">
        <v>-0.07000000000000001</v>
      </c>
      <c r="K12" s="7" t="n">
        <v>-0.08</v>
      </c>
      <c r="M12" s="7" t="n">
        <v>0.09</v>
      </c>
      <c r="O12" s="5" t="n">
        <v>0</v>
      </c>
      <c r="Q12" s="7" t="n">
        <v>-0.04</v>
      </c>
      <c r="S12" s="7" t="n">
        <v>-0.04</v>
      </c>
      <c r="T12" s="7" t="n">
        <v>-0.11</v>
      </c>
    </row>
    <row r="13">
      <c r="A13" s="4" t="inlineStr">
        <is>
          <t>Net earnings (loss) per share attributable to Telos Corporation, diluted (in dollars per share)</t>
        </is>
      </c>
      <c r="B13" s="7" t="n">
        <v>0.01</v>
      </c>
      <c r="C13" s="7" t="n">
        <v>-0.07000000000000001</v>
      </c>
      <c r="E13" s="7" t="n">
        <v>0.04</v>
      </c>
      <c r="G13" s="7" t="n">
        <v>-0.04</v>
      </c>
      <c r="I13" s="7" t="n">
        <v>-0.07000000000000001</v>
      </c>
      <c r="K13" s="7" t="n">
        <v>-0.08</v>
      </c>
      <c r="M13" s="7" t="n">
        <v>0.08</v>
      </c>
      <c r="O13" s="5" t="n">
        <v>0</v>
      </c>
      <c r="Q13" s="7" t="n">
        <v>-0.04</v>
      </c>
      <c r="S13" s="7" t="n">
        <v>-0.04</v>
      </c>
      <c r="T13" s="7" t="n">
        <v>-0.11</v>
      </c>
    </row>
    <row r="14">
      <c r="A14" s="4" t="inlineStr">
        <is>
          <t>Common Class B [Member]</t>
        </is>
      </c>
    </row>
    <row r="15">
      <c r="A15" s="3" t="inlineStr">
        <is>
          <t>Quarterly Financial Data [Abstract]</t>
        </is>
      </c>
    </row>
    <row r="16">
      <c r="A16" s="4" t="inlineStr">
        <is>
          <t>Weighted-average shares of stock outstanding, basic (in shares)</t>
        </is>
      </c>
      <c r="B16" s="6" t="n">
        <v>4038</v>
      </c>
      <c r="C16" s="6" t="n">
        <v>4038</v>
      </c>
      <c r="E16" s="6" t="n">
        <v>4038</v>
      </c>
      <c r="G16" s="6" t="n">
        <v>4038</v>
      </c>
      <c r="I16" s="6" t="n">
        <v>4038</v>
      </c>
      <c r="K16" s="6" t="n">
        <v>4038</v>
      </c>
      <c r="M16" s="6" t="n">
        <v>4038</v>
      </c>
      <c r="O16" s="6" t="n">
        <v>4038</v>
      </c>
      <c r="Q16" s="6" t="n">
        <v>4038</v>
      </c>
      <c r="S16" s="6" t="n">
        <v>4038</v>
      </c>
      <c r="T16" s="6" t="n">
        <v>4038</v>
      </c>
    </row>
    <row r="17">
      <c r="A17" s="4" t="inlineStr">
        <is>
          <t>Weighted-average shares of stock outstanding, diluted (in dollars per share)</t>
        </is>
      </c>
      <c r="B17" s="6" t="n">
        <v>4038</v>
      </c>
      <c r="C17" s="6" t="n">
        <v>4038</v>
      </c>
      <c r="E17" s="6" t="n">
        <v>4038</v>
      </c>
      <c r="G17" s="6" t="n">
        <v>4038</v>
      </c>
      <c r="I17" s="6" t="n">
        <v>4038</v>
      </c>
      <c r="K17" s="6" t="n">
        <v>4038</v>
      </c>
      <c r="M17" s="6" t="n">
        <v>4038</v>
      </c>
      <c r="O17" s="6" t="n">
        <v>4038</v>
      </c>
      <c r="Q17" s="6" t="n">
        <v>4038</v>
      </c>
      <c r="S17" s="6" t="n">
        <v>4038</v>
      </c>
      <c r="T17" s="6" t="n">
        <v>4038</v>
      </c>
    </row>
    <row r="18">
      <c r="A18" s="4" t="inlineStr">
        <is>
          <t>Net earnings (loss) per share attributable to Telos Corporation, basic (in dollars per share)</t>
        </is>
      </c>
      <c r="B18" s="7" t="n">
        <v>0.01</v>
      </c>
      <c r="C18" s="7" t="n">
        <v>-0.07000000000000001</v>
      </c>
      <c r="E18" s="7" t="n">
        <v>0.05</v>
      </c>
      <c r="G18" s="7" t="n">
        <v>-0.04</v>
      </c>
      <c r="I18" s="7" t="n">
        <v>-0.07000000000000001</v>
      </c>
      <c r="K18" s="7" t="n">
        <v>-0.08</v>
      </c>
      <c r="M18" s="7" t="n">
        <v>0.09</v>
      </c>
      <c r="O18" s="5" t="n">
        <v>0</v>
      </c>
      <c r="Q18" s="7" t="n">
        <v>-0.04</v>
      </c>
      <c r="S18" s="7" t="n">
        <v>-0.04</v>
      </c>
      <c r="T18" s="7" t="n">
        <v>-0.11</v>
      </c>
    </row>
    <row r="19">
      <c r="A19" s="4" t="inlineStr">
        <is>
          <t>Net earnings (loss) per share attributable to Telos Corporation, diluted (in dollars per share)</t>
        </is>
      </c>
      <c r="B19" s="7" t="n">
        <v>0.01</v>
      </c>
      <c r="C19" s="7" t="n">
        <v>-0.07000000000000001</v>
      </c>
      <c r="E19" s="7" t="n">
        <v>0.04</v>
      </c>
      <c r="G19" s="7" t="n">
        <v>-0.04</v>
      </c>
      <c r="I19" s="7" t="n">
        <v>-0.07000000000000001</v>
      </c>
      <c r="K19" s="7" t="n">
        <v>-0.08</v>
      </c>
      <c r="M19" s="7" t="n">
        <v>0.08</v>
      </c>
      <c r="O19" s="5" t="n">
        <v>0</v>
      </c>
      <c r="Q19" s="7" t="n">
        <v>-0.04</v>
      </c>
      <c r="S19" s="7" t="n">
        <v>-0.04</v>
      </c>
      <c r="T19" s="7" t="n">
        <v>-0.11</v>
      </c>
    </row>
    <row r="20">
      <c r="A20" s="4" t="inlineStr">
        <is>
          <t>CO&amp;D [Member]</t>
        </is>
      </c>
    </row>
    <row r="21">
      <c r="A21" s="3" t="inlineStr">
        <is>
          <t>Quarterly Financial Data [Abstract]</t>
        </is>
      </c>
    </row>
    <row r="22">
      <c r="A22" s="4" t="inlineStr">
        <is>
          <t>Revenue</t>
        </is>
      </c>
      <c r="E22" s="5" t="n">
        <v>5600</v>
      </c>
    </row>
    <row r="23"/>
    <row r="24">
      <c r="A24" s="4" t="inlineStr">
        <is>
          <t>[1]</t>
        </is>
      </c>
      <c r="B24" s="4" t="inlineStr">
        <is>
          <t>Changes in net income are the result of several factors, including seasonality of the government year-end buying season, as well as the nature and timing of other deliverables.</t>
        </is>
      </c>
    </row>
    <row r="25">
      <c r="A25" s="4" t="inlineStr">
        <is>
          <t>[2]</t>
        </is>
      </c>
      <c r="B25" s="4" t="inlineStr">
        <is>
          <t>Net income for the third quarter of 2019 is attributable to $2.6 million in proprietary software sales which carry lower cost of sales.</t>
        </is>
      </c>
    </row>
    <row r="26">
      <c r="A26" s="4" t="inlineStr">
        <is>
          <t>[3]</t>
        </is>
      </c>
      <c r="B26" s="4" t="inlineStr">
        <is>
          <t>Net income for the third quarter of 2018 included $5.6 million of revenue accruals for multiple contracts as a result of several years of cumulative indirect rate adjustments which did not include direct costs in Secure Mobility and Network Management/Defense Enterprise Solutions deliverables.</t>
        </is>
      </c>
    </row>
  </sheetData>
  <mergeCells count="16">
    <mergeCell ref="A1:A2"/>
    <mergeCell ref="B1:R1"/>
    <mergeCell ref="S1:T1"/>
    <mergeCell ref="U1:W1"/>
    <mergeCell ref="C2:D2"/>
    <mergeCell ref="E2:F2"/>
    <mergeCell ref="G2:H2"/>
    <mergeCell ref="I2:J2"/>
    <mergeCell ref="K2:L2"/>
    <mergeCell ref="M2:N2"/>
    <mergeCell ref="O2:P2"/>
    <mergeCell ref="Q2:R2"/>
    <mergeCell ref="A23:W23"/>
    <mergeCell ref="B24:W24"/>
    <mergeCell ref="B25:W25"/>
    <mergeCell ref="B26:W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30"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Commitments and Contingencies (FY) (Details)</t>
        </is>
      </c>
      <c r="B1" s="2" t="inlineStr">
        <is>
          <t>Mar. 26, 2020USD ($)Extension</t>
        </is>
      </c>
      <c r="C1" s="2" t="inlineStr">
        <is>
          <t>Nov. 20, 2017USD ($)</t>
        </is>
      </c>
      <c r="D1" s="2" t="inlineStr">
        <is>
          <t>Sep. 11, 2017USD ($)</t>
        </is>
      </c>
      <c r="E1" s="2" t="inlineStr">
        <is>
          <t>Dec. 31, 2017</t>
        </is>
      </c>
      <c r="F1" s="2" t="inlineStr">
        <is>
          <t>Jun. 30, 2020USD ($)</t>
        </is>
      </c>
      <c r="G1" s="2" t="inlineStr">
        <is>
          <t>Dec. 31, 2019USD ($)</t>
        </is>
      </c>
      <c r="H1" s="2" t="inlineStr">
        <is>
          <t>Dec. 31, 2018USD ($)</t>
        </is>
      </c>
      <c r="I1" s="2" t="inlineStr">
        <is>
          <t>Oct. 19, 2017USD ($)</t>
        </is>
      </c>
    </row>
    <row r="2">
      <c r="A2" s="3" t="inlineStr">
        <is>
          <t>Financial Condition and Liquidity [Abstract]</t>
        </is>
      </c>
    </row>
    <row r="3">
      <c r="A3" s="4" t="inlineStr">
        <is>
          <t>Working capital</t>
        </is>
      </c>
      <c r="F3" s="5" t="n">
        <v>-12800000</v>
      </c>
      <c r="G3" s="5" t="n">
        <v>2900000</v>
      </c>
      <c r="H3" s="5" t="n">
        <v>2100000</v>
      </c>
    </row>
    <row r="4">
      <c r="A4" s="3" t="inlineStr">
        <is>
          <t>Legal proceedings [Abstract]</t>
        </is>
      </c>
    </row>
    <row r="5">
      <c r="A5" s="4" t="inlineStr">
        <is>
          <t>Litigation settlement amount awarded</t>
        </is>
      </c>
      <c r="D5" s="5" t="n">
        <v>278923</v>
      </c>
    </row>
    <row r="6">
      <c r="A6" s="4" t="inlineStr">
        <is>
          <t>Preferred stock dividend rate per annum</t>
        </is>
      </c>
      <c r="E6" s="4" t="inlineStr">
        <is>
          <t>12.00%</t>
        </is>
      </c>
    </row>
    <row r="7">
      <c r="A7" s="4" t="inlineStr">
        <is>
          <t>Possible loss for advance or indemnification of legal fees and expenses</t>
        </is>
      </c>
      <c r="I7" s="5" t="n">
        <v>1550000</v>
      </c>
    </row>
    <row r="8">
      <c r="A8" s="4" t="inlineStr">
        <is>
          <t>Subsequent Events [Member]</t>
        </is>
      </c>
    </row>
    <row r="9">
      <c r="A9" s="3" t="inlineStr">
        <is>
          <t>Legal proceedings [Abstract]</t>
        </is>
      </c>
    </row>
    <row r="10">
      <c r="A10" s="4" t="inlineStr">
        <is>
          <t>Number of quarterly maturity date extensions | Extension</t>
        </is>
      </c>
      <c r="B10" s="6" t="n">
        <v>4</v>
      </c>
    </row>
    <row r="11">
      <c r="A11" s="4" t="inlineStr">
        <is>
          <t>Amount of increase in quarterly exit fee payable</t>
        </is>
      </c>
      <c r="B11" s="5" t="n">
        <v>250000</v>
      </c>
    </row>
    <row r="12">
      <c r="A12" s="4" t="inlineStr">
        <is>
          <t>Amount of increase in exit fee payable</t>
        </is>
      </c>
      <c r="B12" s="6" t="n">
        <v>1000000</v>
      </c>
    </row>
    <row r="13">
      <c r="A13" s="4" t="inlineStr">
        <is>
          <t>Amendment fee and out-of-pocket costs and expenses</t>
        </is>
      </c>
      <c r="B13" s="5" t="n">
        <v>100000</v>
      </c>
    </row>
    <row r="14">
      <c r="A14" s="4" t="inlineStr">
        <is>
          <t>Costa Brava [Member]</t>
        </is>
      </c>
    </row>
    <row r="15">
      <c r="A15" s="3" t="inlineStr">
        <is>
          <t>Legal proceedings [Abstract]</t>
        </is>
      </c>
    </row>
    <row r="16">
      <c r="A16" s="4" t="inlineStr">
        <is>
          <t>Percentage of public preferred stock owned</t>
        </is>
      </c>
      <c r="G16" s="4" t="inlineStr">
        <is>
          <t>12.70%</t>
        </is>
      </c>
    </row>
    <row r="17">
      <c r="A17" s="4" t="inlineStr">
        <is>
          <t>Wynnefield [Member]</t>
        </is>
      </c>
    </row>
    <row r="18">
      <c r="A18" s="3" t="inlineStr">
        <is>
          <t>Legal proceedings [Abstract]</t>
        </is>
      </c>
    </row>
    <row r="19">
      <c r="A19" s="4" t="inlineStr">
        <is>
          <t>Percentage of public preferred stock owned</t>
        </is>
      </c>
      <c r="G19" s="4" t="inlineStr">
        <is>
          <t>17.40%</t>
        </is>
      </c>
    </row>
    <row r="20">
      <c r="A20" s="4" t="inlineStr">
        <is>
          <t>Hamot [Member]</t>
        </is>
      </c>
    </row>
    <row r="21">
      <c r="A21" s="3" t="inlineStr">
        <is>
          <t>Legal proceedings [Abstract]</t>
        </is>
      </c>
    </row>
    <row r="22">
      <c r="A22" s="4" t="inlineStr">
        <is>
          <t>Legal fees and expenses</t>
        </is>
      </c>
      <c r="C22" s="5" t="n">
        <v>1450000</v>
      </c>
    </row>
    <row r="23">
      <c r="A23" s="4" t="inlineStr">
        <is>
          <t>Hamot [Member] | Counts I and III [Member] | Pending Appeal [Member]</t>
        </is>
      </c>
    </row>
    <row r="24">
      <c r="A24" s="3" t="inlineStr">
        <is>
          <t>Legal proceedings [Abstract]</t>
        </is>
      </c>
    </row>
    <row r="25">
      <c r="A25" s="4" t="inlineStr">
        <is>
          <t>Legal fees and expenses, entitled</t>
        </is>
      </c>
      <c r="C25" s="6" t="n">
        <v>750000</v>
      </c>
    </row>
    <row r="26">
      <c r="A26" s="4" t="inlineStr">
        <is>
          <t>Hamot [Member] | Counts II and IV [Member]</t>
        </is>
      </c>
    </row>
    <row r="27">
      <c r="A27" s="3" t="inlineStr">
        <is>
          <t>Legal proceedings [Abstract]</t>
        </is>
      </c>
    </row>
    <row r="28">
      <c r="A28" s="4" t="inlineStr">
        <is>
          <t>Legal fees and expenses, entitled</t>
        </is>
      </c>
      <c r="C28" s="5" t="n">
        <v>660000</v>
      </c>
    </row>
    <row r="29">
      <c r="A29" s="4" t="inlineStr">
        <is>
          <t>Percentage entitled for legal fees and expenses</t>
        </is>
      </c>
      <c r="C29" s="4" t="inlineStr">
        <is>
          <t>91.00%</t>
        </is>
      </c>
    </row>
    <row r="30">
      <c r="A30" s="4" t="inlineStr">
        <is>
          <t>Hamot [Member] | Third Amended Complaint [Member]</t>
        </is>
      </c>
    </row>
    <row r="31">
      <c r="A31" s="3" t="inlineStr">
        <is>
          <t>Legal proceedings [Abstract]</t>
        </is>
      </c>
    </row>
    <row r="32">
      <c r="A32" s="4" t="inlineStr">
        <is>
          <t>Legal fees and expenses</t>
        </is>
      </c>
      <c r="C32" s="5" t="n">
        <v>100000</v>
      </c>
    </row>
    <row r="33">
      <c r="A33" s="4" t="inlineStr">
        <is>
          <t>Legal fees and expenses, entitled</t>
        </is>
      </c>
      <c r="C33" s="5" t="n">
        <v>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19" customWidth="1" min="2" max="2"/>
    <col width="37"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57" customWidth="1" min="12" max="12"/>
    <col width="27" customWidth="1" min="13" max="13"/>
    <col width="44" customWidth="1" min="14" max="14"/>
    <col width="37" customWidth="1" min="15" max="15"/>
    <col width="37" customWidth="1" min="16" max="16"/>
    <col width="21" customWidth="1" min="17" max="17"/>
  </cols>
  <sheetData>
    <row r="1">
      <c r="A1" s="1" t="inlineStr">
        <is>
          <t>General and Basis of Presentation (Q2) (Details)</t>
        </is>
      </c>
      <c r="B1" s="2" t="inlineStr">
        <is>
          <t>1 Months Ended</t>
        </is>
      </c>
      <c r="C1" s="2" t="inlineStr">
        <is>
          <t>3 Months Ended</t>
        </is>
      </c>
      <c r="L1" s="2" t="inlineStr">
        <is>
          <t>6 Months Ended</t>
        </is>
      </c>
      <c r="N1" s="2" t="inlineStr">
        <is>
          <t>12 Months Ended</t>
        </is>
      </c>
    </row>
    <row r="2">
      <c r="B2" s="2" t="inlineStr">
        <is>
          <t>May 31, 2017shares</t>
        </is>
      </c>
      <c r="C2" s="2" t="inlineStr">
        <is>
          <t>Jun. 30, 2020USD ($)$ / sharesshares</t>
        </is>
      </c>
      <c r="D2" s="2" t="inlineStr">
        <is>
          <t>Dec. 31, 2019USD ($)$ / sharesshares</t>
        </is>
      </c>
      <c r="E2" s="2" t="inlineStr">
        <is>
          <t>Sep. 30, 2019USD ($)</t>
        </is>
      </c>
      <c r="F2" s="2" t="inlineStr">
        <is>
          <t>Jun. 30, 2019USD ($)</t>
        </is>
      </c>
      <c r="G2" s="2" t="inlineStr">
        <is>
          <t>Mar. 31, 2019USD ($)</t>
        </is>
      </c>
      <c r="H2" s="2" t="inlineStr">
        <is>
          <t>Dec. 31, 2018USD ($)</t>
        </is>
      </c>
      <c r="I2" s="2" t="inlineStr">
        <is>
          <t>Sep. 30, 2018USD ($)</t>
        </is>
      </c>
      <c r="J2" s="2" t="inlineStr">
        <is>
          <t>Jun. 30, 2018USD ($)</t>
        </is>
      </c>
      <c r="K2" s="2" t="inlineStr">
        <is>
          <t>Mar. 31, 2018USD ($)</t>
        </is>
      </c>
      <c r="L2" s="2" t="inlineStr">
        <is>
          <t>Jun. 30, 2020USD ($)SegmentReportingunit$ / sharesshares</t>
        </is>
      </c>
      <c r="M2" s="2" t="inlineStr">
        <is>
          <t>Jun. 30, 2019USD ($)shares</t>
        </is>
      </c>
      <c r="N2" s="2" t="inlineStr">
        <is>
          <t>Dec. 31, 2019USD ($)Segment$ / sharesshares</t>
        </is>
      </c>
      <c r="O2" s="2" t="inlineStr">
        <is>
          <t>Dec. 31, 2018USD ($)$ / sharesshares</t>
        </is>
      </c>
      <c r="P2" s="2" t="inlineStr">
        <is>
          <t>Dec. 31, 2017USD ($)$ / sharesshares</t>
        </is>
      </c>
      <c r="Q2" s="2" t="inlineStr">
        <is>
          <t>Dec. 31, 2016USD ($)</t>
        </is>
      </c>
    </row>
    <row r="3">
      <c r="A3" s="3" t="inlineStr">
        <is>
          <t>Segment Reporting [Abstract]</t>
        </is>
      </c>
    </row>
    <row r="4">
      <c r="A4" s="4" t="inlineStr">
        <is>
          <t>Number of reportable segments | Segment</t>
        </is>
      </c>
      <c r="L4" s="6" t="n">
        <v>1</v>
      </c>
      <c r="N4" s="6" t="n">
        <v>1</v>
      </c>
    </row>
    <row r="5">
      <c r="A5" s="3" t="inlineStr">
        <is>
          <t>Disaggregation of Revenue [Abstract]</t>
        </is>
      </c>
    </row>
    <row r="6">
      <c r="A6" s="4" t="inlineStr">
        <is>
          <t>Revenue</t>
        </is>
      </c>
      <c r="C6" s="5" t="n">
        <v>48610000</v>
      </c>
      <c r="D6" s="5" t="n">
        <v>46473000</v>
      </c>
      <c r="E6" s="5" t="n">
        <v>45531000</v>
      </c>
      <c r="F6" s="5" t="n">
        <v>36048000</v>
      </c>
      <c r="G6" s="5" t="n">
        <v>31166000</v>
      </c>
      <c r="H6" s="5" t="n">
        <v>35977000</v>
      </c>
      <c r="I6" s="5" t="n">
        <v>34695000</v>
      </c>
      <c r="J6" s="5" t="n">
        <v>34943000</v>
      </c>
      <c r="K6" s="5" t="n">
        <v>32401000</v>
      </c>
      <c r="L6" s="5" t="n">
        <v>87589000</v>
      </c>
      <c r="M6" s="5" t="n">
        <v>67214000</v>
      </c>
      <c r="N6" s="5" t="n">
        <v>159218000</v>
      </c>
      <c r="O6" s="5" t="n">
        <v>138016000</v>
      </c>
      <c r="P6" s="5" t="n">
        <v>107727000</v>
      </c>
    </row>
    <row r="7">
      <c r="A7" s="3" t="inlineStr">
        <is>
          <t>Components of Accounts Receivable [Abstract]</t>
        </is>
      </c>
    </row>
    <row r="8">
      <c r="A8" s="4" t="inlineStr">
        <is>
          <t>Billed accounts receivable</t>
        </is>
      </c>
      <c r="C8" s="6" t="n">
        <v>18420000</v>
      </c>
      <c r="D8" s="6" t="n">
        <v>11917000</v>
      </c>
      <c r="H8" s="6" t="n">
        <v>18848000</v>
      </c>
      <c r="L8" s="6" t="n">
        <v>18420000</v>
      </c>
      <c r="N8" s="6" t="n">
        <v>11917000</v>
      </c>
      <c r="O8" s="6" t="n">
        <v>18848000</v>
      </c>
    </row>
    <row r="9">
      <c r="A9" s="4" t="inlineStr">
        <is>
          <t>Unbilled receivables</t>
        </is>
      </c>
      <c r="C9" s="6" t="n">
        <v>20689000</v>
      </c>
      <c r="D9" s="6" t="n">
        <v>16745000</v>
      </c>
      <c r="H9" s="6" t="n">
        <v>16000000</v>
      </c>
      <c r="L9" s="6" t="n">
        <v>20689000</v>
      </c>
      <c r="N9" s="6" t="n">
        <v>16745000</v>
      </c>
      <c r="O9" s="6" t="n">
        <v>16000000</v>
      </c>
    </row>
    <row r="10">
      <c r="A10" s="4" t="inlineStr">
        <is>
          <t>Allowance for doubtful accounts</t>
        </is>
      </c>
      <c r="C10" s="6" t="n">
        <v>-738000</v>
      </c>
      <c r="D10" s="6" t="n">
        <v>-720000</v>
      </c>
      <c r="H10" s="6" t="n">
        <v>-306000</v>
      </c>
      <c r="L10" s="6" t="n">
        <v>-738000</v>
      </c>
      <c r="N10" s="6" t="n">
        <v>-720000</v>
      </c>
      <c r="O10" s="6" t="n">
        <v>-306000</v>
      </c>
      <c r="P10" s="6" t="n">
        <v>-411000</v>
      </c>
      <c r="Q10" s="5" t="n">
        <v>-429000</v>
      </c>
    </row>
    <row r="11">
      <c r="A11" s="4" t="inlineStr">
        <is>
          <t>Receivables - net</t>
        </is>
      </c>
      <c r="C11" s="6" t="n">
        <v>38371000</v>
      </c>
      <c r="D11" s="6" t="n">
        <v>27942000</v>
      </c>
      <c r="H11" s="6" t="n">
        <v>34542000</v>
      </c>
      <c r="L11" s="6" t="n">
        <v>38371000</v>
      </c>
      <c r="N11" s="6" t="n">
        <v>27942000</v>
      </c>
      <c r="O11" s="6" t="n">
        <v>34542000</v>
      </c>
    </row>
    <row r="12">
      <c r="A12" s="3" t="inlineStr">
        <is>
          <t>Components of Contract Liabilities [Abstract]</t>
        </is>
      </c>
    </row>
    <row r="13">
      <c r="A13" s="4" t="inlineStr">
        <is>
          <t>Contract liabilities</t>
        </is>
      </c>
      <c r="C13" s="6" t="n">
        <v>6682000</v>
      </c>
      <c r="D13" s="6" t="n">
        <v>6337000</v>
      </c>
      <c r="H13" s="6" t="n">
        <v>5232000</v>
      </c>
      <c r="L13" s="6" t="n">
        <v>6682000</v>
      </c>
      <c r="N13" s="6" t="n">
        <v>6337000</v>
      </c>
      <c r="O13" s="6" t="n">
        <v>5232000</v>
      </c>
    </row>
    <row r="14">
      <c r="A14" s="3" t="inlineStr">
        <is>
          <t>Revenue, Performance Obligation [Abstract]</t>
        </is>
      </c>
    </row>
    <row r="15">
      <c r="A15" s="4" t="inlineStr">
        <is>
          <t>Remaining performance obligation</t>
        </is>
      </c>
      <c r="C15" s="6" t="n">
        <v>84800000</v>
      </c>
      <c r="D15" s="6" t="n">
        <v>112400000</v>
      </c>
      <c r="H15" s="6" t="n">
        <v>79300000</v>
      </c>
      <c r="L15" s="6" t="n">
        <v>84800000</v>
      </c>
      <c r="N15" s="6" t="n">
        <v>112400000</v>
      </c>
      <c r="O15" s="6" t="n">
        <v>79300000</v>
      </c>
    </row>
    <row r="16">
      <c r="A16" s="4" t="inlineStr">
        <is>
          <t>Revenue recognized included in opening contract liabilities</t>
        </is>
      </c>
      <c r="C16" s="6" t="n">
        <v>1100000</v>
      </c>
      <c r="F16" s="6" t="n">
        <v>1200000</v>
      </c>
      <c r="L16" s="5" t="n">
        <v>3500000</v>
      </c>
      <c r="M16" s="6" t="n">
        <v>3100000</v>
      </c>
      <c r="N16" s="5" t="n">
        <v>4200000</v>
      </c>
      <c r="O16" s="6" t="n">
        <v>5500000</v>
      </c>
    </row>
    <row r="17">
      <c r="A17" s="3" t="inlineStr">
        <is>
          <t>Accounts Receivable [Abstract]</t>
        </is>
      </c>
    </row>
    <row r="18">
      <c r="A18" s="4" t="inlineStr">
        <is>
          <t>Percentage of initial payment by factor of U.S. Federal government receivables</t>
        </is>
      </c>
      <c r="L18" s="4" t="inlineStr">
        <is>
          <t>90.00%</t>
        </is>
      </c>
      <c r="N18" s="4" t="inlineStr">
        <is>
          <t>90.00%</t>
        </is>
      </c>
    </row>
    <row r="19">
      <c r="A19" s="4" t="inlineStr">
        <is>
          <t>Percentage of initial payment by factor of commercial prime contractors</t>
        </is>
      </c>
      <c r="L19" s="4" t="inlineStr">
        <is>
          <t>85.00%</t>
        </is>
      </c>
      <c r="N19" s="4" t="inlineStr">
        <is>
          <t>85.00%</t>
        </is>
      </c>
    </row>
    <row r="20">
      <c r="A20" s="4" t="inlineStr">
        <is>
          <t>Maximum limit of sold receivables</t>
        </is>
      </c>
      <c r="L20" s="5" t="n">
        <v>10000000</v>
      </c>
      <c r="N20" s="5" t="n">
        <v>10000000</v>
      </c>
    </row>
    <row r="21">
      <c r="A21" s="4" t="inlineStr">
        <is>
          <t>Sold receivables during the period</t>
        </is>
      </c>
      <c r="C21" s="6" t="n">
        <v>0</v>
      </c>
      <c r="F21" s="6" t="n">
        <v>4400000</v>
      </c>
      <c r="L21" s="6" t="n">
        <v>0</v>
      </c>
      <c r="M21" s="6" t="n">
        <v>9400000</v>
      </c>
      <c r="N21" s="6" t="n">
        <v>12600000</v>
      </c>
      <c r="O21" s="6" t="n">
        <v>18100000</v>
      </c>
    </row>
    <row r="22">
      <c r="A22" s="4" t="inlineStr">
        <is>
          <t>Loss recognized in selling, general and administrative expenses</t>
        </is>
      </c>
      <c r="F22" s="6" t="n">
        <v>15000</v>
      </c>
      <c r="M22" s="6" t="n">
        <v>32000</v>
      </c>
      <c r="N22" s="6" t="n">
        <v>100000</v>
      </c>
    </row>
    <row r="23">
      <c r="A23" s="4" t="inlineStr">
        <is>
          <t>Balance of sold receivables</t>
        </is>
      </c>
      <c r="C23" s="6" t="n">
        <v>0</v>
      </c>
      <c r="D23" s="6" t="n">
        <v>0</v>
      </c>
      <c r="H23" s="6" t="n">
        <v>900000</v>
      </c>
      <c r="L23" s="6" t="n">
        <v>0</v>
      </c>
      <c r="N23" s="6" t="n">
        <v>0</v>
      </c>
      <c r="O23" s="6" t="n">
        <v>900000</v>
      </c>
    </row>
    <row r="24">
      <c r="A24" s="4" t="inlineStr">
        <is>
          <t>Deferred price related to sold receivables</t>
        </is>
      </c>
      <c r="H24" s="6" t="n">
        <v>100000</v>
      </c>
      <c r="O24" s="6" t="n">
        <v>100000</v>
      </c>
    </row>
    <row r="25">
      <c r="A25" s="3" t="inlineStr">
        <is>
          <t>Inventories [Abstract]</t>
        </is>
      </c>
    </row>
    <row r="26">
      <c r="A26" s="4" t="inlineStr">
        <is>
          <t>Gross inventory</t>
        </is>
      </c>
      <c r="C26" s="6" t="n">
        <v>4200000</v>
      </c>
      <c r="D26" s="6" t="n">
        <v>2800000</v>
      </c>
      <c r="H26" s="6" t="n">
        <v>4900000</v>
      </c>
      <c r="L26" s="6" t="n">
        <v>4200000</v>
      </c>
      <c r="N26" s="6" t="n">
        <v>2800000</v>
      </c>
      <c r="O26" s="6" t="n">
        <v>4900000</v>
      </c>
    </row>
    <row r="27">
      <c r="A27" s="4" t="inlineStr">
        <is>
          <t>Inventory obsolescence reserves</t>
        </is>
      </c>
      <c r="C27" s="6" t="n">
        <v>861000</v>
      </c>
      <c r="D27" s="6" t="n">
        <v>860000</v>
      </c>
      <c r="H27" s="6" t="n">
        <v>520000</v>
      </c>
      <c r="L27" s="6" t="n">
        <v>861000</v>
      </c>
      <c r="N27" s="6" t="n">
        <v>860000</v>
      </c>
      <c r="O27" s="6" t="n">
        <v>520000</v>
      </c>
      <c r="P27" s="5" t="n">
        <v>1484000</v>
      </c>
      <c r="Q27" s="5" t="n">
        <v>1672000</v>
      </c>
    </row>
    <row r="28">
      <c r="A28" s="3" t="inlineStr">
        <is>
          <t>Software Development Costs [Abstract]</t>
        </is>
      </c>
    </row>
    <row r="29">
      <c r="A29" s="4" t="inlineStr">
        <is>
          <t>Capitalized software development costs</t>
        </is>
      </c>
      <c r="C29" s="6" t="n">
        <v>8700000</v>
      </c>
      <c r="D29" s="6" t="n">
        <v>5600000</v>
      </c>
      <c r="H29" s="6" t="n">
        <v>3100000</v>
      </c>
      <c r="L29" s="6" t="n">
        <v>8700000</v>
      </c>
      <c r="N29" s="5" t="n">
        <v>5600000</v>
      </c>
      <c r="O29" s="6" t="n">
        <v>3100000</v>
      </c>
    </row>
    <row r="30">
      <c r="A30" s="4" t="inlineStr">
        <is>
          <t>Software development estimated useful life</t>
        </is>
      </c>
      <c r="N30" s="4" t="inlineStr">
        <is>
          <t>2 years</t>
        </is>
      </c>
    </row>
    <row r="31">
      <c r="A31" s="4" t="inlineStr">
        <is>
          <t>Amortization expense</t>
        </is>
      </c>
      <c r="C31" s="6" t="n">
        <v>400000</v>
      </c>
      <c r="F31" s="6" t="n">
        <v>500000</v>
      </c>
      <c r="L31" s="6" t="n">
        <v>900000</v>
      </c>
      <c r="M31" s="5" t="n">
        <v>900000</v>
      </c>
      <c r="N31" s="5" t="n">
        <v>1800000</v>
      </c>
      <c r="O31" s="6" t="n">
        <v>1100000</v>
      </c>
    </row>
    <row r="32">
      <c r="A32" s="4" t="inlineStr">
        <is>
          <t>Accumulated amortization</t>
        </is>
      </c>
      <c r="C32" s="5" t="n">
        <v>4000000</v>
      </c>
      <c r="D32" s="5" t="n">
        <v>3100000</v>
      </c>
      <c r="H32" s="6" t="n">
        <v>1300000</v>
      </c>
      <c r="L32" s="5" t="n">
        <v>4000000</v>
      </c>
      <c r="N32" s="5" t="n">
        <v>3100000</v>
      </c>
      <c r="O32" s="5" t="n">
        <v>1300000</v>
      </c>
    </row>
    <row r="33">
      <c r="A33" s="3" t="inlineStr">
        <is>
          <t>Goodwill [Abstract]</t>
        </is>
      </c>
    </row>
    <row r="34">
      <c r="A34" s="4" t="inlineStr">
        <is>
          <t>Number of reporting units | Reportingunit</t>
        </is>
      </c>
      <c r="L34" s="6" t="n">
        <v>3</v>
      </c>
    </row>
    <row r="35">
      <c r="A35" s="4" t="inlineStr">
        <is>
          <t>Goodwill amortization period for income tax purposes</t>
        </is>
      </c>
      <c r="L35" s="4" t="inlineStr">
        <is>
          <t>15 years</t>
        </is>
      </c>
      <c r="N35" s="4" t="inlineStr">
        <is>
          <t>15 years</t>
        </is>
      </c>
    </row>
    <row r="36">
      <c r="A36" s="3" t="inlineStr">
        <is>
          <t>Restricted Stock Grants [Abstract]</t>
        </is>
      </c>
    </row>
    <row r="37">
      <c r="A37" s="4" t="inlineStr">
        <is>
          <t>Restricted stock issued during the period (in shares) | shares</t>
        </is>
      </c>
      <c r="B37" s="6" t="n">
        <v>5005000</v>
      </c>
      <c r="C37" s="6" t="n">
        <v>100000</v>
      </c>
      <c r="N37" s="6" t="n">
        <v>0</v>
      </c>
      <c r="O37" s="6" t="n">
        <v>0</v>
      </c>
      <c r="P37" s="6" t="n">
        <v>5005000</v>
      </c>
    </row>
    <row r="38">
      <c r="A38" s="4" t="inlineStr">
        <is>
          <t>Restricted stock remained subject to vesting (in shares) | shares</t>
        </is>
      </c>
      <c r="D38" s="6" t="n">
        <v>1198750</v>
      </c>
      <c r="N38" s="6" t="n">
        <v>1198750</v>
      </c>
    </row>
    <row r="39">
      <c r="A39" s="3" t="inlineStr">
        <is>
          <t>Antidilutive Securities Excluded from Computation of Earnings Per Share [Abstract]</t>
        </is>
      </c>
    </row>
    <row r="40">
      <c r="A40" s="4" t="inlineStr">
        <is>
          <t>Antidilutive securities excluded from computation of earnings per share (in shares) | shares</t>
        </is>
      </c>
      <c r="L40" s="6" t="n">
        <v>1210000</v>
      </c>
      <c r="M40" s="6" t="n">
        <v>2341000</v>
      </c>
      <c r="N40" s="6" t="n">
        <v>2326000</v>
      </c>
      <c r="O40" s="6" t="n">
        <v>3563000</v>
      </c>
      <c r="P40" s="6" t="n">
        <v>4859000</v>
      </c>
    </row>
    <row r="41">
      <c r="A41" s="4" t="inlineStr">
        <is>
          <t>Warrants exercise price (in dollars per share) | $ / shares</t>
        </is>
      </c>
      <c r="C41" s="8" t="n">
        <v>1.321</v>
      </c>
      <c r="D41" s="8" t="n">
        <v>1.321</v>
      </c>
      <c r="L41" s="8" t="n">
        <v>1.321</v>
      </c>
      <c r="N41" s="8" t="n">
        <v>1.321</v>
      </c>
    </row>
    <row r="42">
      <c r="A42" s="4" t="inlineStr">
        <is>
          <t>Stock conversion ratio</t>
        </is>
      </c>
      <c r="N42" s="6" t="n">
        <v>1</v>
      </c>
    </row>
    <row r="43">
      <c r="A43" s="3" t="inlineStr">
        <is>
          <t>Unaudited Pro Forma Net Income (Loss) per Share [Abstract]</t>
        </is>
      </c>
    </row>
    <row r="44">
      <c r="A44" s="4" t="inlineStr">
        <is>
          <t>Weighted average common shares outstanding used in computing pro forma net earnings per share, basic and diluted (in shares) | shares</t>
        </is>
      </c>
      <c r="N44" s="6" t="n">
        <v>0</v>
      </c>
      <c r="O44" s="6" t="n">
        <v>0</v>
      </c>
      <c r="P44" s="6" t="n">
        <v>0</v>
      </c>
    </row>
    <row r="45">
      <c r="A45" s="4" t="inlineStr">
        <is>
          <t>Pro forma net earnings (loss) per common share, basic and diluted (in dollars per share) | $ / shares</t>
        </is>
      </c>
      <c r="N45" s="5" t="n">
        <v>0</v>
      </c>
      <c r="O45" s="5" t="n">
        <v>0</v>
      </c>
      <c r="P45" s="5" t="n">
        <v>0</v>
      </c>
    </row>
    <row r="46">
      <c r="A46" s="3" t="inlineStr">
        <is>
          <t>Accumulated Other Comprehensive Income [Abstract]</t>
        </is>
      </c>
    </row>
    <row r="47">
      <c r="A47" s="4" t="inlineStr">
        <is>
          <t>Cumulative foreign currency translation loss</t>
        </is>
      </c>
      <c r="C47" s="5" t="n">
        <v>-100000</v>
      </c>
      <c r="D47" s="5" t="n">
        <v>-101000</v>
      </c>
      <c r="L47" s="5" t="n">
        <v>-100000</v>
      </c>
      <c r="N47" s="5" t="n">
        <v>-101000</v>
      </c>
    </row>
    <row r="48">
      <c r="A48" s="4" t="inlineStr">
        <is>
          <t>Cumulative actuarial gain on pension liability adjustment</t>
        </is>
      </c>
      <c r="C48" s="6" t="n">
        <v>107000</v>
      </c>
      <c r="D48" s="6" t="n">
        <v>107000</v>
      </c>
      <c r="L48" s="6" t="n">
        <v>107000</v>
      </c>
      <c r="N48" s="6" t="n">
        <v>107000</v>
      </c>
    </row>
    <row r="49">
      <c r="A49" s="4" t="inlineStr">
        <is>
          <t>Accumulated other comprehensive income</t>
        </is>
      </c>
      <c r="C49" s="6" t="n">
        <v>7000</v>
      </c>
      <c r="D49" s="5" t="n">
        <v>6000</v>
      </c>
      <c r="H49" s="5" t="n">
        <v>17000</v>
      </c>
      <c r="L49" s="5" t="n">
        <v>7000</v>
      </c>
      <c r="N49" s="5" t="n">
        <v>6000</v>
      </c>
      <c r="O49" s="5" t="n">
        <v>17000</v>
      </c>
    </row>
    <row r="50">
      <c r="A50" s="4" t="inlineStr">
        <is>
          <t>Class A Common Stock [Member]</t>
        </is>
      </c>
    </row>
    <row r="51">
      <c r="A51" s="3" t="inlineStr">
        <is>
          <t>Antidilutive Securities Excluded from Computation of Earnings Per Share [Abstract]</t>
        </is>
      </c>
    </row>
    <row r="52">
      <c r="A52" s="4" t="inlineStr">
        <is>
          <t>Stock conversion ratio</t>
        </is>
      </c>
      <c r="L52" s="6" t="n">
        <v>1</v>
      </c>
    </row>
    <row r="53">
      <c r="A53" s="3" t="inlineStr">
        <is>
          <t>Unaudited Pro Forma Net Income (Loss) per Share [Abstract]</t>
        </is>
      </c>
    </row>
    <row r="54">
      <c r="A54" s="4" t="inlineStr">
        <is>
          <t>Weighted average common shares outstanding, basic and diluted, effecting the conversation of Class A and class B common stock into common stock (in shares) | shares</t>
        </is>
      </c>
      <c r="N54" s="6" t="n">
        <v>43504000</v>
      </c>
      <c r="O54" s="6" t="n">
        <v>42285000</v>
      </c>
      <c r="P54" s="6" t="n">
        <v>41041000</v>
      </c>
    </row>
    <row r="55">
      <c r="A55" s="4" t="inlineStr">
        <is>
          <t>Class B Common Stock [Member]</t>
        </is>
      </c>
    </row>
    <row r="56">
      <c r="A56" s="3" t="inlineStr">
        <is>
          <t>Antidilutive Securities Excluded from Computation of Earnings Per Share [Abstract]</t>
        </is>
      </c>
    </row>
    <row r="57">
      <c r="A57" s="4" t="inlineStr">
        <is>
          <t>Stock conversion ratio</t>
        </is>
      </c>
      <c r="L57" s="6" t="n">
        <v>1</v>
      </c>
    </row>
    <row r="58">
      <c r="A58" s="3" t="inlineStr">
        <is>
          <t>Unaudited Pro Forma Net Income (Loss) per Share [Abstract]</t>
        </is>
      </c>
    </row>
    <row r="59">
      <c r="A59" s="4" t="inlineStr">
        <is>
          <t>Weighted average common shares outstanding, basic and diluted, effecting the conversation of Class A and class B common stock into common stock (in shares) | shares</t>
        </is>
      </c>
      <c r="N59" s="6" t="n">
        <v>4038000</v>
      </c>
      <c r="O59" s="6" t="n">
        <v>4038000</v>
      </c>
      <c r="P59" s="6" t="n">
        <v>4038000</v>
      </c>
    </row>
    <row r="60">
      <c r="A60" s="4" t="inlineStr">
        <is>
          <t>ASC 606 [Member]</t>
        </is>
      </c>
    </row>
    <row r="61">
      <c r="A61" s="3" t="inlineStr">
        <is>
          <t>Revenue from Contract with Customer [Abstract]</t>
        </is>
      </c>
    </row>
    <row r="62">
      <c r="A62" s="4" t="inlineStr">
        <is>
          <t>Revenue accruals for multiple contracts as a result of cumulative indirect rate adjustments</t>
        </is>
      </c>
      <c r="N62" s="5" t="n">
        <v>6000000</v>
      </c>
    </row>
    <row r="63">
      <c r="A63" s="4" t="inlineStr">
        <is>
          <t>Firm Fixed-Price [Member]</t>
        </is>
      </c>
    </row>
    <row r="64">
      <c r="A64" s="3" t="inlineStr">
        <is>
          <t>Disaggregation of Revenue [Abstract]</t>
        </is>
      </c>
    </row>
    <row r="65">
      <c r="A65" s="4" t="inlineStr">
        <is>
          <t>Revenue</t>
        </is>
      </c>
      <c r="C65" s="6" t="n">
        <v>41935000</v>
      </c>
      <c r="F65" s="6" t="n">
        <v>28857000</v>
      </c>
      <c r="L65" s="5" t="n">
        <v>73596000</v>
      </c>
      <c r="M65" s="5" t="n">
        <v>53787000</v>
      </c>
      <c r="N65" s="6" t="n">
        <v>131629000</v>
      </c>
      <c r="O65" s="5" t="n">
        <v>103454000</v>
      </c>
      <c r="P65" s="5" t="n">
        <v>89516000</v>
      </c>
    </row>
    <row r="66">
      <c r="A66" s="4" t="inlineStr">
        <is>
          <t>Time-and-Materials [Member]</t>
        </is>
      </c>
    </row>
    <row r="67">
      <c r="A67" s="3" t="inlineStr">
        <is>
          <t>Disaggregation of Revenue [Abstract]</t>
        </is>
      </c>
    </row>
    <row r="68">
      <c r="A68" s="4" t="inlineStr">
        <is>
          <t>Revenue</t>
        </is>
      </c>
      <c r="C68" s="6" t="n">
        <v>3637000</v>
      </c>
      <c r="F68" s="6" t="n">
        <v>3691000</v>
      </c>
      <c r="L68" s="6" t="n">
        <v>7462000</v>
      </c>
      <c r="M68" s="6" t="n">
        <v>7620000</v>
      </c>
      <c r="N68" s="6" t="n">
        <v>14569000</v>
      </c>
      <c r="O68" s="6" t="n">
        <v>16795000</v>
      </c>
      <c r="P68" s="6" t="n">
        <v>10222000</v>
      </c>
    </row>
    <row r="69">
      <c r="A69" s="4" t="inlineStr">
        <is>
          <t>Cost Plus Fixed Fee [Member]</t>
        </is>
      </c>
    </row>
    <row r="70">
      <c r="A70" s="3" t="inlineStr">
        <is>
          <t>Disaggregation of Revenue [Abstract]</t>
        </is>
      </c>
    </row>
    <row r="71">
      <c r="A71" s="4" t="inlineStr">
        <is>
          <t>Revenue</t>
        </is>
      </c>
      <c r="C71" s="5" t="n">
        <v>3038000</v>
      </c>
      <c r="F71" s="6" t="n">
        <v>3500000</v>
      </c>
      <c r="L71" s="5" t="n">
        <v>6531000</v>
      </c>
      <c r="M71" s="6" t="n">
        <v>5807000</v>
      </c>
      <c r="N71" s="5" t="n">
        <v>13020000</v>
      </c>
      <c r="O71" s="6" t="n">
        <v>17767000</v>
      </c>
      <c r="P71" s="6" t="n">
        <v>7989000</v>
      </c>
    </row>
    <row r="72">
      <c r="A72" s="4" t="inlineStr">
        <is>
          <t>Revenue, Remaining Performance Obligation, Expected Timing of Satisfaction, Start Date [Axis]: 2019-01-01</t>
        </is>
      </c>
    </row>
    <row r="73">
      <c r="A73" s="3" t="inlineStr">
        <is>
          <t>Revenue, Performance Obligation [Abstract]</t>
        </is>
      </c>
    </row>
    <row r="74">
      <c r="A74" s="4" t="inlineStr">
        <is>
          <t>Remaining performance obligation percentage</t>
        </is>
      </c>
      <c r="D74" s="4" t="inlineStr">
        <is>
          <t>98.40%</t>
        </is>
      </c>
      <c r="N74" s="4" t="inlineStr">
        <is>
          <t>98.40%</t>
        </is>
      </c>
    </row>
    <row r="75">
      <c r="A75" s="4" t="inlineStr">
        <is>
          <t>Remaining performance obligation, expected timing of satisfaction, period</t>
        </is>
      </c>
      <c r="D75" s="4" t="inlineStr">
        <is>
          <t>1 year</t>
        </is>
      </c>
      <c r="N75" s="4" t="inlineStr">
        <is>
          <t>1 year</t>
        </is>
      </c>
    </row>
    <row r="76">
      <c r="A76" s="4" t="inlineStr">
        <is>
          <t>Revenue, Remaining Performance Obligation, Expected Timing of Satisfaction, Start Date [Axis]: 2020-01-01</t>
        </is>
      </c>
    </row>
    <row r="77">
      <c r="A77" s="3" t="inlineStr">
        <is>
          <t>Revenue, Performance Obligation [Abstract]</t>
        </is>
      </c>
    </row>
    <row r="78">
      <c r="A78" s="4" t="inlineStr">
        <is>
          <t>Remaining performance obligation percentage</t>
        </is>
      </c>
      <c r="C78" s="4" t="inlineStr">
        <is>
          <t>11.40%</t>
        </is>
      </c>
      <c r="D78" s="4" t="inlineStr">
        <is>
          <t>1.10%</t>
        </is>
      </c>
      <c r="L78" s="4" t="inlineStr">
        <is>
          <t>11.40%</t>
        </is>
      </c>
      <c r="N78" s="4" t="inlineStr">
        <is>
          <t>1.10%</t>
        </is>
      </c>
    </row>
    <row r="79">
      <c r="A79" s="4" t="inlineStr">
        <is>
          <t>Remaining performance obligation, expected timing of satisfaction, period</t>
        </is>
      </c>
      <c r="C79" s="4" t="inlineStr">
        <is>
          <t>1 year</t>
        </is>
      </c>
      <c r="D79" s="4" t="inlineStr">
        <is>
          <t>2 years</t>
        </is>
      </c>
      <c r="L79" s="4" t="inlineStr">
        <is>
          <t>1 year</t>
        </is>
      </c>
      <c r="N79" s="4" t="inlineStr">
        <is>
          <t>2 years</t>
        </is>
      </c>
    </row>
    <row r="80">
      <c r="A80" s="4" t="inlineStr">
        <is>
          <t>Revenue, Remaining Performance Obligation, Expected Timing of Satisfaction, Start Date [Axis]: 2020-06-30</t>
        </is>
      </c>
    </row>
    <row r="81">
      <c r="A81" s="3" t="inlineStr">
        <is>
          <t>Revenue, Performance Obligation [Abstract]</t>
        </is>
      </c>
    </row>
    <row r="82">
      <c r="A82" s="4" t="inlineStr">
        <is>
          <t>Remaining performance obligation percentage</t>
        </is>
      </c>
      <c r="C82" s="4" t="inlineStr">
        <is>
          <t>87.60%</t>
        </is>
      </c>
      <c r="L82" s="4" t="inlineStr">
        <is>
          <t>87.60%</t>
        </is>
      </c>
    </row>
    <row r="83">
      <c r="A83" s="4" t="inlineStr">
        <is>
          <t>Remaining performance obligation, expected timing of satisfaction, period</t>
        </is>
      </c>
      <c r="C83" s="4" t="inlineStr">
        <is>
          <t>6 months</t>
        </is>
      </c>
      <c r="L83" s="4" t="inlineStr">
        <is>
          <t>6 months</t>
        </is>
      </c>
    </row>
    <row r="84">
      <c r="A84" s="4" t="inlineStr">
        <is>
          <t>Minimum [Member]</t>
        </is>
      </c>
    </row>
    <row r="85">
      <c r="A85" s="3" t="inlineStr">
        <is>
          <t>Software Development Costs [Abstract]</t>
        </is>
      </c>
    </row>
    <row r="86">
      <c r="A86" s="4" t="inlineStr">
        <is>
          <t>Software development estimated useful life</t>
        </is>
      </c>
      <c r="L86" s="4" t="inlineStr">
        <is>
          <t>2 years</t>
        </is>
      </c>
    </row>
    <row r="87">
      <c r="A87" s="4" t="inlineStr">
        <is>
          <t>Maximum [Member]</t>
        </is>
      </c>
    </row>
    <row r="88">
      <c r="A88" s="3" t="inlineStr">
        <is>
          <t>Software Development Costs [Abstract]</t>
        </is>
      </c>
    </row>
    <row r="89">
      <c r="A89" s="4" t="inlineStr">
        <is>
          <t>Software development estimated useful life</t>
        </is>
      </c>
      <c r="L89" s="4" t="inlineStr">
        <is>
          <t>3 years</t>
        </is>
      </c>
    </row>
    <row r="90">
      <c r="A90" s="4" t="inlineStr">
        <is>
          <t>Federal [Member]</t>
        </is>
      </c>
    </row>
    <row r="91">
      <c r="A91" s="3" t="inlineStr">
        <is>
          <t>Disaggregation of Revenue [Abstract]</t>
        </is>
      </c>
    </row>
    <row r="92">
      <c r="A92" s="4" t="inlineStr">
        <is>
          <t>Revenue</t>
        </is>
      </c>
      <c r="C92" s="5" t="n">
        <v>46877000</v>
      </c>
      <c r="F92" s="6" t="n">
        <v>33774000</v>
      </c>
      <c r="L92" s="5" t="n">
        <v>82968000</v>
      </c>
      <c r="M92" s="6" t="n">
        <v>62757000</v>
      </c>
      <c r="N92" s="5" t="n">
        <v>149257000</v>
      </c>
      <c r="O92" s="6" t="n">
        <v>129279000</v>
      </c>
      <c r="P92" s="6" t="n">
        <v>101519000</v>
      </c>
    </row>
    <row r="93">
      <c r="A93" s="4" t="inlineStr">
        <is>
          <t>State &amp; Local, and Commercial [Member]</t>
        </is>
      </c>
    </row>
    <row r="94">
      <c r="A94" s="3" t="inlineStr">
        <is>
          <t>Disaggregation of Revenue [Abstract]</t>
        </is>
      </c>
    </row>
    <row r="95">
      <c r="A95" s="4" t="inlineStr">
        <is>
          <t>Revenue</t>
        </is>
      </c>
      <c r="C95" s="5" t="n">
        <v>1733000</v>
      </c>
      <c r="F95" s="5" t="n">
        <v>2274000</v>
      </c>
      <c r="L95" s="5" t="n">
        <v>4621000</v>
      </c>
      <c r="M95" s="5" t="n">
        <v>4457000</v>
      </c>
      <c r="N95" s="5" t="n">
        <v>9961000</v>
      </c>
      <c r="O95" s="5" t="n">
        <v>8737000</v>
      </c>
      <c r="P95" s="5" t="n">
        <v>6208000</v>
      </c>
    </row>
    <row r="96">
      <c r="A96" s="4" t="inlineStr">
        <is>
          <t>Restricted Stock Grants [Member]</t>
        </is>
      </c>
    </row>
    <row r="97">
      <c r="A97" s="3" t="inlineStr">
        <is>
          <t>Restricted Stock Grants [Abstract]</t>
        </is>
      </c>
    </row>
    <row r="98">
      <c r="A98" s="4" t="inlineStr">
        <is>
          <t>Restricted stock remained subject to vesting (in shares) | shares</t>
        </is>
      </c>
      <c r="C98" s="6" t="n">
        <v>75000</v>
      </c>
      <c r="L98" s="6" t="n">
        <v>75000</v>
      </c>
    </row>
    <row r="99">
      <c r="A99" s="4" t="inlineStr">
        <is>
          <t>Restricted stock vested on date of grant</t>
        </is>
      </c>
      <c r="L99" s="4" t="inlineStr">
        <is>
          <t>25.00%</t>
        </is>
      </c>
      <c r="N99" s="4" t="inlineStr">
        <is>
          <t>25.00%</t>
        </is>
      </c>
    </row>
    <row r="100">
      <c r="A100" s="4" t="inlineStr">
        <is>
          <t>Restricted stock vest on anniversary of the date of grant</t>
        </is>
      </c>
      <c r="L100" s="4" t="inlineStr">
        <is>
          <t>25.00%</t>
        </is>
      </c>
      <c r="N100" s="4" t="inlineStr">
        <is>
          <t>25.00%</t>
        </is>
      </c>
    </row>
    <row r="101">
      <c r="A101" s="4" t="inlineStr">
        <is>
          <t>Noncontrolling Interest [Member]</t>
        </is>
      </c>
    </row>
    <row r="102">
      <c r="A102" s="3" t="inlineStr">
        <is>
          <t>Antidilutive Securities Excluded from Computation of Earnings Per Share [Abstract]</t>
        </is>
      </c>
    </row>
    <row r="103">
      <c r="A103" s="4" t="inlineStr">
        <is>
          <t>Antidilutive securities excluded from computation of earnings per share (in shares) | shares</t>
        </is>
      </c>
      <c r="L103" s="6" t="n">
        <v>75000</v>
      </c>
      <c r="M103" s="6" t="n">
        <v>1206000</v>
      </c>
    </row>
    <row r="104">
      <c r="A104" s="4" t="inlineStr">
        <is>
          <t>Common Stock Warrants [Member]</t>
        </is>
      </c>
    </row>
    <row r="105">
      <c r="A105" s="3" t="inlineStr">
        <is>
          <t>Antidilutive Securities Excluded from Computation of Earnings Per Share [Abstract]</t>
        </is>
      </c>
    </row>
    <row r="106">
      <c r="A106" s="4" t="inlineStr">
        <is>
          <t>Antidilutive securities excluded from computation of earnings per share (in shares) | shares</t>
        </is>
      </c>
      <c r="L106" s="6" t="n">
        <v>1135000</v>
      </c>
      <c r="M106" s="6" t="n">
        <v>1135000</v>
      </c>
      <c r="N106" s="6" t="n">
        <v>1135000</v>
      </c>
      <c r="O106" s="6" t="n">
        <v>1135000</v>
      </c>
      <c r="P106" s="6" t="n">
        <v>1135000</v>
      </c>
    </row>
  </sheetData>
  <mergeCells count="4">
    <mergeCell ref="A1:A2"/>
    <mergeCell ref="C1:K1"/>
    <mergeCell ref="L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5" customWidth="1" min="1" max="1"/>
    <col width="34" customWidth="1" min="2" max="2"/>
    <col width="21" customWidth="1" min="3" max="3"/>
    <col width="14" customWidth="1" min="4" max="4"/>
    <col width="22"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n-controlling Interests (Q2) (Details)</t>
        </is>
      </c>
      <c r="B1" s="2" t="inlineStr">
        <is>
          <t>Dec. 24, 2014USD ($)DirectorClass</t>
        </is>
      </c>
      <c r="C1" s="2" t="inlineStr">
        <is>
          <t>Apr. 20, 2007USD ($)</t>
        </is>
      </c>
      <c r="D1" s="2" t="inlineStr">
        <is>
          <t>Apr. 19, 2007</t>
        </is>
      </c>
      <c r="E1" s="2" t="inlineStr">
        <is>
          <t>Apr. 30, 2007Director</t>
        </is>
      </c>
      <c r="F1" s="2" t="inlineStr">
        <is>
          <t>Apr. 19, 2007</t>
        </is>
      </c>
      <c r="G1" s="2" t="inlineStr">
        <is>
          <t>Jun. 30, 2020USD ($)</t>
        </is>
      </c>
      <c r="H1" s="2" t="inlineStr">
        <is>
          <t>Jun. 30, 2019USD ($)</t>
        </is>
      </c>
      <c r="I1" s="2" t="inlineStr">
        <is>
          <t>Jun. 30, 2020USD ($)</t>
        </is>
      </c>
      <c r="J1" s="2" t="inlineStr">
        <is>
          <t>Jun. 30, 2019USD ($)</t>
        </is>
      </c>
      <c r="K1" s="2" t="inlineStr">
        <is>
          <t>Dec. 31, 2019USD ($)</t>
        </is>
      </c>
      <c r="L1" s="2" t="inlineStr">
        <is>
          <t>Dec. 31, 2018USD ($)</t>
        </is>
      </c>
      <c r="M1" s="2" t="inlineStr">
        <is>
          <t>Dec. 31, 2017USD ($)</t>
        </is>
      </c>
      <c r="N1" s="2" t="inlineStr">
        <is>
          <t>Apr. 11, 2007USD ($)</t>
        </is>
      </c>
    </row>
    <row r="2">
      <c r="A2" s="3" t="inlineStr">
        <is>
          <t>Changes in non-controlling interest [Abstract]</t>
        </is>
      </c>
    </row>
    <row r="3">
      <c r="A3" s="4" t="inlineStr">
        <is>
          <t>Non-controlling interest, beginning of period</t>
        </is>
      </c>
      <c r="G3" s="5" t="n">
        <v>5298000</v>
      </c>
      <c r="H3" s="5" t="n">
        <v>2378000</v>
      </c>
      <c r="I3" s="5" t="n">
        <v>4514000</v>
      </c>
      <c r="J3" s="5" t="n">
        <v>2621000</v>
      </c>
      <c r="K3" s="5" t="n">
        <v>2621000</v>
      </c>
      <c r="L3" s="5" t="n">
        <v>913000</v>
      </c>
      <c r="M3" s="5" t="n">
        <v>2229000</v>
      </c>
    </row>
    <row r="4">
      <c r="A4" s="4" t="inlineStr">
        <is>
          <t>Net income (loss)</t>
        </is>
      </c>
      <c r="G4" s="6" t="n">
        <v>2806000</v>
      </c>
      <c r="H4" s="6" t="n">
        <v>-253000</v>
      </c>
      <c r="I4" s="6" t="n">
        <v>3590000</v>
      </c>
      <c r="J4" s="6" t="n">
        <v>220000</v>
      </c>
      <c r="K4" s="6" t="n">
        <v>4264000</v>
      </c>
      <c r="L4" s="6" t="n">
        <v>3377000</v>
      </c>
      <c r="M4" s="6" t="n">
        <v>2335000</v>
      </c>
    </row>
    <row r="5">
      <c r="A5" s="4" t="inlineStr">
        <is>
          <t>Distributions</t>
        </is>
      </c>
      <c r="G5" s="6" t="n">
        <v>-1000000</v>
      </c>
      <c r="H5" s="6" t="n">
        <v>-268000</v>
      </c>
      <c r="I5" s="6" t="n">
        <v>-1000000</v>
      </c>
      <c r="J5" s="6" t="n">
        <v>-984000</v>
      </c>
      <c r="K5" s="6" t="n">
        <v>-2371000</v>
      </c>
      <c r="L5" s="6" t="n">
        <v>-1669000</v>
      </c>
      <c r="M5" s="6" t="n">
        <v>-3651000</v>
      </c>
    </row>
    <row r="6">
      <c r="A6" s="4" t="inlineStr">
        <is>
          <t>Non-controlling interest, end of period</t>
        </is>
      </c>
      <c r="G6" s="5" t="n">
        <v>7104000</v>
      </c>
      <c r="H6" s="5" t="n">
        <v>1857000</v>
      </c>
      <c r="I6" s="5" t="n">
        <v>7104000</v>
      </c>
      <c r="J6" s="5" t="n">
        <v>1857000</v>
      </c>
      <c r="K6" s="5" t="n">
        <v>4514000</v>
      </c>
      <c r="L6" s="5" t="n">
        <v>2621000</v>
      </c>
      <c r="M6" s="5" t="n">
        <v>913000</v>
      </c>
    </row>
    <row r="7">
      <c r="A7" s="4" t="inlineStr">
        <is>
          <t>Telos ID [Member]</t>
        </is>
      </c>
    </row>
    <row r="8">
      <c r="A8" s="3" t="inlineStr">
        <is>
          <t>Net book value of assets [Abstract]</t>
        </is>
      </c>
    </row>
    <row r="9">
      <c r="A9" s="4" t="inlineStr">
        <is>
          <t>Net book value of assets contributed</t>
        </is>
      </c>
      <c r="N9" s="5" t="n">
        <v>17000</v>
      </c>
    </row>
    <row r="10">
      <c r="A10" s="4" t="inlineStr">
        <is>
          <t>Percentage of membership interest owned before</t>
        </is>
      </c>
      <c r="D10" s="4" t="inlineStr">
        <is>
          <t>99.999%</t>
        </is>
      </c>
      <c r="F10" s="4" t="inlineStr">
        <is>
          <t>99.999%</t>
        </is>
      </c>
    </row>
    <row r="11">
      <c r="A11" s="4" t="inlineStr">
        <is>
          <t>Owned membership interest from private equity investors</t>
        </is>
      </c>
      <c r="D11" s="4" t="inlineStr">
        <is>
          <t>0.001%</t>
        </is>
      </c>
      <c r="F11" s="4" t="inlineStr">
        <is>
          <t>0.001%</t>
        </is>
      </c>
    </row>
    <row r="12">
      <c r="A12" s="4" t="inlineStr">
        <is>
          <t>Percentage of membership interest sold to investor</t>
        </is>
      </c>
      <c r="B12" s="4" t="inlineStr">
        <is>
          <t>10.00%</t>
        </is>
      </c>
      <c r="C12" s="4" t="inlineStr">
        <is>
          <t>39.999%</t>
        </is>
      </c>
    </row>
    <row r="13">
      <c r="A13" s="4" t="inlineStr">
        <is>
          <t>Cash consideration received on sale of membership interest</t>
        </is>
      </c>
      <c r="B13" s="5" t="n">
        <v>5000000</v>
      </c>
      <c r="C13" s="5" t="n">
        <v>6000000</v>
      </c>
    </row>
    <row r="14">
      <c r="A14" s="4" t="inlineStr">
        <is>
          <t>Recognized gain on sale of membership interests to the Investors</t>
        </is>
      </c>
      <c r="C14" s="5" t="n">
        <v>5800000</v>
      </c>
    </row>
    <row r="15">
      <c r="A15" s="4" t="inlineStr">
        <is>
          <t>Percentage of ownership interest owned after transaction</t>
        </is>
      </c>
      <c r="C15" s="4" t="inlineStr">
        <is>
          <t>60.00%</t>
        </is>
      </c>
    </row>
    <row r="16">
      <c r="A16" s="4" t="inlineStr">
        <is>
          <t>Number of members in board of director | Director</t>
        </is>
      </c>
      <c r="B16" s="6" t="n">
        <v>5</v>
      </c>
    </row>
    <row r="17">
      <c r="A17" s="4" t="inlineStr">
        <is>
          <t>Number of classes of membership units | Class</t>
        </is>
      </c>
      <c r="B17" s="6" t="n">
        <v>2</v>
      </c>
    </row>
    <row r="18">
      <c r="A18" s="4" t="inlineStr">
        <is>
          <t>Telos ID [Member] | Class A Membership Unit [Member]</t>
        </is>
      </c>
    </row>
    <row r="19">
      <c r="A19" s="3" t="inlineStr">
        <is>
          <t>Net book value of assets [Abstract]</t>
        </is>
      </c>
    </row>
    <row r="20">
      <c r="A20" s="4" t="inlineStr">
        <is>
          <t>Percentage of ownership interest owned after transaction</t>
        </is>
      </c>
      <c r="B20" s="4" t="inlineStr">
        <is>
          <t>50.00%</t>
        </is>
      </c>
      <c r="E20" s="4" t="inlineStr">
        <is>
          <t>60.00%</t>
        </is>
      </c>
    </row>
    <row r="21">
      <c r="A21" s="4" t="inlineStr">
        <is>
          <t>Percentage of profit and loss allocated</t>
        </is>
      </c>
      <c r="B21" s="4" t="inlineStr">
        <is>
          <t>50.00%</t>
        </is>
      </c>
    </row>
    <row r="22">
      <c r="A22" s="4" t="inlineStr">
        <is>
          <t>Number of directors entitled to appoint | Director</t>
        </is>
      </c>
      <c r="B22" s="6" t="n">
        <v>3</v>
      </c>
      <c r="E22" s="6" t="n">
        <v>3</v>
      </c>
    </row>
    <row r="23">
      <c r="A23" s="4" t="inlineStr">
        <is>
          <t>Percentage of outstanding voting securities</t>
        </is>
      </c>
      <c r="B23" s="4" t="inlineStr">
        <is>
          <t>51.00%</t>
        </is>
      </c>
    </row>
    <row r="24">
      <c r="A24" s="4" t="inlineStr">
        <is>
          <t>Telos ID [Member] | Class B Membership Unit [Member]</t>
        </is>
      </c>
    </row>
    <row r="25">
      <c r="A25" s="3" t="inlineStr">
        <is>
          <t>Net book value of assets [Abstract]</t>
        </is>
      </c>
    </row>
    <row r="26">
      <c r="A26" s="4" t="inlineStr">
        <is>
          <t>Percentage of ownership interest owned after transaction</t>
        </is>
      </c>
      <c r="B26" s="4" t="inlineStr">
        <is>
          <t>50.00%</t>
        </is>
      </c>
    </row>
    <row r="27">
      <c r="A27" s="4" t="inlineStr">
        <is>
          <t>Percentage of profit and loss allocated</t>
        </is>
      </c>
      <c r="B27" s="4" t="inlineStr">
        <is>
          <t>50.00%</t>
        </is>
      </c>
    </row>
    <row r="28">
      <c r="A28" s="4" t="inlineStr">
        <is>
          <t>Number of directors entitled to appoint | Director</t>
        </is>
      </c>
      <c r="B28" s="6" t="n">
        <v>2</v>
      </c>
    </row>
    <row r="29">
      <c r="A29" s="4" t="inlineStr">
        <is>
          <t>Percentage of ownership interests</t>
        </is>
      </c>
      <c r="B29"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Goodwill (Q2) (Details) - USD ($) $ in Thousands</t>
        </is>
      </c>
      <c r="B1" s="2" t="inlineStr">
        <is>
          <t>6 Months Ended</t>
        </is>
      </c>
    </row>
    <row r="2">
      <c r="B2" s="2" t="inlineStr">
        <is>
          <t>Jun. 30, 2020</t>
        </is>
      </c>
      <c r="C2" s="2" t="inlineStr">
        <is>
          <t>Dec. 31, 2019</t>
        </is>
      </c>
      <c r="D2" s="2" t="inlineStr">
        <is>
          <t>Dec. 31, 2018</t>
        </is>
      </c>
    </row>
    <row r="3">
      <c r="A3" s="3" t="inlineStr">
        <is>
          <t>Goodwill [Abstract]</t>
        </is>
      </c>
    </row>
    <row r="4">
      <c r="A4" s="4" t="inlineStr">
        <is>
          <t>Goodwill</t>
        </is>
      </c>
      <c r="B4" s="5" t="n">
        <v>14916</v>
      </c>
      <c r="C4" s="5" t="n">
        <v>14916</v>
      </c>
      <c r="D4" s="5" t="n">
        <v>14916</v>
      </c>
    </row>
    <row r="5">
      <c r="A5" s="4" t="inlineStr">
        <is>
          <t>Asset impairment charges</t>
        </is>
      </c>
      <c r="B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36" customWidth="1" min="2" max="2"/>
    <col width="48" customWidth="1" min="3" max="3"/>
    <col width="29" customWidth="1" min="4" max="4"/>
    <col width="33" customWidth="1" min="5" max="5"/>
    <col width="13" customWidth="1" min="6" max="6"/>
    <col width="30" customWidth="1" min="7" max="7"/>
    <col width="30" customWidth="1" min="8" max="8"/>
    <col width="80" customWidth="1" min="9" max="9"/>
    <col width="80" customWidth="1" min="10" max="10"/>
    <col width="80" customWidth="1" min="11" max="11"/>
    <col width="80" customWidth="1" min="12" max="12"/>
    <col width="59" customWidth="1" min="13" max="13"/>
  </cols>
  <sheetData>
    <row r="1">
      <c r="A1" s="1" t="inlineStr">
        <is>
          <t>CONSOLIDATED STATEMENTS OF CHANGES IN STOCKHOLDERS' DEFICIT (FY) - USD ($) $ in Thousands</t>
        </is>
      </c>
      <c r="B1" s="2" t="inlineStr">
        <is>
          <t>Additional Paid-In Capital [Member]</t>
        </is>
      </c>
      <c r="C1" s="2" t="inlineStr">
        <is>
          <t>Accumulated Other Comprehensive Income [Member]</t>
        </is>
      </c>
      <c r="D1" s="2" t="inlineStr">
        <is>
          <t>Accumulated Deficit [Member]</t>
        </is>
      </c>
      <c r="E1" s="2" t="inlineStr">
        <is>
          <t>Noncontrolling Interest [Member]</t>
        </is>
      </c>
      <c r="F1" s="2" t="inlineStr">
        <is>
          <t>Total</t>
        </is>
      </c>
      <c r="G1" s="2" t="inlineStr">
        <is>
          <t>Class A Common Stock [Member]</t>
        </is>
      </c>
      <c r="H1" s="2" t="inlineStr">
        <is>
          <t>Class B Common Stock [Member]</t>
        </is>
      </c>
      <c r="I1" s="2" t="inlineStr">
        <is>
          <t>Cumulative Effect, Period of Adoption, Adjustment [Member]Additional Paid-In Capital [Member]</t>
        </is>
      </c>
      <c r="J1" s="2" t="inlineStr">
        <is>
          <t>Cumulative Effect, Period of Adoption, Adjustment [Member]Accumulated Other Comprehensive Income [Member]</t>
        </is>
      </c>
      <c r="K1" s="2" t="inlineStr">
        <is>
          <t>Cumulative Effect, Period of Adoption, Adjustment [Member]Accumulated Deficit [Member]</t>
        </is>
      </c>
      <c r="L1" s="2" t="inlineStr">
        <is>
          <t>Cumulative Effect, Period of Adoption, Adjustment [Member]Noncontrolling Interest [Member]</t>
        </is>
      </c>
      <c r="M1" s="2" t="inlineStr">
        <is>
          <t>Cumulative Effect, Period of Adoption, Adjustment [Member]</t>
        </is>
      </c>
    </row>
    <row r="2">
      <c r="A2" s="4" t="inlineStr">
        <is>
          <t>Beginning balance at Dec. 31, 2016</t>
        </is>
      </c>
      <c r="B2" s="5" t="n">
        <v>3229</v>
      </c>
      <c r="C2" s="5" t="n">
        <v>25</v>
      </c>
      <c r="D2" s="5" t="n">
        <v>-135537</v>
      </c>
      <c r="E2" s="5" t="n">
        <v>2229</v>
      </c>
      <c r="F2" s="5" t="n">
        <v>-129976</v>
      </c>
      <c r="G2" s="5" t="n">
        <v>65</v>
      </c>
      <c r="H2" s="5" t="n">
        <v>13</v>
      </c>
    </row>
    <row r="3">
      <c r="A3" s="3" t="inlineStr">
        <is>
          <t>Increase (Decrease) in Stockholders' Equity [Roll Forward]</t>
        </is>
      </c>
    </row>
    <row r="4">
      <c r="A4" s="4" t="inlineStr">
        <is>
          <t>Net loss</t>
        </is>
      </c>
      <c r="C4" s="6" t="n">
        <v>0</v>
      </c>
      <c r="D4" s="6" t="n">
        <v>-5833</v>
      </c>
      <c r="E4" s="6" t="n">
        <v>2335</v>
      </c>
      <c r="F4" s="6" t="n">
        <v>-3498</v>
      </c>
    </row>
    <row r="5">
      <c r="A5" s="4" t="inlineStr">
        <is>
          <t>Gain on extinguishment of subordinated debt</t>
        </is>
      </c>
      <c r="B5" s="6" t="n">
        <v>1031</v>
      </c>
      <c r="C5" s="6" t="n">
        <v>0</v>
      </c>
      <c r="D5" s="6" t="n">
        <v>0</v>
      </c>
      <c r="E5" s="6" t="n">
        <v>0</v>
      </c>
      <c r="F5" s="6" t="n">
        <v>1031</v>
      </c>
      <c r="G5" s="6" t="n">
        <v>0</v>
      </c>
      <c r="H5" s="6" t="n">
        <v>0</v>
      </c>
    </row>
    <row r="6">
      <c r="A6" s="4" t="inlineStr">
        <is>
          <t>Stock-based compensation</t>
        </is>
      </c>
      <c r="B6" s="6" t="n">
        <v>50</v>
      </c>
      <c r="C6" s="6" t="n">
        <v>0</v>
      </c>
      <c r="D6" s="6" t="n">
        <v>0</v>
      </c>
      <c r="E6" s="6" t="n">
        <v>0</v>
      </c>
      <c r="F6" s="6" t="n">
        <v>50</v>
      </c>
    </row>
    <row r="7">
      <c r="A7" s="4" t="inlineStr">
        <is>
          <t>Foreign currency translation gain (loss)</t>
        </is>
      </c>
      <c r="B7" s="6" t="n">
        <v>0</v>
      </c>
      <c r="C7" s="6" t="n">
        <v>7</v>
      </c>
      <c r="D7" s="6" t="n">
        <v>0</v>
      </c>
      <c r="E7" s="6" t="n">
        <v>0</v>
      </c>
      <c r="F7" s="6" t="n">
        <v>7</v>
      </c>
      <c r="G7" s="6" t="n">
        <v>0</v>
      </c>
      <c r="H7" s="6" t="n">
        <v>0</v>
      </c>
    </row>
    <row r="8">
      <c r="A8" s="4" t="inlineStr">
        <is>
          <t>Distributions</t>
        </is>
      </c>
      <c r="B8" s="6" t="n">
        <v>0</v>
      </c>
      <c r="C8" s="6" t="n">
        <v>0</v>
      </c>
      <c r="D8" s="6" t="n">
        <v>0</v>
      </c>
      <c r="E8" s="6" t="n">
        <v>-3651</v>
      </c>
      <c r="F8" s="6" t="n">
        <v>-3651</v>
      </c>
    </row>
    <row r="9">
      <c r="A9" s="4" t="inlineStr">
        <is>
          <t>Ending balance at Dec. 31, 2017</t>
        </is>
      </c>
      <c r="B9" s="6" t="n">
        <v>4310</v>
      </c>
      <c r="C9" s="6" t="n">
        <v>32</v>
      </c>
      <c r="D9" s="6" t="n">
        <v>-141370</v>
      </c>
      <c r="E9" s="6" t="n">
        <v>913</v>
      </c>
      <c r="F9" s="6" t="n">
        <v>-136037</v>
      </c>
      <c r="G9" s="6" t="n">
        <v>65</v>
      </c>
      <c r="H9" s="6" t="n">
        <v>13</v>
      </c>
    </row>
    <row r="10">
      <c r="A10" s="3" t="inlineStr">
        <is>
          <t>Increase (Decrease) in Stockholders' Equity [Roll Forward]</t>
        </is>
      </c>
    </row>
    <row r="11">
      <c r="A11" s="4" t="inlineStr">
        <is>
          <t>Net loss</t>
        </is>
      </c>
      <c r="B11" s="6" t="n">
        <v>0</v>
      </c>
      <c r="C11" s="6" t="n">
        <v>0</v>
      </c>
      <c r="D11" s="6" t="n">
        <v>-1640</v>
      </c>
      <c r="E11" s="6" t="n">
        <v>3377</v>
      </c>
      <c r="F11" s="6" t="n">
        <v>1737</v>
      </c>
    </row>
    <row r="12">
      <c r="A12" s="4" t="inlineStr">
        <is>
          <t>Foreign currency translation gain (loss)</t>
        </is>
      </c>
      <c r="B12" s="6" t="n">
        <v>0</v>
      </c>
      <c r="C12" s="6" t="n">
        <v>-15</v>
      </c>
      <c r="D12" s="6" t="n">
        <v>0</v>
      </c>
      <c r="E12" s="6" t="n">
        <v>0</v>
      </c>
      <c r="F12" s="6" t="n">
        <v>-15</v>
      </c>
    </row>
    <row r="13">
      <c r="A13" s="4" t="inlineStr">
        <is>
          <t>Distributions</t>
        </is>
      </c>
      <c r="B13" s="6" t="n">
        <v>0</v>
      </c>
      <c r="C13" s="6" t="n">
        <v>0</v>
      </c>
      <c r="D13" s="6" t="n">
        <v>0</v>
      </c>
      <c r="E13" s="6" t="n">
        <v>-1669</v>
      </c>
      <c r="F13" s="6" t="n">
        <v>-1669</v>
      </c>
      <c r="G13" s="6" t="n">
        <v>0</v>
      </c>
      <c r="H13" s="6" t="n">
        <v>0</v>
      </c>
    </row>
    <row r="14">
      <c r="A14" s="4" t="inlineStr">
        <is>
          <t>Ending balance at Dec. 31, 2018</t>
        </is>
      </c>
      <c r="B14" s="6" t="n">
        <v>4310</v>
      </c>
      <c r="C14" s="6" t="n">
        <v>17</v>
      </c>
      <c r="D14" s="6" t="n">
        <v>-139129</v>
      </c>
      <c r="E14" s="6" t="n">
        <v>2621</v>
      </c>
      <c r="F14" s="6" t="n">
        <v>-132103</v>
      </c>
      <c r="G14" s="6" t="n">
        <v>65</v>
      </c>
      <c r="H14" s="6" t="n">
        <v>13</v>
      </c>
      <c r="I14" s="5" t="n">
        <v>0</v>
      </c>
      <c r="J14" s="5" t="n">
        <v>0</v>
      </c>
      <c r="K14" s="5" t="n">
        <v>3881</v>
      </c>
      <c r="L14" s="5" t="n">
        <v>0</v>
      </c>
      <c r="M14" s="5" t="n">
        <v>3881</v>
      </c>
    </row>
    <row r="15">
      <c r="A15" s="3" t="inlineStr">
        <is>
          <t>Increase (Decrease) in Stockholders' Equity [Roll Forward]</t>
        </is>
      </c>
    </row>
    <row r="16">
      <c r="A16" s="4" t="inlineStr">
        <is>
          <t>Net loss</t>
        </is>
      </c>
      <c r="B16" s="6" t="n">
        <v>0</v>
      </c>
      <c r="C16" s="6" t="n">
        <v>0</v>
      </c>
      <c r="D16" s="6" t="n">
        <v>-5154</v>
      </c>
      <c r="E16" s="6" t="n">
        <v>220</v>
      </c>
      <c r="F16" s="6" t="n">
        <v>-4934</v>
      </c>
    </row>
    <row r="17">
      <c r="A17" s="4" t="inlineStr">
        <is>
          <t>Foreign currency translation gain (loss)</t>
        </is>
      </c>
      <c r="B17" s="6" t="n">
        <v>0</v>
      </c>
      <c r="C17" s="6" t="n">
        <v>2</v>
      </c>
      <c r="D17" s="6" t="n">
        <v>0</v>
      </c>
      <c r="E17" s="6" t="n">
        <v>0</v>
      </c>
      <c r="F17" s="6" t="n">
        <v>2</v>
      </c>
    </row>
    <row r="18">
      <c r="A18" s="4" t="inlineStr">
        <is>
          <t>Distributions</t>
        </is>
      </c>
      <c r="B18" s="6" t="n">
        <v>0</v>
      </c>
      <c r="C18" s="6" t="n">
        <v>0</v>
      </c>
      <c r="D18" s="6" t="n">
        <v>0</v>
      </c>
      <c r="E18" s="6" t="n">
        <v>-984</v>
      </c>
      <c r="F18" s="6" t="n">
        <v>-984</v>
      </c>
    </row>
    <row r="19">
      <c r="A19" s="4" t="inlineStr">
        <is>
          <t>Ending balance at Jun. 30, 2019</t>
        </is>
      </c>
      <c r="B19" s="6" t="n">
        <v>4310</v>
      </c>
      <c r="C19" s="6" t="n">
        <v>19</v>
      </c>
      <c r="D19" s="6" t="n">
        <v>-144283</v>
      </c>
      <c r="E19" s="6" t="n">
        <v>1857</v>
      </c>
      <c r="F19" s="6" t="n">
        <v>-138019</v>
      </c>
    </row>
    <row r="20">
      <c r="A20" s="4" t="inlineStr">
        <is>
          <t>Beginning balance at Dec. 31, 2018</t>
        </is>
      </c>
      <c r="B20" s="6" t="n">
        <v>4310</v>
      </c>
      <c r="C20" s="6" t="n">
        <v>17</v>
      </c>
      <c r="D20" s="6" t="n">
        <v>-139129</v>
      </c>
      <c r="E20" s="6" t="n">
        <v>2621</v>
      </c>
      <c r="F20" s="6" t="n">
        <v>-132103</v>
      </c>
      <c r="G20" s="6" t="n">
        <v>65</v>
      </c>
      <c r="H20" s="6" t="n">
        <v>13</v>
      </c>
      <c r="I20" s="5" t="n">
        <v>0</v>
      </c>
      <c r="J20" s="5" t="n">
        <v>0</v>
      </c>
      <c r="K20" s="5" t="n">
        <v>3881</v>
      </c>
      <c r="L20" s="5" t="n">
        <v>0</v>
      </c>
      <c r="M20" s="5" t="n">
        <v>3881</v>
      </c>
    </row>
    <row r="21">
      <c r="A21" s="3" t="inlineStr">
        <is>
          <t>Increase (Decrease) in Stockholders' Equity [Roll Forward]</t>
        </is>
      </c>
    </row>
    <row r="22">
      <c r="A22" s="4" t="inlineStr">
        <is>
          <t>Net loss</t>
        </is>
      </c>
      <c r="B22" s="6" t="n">
        <v>0</v>
      </c>
      <c r="C22" s="6" t="n">
        <v>0</v>
      </c>
      <c r="D22" s="6" t="n">
        <v>-6401</v>
      </c>
      <c r="E22" s="6" t="n">
        <v>4264</v>
      </c>
      <c r="F22" s="6" t="n">
        <v>-2137</v>
      </c>
    </row>
    <row r="23">
      <c r="A23" s="4" t="inlineStr">
        <is>
          <t>Foreign currency translation gain (loss)</t>
        </is>
      </c>
      <c r="B23" s="6" t="n">
        <v>0</v>
      </c>
      <c r="C23" s="6" t="n">
        <v>-11</v>
      </c>
      <c r="D23" s="6" t="n">
        <v>0</v>
      </c>
      <c r="E23" s="6" t="n">
        <v>0</v>
      </c>
      <c r="G23" s="6" t="n">
        <v>0</v>
      </c>
      <c r="H23" s="6" t="n">
        <v>0</v>
      </c>
    </row>
    <row r="24">
      <c r="A24" s="4" t="inlineStr">
        <is>
          <t>Distributions</t>
        </is>
      </c>
      <c r="B24" s="6" t="n">
        <v>0</v>
      </c>
      <c r="C24" s="6" t="n">
        <v>0</v>
      </c>
      <c r="D24" s="6" t="n">
        <v>0</v>
      </c>
      <c r="E24" s="6" t="n">
        <v>-2371</v>
      </c>
      <c r="F24" s="6" t="n">
        <v>-2371</v>
      </c>
    </row>
    <row r="25">
      <c r="A25" s="4" t="inlineStr">
        <is>
          <t>Ending balance at Dec. 31, 2019</t>
        </is>
      </c>
      <c r="B25" s="6" t="n">
        <v>4310</v>
      </c>
      <c r="C25" s="6" t="n">
        <v>6</v>
      </c>
      <c r="D25" s="6" t="n">
        <v>-145530</v>
      </c>
      <c r="E25" s="6" t="n">
        <v>4514</v>
      </c>
      <c r="F25" s="6" t="n">
        <v>-136622</v>
      </c>
      <c r="G25" s="6" t="n">
        <v>65</v>
      </c>
      <c r="H25" s="6" t="n">
        <v>13</v>
      </c>
    </row>
    <row r="26">
      <c r="A26" s="4" t="inlineStr">
        <is>
          <t>Beginning balance at Mar. 31, 2019</t>
        </is>
      </c>
      <c r="B26" s="6" t="n">
        <v>4310</v>
      </c>
      <c r="C26" s="6" t="n">
        <v>19</v>
      </c>
      <c r="D26" s="6" t="n">
        <v>-142542</v>
      </c>
      <c r="E26" s="6" t="n">
        <v>2378</v>
      </c>
      <c r="F26" s="6" t="n">
        <v>-135757</v>
      </c>
    </row>
    <row r="27">
      <c r="A27" s="3" t="inlineStr">
        <is>
          <t>Increase (Decrease) in Stockholders' Equity [Roll Forward]</t>
        </is>
      </c>
    </row>
    <row r="28">
      <c r="A28" s="4" t="inlineStr">
        <is>
          <t>Net loss</t>
        </is>
      </c>
      <c r="B28" s="6" t="n">
        <v>0</v>
      </c>
      <c r="C28" s="6" t="n">
        <v>0</v>
      </c>
      <c r="D28" s="6" t="n">
        <v>-1741</v>
      </c>
      <c r="E28" s="6" t="n">
        <v>-253</v>
      </c>
      <c r="F28" s="6" t="n">
        <v>-1994</v>
      </c>
    </row>
    <row r="29">
      <c r="A29" s="4" t="inlineStr">
        <is>
          <t>Distributions</t>
        </is>
      </c>
      <c r="B29" s="6" t="n">
        <v>0</v>
      </c>
      <c r="C29" s="6" t="n">
        <v>0</v>
      </c>
      <c r="D29" s="6" t="n">
        <v>0</v>
      </c>
      <c r="E29" s="6" t="n">
        <v>-268</v>
      </c>
      <c r="F29" s="6" t="n">
        <v>-268</v>
      </c>
    </row>
    <row r="30">
      <c r="A30" s="4" t="inlineStr">
        <is>
          <t>Ending balance at Jun. 30, 2019</t>
        </is>
      </c>
      <c r="B30" s="6" t="n">
        <v>4310</v>
      </c>
      <c r="C30" s="6" t="n">
        <v>19</v>
      </c>
      <c r="D30" s="6" t="n">
        <v>-144283</v>
      </c>
      <c r="E30" s="6" t="n">
        <v>1857</v>
      </c>
      <c r="F30" s="6" t="n">
        <v>-138019</v>
      </c>
    </row>
    <row r="31">
      <c r="A31" s="4" t="inlineStr">
        <is>
          <t>Beginning balance at Dec. 31, 2019</t>
        </is>
      </c>
      <c r="B31" s="6" t="n">
        <v>4310</v>
      </c>
      <c r="C31" s="6" t="n">
        <v>6</v>
      </c>
      <c r="D31" s="6" t="n">
        <v>-145530</v>
      </c>
      <c r="E31" s="6" t="n">
        <v>4514</v>
      </c>
      <c r="F31" s="6" t="n">
        <v>-136622</v>
      </c>
      <c r="G31" s="5" t="n">
        <v>65</v>
      </c>
      <c r="H31" s="5" t="n">
        <v>13</v>
      </c>
    </row>
    <row r="32">
      <c r="A32" s="3" t="inlineStr">
        <is>
          <t>Increase (Decrease) in Stockholders' Equity [Roll Forward]</t>
        </is>
      </c>
    </row>
    <row r="33">
      <c r="A33" s="4" t="inlineStr">
        <is>
          <t>Net loss</t>
        </is>
      </c>
      <c r="B33" s="6" t="n">
        <v>0</v>
      </c>
      <c r="C33" s="6" t="n">
        <v>0</v>
      </c>
      <c r="D33" s="6" t="n">
        <v>-1978</v>
      </c>
      <c r="E33" s="6" t="n">
        <v>3590</v>
      </c>
      <c r="F33" s="6" t="n">
        <v>1612</v>
      </c>
    </row>
    <row r="34">
      <c r="A34" s="4" t="inlineStr">
        <is>
          <t>Foreign currency translation gain (loss)</t>
        </is>
      </c>
      <c r="B34" s="6" t="n">
        <v>0</v>
      </c>
      <c r="C34" s="6" t="n">
        <v>1</v>
      </c>
      <c r="D34" s="6" t="n">
        <v>0</v>
      </c>
      <c r="E34" s="6" t="n">
        <v>0</v>
      </c>
      <c r="F34" s="6" t="n">
        <v>1</v>
      </c>
    </row>
    <row r="35">
      <c r="A35" s="4" t="inlineStr">
        <is>
          <t>Distributions</t>
        </is>
      </c>
      <c r="B35" s="6" t="n">
        <v>0</v>
      </c>
      <c r="C35" s="6" t="n">
        <v>0</v>
      </c>
      <c r="D35" s="6" t="n">
        <v>0</v>
      </c>
      <c r="E35" s="6" t="n">
        <v>-1000</v>
      </c>
      <c r="F35" s="6" t="n">
        <v>-1000</v>
      </c>
    </row>
    <row r="36">
      <c r="A36" s="4" t="inlineStr">
        <is>
          <t>Ending balance at Jun. 30, 2020</t>
        </is>
      </c>
      <c r="B36" s="6" t="n">
        <v>4310</v>
      </c>
      <c r="C36" s="6" t="n">
        <v>7</v>
      </c>
      <c r="D36" s="6" t="n">
        <v>-147508</v>
      </c>
      <c r="E36" s="6" t="n">
        <v>7104</v>
      </c>
      <c r="F36" s="6" t="n">
        <v>-136009</v>
      </c>
    </row>
    <row r="37">
      <c r="A37" s="4" t="inlineStr">
        <is>
          <t>Beginning balance at Mar. 31, 2020</t>
        </is>
      </c>
      <c r="B37" s="6" t="n">
        <v>4310</v>
      </c>
      <c r="C37" s="6" t="n">
        <v>5</v>
      </c>
      <c r="D37" s="6" t="n">
        <v>-147774</v>
      </c>
      <c r="E37" s="6" t="n">
        <v>5298</v>
      </c>
      <c r="F37" s="6" t="n">
        <v>-138083</v>
      </c>
    </row>
    <row r="38">
      <c r="A38" s="3" t="inlineStr">
        <is>
          <t>Increase (Decrease) in Stockholders' Equity [Roll Forward]</t>
        </is>
      </c>
    </row>
    <row r="39">
      <c r="A39" s="4" t="inlineStr">
        <is>
          <t>Net loss</t>
        </is>
      </c>
      <c r="B39" s="6" t="n">
        <v>0</v>
      </c>
      <c r="C39" s="6" t="n">
        <v>0</v>
      </c>
      <c r="D39" s="6" t="n">
        <v>266</v>
      </c>
      <c r="E39" s="6" t="n">
        <v>2806</v>
      </c>
      <c r="F39" s="6" t="n">
        <v>3072</v>
      </c>
    </row>
    <row r="40">
      <c r="A40" s="4" t="inlineStr">
        <is>
          <t>Foreign currency translation gain (loss)</t>
        </is>
      </c>
      <c r="B40" s="6" t="n">
        <v>0</v>
      </c>
      <c r="C40" s="6" t="n">
        <v>2</v>
      </c>
      <c r="D40" s="6" t="n">
        <v>0</v>
      </c>
      <c r="E40" s="6" t="n">
        <v>0</v>
      </c>
      <c r="F40" s="6" t="n">
        <v>2</v>
      </c>
    </row>
    <row r="41">
      <c r="A41" s="4" t="inlineStr">
        <is>
          <t>Distributions</t>
        </is>
      </c>
      <c r="B41" s="6" t="n">
        <v>0</v>
      </c>
      <c r="C41" s="6" t="n">
        <v>0</v>
      </c>
      <c r="D41" s="6" t="n">
        <v>0</v>
      </c>
      <c r="E41" s="6" t="n">
        <v>-1000</v>
      </c>
      <c r="F41" s="6" t="n">
        <v>-1000</v>
      </c>
    </row>
    <row r="42">
      <c r="A42" s="4" t="inlineStr">
        <is>
          <t>Ending balance at Jun. 30, 2020</t>
        </is>
      </c>
      <c r="B42" s="5" t="n">
        <v>4310</v>
      </c>
      <c r="C42" s="5" t="n">
        <v>7</v>
      </c>
      <c r="D42" s="5" t="n">
        <v>-147508</v>
      </c>
      <c r="E42" s="5" t="n">
        <v>7104</v>
      </c>
      <c r="F42" s="5" t="n">
        <v>-1360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Q2) (Details) - USD ($) $ / shares in Units, $ in Millions</t>
        </is>
      </c>
      <c r="B1" s="2" t="inlineStr">
        <is>
          <t>6 Months Ended</t>
        </is>
      </c>
      <c r="C1" s="2" t="inlineStr">
        <is>
          <t>12 Months Ended</t>
        </is>
      </c>
    </row>
    <row r="2">
      <c r="B2" s="2" t="inlineStr">
        <is>
          <t>Jun. 30, 2020</t>
        </is>
      </c>
      <c r="C2" s="2" t="inlineStr">
        <is>
          <t>Dec. 31, 2019</t>
        </is>
      </c>
      <c r="D2" s="2" t="inlineStr">
        <is>
          <t>Dec. 31, 2017</t>
        </is>
      </c>
      <c r="E2" s="2" t="inlineStr">
        <is>
          <t>Dec. 31, 1991</t>
        </is>
      </c>
      <c r="F2" s="2" t="inlineStr">
        <is>
          <t>Dec. 31, 2018</t>
        </is>
      </c>
    </row>
    <row r="3">
      <c r="A3" s="3" t="inlineStr">
        <is>
          <t>Fair Value, Balance Sheet Grouping, Financial Statement Captions [Abstract]</t>
        </is>
      </c>
    </row>
    <row r="4">
      <c r="A4" s="4" t="inlineStr">
        <is>
          <t>Preferred stock dividend rate per annum</t>
        </is>
      </c>
      <c r="D4" s="4" t="inlineStr">
        <is>
          <t>12.00%</t>
        </is>
      </c>
    </row>
    <row r="5">
      <c r="A5" s="4" t="inlineStr">
        <is>
          <t>Public Preferred Stock [Member]</t>
        </is>
      </c>
    </row>
    <row r="6">
      <c r="A6" s="3" t="inlineStr">
        <is>
          <t>Fair Value, Balance Sheet Grouping, Financial Statement Captions [Abstract]</t>
        </is>
      </c>
    </row>
    <row r="7">
      <c r="A7" s="4" t="inlineStr">
        <is>
          <t>Preferred stock dividend rate per annum</t>
        </is>
      </c>
      <c r="B7" s="4" t="inlineStr">
        <is>
          <t>12.00%</t>
        </is>
      </c>
      <c r="C7" s="4" t="inlineStr">
        <is>
          <t>12.00%</t>
        </is>
      </c>
      <c r="E7" s="4" t="inlineStr">
        <is>
          <t>6.00%</t>
        </is>
      </c>
    </row>
    <row r="8">
      <c r="A8" s="4" t="inlineStr">
        <is>
          <t>Public preferred stock par value (in dollar per share)</t>
        </is>
      </c>
      <c r="B8" s="7" t="n">
        <v>0.01</v>
      </c>
      <c r="C8" s="7" t="n">
        <v>0.01</v>
      </c>
    </row>
    <row r="9">
      <c r="A9" s="4" t="inlineStr">
        <is>
          <t>Carrying (Reported) Amount, Fair Value Disclosure [Member] | Public Preferred Stock [Member]</t>
        </is>
      </c>
    </row>
    <row r="10">
      <c r="A10" s="3" t="inlineStr">
        <is>
          <t>Fair Value, Balance Sheet Grouping, Financial Statement Captions [Abstract]</t>
        </is>
      </c>
    </row>
    <row r="11">
      <c r="A11" s="4" t="inlineStr">
        <is>
          <t>Public preferred stock</t>
        </is>
      </c>
      <c r="B11" s="9" t="n">
        <v>141.1</v>
      </c>
      <c r="C11" s="9" t="n">
        <v>139.2</v>
      </c>
    </row>
    <row r="12">
      <c r="A12" s="4" t="inlineStr">
        <is>
          <t>Estimate of Fair Value, Fair Value Disclosure [Member] | Public Preferred Stock [Member]</t>
        </is>
      </c>
    </row>
    <row r="13">
      <c r="A13" s="3" t="inlineStr">
        <is>
          <t>Fair Value, Balance Sheet Grouping, Financial Statement Captions [Abstract]</t>
        </is>
      </c>
    </row>
    <row r="14">
      <c r="A14" s="4" t="inlineStr">
        <is>
          <t>Public preferred stock</t>
        </is>
      </c>
      <c r="B14" s="9" t="n">
        <v>68.5</v>
      </c>
      <c r="C14" s="9" t="n">
        <v>60.5</v>
      </c>
      <c r="F14" s="9" t="n">
        <v>41.4</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14" customWidth="1" min="5" max="5"/>
    <col width="37" customWidth="1" min="6" max="6"/>
    <col width="15" customWidth="1" min="7" max="7"/>
    <col width="37" customWidth="1" min="8" max="8"/>
    <col width="21" customWidth="1" min="9" max="9"/>
    <col width="37" customWidth="1" min="10" max="10"/>
    <col width="21" customWidth="1" min="11" max="11"/>
    <col width="31" customWidth="1" min="12" max="12"/>
    <col width="21" customWidth="1" min="13" max="13"/>
    <col width="21" customWidth="1" min="14" max="14"/>
    <col width="21" customWidth="1" min="15" max="15"/>
  </cols>
  <sheetData>
    <row r="1">
      <c r="A1" s="1" t="inlineStr">
        <is>
          <t>Current Liabilities and Debt Obligations, Enlightenment Capital Credit Agreement (Q2) (Details)</t>
        </is>
      </c>
      <c r="B1" s="2" t="inlineStr">
        <is>
          <t>Mar. 26, 2020USD ($)Extension</t>
        </is>
      </c>
      <c r="C1" s="2" t="inlineStr">
        <is>
          <t>Jul. 19, 2019USD ($)</t>
        </is>
      </c>
      <c r="D1" s="2" t="inlineStr">
        <is>
          <t>Jul. 18, 2019USD ($)</t>
        </is>
      </c>
      <c r="E1" s="2" t="inlineStr">
        <is>
          <t>Mar. 31, 2018</t>
        </is>
      </c>
      <c r="F1" s="2" t="inlineStr">
        <is>
          <t>Jan. 25, 2017USD ($)$ / sharesshares</t>
        </is>
      </c>
      <c r="G1" s="2" t="inlineStr">
        <is>
          <t>Mar. 31, 2015</t>
        </is>
      </c>
      <c r="H1" s="2" t="inlineStr">
        <is>
          <t>Jun. 30, 2020USD ($)$ / sharesshares</t>
        </is>
      </c>
      <c r="I1" s="2" t="inlineStr">
        <is>
          <t>Jun. 30, 2019USD ($)</t>
        </is>
      </c>
      <c r="J1" s="2" t="inlineStr">
        <is>
          <t>Jun. 30, 2020USD ($)$ / sharesshares</t>
        </is>
      </c>
      <c r="K1" s="2" t="inlineStr">
        <is>
          <t>Jun. 30, 2019USD ($)</t>
        </is>
      </c>
      <c r="L1" s="2" t="inlineStr">
        <is>
          <t>Dec. 31, 2019USD ($)$ / shares</t>
        </is>
      </c>
      <c r="M1" s="2" t="inlineStr">
        <is>
          <t>Dec. 31, 2018USD ($)</t>
        </is>
      </c>
      <c r="N1" s="2" t="inlineStr">
        <is>
          <t>Dec. 31, 2017USD ($)</t>
        </is>
      </c>
      <c r="O1" s="2" t="inlineStr">
        <is>
          <t>Apr. 18, 2017USD ($)</t>
        </is>
      </c>
    </row>
    <row r="2">
      <c r="A2" s="3" t="inlineStr">
        <is>
          <t>Accounts Payable and Other Accrued Payables [Abstract]</t>
        </is>
      </c>
    </row>
    <row r="3">
      <c r="A3" s="4" t="inlineStr">
        <is>
          <t>Trade account payables</t>
        </is>
      </c>
      <c r="H3" s="5" t="n">
        <v>14800000</v>
      </c>
      <c r="J3" s="5" t="n">
        <v>14800000</v>
      </c>
      <c r="L3" s="5" t="n">
        <v>13500000</v>
      </c>
      <c r="M3" s="5" t="n">
        <v>18500000</v>
      </c>
    </row>
    <row r="4">
      <c r="A4" s="4" t="inlineStr">
        <is>
          <t>Accrued trade payables</t>
        </is>
      </c>
      <c r="H4" s="5" t="n">
        <v>4800000</v>
      </c>
      <c r="J4" s="5" t="n">
        <v>4800000</v>
      </c>
      <c r="L4" s="5" t="n">
        <v>1500000</v>
      </c>
      <c r="M4" s="6" t="n">
        <v>3300000</v>
      </c>
    </row>
    <row r="5">
      <c r="A5" s="3" t="inlineStr">
        <is>
          <t>Enlightenment Capital Credit Agreement [Abstract]</t>
        </is>
      </c>
    </row>
    <row r="6">
      <c r="A6" s="4" t="inlineStr">
        <is>
          <t>Warrants exercise price (in dollars per share) | $ / shares</t>
        </is>
      </c>
      <c r="H6" s="8" t="n">
        <v>1.321</v>
      </c>
      <c r="J6" s="8" t="n">
        <v>1.321</v>
      </c>
      <c r="L6" s="8" t="n">
        <v>1.321</v>
      </c>
    </row>
    <row r="7">
      <c r="A7" s="4" t="inlineStr">
        <is>
          <t>Senior term loan principal, including exit fee</t>
        </is>
      </c>
      <c r="L7" s="5" t="n">
        <v>17200000</v>
      </c>
      <c r="M7" s="6" t="n">
        <v>11825000</v>
      </c>
    </row>
    <row r="8">
      <c r="A8" s="4" t="inlineStr">
        <is>
          <t>Less: Unamortized discount, debt issuance costs, and lender fees</t>
        </is>
      </c>
      <c r="L8" s="6" t="n">
        <v>-865000</v>
      </c>
      <c r="M8" s="6" t="n">
        <v>-841000</v>
      </c>
    </row>
    <row r="9">
      <c r="A9" s="4" t="inlineStr">
        <is>
          <t>Senior term loan, net</t>
        </is>
      </c>
      <c r="H9" s="5" t="n">
        <v>0</v>
      </c>
      <c r="J9" s="5" t="n">
        <v>0</v>
      </c>
      <c r="L9" s="5" t="n">
        <v>16335000</v>
      </c>
      <c r="M9" s="6" t="n">
        <v>10984000</v>
      </c>
    </row>
    <row r="10">
      <c r="A10" s="4" t="inlineStr">
        <is>
          <t>Credit Agreement [Member]</t>
        </is>
      </c>
    </row>
    <row r="11">
      <c r="A11" s="3" t="inlineStr">
        <is>
          <t>Enlightenment Capital Credit Agreement [Abstract]</t>
        </is>
      </c>
    </row>
    <row r="12">
      <c r="A12" s="4" t="inlineStr">
        <is>
          <t>Increase in interest rate</t>
        </is>
      </c>
      <c r="H12" s="4" t="inlineStr">
        <is>
          <t>1.00%</t>
        </is>
      </c>
    </row>
    <row r="13">
      <c r="A13" s="4" t="inlineStr">
        <is>
          <t>Effective interest rate</t>
        </is>
      </c>
      <c r="H13" s="4" t="inlineStr">
        <is>
          <t>15.00%</t>
        </is>
      </c>
      <c r="J13" s="4" t="inlineStr">
        <is>
          <t>15.00%</t>
        </is>
      </c>
      <c r="L13" s="4" t="inlineStr">
        <is>
          <t>15.00%</t>
        </is>
      </c>
    </row>
    <row r="14">
      <c r="A14" s="4" t="inlineStr">
        <is>
          <t>Credit agreement transaction costs</t>
        </is>
      </c>
      <c r="J14" s="5" t="n">
        <v>374000</v>
      </c>
      <c r="L14" s="5" t="n">
        <v>374000</v>
      </c>
    </row>
    <row r="15">
      <c r="A15" s="4" t="inlineStr">
        <is>
          <t>Senior term loan principal, including exit fee</t>
        </is>
      </c>
      <c r="H15" s="5" t="n">
        <v>17200000</v>
      </c>
      <c r="J15" s="6" t="n">
        <v>17200000</v>
      </c>
      <c r="L15" s="6" t="n">
        <v>17200000</v>
      </c>
    </row>
    <row r="16">
      <c r="A16" s="4" t="inlineStr">
        <is>
          <t>Less: Unamortized discount, debt issuance costs, and lender fees</t>
        </is>
      </c>
      <c r="H16" s="6" t="n">
        <v>-512000</v>
      </c>
      <c r="J16" s="6" t="n">
        <v>-512000</v>
      </c>
      <c r="L16" s="6" t="n">
        <v>-865000</v>
      </c>
    </row>
    <row r="17">
      <c r="A17" s="4" t="inlineStr">
        <is>
          <t>Senior term loan, net</t>
        </is>
      </c>
      <c r="H17" s="6" t="n">
        <v>16688000</v>
      </c>
      <c r="J17" s="6" t="n">
        <v>16688000</v>
      </c>
      <c r="L17" s="6" t="n">
        <v>16335000</v>
      </c>
    </row>
    <row r="18">
      <c r="A18" s="4" t="inlineStr">
        <is>
          <t>Interest expense</t>
        </is>
      </c>
      <c r="H18" s="6" t="n">
        <v>700000</v>
      </c>
      <c r="I18" s="5" t="n">
        <v>400000</v>
      </c>
      <c r="J18" s="6" t="n">
        <v>1500000</v>
      </c>
      <c r="K18" s="5" t="n">
        <v>800000</v>
      </c>
      <c r="L18" s="6" t="n">
        <v>2200000</v>
      </c>
      <c r="M18" s="5" t="n">
        <v>1700000</v>
      </c>
      <c r="N18" s="5" t="n">
        <v>1500000</v>
      </c>
    </row>
    <row r="19">
      <c r="A19" s="4" t="inlineStr">
        <is>
          <t>Exit fee</t>
        </is>
      </c>
      <c r="H19" s="5" t="n">
        <v>825000</v>
      </c>
      <c r="J19" s="5" t="n">
        <v>825000</v>
      </c>
      <c r="L19" s="5" t="n">
        <v>825000</v>
      </c>
    </row>
    <row r="20">
      <c r="A20" s="4" t="inlineStr">
        <is>
          <t>Class A Common Stock [Member]</t>
        </is>
      </c>
    </row>
    <row r="21">
      <c r="A21" s="3" t="inlineStr">
        <is>
          <t>Enlightenment Capital Credit Agreement [Abstract]</t>
        </is>
      </c>
    </row>
    <row r="22">
      <c r="A22" s="4" t="inlineStr">
        <is>
          <t>Common stock par value (in dollars per share) | $ / shares</t>
        </is>
      </c>
      <c r="L22" s="5" t="n">
        <v>0</v>
      </c>
    </row>
    <row r="23">
      <c r="A23" s="4" t="inlineStr">
        <is>
          <t>Class A Common Stock [Member] | Credit Agreement [Member]</t>
        </is>
      </c>
    </row>
    <row r="24">
      <c r="A24" s="3" t="inlineStr">
        <is>
          <t>Enlightenment Capital Credit Agreement [Abstract]</t>
        </is>
      </c>
    </row>
    <row r="25">
      <c r="A25" s="4" t="inlineStr">
        <is>
          <t>Number of shares held by chief executive officer (in shares) | shares</t>
        </is>
      </c>
      <c r="H25" s="6" t="n">
        <v>50000</v>
      </c>
      <c r="J25" s="6" t="n">
        <v>50000</v>
      </c>
    </row>
    <row r="26">
      <c r="A26" s="4" t="inlineStr">
        <is>
          <t>Porter [Member]</t>
        </is>
      </c>
    </row>
    <row r="27">
      <c r="A27" s="3" t="inlineStr">
        <is>
          <t>Enlightenment Capital Credit Agreement [Abstract]</t>
        </is>
      </c>
    </row>
    <row r="28">
      <c r="A28" s="4" t="inlineStr">
        <is>
          <t>Maturity date</t>
        </is>
      </c>
      <c r="G28" s="4" t="inlineStr">
        <is>
          <t>Jul. 1,
		2017</t>
        </is>
      </c>
      <c r="J28" s="4" t="inlineStr">
        <is>
          <t>Jul. 25,
		2022</t>
        </is>
      </c>
      <c r="L28" s="4" t="inlineStr">
        <is>
          <t>Jul. 25,
		2022</t>
        </is>
      </c>
      <c r="M28" s="4" t="inlineStr">
        <is>
          <t>Jul. 1,
		2017</t>
        </is>
      </c>
    </row>
    <row r="29">
      <c r="A29" s="4" t="inlineStr">
        <is>
          <t>Aggregate redemption price</t>
        </is>
      </c>
      <c r="O29" s="5" t="n">
        <v>2112000</v>
      </c>
    </row>
    <row r="30">
      <c r="A30" s="4" t="inlineStr">
        <is>
          <t>Enlightenment Capital Solutions Fund, II L.P. [Member]</t>
        </is>
      </c>
    </row>
    <row r="31">
      <c r="A31" s="3" t="inlineStr">
        <is>
          <t>Enlightenment Capital Credit Agreement [Abstract]</t>
        </is>
      </c>
    </row>
    <row r="32">
      <c r="A32" s="4" t="inlineStr">
        <is>
          <t>Senior term loan</t>
        </is>
      </c>
      <c r="C32" s="5" t="n">
        <v>16000000</v>
      </c>
    </row>
    <row r="33">
      <c r="A33" s="4" t="inlineStr">
        <is>
          <t>Maturity date</t>
        </is>
      </c>
      <c r="C33" s="4" t="inlineStr">
        <is>
          <t>Jan. 15,
		2021</t>
        </is>
      </c>
      <c r="D33" s="4" t="inlineStr">
        <is>
          <t>Jan. 25,
		2022</t>
        </is>
      </c>
    </row>
    <row r="34">
      <c r="A34" s="4" t="inlineStr">
        <is>
          <t>Effective interest rate</t>
        </is>
      </c>
      <c r="C34" s="4" t="inlineStr">
        <is>
          <t>17.30%</t>
        </is>
      </c>
    </row>
    <row r="35">
      <c r="A35" s="4" t="inlineStr">
        <is>
          <t>Additional borrowings</t>
        </is>
      </c>
      <c r="C35" s="5" t="n">
        <v>5000000</v>
      </c>
    </row>
    <row r="36">
      <c r="A36" s="4" t="inlineStr">
        <is>
          <t>Principal amount</t>
        </is>
      </c>
      <c r="C36" s="5" t="n">
        <v>16000000</v>
      </c>
    </row>
    <row r="37">
      <c r="A37" s="4" t="inlineStr">
        <is>
          <t>Prepayment price percentage for January 26, 2019 to January 25, 2020</t>
        </is>
      </c>
      <c r="C37" s="4" t="inlineStr">
        <is>
          <t>102.00%</t>
        </is>
      </c>
    </row>
    <row r="38">
      <c r="A38" s="4" t="inlineStr">
        <is>
          <t>Prepayment price percentage for January 26, 2020 to October 14, 2020</t>
        </is>
      </c>
      <c r="C38" s="4" t="inlineStr">
        <is>
          <t>101.00%</t>
        </is>
      </c>
    </row>
    <row r="39">
      <c r="A39" s="4" t="inlineStr">
        <is>
          <t>Agent fee</t>
        </is>
      </c>
      <c r="C39" s="5" t="n">
        <v>110000</v>
      </c>
    </row>
    <row r="40">
      <c r="A40" s="4" t="inlineStr">
        <is>
          <t>Exit fee</t>
        </is>
      </c>
      <c r="C40" s="5" t="n">
        <v>1200000</v>
      </c>
      <c r="D40" s="5" t="n">
        <v>825000</v>
      </c>
    </row>
    <row r="41">
      <c r="A41" s="4" t="inlineStr">
        <is>
          <t>Number of quarterly maturity date extensions | Extension</t>
        </is>
      </c>
      <c r="B41" s="6" t="n">
        <v>4</v>
      </c>
    </row>
    <row r="42">
      <c r="A42" s="4" t="inlineStr">
        <is>
          <t>Amount of increase in quarterly exit fee payable</t>
        </is>
      </c>
      <c r="B42" s="5" t="n">
        <v>250000</v>
      </c>
    </row>
    <row r="43">
      <c r="A43" s="4" t="inlineStr">
        <is>
          <t>Amount of increase in exit fee payable</t>
        </is>
      </c>
      <c r="B43" s="6" t="n">
        <v>1000000</v>
      </c>
    </row>
    <row r="44">
      <c r="A44" s="4" t="inlineStr">
        <is>
          <t>Amendment fee and out-of-pocket costs and expenses</t>
        </is>
      </c>
      <c r="B44" s="5" t="n">
        <v>100000</v>
      </c>
    </row>
    <row r="45">
      <c r="A45" s="4" t="inlineStr">
        <is>
          <t>Enlightenment Capital Solutions Fund, II L.P. [Member] | Class A Common Stock [Member]</t>
        </is>
      </c>
    </row>
    <row r="46">
      <c r="A46" s="3" t="inlineStr">
        <is>
          <t>Enlightenment Capital Credit Agreement [Abstract]</t>
        </is>
      </c>
    </row>
    <row r="47">
      <c r="A47" s="4" t="inlineStr">
        <is>
          <t>Warrants issued to purchase shares of common stock (in shares) | shares</t>
        </is>
      </c>
      <c r="F47" s="10" t="n">
        <v>1135284.333</v>
      </c>
    </row>
    <row r="48">
      <c r="A48" s="4" t="inlineStr">
        <is>
          <t>Common stock par value (in dollars per share) | $ / shares</t>
        </is>
      </c>
      <c r="F48" s="5" t="n">
        <v>0</v>
      </c>
    </row>
    <row r="49">
      <c r="A49" s="4" t="inlineStr">
        <is>
          <t>Percentage of warrants issued of common equity interests</t>
        </is>
      </c>
      <c r="F49" s="4" t="inlineStr">
        <is>
          <t>2.50%</t>
        </is>
      </c>
    </row>
    <row r="50">
      <c r="A50" s="4" t="inlineStr">
        <is>
          <t>Warrants exercise price (in dollars per share) | $ / shares</t>
        </is>
      </c>
      <c r="F50" s="8" t="n">
        <v>1.321</v>
      </c>
    </row>
    <row r="51">
      <c r="A51" s="4" t="inlineStr">
        <is>
          <t>Warrants expiration date</t>
        </is>
      </c>
      <c r="H51" s="4" t="inlineStr">
        <is>
          <t>Jan. 25,
		2027</t>
        </is>
      </c>
      <c r="J51" s="4" t="inlineStr">
        <is>
          <t>Jan. 25,
		2027</t>
        </is>
      </c>
      <c r="L51" s="4" t="inlineStr">
        <is>
          <t>Jan. 25,
		2027</t>
        </is>
      </c>
    </row>
    <row r="52">
      <c r="A52" s="4" t="inlineStr">
        <is>
          <t>Term Loan [Member] | Porter [Member]</t>
        </is>
      </c>
    </row>
    <row r="53">
      <c r="A53" s="3" t="inlineStr">
        <is>
          <t>Enlightenment Capital Credit Agreement [Abstract]</t>
        </is>
      </c>
    </row>
    <row r="54">
      <c r="A54" s="4" t="inlineStr">
        <is>
          <t>Increase in interest rate</t>
        </is>
      </c>
      <c r="E54" s="4" t="inlineStr">
        <is>
          <t>1.00%</t>
        </is>
      </c>
    </row>
    <row r="55">
      <c r="A55" s="4" t="inlineStr">
        <is>
          <t>Term Loan [Member] | Enlightenment Capital Solutions Fund, II L.P. [Member]</t>
        </is>
      </c>
    </row>
    <row r="56">
      <c r="A56" s="3" t="inlineStr">
        <is>
          <t>Enlightenment Capital Credit Agreement [Abstract]</t>
        </is>
      </c>
    </row>
    <row r="57">
      <c r="A57" s="4" t="inlineStr">
        <is>
          <t>Senior term loan</t>
        </is>
      </c>
      <c r="F57" s="5" t="n">
        <v>11000000</v>
      </c>
    </row>
    <row r="58">
      <c r="A58" s="4" t="inlineStr">
        <is>
          <t>Maturity date</t>
        </is>
      </c>
      <c r="J58" s="4" t="inlineStr">
        <is>
          <t>Jan. 25,
		2022</t>
        </is>
      </c>
      <c r="L58" s="4" t="inlineStr">
        <is>
          <t>Jan. 25,
		2022</t>
        </is>
      </c>
    </row>
    <row r="59">
      <c r="A59" s="4" t="inlineStr">
        <is>
          <t>Accrual rate</t>
        </is>
      </c>
      <c r="F59" s="4" t="inlineStr">
        <is>
          <t>13.00%</t>
        </is>
      </c>
    </row>
    <row r="60">
      <c r="A60" s="4" t="inlineStr">
        <is>
          <t>Increase in interest rate</t>
        </is>
      </c>
      <c r="F60" s="4" t="inlineStr">
        <is>
          <t>14.50%</t>
        </is>
      </c>
    </row>
    <row r="61">
      <c r="A61" s="4" t="inlineStr">
        <is>
          <t>Increase in interest rate in event of default</t>
        </is>
      </c>
      <c r="F61" s="4" t="inlineStr">
        <is>
          <t>2.00%</t>
        </is>
      </c>
    </row>
    <row r="62">
      <c r="A62" s="4" t="inlineStr">
        <is>
          <t>Monthly accrued interest rate</t>
        </is>
      </c>
      <c r="F62" s="4" t="inlineStr">
        <is>
          <t>10.00%</t>
        </is>
      </c>
    </row>
    <row r="63">
      <c r="A63" s="4" t="inlineStr">
        <is>
          <t>Monthly accrued interest rate during continuance of an Alternate Interest Rate Event</t>
        </is>
      </c>
      <c r="F63" s="4" t="inlineStr">
        <is>
          <t>11.50%</t>
        </is>
      </c>
    </row>
    <row r="64">
      <c r="A64" s="4" t="inlineStr">
        <is>
          <t>Number of days prior written notice</t>
        </is>
      </c>
      <c r="J64" s="4" t="inlineStr">
        <is>
          <t>30 days</t>
        </is>
      </c>
      <c r="L64" s="4" t="inlineStr">
        <is>
          <t>30 days</t>
        </is>
      </c>
    </row>
    <row r="65">
      <c r="A65" s="4" t="inlineStr">
        <is>
          <t>Proceeds from loan prepayment</t>
        </is>
      </c>
      <c r="F65" s="5" t="n">
        <v>1100000</v>
      </c>
    </row>
    <row r="66">
      <c r="A66" s="4" t="inlineStr">
        <is>
          <t>Principal amount</t>
        </is>
      </c>
      <c r="F66" s="5" t="n">
        <v>11000000</v>
      </c>
    </row>
    <row r="67">
      <c r="A67" s="4" t="inlineStr">
        <is>
          <t>Term Loan [Member] | Minimum [Member] | Enlightenment Capital Solutions Fund, II L.P. [Member]</t>
        </is>
      </c>
    </row>
    <row r="68">
      <c r="A68" s="3" t="inlineStr">
        <is>
          <t>Enlightenment Capital Credit Agreement [Abstract]</t>
        </is>
      </c>
    </row>
    <row r="69">
      <c r="A69" s="4" t="inlineStr">
        <is>
          <t>Monthly accrued interest rate</t>
        </is>
      </c>
      <c r="L69" s="4" t="inlineStr">
        <is>
          <t>1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Liabilities and Debt Obligations, Accounts Receivable Purchase Agreement &amp; Financing and Security Agreement (Q2) (Details) - USD ($) $ in Millions</t>
        </is>
      </c>
      <c r="B1" s="2" t="inlineStr">
        <is>
          <t>Jul. 15, 2016</t>
        </is>
      </c>
      <c r="C1" s="2" t="inlineStr">
        <is>
          <t>Dec. 31, 2019</t>
        </is>
      </c>
      <c r="D1" s="2" t="inlineStr">
        <is>
          <t>Sep. 06, 2016</t>
        </is>
      </c>
    </row>
    <row r="2">
      <c r="A2" s="4" t="inlineStr">
        <is>
          <t>Republic Capital Access LLC [Member] | Accounts Receivable Purchase Agreement [Member]</t>
        </is>
      </c>
    </row>
    <row r="3">
      <c r="A3" s="3" t="inlineStr">
        <is>
          <t>Accounts Receivable Purchase Agreement [Abstract]</t>
        </is>
      </c>
    </row>
    <row r="4">
      <c r="A4" s="4" t="inlineStr">
        <is>
          <t>Limit of outstanding purchased receivables</t>
        </is>
      </c>
      <c r="B4" s="5" t="n">
        <v>10</v>
      </c>
    </row>
    <row r="5">
      <c r="A5" s="4" t="inlineStr">
        <is>
          <t>Automatic renewal term</t>
        </is>
      </c>
      <c r="C5" s="4" t="inlineStr">
        <is>
          <t>12 months</t>
        </is>
      </c>
    </row>
    <row r="6">
      <c r="A6" s="4" t="inlineStr">
        <is>
          <t>Percentage of initial purchase price of purchased receivable</t>
        </is>
      </c>
      <c r="B6" s="4" t="inlineStr">
        <is>
          <t>85.00%</t>
        </is>
      </c>
    </row>
    <row r="7">
      <c r="A7" s="4" t="inlineStr">
        <is>
          <t>Residual percentage of purchased receivable</t>
        </is>
      </c>
      <c r="B7" s="4" t="inlineStr">
        <is>
          <t>15.00%</t>
        </is>
      </c>
    </row>
    <row r="8">
      <c r="A8" s="4" t="inlineStr">
        <is>
          <t>Percentage of discount factor for federal government prime contracts</t>
        </is>
      </c>
      <c r="B8" s="4" t="inlineStr">
        <is>
          <t>0.30%</t>
        </is>
      </c>
    </row>
    <row r="9">
      <c r="A9" s="4" t="inlineStr">
        <is>
          <t>Percentage of discount factor for non-federal government investment grade account obligors</t>
        </is>
      </c>
      <c r="B9" s="4" t="inlineStr">
        <is>
          <t>0.56%</t>
        </is>
      </c>
    </row>
    <row r="10">
      <c r="A10" s="4" t="inlineStr">
        <is>
          <t>Percentage of discount factor for non-federal government non-investment grade account obligors</t>
        </is>
      </c>
      <c r="B10" s="4" t="inlineStr">
        <is>
          <t>0.62%</t>
        </is>
      </c>
    </row>
    <row r="11">
      <c r="A11" s="4" t="inlineStr">
        <is>
          <t>Percentage of program access fee</t>
        </is>
      </c>
      <c r="B11" s="4" t="inlineStr">
        <is>
          <t>0.008%</t>
        </is>
      </c>
    </row>
    <row r="12">
      <c r="A12" s="4" t="inlineStr">
        <is>
          <t>Percentage of commitment fee</t>
        </is>
      </c>
      <c r="B12" s="4" t="inlineStr">
        <is>
          <t>1.00%</t>
        </is>
      </c>
    </row>
    <row r="13">
      <c r="A13" s="4" t="inlineStr">
        <is>
          <t>Republic Capital Access LLC [Member] | US Government Agency [Member] | Accounts Receivable Purchase Agreement [Member]</t>
        </is>
      </c>
    </row>
    <row r="14">
      <c r="A14" s="3" t="inlineStr">
        <is>
          <t>Accounts Receivable Purchase Agreement [Abstract]</t>
        </is>
      </c>
    </row>
    <row r="15">
      <c r="A15" s="4" t="inlineStr">
        <is>
          <t>Percentage of initial purchase price of purchased receivable</t>
        </is>
      </c>
      <c r="B15" s="4" t="inlineStr">
        <is>
          <t>90.00%</t>
        </is>
      </c>
    </row>
    <row r="16">
      <c r="A16" s="4" t="inlineStr">
        <is>
          <t>Residual percentage of purchased receivable</t>
        </is>
      </c>
      <c r="B16" s="4" t="inlineStr">
        <is>
          <t>10.00%</t>
        </is>
      </c>
    </row>
    <row r="17">
      <c r="A17" s="4" t="inlineStr">
        <is>
          <t>Action Capital Corporation [Member] | Financing and Security Agreement [Member]</t>
        </is>
      </c>
    </row>
    <row r="18">
      <c r="A18" s="3" t="inlineStr">
        <is>
          <t>Financing and Security Agreement [Abstract]</t>
        </is>
      </c>
    </row>
    <row r="19">
      <c r="A19" s="4" t="inlineStr">
        <is>
          <t>Percentage of advances</t>
        </is>
      </c>
      <c r="B19" s="4" t="inlineStr">
        <is>
          <t>90.00%</t>
        </is>
      </c>
    </row>
    <row r="20">
      <c r="A20" s="4" t="inlineStr">
        <is>
          <t>Maximum outstanding principal amount of advances</t>
        </is>
      </c>
      <c r="D20" s="5" t="n">
        <v>5</v>
      </c>
    </row>
    <row r="21">
      <c r="A21" s="4" t="inlineStr">
        <is>
          <t>Financing agreement term</t>
        </is>
      </c>
      <c r="C21" s="4" t="inlineStr">
        <is>
          <t>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 width="16" customWidth="1" min="11" max="11"/>
    <col width="14" customWidth="1" min="12" max="12"/>
  </cols>
  <sheetData>
    <row r="1">
      <c r="A1" s="1" t="inlineStr">
        <is>
          <t>Current Liabilities and Debt Obligations, Subordinated Debt (Q2) (Details) - USD ($)</t>
        </is>
      </c>
      <c r="B1" s="2" t="inlineStr">
        <is>
          <t>Mar. 31, 2015</t>
        </is>
      </c>
      <c r="C1" s="2" t="inlineStr">
        <is>
          <t>Jun. 30, 2020</t>
        </is>
      </c>
      <c r="D1" s="2" t="inlineStr">
        <is>
          <t>Jun. 30, 2019</t>
        </is>
      </c>
      <c r="E1" s="2" t="inlineStr">
        <is>
          <t>Mar. 31, 2015</t>
        </is>
      </c>
      <c r="F1" s="2" t="inlineStr">
        <is>
          <t>Jun. 30, 2020</t>
        </is>
      </c>
      <c r="G1" s="2" t="inlineStr">
        <is>
          <t>Jun. 30, 2019</t>
        </is>
      </c>
      <c r="H1" s="2" t="inlineStr">
        <is>
          <t>Dec. 31, 2019</t>
        </is>
      </c>
      <c r="I1" s="2" t="inlineStr">
        <is>
          <t>Dec. 31, 2018</t>
        </is>
      </c>
      <c r="J1" s="2" t="inlineStr">
        <is>
          <t>Dec. 31, 2017</t>
        </is>
      </c>
      <c r="K1" s="2" t="inlineStr">
        <is>
          <t>Dec. 31, 2015</t>
        </is>
      </c>
      <c r="L1" s="2" t="inlineStr">
        <is>
          <t>Apr. 18, 2017</t>
        </is>
      </c>
    </row>
    <row r="2">
      <c r="A2" s="3" t="inlineStr">
        <is>
          <t>Subordinated Debt [Abstract]</t>
        </is>
      </c>
    </row>
    <row r="3">
      <c r="A3" s="4" t="inlineStr">
        <is>
          <t>Debt instrument, fixed interest rate</t>
        </is>
      </c>
      <c r="I3" s="4" t="inlineStr">
        <is>
          <t>12.00%</t>
        </is>
      </c>
    </row>
    <row r="4">
      <c r="A4" s="4" t="inlineStr">
        <is>
          <t>Interest expense, related party</t>
        </is>
      </c>
      <c r="J4" s="5" t="n">
        <v>292000</v>
      </c>
    </row>
    <row r="5">
      <c r="A5" s="4" t="inlineStr">
        <is>
          <t>Gain on extinguishment of subordinated debt</t>
        </is>
      </c>
      <c r="H5" s="5" t="n">
        <v>0</v>
      </c>
      <c r="I5" s="5" t="n">
        <v>0</v>
      </c>
      <c r="J5" s="6" t="n">
        <v>1031000</v>
      </c>
    </row>
    <row r="6">
      <c r="A6" s="4" t="inlineStr">
        <is>
          <t>Porter [Member]</t>
        </is>
      </c>
    </row>
    <row r="7">
      <c r="A7" s="3" t="inlineStr">
        <is>
          <t>Subordinated Debt [Abstract]</t>
        </is>
      </c>
    </row>
    <row r="8">
      <c r="A8" s="4" t="inlineStr">
        <is>
          <t>Related party ownership percentage</t>
        </is>
      </c>
      <c r="B8" s="4" t="inlineStr">
        <is>
          <t>35.00%</t>
        </is>
      </c>
      <c r="E8" s="4" t="inlineStr">
        <is>
          <t>35.00%</t>
        </is>
      </c>
      <c r="H8" s="4" t="inlineStr">
        <is>
          <t>35.00%</t>
        </is>
      </c>
    </row>
    <row r="9">
      <c r="A9" s="4" t="inlineStr">
        <is>
          <t>Proceeds from related party, debt</t>
        </is>
      </c>
      <c r="B9" s="5" t="n">
        <v>2500000</v>
      </c>
      <c r="E9" s="5" t="n">
        <v>2500000</v>
      </c>
    </row>
    <row r="10">
      <c r="A10" s="4" t="inlineStr">
        <is>
          <t>Debt instrument, fixed interest rate</t>
        </is>
      </c>
      <c r="B10" s="4" t="inlineStr">
        <is>
          <t>12.00%</t>
        </is>
      </c>
      <c r="E10" s="4" t="inlineStr">
        <is>
          <t>12.00%</t>
        </is>
      </c>
      <c r="H10" s="4" t="inlineStr">
        <is>
          <t>6.00%</t>
        </is>
      </c>
      <c r="L10" s="4" t="inlineStr">
        <is>
          <t>6.00%</t>
        </is>
      </c>
    </row>
    <row r="11">
      <c r="A11" s="4" t="inlineStr">
        <is>
          <t>Debt instrument, first interest payment due date</t>
        </is>
      </c>
      <c r="F11" s="4" t="inlineStr">
        <is>
          <t>Aug. 20,
		2015</t>
        </is>
      </c>
      <c r="K11" s="4" t="inlineStr">
        <is>
          <t>Aug. 20,
		2015</t>
        </is>
      </c>
    </row>
    <row r="12">
      <c r="A12" s="4" t="inlineStr">
        <is>
          <t>Debt instrument, last principal and interest payment date</t>
        </is>
      </c>
      <c r="B12" s="4" t="inlineStr">
        <is>
          <t>Jul. 1,
		2017</t>
        </is>
      </c>
      <c r="F12" s="4" t="inlineStr">
        <is>
          <t>Jul. 25,
		2022</t>
        </is>
      </c>
      <c r="H12" s="4" t="inlineStr">
        <is>
          <t>Jul. 25,
		2022</t>
        </is>
      </c>
      <c r="K12" s="4" t="inlineStr">
        <is>
          <t>Jul. 1,
		2017</t>
        </is>
      </c>
    </row>
    <row r="13">
      <c r="A13" s="4" t="inlineStr">
        <is>
          <t>Interest expense, related party</t>
        </is>
      </c>
      <c r="C13" s="5" t="n">
        <v>88000</v>
      </c>
      <c r="D13" s="5" t="n">
        <v>82000</v>
      </c>
      <c r="F13" s="5" t="n">
        <v>175000</v>
      </c>
      <c r="G13" s="5" t="n">
        <v>162000</v>
      </c>
      <c r="H13" s="5" t="n">
        <v>330000</v>
      </c>
      <c r="I13" s="5" t="n">
        <v>308000</v>
      </c>
      <c r="J13" s="5" t="n">
        <v>292000</v>
      </c>
    </row>
    <row r="14">
      <c r="A14" s="4" t="inlineStr">
        <is>
          <t>Accrued interest payable</t>
        </is>
      </c>
      <c r="C14" s="5" t="n">
        <v>1200000</v>
      </c>
      <c r="F14" s="5" t="n">
        <v>1200000</v>
      </c>
      <c r="H14" s="6" t="n">
        <v>1100000</v>
      </c>
    </row>
    <row r="15">
      <c r="A15" s="4" t="inlineStr">
        <is>
          <t>Gain on extinguishment of subordinated debt</t>
        </is>
      </c>
      <c r="H15" s="5"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6" customWidth="1" min="1" max="1"/>
    <col width="20" customWidth="1" min="2" max="2"/>
    <col width="37" customWidth="1" min="3" max="3"/>
    <col width="21" customWidth="1" min="4" max="4"/>
    <col width="44" customWidth="1" min="5" max="5"/>
    <col width="37" customWidth="1" min="6" max="6"/>
    <col width="21" customWidth="1" min="7" max="7"/>
    <col width="21" customWidth="1" min="8" max="8"/>
    <col width="30" customWidth="1" min="9" max="9"/>
    <col width="27" customWidth="1" min="10" max="10"/>
    <col width="21" customWidth="1" min="11" max="11"/>
  </cols>
  <sheetData>
    <row r="1">
      <c r="A1" s="1" t="inlineStr">
        <is>
          <t>Redeemable Preferred Stock (Q2) (Details)</t>
        </is>
      </c>
      <c r="B1" s="2" t="inlineStr">
        <is>
          <t>Nov. 30, 1998shares</t>
        </is>
      </c>
      <c r="C1" s="2" t="inlineStr">
        <is>
          <t>Jun. 30, 2020USD ($)$ / sharesshares</t>
        </is>
      </c>
      <c r="D1" s="2" t="inlineStr">
        <is>
          <t>Jun. 30, 2006USD ($)</t>
        </is>
      </c>
      <c r="E1" s="2" t="inlineStr">
        <is>
          <t>Jun. 30, 2020USD ($)Tranche$ / sharesshares</t>
        </is>
      </c>
      <c r="F1" s="2" t="inlineStr">
        <is>
          <t>Dec. 31, 2019USD ($)$ / sharesshares</t>
        </is>
      </c>
      <c r="G1" s="2" t="inlineStr">
        <is>
          <t>Dec. 31, 2018USD ($)</t>
        </is>
      </c>
      <c r="H1" s="2" t="inlineStr">
        <is>
          <t>Dec. 31, 2017USD ($)</t>
        </is>
      </c>
      <c r="I1" s="2" t="inlineStr">
        <is>
          <t>Dec. 31, 1991$ / sharesshares</t>
        </is>
      </c>
      <c r="J1" s="2" t="inlineStr">
        <is>
          <t>Dec. 31, 1990Trancheshares</t>
        </is>
      </c>
      <c r="K1" s="2" t="inlineStr">
        <is>
          <t>Apr. 18, 2017USD ($)</t>
        </is>
      </c>
    </row>
    <row r="2">
      <c r="A2" s="3" t="inlineStr">
        <is>
          <t>Preferred stock [Abstract]</t>
        </is>
      </c>
    </row>
    <row r="3">
      <c r="A3" s="4" t="inlineStr">
        <is>
          <t>Preferred stock dividend rate per annum</t>
        </is>
      </c>
      <c r="H3" s="4" t="inlineStr">
        <is>
          <t>12.00%</t>
        </is>
      </c>
    </row>
    <row r="4">
      <c r="A4" s="3" t="inlineStr">
        <is>
          <t>Senior Redeemable Preferred Stock [Abstract]</t>
        </is>
      </c>
    </row>
    <row r="5">
      <c r="A5" s="4" t="inlineStr">
        <is>
          <t>Redemption amount of senior redeemable preferred stock | $</t>
        </is>
      </c>
      <c r="K5" s="5" t="n">
        <v>2100000</v>
      </c>
    </row>
    <row r="6">
      <c r="A6" s="4" t="inlineStr">
        <is>
          <t>Public Preferred Stock [Member]</t>
        </is>
      </c>
    </row>
    <row r="7">
      <c r="A7" s="3" t="inlineStr">
        <is>
          <t>Preferred stock [Abstract]</t>
        </is>
      </c>
    </row>
    <row r="8">
      <c r="A8" s="4" t="inlineStr">
        <is>
          <t>Preferred stock authorized (in shares) | shares</t>
        </is>
      </c>
      <c r="C8" s="6" t="n">
        <v>6000000</v>
      </c>
      <c r="E8" s="6" t="n">
        <v>6000000</v>
      </c>
      <c r="F8" s="6" t="n">
        <v>6000000</v>
      </c>
    </row>
    <row r="9">
      <c r="A9" s="4" t="inlineStr">
        <is>
          <t>Preferred stock par value (in dollars per share) | $ / shares</t>
        </is>
      </c>
      <c r="C9" s="7" t="n">
        <v>0.01</v>
      </c>
      <c r="E9" s="7" t="n">
        <v>0.01</v>
      </c>
      <c r="F9" s="7" t="n">
        <v>0.01</v>
      </c>
    </row>
    <row r="10">
      <c r="A10" s="4" t="inlineStr">
        <is>
          <t>Preferred stock dividend rate per annum</t>
        </is>
      </c>
      <c r="E10" s="4" t="inlineStr">
        <is>
          <t>12.00%</t>
        </is>
      </c>
      <c r="F10" s="4" t="inlineStr">
        <is>
          <t>12.00%</t>
        </is>
      </c>
      <c r="I10" s="4" t="inlineStr">
        <is>
          <t>6.00%</t>
        </is>
      </c>
    </row>
    <row r="11">
      <c r="A11" s="4" t="inlineStr">
        <is>
          <t>Dividends Payable | $</t>
        </is>
      </c>
      <c r="C11" s="5" t="n">
        <v>109300000</v>
      </c>
      <c r="E11" s="5" t="n">
        <v>109300000</v>
      </c>
      <c r="F11" s="5" t="n">
        <v>107400000</v>
      </c>
      <c r="G11" s="5" t="n">
        <v>103500000</v>
      </c>
    </row>
    <row r="12">
      <c r="A12" s="4" t="inlineStr">
        <is>
          <t>Preferred stock issued and outstanding (in shares) | shares</t>
        </is>
      </c>
      <c r="C12" s="6" t="n">
        <v>3185586</v>
      </c>
      <c r="E12" s="6" t="n">
        <v>3185586</v>
      </c>
      <c r="F12" s="6" t="n">
        <v>3185586</v>
      </c>
      <c r="J12" s="6" t="n">
        <v>2858723</v>
      </c>
    </row>
    <row r="13">
      <c r="A13" s="4" t="inlineStr">
        <is>
          <t>Preferred stock issued (in shares) | shares</t>
        </is>
      </c>
      <c r="J13" s="6" t="n">
        <v>2858723</v>
      </c>
    </row>
    <row r="14">
      <c r="A14" s="3" t="inlineStr">
        <is>
          <t>12% Cumulative Exchangeable Redeemable Preferred Stock [Abstract]</t>
        </is>
      </c>
    </row>
    <row r="15">
      <c r="A15" s="4" t="inlineStr">
        <is>
          <t>Adjusted accrued accretion of public preferred stock | $</t>
        </is>
      </c>
      <c r="D15" s="5" t="n">
        <v>1500000</v>
      </c>
    </row>
    <row r="16">
      <c r="A16" s="4" t="inlineStr">
        <is>
          <t>Number of shares declared as dividend (in shares) | shares</t>
        </is>
      </c>
      <c r="I16" s="6" t="n">
        <v>736863</v>
      </c>
    </row>
    <row r="17">
      <c r="A17" s="4" t="inlineStr">
        <is>
          <t>Number of annual tranches during the period | Tranche</t>
        </is>
      </c>
      <c r="E17" s="6" t="n">
        <v>5</v>
      </c>
      <c r="J17" s="6" t="n">
        <v>5</v>
      </c>
    </row>
    <row r="18">
      <c r="A18" s="4" t="inlineStr">
        <is>
          <t>Period during which redeemable preferred stock not callable</t>
        </is>
      </c>
      <c r="E18" s="4" t="inlineStr">
        <is>
          <t>12 months</t>
        </is>
      </c>
      <c r="F18" s="4" t="inlineStr">
        <is>
          <t>12 months</t>
        </is>
      </c>
    </row>
    <row r="19">
      <c r="A19" s="4" t="inlineStr">
        <is>
          <t>Preferred stock dividend rate per annum (in dollars per share) | $ / shares</t>
        </is>
      </c>
      <c r="E19" s="7" t="n">
        <v>1.2</v>
      </c>
      <c r="F19" s="7" t="n">
        <v>1.2</v>
      </c>
      <c r="I19" s="7" t="n">
        <v>0.6</v>
      </c>
    </row>
    <row r="20">
      <c r="A20" s="4" t="inlineStr">
        <is>
          <t>Preferred stock, liquidation preference (in dollars per share) | $ / shares</t>
        </is>
      </c>
      <c r="C20" s="5" t="n">
        <v>10</v>
      </c>
      <c r="E20" s="5" t="n">
        <v>10</v>
      </c>
      <c r="F20" s="5" t="n">
        <v>10</v>
      </c>
    </row>
    <row r="21">
      <c r="A21" s="4" t="inlineStr">
        <is>
          <t>Dividends on preferred stock | $</t>
        </is>
      </c>
      <c r="C21" s="5" t="n">
        <v>1000000</v>
      </c>
      <c r="E21" s="5" t="n">
        <v>1900000</v>
      </c>
      <c r="F21" s="5" t="n">
        <v>3800000</v>
      </c>
    </row>
    <row r="22">
      <c r="A22" s="4" t="inlineStr">
        <is>
          <t>Redemption of public preferred stock (in shares) | shares</t>
        </is>
      </c>
      <c r="B22" s="6" t="n">
        <v>410000</v>
      </c>
    </row>
    <row r="23">
      <c r="A23" s="4" t="inlineStr">
        <is>
          <t>Senior Redeemable Preferred Stock [Member]</t>
        </is>
      </c>
    </row>
    <row r="24">
      <c r="A24" s="3" t="inlineStr">
        <is>
          <t>Senior Redeemable Preferred Stock [Abstract]</t>
        </is>
      </c>
    </row>
    <row r="25">
      <c r="A25" s="4" t="inlineStr">
        <is>
          <t>Accrued dividends reported as interest expenses | $</t>
        </is>
      </c>
      <c r="F25" s="5" t="n">
        <v>0</v>
      </c>
      <c r="G25" s="5" t="n">
        <v>0</v>
      </c>
      <c r="H25" s="5" t="n">
        <v>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Q2)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c r="I2" s="2" t="inlineStr">
        <is>
          <t>Dec. 31, 2016</t>
        </is>
      </c>
    </row>
    <row r="3">
      <c r="A3" s="3" t="inlineStr">
        <is>
          <t>Income Taxes [Abstract]</t>
        </is>
      </c>
    </row>
    <row r="4">
      <c r="A4" s="4" t="inlineStr">
        <is>
          <t>U.S. federal corporate tax rate</t>
        </is>
      </c>
      <c r="F4" s="4" t="inlineStr">
        <is>
          <t>21.00%</t>
        </is>
      </c>
      <c r="G4" s="4" t="inlineStr">
        <is>
          <t>21.00%</t>
        </is>
      </c>
      <c r="H4" s="4" t="inlineStr">
        <is>
          <t>34.00%</t>
        </is>
      </c>
    </row>
    <row r="5">
      <c r="A5" s="4" t="inlineStr">
        <is>
          <t>(Provision) benefit from income taxes</t>
        </is>
      </c>
      <c r="B5" s="5" t="n">
        <v>-2000</v>
      </c>
      <c r="C5" s="5" t="n">
        <v>-20000</v>
      </c>
      <c r="D5" s="5" t="n">
        <v>144000</v>
      </c>
      <c r="E5" s="5" t="n">
        <v>177000</v>
      </c>
      <c r="F5" s="5" t="n">
        <v>104000</v>
      </c>
      <c r="G5" s="5" t="n">
        <v>-31000</v>
      </c>
      <c r="H5" s="5" t="n">
        <v>2767000</v>
      </c>
    </row>
    <row r="6">
      <c r="A6" s="4" t="inlineStr">
        <is>
          <t>Deferred income taxes (Note 7)</t>
        </is>
      </c>
      <c r="B6" s="6" t="n">
        <v>640000</v>
      </c>
      <c r="D6" s="6" t="n">
        <v>640000</v>
      </c>
      <c r="F6" s="6" t="n">
        <v>621000</v>
      </c>
      <c r="G6" s="6" t="n">
        <v>818000</v>
      </c>
    </row>
    <row r="7">
      <c r="A7" s="4" t="inlineStr">
        <is>
          <t>Unrecognized tax benefits</t>
        </is>
      </c>
      <c r="B7" s="6" t="n">
        <v>508000</v>
      </c>
      <c r="D7" s="6" t="n">
        <v>508000</v>
      </c>
      <c r="F7" s="6" t="n">
        <v>673000</v>
      </c>
      <c r="G7" s="6" t="n">
        <v>648000</v>
      </c>
      <c r="H7" s="5" t="n">
        <v>677000</v>
      </c>
      <c r="I7" s="5" t="n">
        <v>762000</v>
      </c>
    </row>
    <row r="8">
      <c r="A8" s="4" t="inlineStr">
        <is>
          <t>Interest and penalties</t>
        </is>
      </c>
      <c r="B8" s="5" t="n">
        <v>229000</v>
      </c>
      <c r="D8" s="5" t="n">
        <v>229000</v>
      </c>
      <c r="F8" s="5" t="n">
        <v>304000</v>
      </c>
      <c r="G8" s="5" t="n">
        <v>278000</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Subsequent Events (Q2) (Details) - USD ($) $ in Millions</t>
        </is>
      </c>
      <c r="B1" s="2" t="inlineStr">
        <is>
          <t>Jun. 30, 2020</t>
        </is>
      </c>
      <c r="C1" s="2" t="inlineStr">
        <is>
          <t>Dec. 31, 2019</t>
        </is>
      </c>
      <c r="D1" s="2" t="inlineStr">
        <is>
          <t>Dec. 31, 2018</t>
        </is>
      </c>
    </row>
    <row r="2">
      <c r="A2" s="3" t="inlineStr">
        <is>
          <t>Financial Condition and Liquidity [Abstract]</t>
        </is>
      </c>
    </row>
    <row r="3">
      <c r="A3" s="4" t="inlineStr">
        <is>
          <t>Working capital</t>
        </is>
      </c>
      <c r="B3" s="9" t="n">
        <v>-12.8</v>
      </c>
      <c r="C3" s="9" t="n">
        <v>2.9</v>
      </c>
      <c r="D3" s="9" t="n">
        <v>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4" customWidth="1" min="7" max="7"/>
    <col width="16" customWidth="1" min="8" max="8"/>
    <col width="15" customWidth="1" min="9" max="9"/>
    <col width="14" customWidth="1" min="10" max="10"/>
    <col width="14" customWidth="1" min="11" max="11"/>
    <col width="14" customWidth="1" min="12" max="12"/>
  </cols>
  <sheetData>
    <row r="1">
      <c r="A1" s="1" t="inlineStr">
        <is>
          <t>Related Party Transactions (Q2) (Details) - USD ($)</t>
        </is>
      </c>
      <c r="B1" s="2" t="inlineStr">
        <is>
          <t>Mar. 31, 2015</t>
        </is>
      </c>
      <c r="C1" s="2" t="inlineStr">
        <is>
          <t>Jun. 30, 2020</t>
        </is>
      </c>
      <c r="D1" s="2" t="inlineStr">
        <is>
          <t>Jun. 30, 2019</t>
        </is>
      </c>
      <c r="E1" s="2" t="inlineStr">
        <is>
          <t>Mar. 31, 2015</t>
        </is>
      </c>
      <c r="F1" s="2" t="inlineStr">
        <is>
          <t>Jun. 30, 2020</t>
        </is>
      </c>
      <c r="G1" s="2" t="inlineStr">
        <is>
          <t>Jun. 30, 2019</t>
        </is>
      </c>
      <c r="H1" s="2" t="inlineStr">
        <is>
          <t>Dec. 31, 2019</t>
        </is>
      </c>
      <c r="I1" s="2" t="inlineStr">
        <is>
          <t>Dec. 31, 2018</t>
        </is>
      </c>
      <c r="J1" s="2" t="inlineStr">
        <is>
          <t>Dec. 31, 2017</t>
        </is>
      </c>
      <c r="K1" s="2" t="inlineStr">
        <is>
          <t>Mar. 31, 2018</t>
        </is>
      </c>
      <c r="L1" s="2" t="inlineStr">
        <is>
          <t>Apr. 18, 2017</t>
        </is>
      </c>
    </row>
    <row r="2">
      <c r="A2" s="3" t="inlineStr">
        <is>
          <t>Related party transactions compensation [Abstract]</t>
        </is>
      </c>
    </row>
    <row r="3">
      <c r="A3" s="4" t="inlineStr">
        <is>
          <t>Debt instrument, fixed interest rate</t>
        </is>
      </c>
      <c r="I3" s="4" t="inlineStr">
        <is>
          <t>12.00%</t>
        </is>
      </c>
    </row>
    <row r="4">
      <c r="A4" s="4" t="inlineStr">
        <is>
          <t>Interest expense, related party</t>
        </is>
      </c>
      <c r="J4" s="5" t="n">
        <v>292000</v>
      </c>
    </row>
    <row r="5">
      <c r="A5" s="4" t="inlineStr">
        <is>
          <t>Gain on extinguishment of subordinated debt</t>
        </is>
      </c>
      <c r="H5" s="5" t="n">
        <v>0</v>
      </c>
      <c r="I5" s="5" t="n">
        <v>0</v>
      </c>
      <c r="J5" s="6" t="n">
        <v>1031000</v>
      </c>
    </row>
    <row r="6">
      <c r="A6" s="4" t="inlineStr">
        <is>
          <t>Emmett J. Wood [Member]</t>
        </is>
      </c>
    </row>
    <row r="7">
      <c r="A7" s="3" t="inlineStr">
        <is>
          <t>Related party transactions compensation [Abstract]</t>
        </is>
      </c>
    </row>
    <row r="8">
      <c r="A8" s="4" t="inlineStr">
        <is>
          <t>Compensation to related parties</t>
        </is>
      </c>
      <c r="C8" s="5" t="n">
        <v>151000</v>
      </c>
      <c r="D8" s="5" t="n">
        <v>76000</v>
      </c>
      <c r="F8" s="5" t="n">
        <v>324000</v>
      </c>
      <c r="G8" s="5" t="n">
        <v>234000</v>
      </c>
      <c r="H8" s="5" t="n">
        <v>529000</v>
      </c>
      <c r="I8" s="5" t="n">
        <v>552000</v>
      </c>
      <c r="J8" s="5" t="n">
        <v>570000</v>
      </c>
    </row>
    <row r="9">
      <c r="A9" s="4" t="inlineStr">
        <is>
          <t>Emmett J. Wood [Member] | Class A Common Stock [Member]</t>
        </is>
      </c>
    </row>
    <row r="10">
      <c r="A10" s="3" t="inlineStr">
        <is>
          <t>Related party transactions compensation [Abstract]</t>
        </is>
      </c>
    </row>
    <row r="11">
      <c r="A11" s="4" t="inlineStr">
        <is>
          <t>Number of shares held by related party (in shares)</t>
        </is>
      </c>
      <c r="C11" s="6" t="n">
        <v>810000</v>
      </c>
      <c r="F11" s="6" t="n">
        <v>810000</v>
      </c>
      <c r="H11" s="6" t="n">
        <v>810000</v>
      </c>
      <c r="K11" s="6" t="n">
        <v>50000</v>
      </c>
    </row>
    <row r="12">
      <c r="A12" s="4" t="inlineStr">
        <is>
          <t>Emmett J. Wood [Member] | Class B Common Stock [Member]</t>
        </is>
      </c>
    </row>
    <row r="13">
      <c r="A13" s="3" t="inlineStr">
        <is>
          <t>Related party transactions compensation [Abstract]</t>
        </is>
      </c>
    </row>
    <row r="14">
      <c r="A14" s="4" t="inlineStr">
        <is>
          <t>Number of shares held by related party (in shares)</t>
        </is>
      </c>
      <c r="C14" s="6" t="n">
        <v>50000</v>
      </c>
      <c r="F14" s="6" t="n">
        <v>50000</v>
      </c>
      <c r="H14" s="6" t="n">
        <v>50000</v>
      </c>
    </row>
    <row r="15">
      <c r="A15" s="4" t="inlineStr">
        <is>
          <t>Porter [Member]</t>
        </is>
      </c>
    </row>
    <row r="16">
      <c r="A16" s="3" t="inlineStr">
        <is>
          <t>Related party transactions compensation [Abstract]</t>
        </is>
      </c>
    </row>
    <row r="17">
      <c r="A17" s="4" t="inlineStr">
        <is>
          <t>Proceeds from related party, debt</t>
        </is>
      </c>
      <c r="E17" s="5" t="n">
        <v>2500000</v>
      </c>
      <c r="H17" s="5" t="n">
        <v>2500000</v>
      </c>
    </row>
    <row r="18">
      <c r="A18" s="4" t="inlineStr">
        <is>
          <t>Debt instrument, fixed interest rate</t>
        </is>
      </c>
      <c r="B18" s="4" t="inlineStr">
        <is>
          <t>12.00%</t>
        </is>
      </c>
      <c r="E18" s="4" t="inlineStr">
        <is>
          <t>12.00%</t>
        </is>
      </c>
      <c r="H18" s="4" t="inlineStr">
        <is>
          <t>6.00%</t>
        </is>
      </c>
      <c r="L18" s="4" t="inlineStr">
        <is>
          <t>6.00%</t>
        </is>
      </c>
    </row>
    <row r="19">
      <c r="A19" s="4" t="inlineStr">
        <is>
          <t>Debt instrument, first interest payment due date</t>
        </is>
      </c>
      <c r="F19" s="4" t="inlineStr">
        <is>
          <t>Aug. 20,
		2015</t>
        </is>
      </c>
      <c r="H19" s="4" t="inlineStr">
        <is>
          <t>Aug. 20,
		2015</t>
        </is>
      </c>
    </row>
    <row r="20">
      <c r="A20" s="4" t="inlineStr">
        <is>
          <t>Debt instrument, last principal and interest payment date</t>
        </is>
      </c>
      <c r="B20" s="4" t="inlineStr">
        <is>
          <t>Jul. 1,
		2017</t>
        </is>
      </c>
      <c r="F20" s="4" t="inlineStr">
        <is>
          <t>Jul. 25,
		2022</t>
        </is>
      </c>
      <c r="H20" s="4" t="inlineStr">
        <is>
          <t>Jul. 25,
		2022</t>
        </is>
      </c>
      <c r="I20" s="4" t="inlineStr">
        <is>
          <t>Jul. 1,
		2017</t>
        </is>
      </c>
    </row>
    <row r="21">
      <c r="A21" s="4" t="inlineStr">
        <is>
          <t>Interest expense, related party</t>
        </is>
      </c>
      <c r="C21" s="5" t="n">
        <v>88000</v>
      </c>
      <c r="D21" s="5" t="n">
        <v>82000</v>
      </c>
      <c r="F21" s="5" t="n">
        <v>175000</v>
      </c>
      <c r="G21" s="5" t="n">
        <v>162000</v>
      </c>
      <c r="H21" s="5" t="n">
        <v>330000</v>
      </c>
      <c r="I21" s="5" t="n">
        <v>308000</v>
      </c>
    </row>
    <row r="22">
      <c r="A22" s="4" t="inlineStr">
        <is>
          <t>Gain on extinguishment of subordinated debt</t>
        </is>
      </c>
      <c r="H22" s="6" t="n">
        <v>1000000</v>
      </c>
    </row>
    <row r="23">
      <c r="A23" s="4" t="inlineStr">
        <is>
          <t>Accrued interest payable</t>
        </is>
      </c>
      <c r="C23" s="5" t="n">
        <v>1200000</v>
      </c>
      <c r="F23" s="5" t="n">
        <v>1200000</v>
      </c>
      <c r="H23" s="5" t="n">
        <v>1100000</v>
      </c>
    </row>
    <row r="24">
      <c r="A24" s="4" t="inlineStr">
        <is>
          <t>Porter [Member] | Class A Common Stock [Member]</t>
        </is>
      </c>
    </row>
    <row r="25">
      <c r="A25" s="3" t="inlineStr">
        <is>
          <t>Related party transactions compensation [Abstract]</t>
        </is>
      </c>
    </row>
    <row r="26">
      <c r="A26" s="4" t="inlineStr">
        <is>
          <t>Percentage of shares owned</t>
        </is>
      </c>
      <c r="B26" s="4" t="inlineStr">
        <is>
          <t>35.00%</t>
        </is>
      </c>
      <c r="E26" s="4" t="inlineStr">
        <is>
          <t>35.00%</t>
        </is>
      </c>
    </row>
    <row r="27">
      <c r="A27" s="4" t="inlineStr">
        <is>
          <t>Porter [Member] | Series A-1 Redeemable Preferred Stock [Member]</t>
        </is>
      </c>
    </row>
    <row r="28">
      <c r="A28" s="3" t="inlineStr">
        <is>
          <t>Related party transactions compensation [Abstract]</t>
        </is>
      </c>
    </row>
    <row r="29">
      <c r="A29" s="4" t="inlineStr">
        <is>
          <t>Outstanding shares redeemed (in shares)</t>
        </is>
      </c>
      <c r="L29" s="6" t="n">
        <v>163</v>
      </c>
    </row>
    <row r="30">
      <c r="A30" s="4" t="inlineStr">
        <is>
          <t>Porter [Member] | Series A-2 Redeemable Preferred Stock [Member]</t>
        </is>
      </c>
    </row>
    <row r="31">
      <c r="A31" s="3" t="inlineStr">
        <is>
          <t>Related party transactions compensation [Abstract]</t>
        </is>
      </c>
    </row>
    <row r="32">
      <c r="A32" s="4" t="inlineStr">
        <is>
          <t>Outstanding shares redeemed (in shares)</t>
        </is>
      </c>
      <c r="L32" s="6" t="n">
        <v>2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45" customWidth="1" min="2" max="2"/>
    <col width="13" customWidth="1" min="3" max="3"/>
    <col width="14" customWidth="1" min="4" max="4"/>
    <col width="13" customWidth="1" min="5" max="5"/>
    <col width="25" customWidth="1" min="6" max="6"/>
    <col width="14" customWidth="1" min="7" max="7"/>
    <col width="25" customWidth="1" min="8" max="8"/>
    <col width="13" customWidth="1" min="9" max="9"/>
    <col width="14" customWidth="1" min="10" max="10"/>
  </cols>
  <sheetData>
    <row r="1">
      <c r="A1" s="1" t="inlineStr">
        <is>
          <t>Leases (Q2) (Details) - USD ($) $ in Thousands</t>
        </is>
      </c>
      <c r="B1" s="2" t="inlineStr">
        <is>
          <t>3 Months Ended</t>
        </is>
      </c>
      <c r="F1" s="2" t="inlineStr">
        <is>
          <t>6 Months Ended</t>
        </is>
      </c>
      <c r="H1" s="2" t="inlineStr">
        <is>
          <t>12 Months Ended</t>
        </is>
      </c>
    </row>
    <row r="2">
      <c r="B2" s="2" t="inlineStr">
        <is>
          <t>Jun. 30, 2020</t>
        </is>
      </c>
      <c r="D2" s="2" t="inlineStr">
        <is>
          <t>Jun. 30, 2019</t>
        </is>
      </c>
      <c r="F2" s="2" t="inlineStr">
        <is>
          <t>Jun. 30, 2020</t>
        </is>
      </c>
      <c r="G2" s="2" t="inlineStr">
        <is>
          <t>Jun. 30, 2019</t>
        </is>
      </c>
      <c r="H2" s="2" t="inlineStr">
        <is>
          <t>Dec. 31, 2019</t>
        </is>
      </c>
      <c r="J2" s="2" t="inlineStr">
        <is>
          <t>Dec. 31, 2018</t>
        </is>
      </c>
    </row>
    <row r="3">
      <c r="A3" s="3" t="inlineStr">
        <is>
          <t>Weighted Average Remaining Lease Term [Abstract]</t>
        </is>
      </c>
    </row>
    <row r="4">
      <c r="A4" s="4" t="inlineStr">
        <is>
          <t>Operating leases</t>
        </is>
      </c>
      <c r="B4" s="4" t="inlineStr">
        <is>
          <t>3 years</t>
        </is>
      </c>
      <c r="F4" s="4" t="inlineStr">
        <is>
          <t>3 years</t>
        </is>
      </c>
      <c r="H4" s="4" t="inlineStr">
        <is>
          <t>3 years 6 months</t>
        </is>
      </c>
    </row>
    <row r="5">
      <c r="A5" s="4" t="inlineStr">
        <is>
          <t>Finance leases</t>
        </is>
      </c>
      <c r="B5" s="4" t="inlineStr">
        <is>
          <t>8 years 9 months 18 days</t>
        </is>
      </c>
      <c r="F5" s="4" t="inlineStr">
        <is>
          <t>8 years 9 months 18 days</t>
        </is>
      </c>
      <c r="H5" s="4" t="inlineStr">
        <is>
          <t>9 years 3 months 18 days</t>
        </is>
      </c>
    </row>
    <row r="6">
      <c r="A6" s="3" t="inlineStr">
        <is>
          <t>Weighted Average Discount Rate [Abstract]</t>
        </is>
      </c>
    </row>
    <row r="7">
      <c r="A7" s="4" t="inlineStr">
        <is>
          <t>Operating leases</t>
        </is>
      </c>
      <c r="B7" s="4" t="inlineStr">
        <is>
          <t>5.75%</t>
        </is>
      </c>
      <c r="F7" s="4" t="inlineStr">
        <is>
          <t>5.75%</t>
        </is>
      </c>
      <c r="H7" s="4" t="inlineStr">
        <is>
          <t>5.75%</t>
        </is>
      </c>
    </row>
    <row r="8">
      <c r="A8" s="4" t="inlineStr">
        <is>
          <t>Finance leases</t>
        </is>
      </c>
      <c r="B8" s="4" t="inlineStr">
        <is>
          <t>5.04%</t>
        </is>
      </c>
      <c r="F8" s="4" t="inlineStr">
        <is>
          <t>5.04%</t>
        </is>
      </c>
      <c r="H8" s="4" t="inlineStr">
        <is>
          <t>5.04%</t>
        </is>
      </c>
    </row>
    <row r="9">
      <c r="A9" s="3" t="inlineStr">
        <is>
          <t>Operating Leases, Right-of-Use Assets and Lease Liabilities [Abstract]</t>
        </is>
      </c>
    </row>
    <row r="10">
      <c r="A10" s="4" t="inlineStr">
        <is>
          <t>Right-of-use asset</t>
        </is>
      </c>
      <c r="B10" s="5" t="n">
        <v>1777</v>
      </c>
      <c r="F10" s="5" t="n">
        <v>1777</v>
      </c>
      <c r="H10" s="5" t="n">
        <v>1979</v>
      </c>
      <c r="J10" s="5" t="n">
        <v>0</v>
      </c>
    </row>
    <row r="11">
      <c r="A11" s="4" t="inlineStr">
        <is>
          <t>Operating lease liabilities, non-current</t>
        </is>
      </c>
      <c r="B11" s="6" t="n">
        <v>1274</v>
      </c>
      <c r="F11" s="6" t="n">
        <v>1274</v>
      </c>
      <c r="H11" s="6" t="n">
        <v>1553</v>
      </c>
      <c r="J11" s="5" t="n">
        <v>0</v>
      </c>
    </row>
    <row r="12">
      <c r="A12" s="3" t="inlineStr">
        <is>
          <t>Future Minimum Lease Commitments [Abstract]</t>
        </is>
      </c>
    </row>
    <row r="13">
      <c r="A13" s="4" t="inlineStr">
        <is>
          <t>2020 (excluding the six months ended June 30, 2020)</t>
        </is>
      </c>
      <c r="B13" s="6" t="n">
        <v>371</v>
      </c>
      <c r="F13" s="6" t="n">
        <v>371</v>
      </c>
    </row>
    <row r="14">
      <c r="A14" s="4" t="inlineStr">
        <is>
          <t>2021</t>
        </is>
      </c>
      <c r="B14" s="6" t="n">
        <v>752</v>
      </c>
      <c r="F14" s="6" t="n">
        <v>752</v>
      </c>
      <c r="H14" s="6" t="n">
        <v>710</v>
      </c>
    </row>
    <row r="15">
      <c r="A15" s="4" t="inlineStr">
        <is>
          <t>2022</t>
        </is>
      </c>
      <c r="B15" s="6" t="n">
        <v>592</v>
      </c>
      <c r="F15" s="6" t="n">
        <v>592</v>
      </c>
      <c r="H15" s="6" t="n">
        <v>715</v>
      </c>
    </row>
    <row r="16">
      <c r="A16" s="4" t="inlineStr">
        <is>
          <t>2023</t>
        </is>
      </c>
      <c r="B16" s="6" t="n">
        <v>373</v>
      </c>
      <c r="F16" s="6" t="n">
        <v>373</v>
      </c>
      <c r="H16" s="6" t="n">
        <v>564</v>
      </c>
    </row>
    <row r="17">
      <c r="A17" s="4" t="inlineStr">
        <is>
          <t>2024</t>
        </is>
      </c>
      <c r="B17" s="6" t="n">
        <v>27</v>
      </c>
      <c r="F17" s="6" t="n">
        <v>27</v>
      </c>
      <c r="H17" s="6" t="n">
        <v>368</v>
      </c>
    </row>
    <row r="18">
      <c r="A18" s="4" t="inlineStr">
        <is>
          <t>After 2024</t>
        </is>
      </c>
      <c r="B18" s="6" t="n">
        <v>0</v>
      </c>
      <c r="F18" s="6" t="n">
        <v>0</v>
      </c>
    </row>
    <row r="19">
      <c r="A19" s="4" t="inlineStr">
        <is>
          <t>Total lease payments</t>
        </is>
      </c>
      <c r="B19" s="6" t="n">
        <v>2115</v>
      </c>
      <c r="F19" s="6" t="n">
        <v>2115</v>
      </c>
      <c r="H19" s="6" t="n">
        <v>2385</v>
      </c>
    </row>
    <row r="20">
      <c r="A20" s="4" t="inlineStr">
        <is>
          <t>Less imputed interest</t>
        </is>
      </c>
      <c r="B20" s="6" t="n">
        <v>-178</v>
      </c>
      <c r="F20" s="6" t="n">
        <v>-178</v>
      </c>
      <c r="H20" s="6" t="n">
        <v>-230</v>
      </c>
    </row>
    <row r="21">
      <c r="A21" s="4" t="inlineStr">
        <is>
          <t>Total</t>
        </is>
      </c>
      <c r="B21" s="6" t="n">
        <v>1937</v>
      </c>
      <c r="F21" s="6" t="n">
        <v>1937</v>
      </c>
      <c r="H21" s="6" t="n">
        <v>2155</v>
      </c>
    </row>
    <row r="22">
      <c r="A22" s="3" t="inlineStr">
        <is>
          <t>Finance Lease Liabilities, Payments, Due [Abstract]</t>
        </is>
      </c>
    </row>
    <row r="23">
      <c r="A23" s="4" t="inlineStr">
        <is>
          <t>2019 (excluding the six months ended June 30, 2019)</t>
        </is>
      </c>
      <c r="B23" s="6" t="n">
        <v>1033</v>
      </c>
      <c r="F23" s="6" t="n">
        <v>1033</v>
      </c>
    </row>
    <row r="24">
      <c r="A24" s="4" t="inlineStr">
        <is>
          <t>2021</t>
        </is>
      </c>
      <c r="B24" s="6" t="n">
        <v>2097</v>
      </c>
      <c r="F24" s="6" t="n">
        <v>2097</v>
      </c>
      <c r="H24" s="6" t="n">
        <v>2097</v>
      </c>
    </row>
    <row r="25">
      <c r="A25" s="4" t="inlineStr">
        <is>
          <t>2022</t>
        </is>
      </c>
      <c r="B25" s="6" t="n">
        <v>2149</v>
      </c>
      <c r="F25" s="6" t="n">
        <v>2149</v>
      </c>
      <c r="H25" s="6" t="n">
        <v>2149</v>
      </c>
    </row>
    <row r="26">
      <c r="A26" s="4" t="inlineStr">
        <is>
          <t>2023</t>
        </is>
      </c>
      <c r="B26" s="6" t="n">
        <v>2203</v>
      </c>
      <c r="F26" s="6" t="n">
        <v>2203</v>
      </c>
      <c r="H26" s="6" t="n">
        <v>2203</v>
      </c>
    </row>
    <row r="27">
      <c r="A27" s="4" t="inlineStr">
        <is>
          <t>2024</t>
        </is>
      </c>
      <c r="B27" s="6" t="n">
        <v>2258</v>
      </c>
      <c r="F27" s="6" t="n">
        <v>2258</v>
      </c>
      <c r="H27" s="6" t="n">
        <v>2258</v>
      </c>
    </row>
    <row r="28">
      <c r="A28" s="4" t="inlineStr">
        <is>
          <t>2024 and thereafter</t>
        </is>
      </c>
      <c r="B28" s="6" t="n">
        <v>10658</v>
      </c>
      <c r="F28" s="6" t="n">
        <v>10658</v>
      </c>
      <c r="H28" s="6" t="n">
        <v>10658</v>
      </c>
    </row>
    <row r="29">
      <c r="A29" s="4" t="inlineStr">
        <is>
          <t>Total lease payments</t>
        </is>
      </c>
      <c r="B29" s="6" t="n">
        <v>20398</v>
      </c>
      <c r="F29" s="6" t="n">
        <v>20398</v>
      </c>
      <c r="H29" s="6" t="n">
        <v>21411</v>
      </c>
    </row>
    <row r="30">
      <c r="A30" s="4" t="inlineStr">
        <is>
          <t>Less imputed interest</t>
        </is>
      </c>
      <c r="B30" s="6" t="n">
        <v>-4127</v>
      </c>
      <c r="F30" s="6" t="n">
        <v>-4127</v>
      </c>
      <c r="H30" s="6" t="n">
        <v>-4546</v>
      </c>
    </row>
    <row r="31">
      <c r="A31" s="4" t="inlineStr">
        <is>
          <t>Total</t>
        </is>
      </c>
      <c r="B31" s="6" t="n">
        <v>16271</v>
      </c>
      <c r="F31" s="6" t="n">
        <v>16271</v>
      </c>
      <c r="H31" s="6" t="n">
        <v>16865</v>
      </c>
    </row>
    <row r="32">
      <c r="A32" s="3" t="inlineStr">
        <is>
          <t>Lease, Cost [Abstract]</t>
        </is>
      </c>
    </row>
    <row r="33">
      <c r="A33" s="4" t="inlineStr">
        <is>
          <t>Operating lease cost</t>
        </is>
      </c>
      <c r="B33" s="6" t="n">
        <v>182</v>
      </c>
      <c r="D33" s="5" t="n">
        <v>147</v>
      </c>
      <c r="F33" s="6" t="n">
        <v>360</v>
      </c>
      <c r="G33" s="5" t="n">
        <v>294</v>
      </c>
      <c r="H33" s="6" t="n">
        <v>597</v>
      </c>
    </row>
    <row r="34">
      <c r="A34" s="4" t="inlineStr">
        <is>
          <t>Short-term lease cost</t>
        </is>
      </c>
      <c r="B34" s="6" t="n">
        <v>30</v>
      </c>
      <c r="C34" s="4" t="inlineStr">
        <is>
          <t>[1]</t>
        </is>
      </c>
      <c r="D34" s="6" t="n">
        <v>42</v>
      </c>
      <c r="E34" s="4" t="inlineStr">
        <is>
          <t>[1]</t>
        </is>
      </c>
      <c r="F34" s="6" t="n">
        <v>57</v>
      </c>
      <c r="G34" s="6" t="n">
        <v>84</v>
      </c>
      <c r="H34" s="6" t="n">
        <v>147</v>
      </c>
      <c r="I34" s="4" t="inlineStr">
        <is>
          <t>[1]</t>
        </is>
      </c>
    </row>
    <row r="35">
      <c r="A35" s="4" t="inlineStr">
        <is>
          <t>Amortization of finance lease assets</t>
        </is>
      </c>
      <c r="B35" s="6" t="n">
        <v>305</v>
      </c>
      <c r="D35" s="6" t="n">
        <v>305</v>
      </c>
      <c r="F35" s="6" t="n">
        <v>610</v>
      </c>
      <c r="G35" s="6" t="n">
        <v>610</v>
      </c>
      <c r="H35" s="6" t="n">
        <v>1221</v>
      </c>
    </row>
    <row r="36">
      <c r="A36" s="4" t="inlineStr">
        <is>
          <t>Interest on finance lease liabilities</t>
        </is>
      </c>
      <c r="B36" s="6" t="n">
        <v>208</v>
      </c>
      <c r="D36" s="6" t="n">
        <v>222</v>
      </c>
      <c r="F36" s="6" t="n">
        <v>419</v>
      </c>
      <c r="G36" s="6" t="n">
        <v>447</v>
      </c>
      <c r="H36" s="6" t="n">
        <v>881</v>
      </c>
    </row>
    <row r="37">
      <c r="A37" s="4" t="inlineStr">
        <is>
          <t>Total finance lease cost</t>
        </is>
      </c>
      <c r="B37" s="6" t="n">
        <v>513</v>
      </c>
      <c r="D37" s="6" t="n">
        <v>527</v>
      </c>
      <c r="F37" s="6" t="n">
        <v>1029</v>
      </c>
      <c r="G37" s="6" t="n">
        <v>1057</v>
      </c>
      <c r="H37" s="6" t="n">
        <v>2102</v>
      </c>
    </row>
    <row r="38">
      <c r="A38" s="4" t="inlineStr">
        <is>
          <t>Total lease costs</t>
        </is>
      </c>
      <c r="B38" s="5" t="n">
        <v>725</v>
      </c>
      <c r="D38" s="5" t="n">
        <v>716</v>
      </c>
      <c r="F38" s="6" t="n">
        <v>1446</v>
      </c>
      <c r="G38" s="6" t="n">
        <v>1435</v>
      </c>
      <c r="H38" s="6" t="n">
        <v>2846</v>
      </c>
    </row>
    <row r="39">
      <c r="A39" s="3" t="inlineStr">
        <is>
          <t>Cash paid for amounts included in the measurement of lease liabilities: [Abstract]</t>
        </is>
      </c>
    </row>
    <row r="40">
      <c r="A40" s="4" t="inlineStr">
        <is>
          <t>Cash flows from operating activities - operating leases</t>
        </is>
      </c>
      <c r="F40" s="6" t="n">
        <v>375</v>
      </c>
      <c r="G40" s="6" t="n">
        <v>279</v>
      </c>
      <c r="H40" s="6" t="n">
        <v>604</v>
      </c>
    </row>
    <row r="41">
      <c r="A41" s="4" t="inlineStr">
        <is>
          <t>Cash flows from operating activities - finance leases</t>
        </is>
      </c>
      <c r="F41" s="6" t="n">
        <v>1012</v>
      </c>
      <c r="G41" s="6" t="n">
        <v>987</v>
      </c>
      <c r="H41" s="6" t="n">
        <v>1995</v>
      </c>
    </row>
    <row r="42">
      <c r="A42" s="3" t="inlineStr">
        <is>
          <t>Right-of-use assets obtained in exchange for lease obligations: [Abstract]</t>
        </is>
      </c>
    </row>
    <row r="43">
      <c r="A43" s="4" t="inlineStr">
        <is>
          <t>Operating lease right-of-use assets obtained in exchange for operating lease liabilities</t>
        </is>
      </c>
      <c r="F43" s="5" t="n">
        <v>300</v>
      </c>
      <c r="G43" s="5" t="n">
        <v>245</v>
      </c>
      <c r="H43" s="5" t="n">
        <v>488</v>
      </c>
    </row>
    <row r="44"/>
    <row r="45">
      <c r="A45" s="4" t="inlineStr">
        <is>
          <t>[1]</t>
        </is>
      </c>
      <c r="B45" s="4" t="inlineStr">
        <is>
          <t>Leases that have terms of 12 months or less.</t>
        </is>
      </c>
    </row>
  </sheetData>
  <mergeCells count="9">
    <mergeCell ref="A1:A2"/>
    <mergeCell ref="B1:E1"/>
    <mergeCell ref="F1:G1"/>
    <mergeCell ref="H1:I1"/>
    <mergeCell ref="B2:C2"/>
    <mergeCell ref="D2:E2"/>
    <mergeCell ref="H2:I2"/>
    <mergeCell ref="A44:J44"/>
    <mergeCell ref="B45:J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6" customWidth="1" min="7" max="7"/>
    <col width="14" customWidth="1" min="8" max="8"/>
    <col width="14" customWidth="1" min="9" max="9"/>
  </cols>
  <sheetData>
    <row r="1">
      <c r="A1" s="1" t="inlineStr">
        <is>
          <t>CONDENSED CONSOLIDATED STATEMENTS OF OPERATIONS (Unaudited) (Q2) - USD ($) shares in Thousands, $ in Thousands</t>
        </is>
      </c>
      <c r="B1" s="2" t="inlineStr">
        <is>
          <t>3 Months Ended</t>
        </is>
      </c>
      <c r="E1" s="2" t="inlineStr">
        <is>
          <t>6 Months Ended</t>
        </is>
      </c>
      <c r="G1" s="2" t="inlineStr">
        <is>
          <t>12 Months Ended</t>
        </is>
      </c>
    </row>
    <row r="2">
      <c r="B2" s="2" t="inlineStr">
        <is>
          <t>Jun. 30, 2020</t>
        </is>
      </c>
      <c r="C2" s="2" t="inlineStr">
        <is>
          <t>Jun. 30, 2019</t>
        </is>
      </c>
      <c r="E2" s="2" t="inlineStr">
        <is>
          <t>Jun. 30, 2020</t>
        </is>
      </c>
      <c r="F2" s="2" t="inlineStr">
        <is>
          <t>Jun. 30, 2019</t>
        </is>
      </c>
      <c r="G2" s="2" t="inlineStr">
        <is>
          <t>Dec. 31, 2019</t>
        </is>
      </c>
      <c r="H2" s="2" t="inlineStr">
        <is>
          <t>Dec. 31, 2018</t>
        </is>
      </c>
      <c r="I2" s="2" t="inlineStr">
        <is>
          <t>Dec. 31, 2017</t>
        </is>
      </c>
    </row>
    <row r="3">
      <c r="A3" s="3" t="inlineStr">
        <is>
          <t>Revenue</t>
        </is>
      </c>
    </row>
    <row r="4">
      <c r="A4" s="4" t="inlineStr">
        <is>
          <t>Revenue</t>
        </is>
      </c>
      <c r="B4" s="5" t="n">
        <v>48610</v>
      </c>
      <c r="C4" s="5" t="n">
        <v>36048</v>
      </c>
      <c r="E4" s="5" t="n">
        <v>87589</v>
      </c>
      <c r="F4" s="5" t="n">
        <v>67214</v>
      </c>
      <c r="G4" s="5" t="n">
        <v>159218</v>
      </c>
      <c r="H4" s="5" t="n">
        <v>138016</v>
      </c>
      <c r="I4" s="5" t="n">
        <v>107727</v>
      </c>
    </row>
    <row r="5">
      <c r="A5" s="3" t="inlineStr">
        <is>
          <t>Costs and expenses</t>
        </is>
      </c>
    </row>
    <row r="6">
      <c r="A6" s="4" t="inlineStr">
        <is>
          <t>Total costs and expenses</t>
        </is>
      </c>
      <c r="B6" s="6" t="n">
        <v>31037</v>
      </c>
      <c r="C6" s="6" t="n">
        <v>26033</v>
      </c>
      <c r="E6" s="6" t="n">
        <v>57774</v>
      </c>
      <c r="F6" s="6" t="n">
        <v>48223</v>
      </c>
      <c r="G6" s="6" t="n">
        <v>106874</v>
      </c>
      <c r="H6" s="6" t="n">
        <v>84954</v>
      </c>
      <c r="I6" s="6" t="n">
        <v>67161</v>
      </c>
    </row>
    <row r="7">
      <c r="A7" s="4" t="inlineStr">
        <is>
          <t>Selling, general and administrative expenses</t>
        </is>
      </c>
      <c r="B7" s="6" t="n">
        <v>12507</v>
      </c>
      <c r="C7" s="6" t="n">
        <v>10437</v>
      </c>
      <c r="E7" s="6" t="n">
        <v>24346</v>
      </c>
      <c r="F7" s="6" t="n">
        <v>20795</v>
      </c>
      <c r="G7" s="6" t="n">
        <v>47319</v>
      </c>
      <c r="H7" s="6" t="n">
        <v>44048</v>
      </c>
      <c r="I7" s="6" t="n">
        <v>40152</v>
      </c>
    </row>
    <row r="8">
      <c r="A8" s="4" t="inlineStr">
        <is>
          <t>Operating income (loss)</t>
        </is>
      </c>
      <c r="B8" s="6" t="n">
        <v>5066</v>
      </c>
      <c r="C8" s="6" t="n">
        <v>-422</v>
      </c>
      <c r="E8" s="6" t="n">
        <v>5469</v>
      </c>
      <c r="F8" s="6" t="n">
        <v>-1804</v>
      </c>
      <c r="G8" s="6" t="n">
        <v>5025</v>
      </c>
      <c r="H8" s="6" t="n">
        <v>9014</v>
      </c>
      <c r="I8" s="6" t="n">
        <v>414</v>
      </c>
    </row>
    <row r="9">
      <c r="A9" s="3" t="inlineStr">
        <is>
          <t>Other income (expense)</t>
        </is>
      </c>
    </row>
    <row r="10">
      <c r="A10" s="4" t="inlineStr">
        <is>
          <t>Other income</t>
        </is>
      </c>
      <c r="B10" s="6" t="n">
        <v>4</v>
      </c>
      <c r="C10" s="6" t="n">
        <v>188</v>
      </c>
      <c r="E10" s="6" t="n">
        <v>12</v>
      </c>
      <c r="F10" s="6" t="n">
        <v>193</v>
      </c>
    </row>
    <row r="11">
      <c r="A11" s="4" t="inlineStr">
        <is>
          <t>Interest expense</t>
        </is>
      </c>
      <c r="B11" s="6" t="n">
        <v>-1996</v>
      </c>
      <c r="C11" s="6" t="n">
        <v>-1740</v>
      </c>
      <c r="E11" s="6" t="n">
        <v>-4013</v>
      </c>
      <c r="F11" s="6" t="n">
        <v>-3500</v>
      </c>
      <c r="G11" s="6" t="n">
        <v>-7467</v>
      </c>
      <c r="H11" s="6" t="n">
        <v>-7258</v>
      </c>
      <c r="I11" s="6" t="n">
        <v>-6690</v>
      </c>
    </row>
    <row r="12">
      <c r="A12" s="4" t="inlineStr">
        <is>
          <t>Income (loss) before income taxes</t>
        </is>
      </c>
      <c r="B12" s="6" t="n">
        <v>3074</v>
      </c>
      <c r="C12" s="6" t="n">
        <v>-1974</v>
      </c>
      <c r="E12" s="6" t="n">
        <v>1468</v>
      </c>
      <c r="F12" s="6" t="n">
        <v>-5111</v>
      </c>
      <c r="G12" s="6" t="n">
        <v>-2241</v>
      </c>
      <c r="H12" s="6" t="n">
        <v>1768</v>
      </c>
      <c r="I12" s="6" t="n">
        <v>-6265</v>
      </c>
    </row>
    <row r="13">
      <c r="A13" s="4" t="inlineStr">
        <is>
          <t>(Provision) benefit from income taxes</t>
        </is>
      </c>
      <c r="B13" s="6" t="n">
        <v>-2</v>
      </c>
      <c r="C13" s="6" t="n">
        <v>-20</v>
      </c>
      <c r="E13" s="6" t="n">
        <v>144</v>
      </c>
      <c r="F13" s="6" t="n">
        <v>177</v>
      </c>
      <c r="G13" s="6" t="n">
        <v>104</v>
      </c>
      <c r="H13" s="6" t="n">
        <v>-31</v>
      </c>
      <c r="I13" s="6" t="n">
        <v>2767</v>
      </c>
    </row>
    <row r="14">
      <c r="A14" s="4" t="inlineStr">
        <is>
          <t>Net income (loss)</t>
        </is>
      </c>
      <c r="B14" s="6" t="n">
        <v>3072</v>
      </c>
      <c r="C14" s="6" t="n">
        <v>-1994</v>
      </c>
      <c r="E14" s="6" t="n">
        <v>1612</v>
      </c>
      <c r="F14" s="6" t="n">
        <v>-4934</v>
      </c>
      <c r="G14" s="6" t="n">
        <v>-2137</v>
      </c>
      <c r="H14" s="6" t="n">
        <v>1737</v>
      </c>
      <c r="I14" s="6" t="n">
        <v>-3498</v>
      </c>
    </row>
    <row r="15">
      <c r="A15" s="4" t="inlineStr">
        <is>
          <t>Less: Net (income) loss attributable to non-controlling interest (Note 2)</t>
        </is>
      </c>
      <c r="B15" s="6" t="n">
        <v>-2806</v>
      </c>
      <c r="C15" s="6" t="n">
        <v>253</v>
      </c>
      <c r="E15" s="6" t="n">
        <v>-3590</v>
      </c>
      <c r="F15" s="6" t="n">
        <v>-220</v>
      </c>
      <c r="G15" s="6" t="n">
        <v>-4264</v>
      </c>
      <c r="H15" s="6" t="n">
        <v>-3377</v>
      </c>
      <c r="I15" s="6" t="n">
        <v>-2335</v>
      </c>
    </row>
    <row r="16">
      <c r="A16" s="4" t="inlineStr">
        <is>
          <t>Net income (loss) attributable to Telos Corporation (1)(2)</t>
        </is>
      </c>
      <c r="B16" s="5" t="n">
        <v>266</v>
      </c>
      <c r="C16" s="5" t="n">
        <v>-1741</v>
      </c>
      <c r="D16" s="4" t="inlineStr">
        <is>
          <t>[1]</t>
        </is>
      </c>
      <c r="E16" s="5" t="n">
        <v>-1978</v>
      </c>
      <c r="F16" s="5" t="n">
        <v>-5154</v>
      </c>
      <c r="G16" s="6" t="n">
        <v>-6401</v>
      </c>
      <c r="H16" s="6" t="n">
        <v>-1640</v>
      </c>
      <c r="I16" s="6" t="n">
        <v>-5833</v>
      </c>
    </row>
    <row r="17">
      <c r="A17" s="4" t="inlineStr">
        <is>
          <t>Pro forma net earnings (loss) per share attributable to Telos Corporation, basic (unaudited) (in dollars per share)</t>
        </is>
      </c>
      <c r="B17" s="5" t="n">
        <v>0</v>
      </c>
      <c r="C17" s="5" t="n">
        <v>0</v>
      </c>
      <c r="E17" s="5" t="n">
        <v>0</v>
      </c>
      <c r="F17" s="5" t="n">
        <v>0</v>
      </c>
    </row>
    <row r="18">
      <c r="A18" s="4" t="inlineStr">
        <is>
          <t>Pro forma weighted-average shares of common stock outstanding, basic (unaudited) (in shares)</t>
        </is>
      </c>
      <c r="B18" s="6" t="n">
        <v>0</v>
      </c>
      <c r="C18" s="6" t="n">
        <v>0</v>
      </c>
      <c r="E18" s="6" t="n">
        <v>0</v>
      </c>
      <c r="F18" s="6" t="n">
        <v>0</v>
      </c>
    </row>
    <row r="19">
      <c r="A19" s="4" t="inlineStr">
        <is>
          <t>Pro forma net earnings (loss) per share attributable to Telos Corporation, diluted (unaudited) (in dollars per share)</t>
        </is>
      </c>
      <c r="B19" s="5" t="n">
        <v>0</v>
      </c>
      <c r="C19" s="5" t="n">
        <v>0</v>
      </c>
      <c r="E19" s="5" t="n">
        <v>0</v>
      </c>
      <c r="F19" s="5" t="n">
        <v>0</v>
      </c>
    </row>
    <row r="20">
      <c r="A20" s="4" t="inlineStr">
        <is>
          <t>Pro forma weighted-average shares of common stock outstanding, diluted (unaudited) (in shares)</t>
        </is>
      </c>
      <c r="B20" s="6" t="n">
        <v>0</v>
      </c>
      <c r="C20" s="6" t="n">
        <v>0</v>
      </c>
      <c r="E20" s="6" t="n">
        <v>0</v>
      </c>
      <c r="F20" s="6" t="n">
        <v>0</v>
      </c>
    </row>
    <row r="21">
      <c r="A21" s="4" t="inlineStr">
        <is>
          <t>Class A Common Stock [Member]</t>
        </is>
      </c>
    </row>
    <row r="22">
      <c r="A22" s="3" t="inlineStr">
        <is>
          <t>Other income (expense)</t>
        </is>
      </c>
    </row>
    <row r="23">
      <c r="A23" s="4" t="inlineStr">
        <is>
          <t>Net earnings (loss) per share attributable to Telos Corporation, basic (in dollars per share)</t>
        </is>
      </c>
      <c r="B23" s="7" t="n">
        <v>0.01</v>
      </c>
      <c r="C23" s="7" t="n">
        <v>-0.04</v>
      </c>
      <c r="E23" s="7" t="n">
        <v>-0.04</v>
      </c>
      <c r="F23" s="7" t="n">
        <v>-0.11</v>
      </c>
    </row>
    <row r="24">
      <c r="A24" s="4" t="inlineStr">
        <is>
          <t>Net earnings (loss) per share attributable to Telos Corporation, diluted (in dollars per share)</t>
        </is>
      </c>
      <c r="B24" s="7" t="n">
        <v>0.01</v>
      </c>
      <c r="C24" s="7" t="n">
        <v>-0.04</v>
      </c>
      <c r="E24" s="7" t="n">
        <v>-0.04</v>
      </c>
      <c r="F24" s="7" t="n">
        <v>-0.11</v>
      </c>
    </row>
    <row r="25">
      <c r="A25" s="4" t="inlineStr">
        <is>
          <t>Weighted-average shares of stock outstanding, basic (in shares)</t>
        </is>
      </c>
      <c r="B25" s="6" t="n">
        <v>44580</v>
      </c>
      <c r="C25" s="6" t="n">
        <v>43394</v>
      </c>
      <c r="E25" s="6" t="n">
        <v>44259</v>
      </c>
      <c r="F25" s="6" t="n">
        <v>43064</v>
      </c>
    </row>
    <row r="26">
      <c r="A26" s="4" t="inlineStr">
        <is>
          <t>Weighted-average shares of stock outstanding, diluted (in dollars per share)</t>
        </is>
      </c>
      <c r="B26" s="6" t="n">
        <v>46279</v>
      </c>
      <c r="C26" s="6" t="n">
        <v>43394</v>
      </c>
      <c r="E26" s="6" t="n">
        <v>44259</v>
      </c>
      <c r="F26" s="6" t="n">
        <v>43064</v>
      </c>
    </row>
    <row r="27">
      <c r="A27" s="4" t="inlineStr">
        <is>
          <t>Class B Common Stock [Member]</t>
        </is>
      </c>
    </row>
    <row r="28">
      <c r="A28" s="3" t="inlineStr">
        <is>
          <t>Other income (expense)</t>
        </is>
      </c>
    </row>
    <row r="29">
      <c r="A29" s="4" t="inlineStr">
        <is>
          <t>Net earnings (loss) per share attributable to Telos Corporation, basic (in dollars per share)</t>
        </is>
      </c>
      <c r="B29" s="7" t="n">
        <v>0.01</v>
      </c>
      <c r="C29" s="7" t="n">
        <v>-0.04</v>
      </c>
      <c r="E29" s="7" t="n">
        <v>-0.04</v>
      </c>
      <c r="F29" s="7" t="n">
        <v>-0.11</v>
      </c>
    </row>
    <row r="30">
      <c r="A30" s="4" t="inlineStr">
        <is>
          <t>Net earnings (loss) per share attributable to Telos Corporation, diluted (in dollars per share)</t>
        </is>
      </c>
      <c r="B30" s="7" t="n">
        <v>0.01</v>
      </c>
      <c r="C30" s="7" t="n">
        <v>-0.04</v>
      </c>
      <c r="E30" s="7" t="n">
        <v>-0.04</v>
      </c>
      <c r="F30" s="7" t="n">
        <v>-0.11</v>
      </c>
    </row>
    <row r="31">
      <c r="A31" s="4" t="inlineStr">
        <is>
          <t>Weighted-average shares of stock outstanding, basic (in shares)</t>
        </is>
      </c>
      <c r="B31" s="6" t="n">
        <v>4038</v>
      </c>
      <c r="C31" s="6" t="n">
        <v>4038</v>
      </c>
      <c r="E31" s="6" t="n">
        <v>4038</v>
      </c>
      <c r="F31" s="6" t="n">
        <v>4038</v>
      </c>
    </row>
    <row r="32">
      <c r="A32" s="4" t="inlineStr">
        <is>
          <t>Weighted-average shares of stock outstanding, diluted (in dollars per share)</t>
        </is>
      </c>
      <c r="B32" s="6" t="n">
        <v>4038</v>
      </c>
      <c r="C32" s="6" t="n">
        <v>4038</v>
      </c>
      <c r="E32" s="6" t="n">
        <v>4038</v>
      </c>
      <c r="F32" s="6" t="n">
        <v>4038</v>
      </c>
    </row>
    <row r="33">
      <c r="A33" s="4" t="inlineStr">
        <is>
          <t>Service [Member]</t>
        </is>
      </c>
    </row>
    <row r="34">
      <c r="A34" s="3" t="inlineStr">
        <is>
          <t>Revenue</t>
        </is>
      </c>
    </row>
    <row r="35">
      <c r="A35" s="4" t="inlineStr">
        <is>
          <t>Revenue</t>
        </is>
      </c>
      <c r="B35" s="5" t="n">
        <v>45486</v>
      </c>
      <c r="C35" s="5" t="n">
        <v>34377</v>
      </c>
      <c r="E35" s="5" t="n">
        <v>80044</v>
      </c>
      <c r="F35" s="5" t="n">
        <v>62414</v>
      </c>
      <c r="G35" s="6" t="n">
        <v>143581</v>
      </c>
      <c r="H35" s="6" t="n">
        <v>120990</v>
      </c>
      <c r="I35" s="6" t="n">
        <v>81606</v>
      </c>
    </row>
    <row r="36">
      <c r="A36" s="3" t="inlineStr">
        <is>
          <t>Costs and expenses</t>
        </is>
      </c>
    </row>
    <row r="37">
      <c r="A37" s="4" t="inlineStr">
        <is>
          <t>Total costs and expenses</t>
        </is>
      </c>
      <c r="B37" s="6" t="n">
        <v>29378</v>
      </c>
      <c r="C37" s="6" t="n">
        <v>25203</v>
      </c>
      <c r="E37" s="6" t="n">
        <v>54243</v>
      </c>
      <c r="F37" s="6" t="n">
        <v>45394</v>
      </c>
      <c r="G37" s="6" t="n">
        <v>98772</v>
      </c>
      <c r="H37" s="6" t="n">
        <v>76857</v>
      </c>
      <c r="I37" s="6" t="n">
        <v>49965</v>
      </c>
    </row>
    <row r="38">
      <c r="A38" s="4" t="inlineStr">
        <is>
          <t>Product [Member]</t>
        </is>
      </c>
    </row>
    <row r="39">
      <c r="A39" s="3" t="inlineStr">
        <is>
          <t>Revenue</t>
        </is>
      </c>
    </row>
    <row r="40">
      <c r="A40" s="4" t="inlineStr">
        <is>
          <t>Revenue</t>
        </is>
      </c>
      <c r="B40" s="6" t="n">
        <v>3124</v>
      </c>
      <c r="C40" s="6" t="n">
        <v>1671</v>
      </c>
      <c r="E40" s="6" t="n">
        <v>7545</v>
      </c>
      <c r="F40" s="6" t="n">
        <v>4800</v>
      </c>
      <c r="G40" s="6" t="n">
        <v>15637</v>
      </c>
      <c r="H40" s="6" t="n">
        <v>17026</v>
      </c>
      <c r="I40" s="6" t="n">
        <v>26121</v>
      </c>
    </row>
    <row r="41">
      <c r="A41" s="3" t="inlineStr">
        <is>
          <t>Costs and expenses</t>
        </is>
      </c>
    </row>
    <row r="42">
      <c r="A42" s="4" t="inlineStr">
        <is>
          <t>Total costs and expenses</t>
        </is>
      </c>
      <c r="B42" s="5" t="n">
        <v>1659</v>
      </c>
      <c r="C42" s="5" t="n">
        <v>830</v>
      </c>
      <c r="E42" s="5" t="n">
        <v>3531</v>
      </c>
      <c r="F42" s="5" t="n">
        <v>2829</v>
      </c>
      <c r="G42" s="5" t="n">
        <v>8102</v>
      </c>
      <c r="H42" s="5" t="n">
        <v>8097</v>
      </c>
      <c r="I42" s="5" t="n">
        <v>17196</v>
      </c>
    </row>
    <row r="43"/>
    <row r="44">
      <c r="A44" s="4" t="inlineStr">
        <is>
          <t>[1]</t>
        </is>
      </c>
      <c r="B44" s="4" t="inlineStr">
        <is>
          <t>Changes in net income are the result of several factors, including seasonality of the government year-end buying season, as well as the nature and timing of other deliverables.</t>
        </is>
      </c>
    </row>
  </sheetData>
  <mergeCells count="7">
    <mergeCell ref="A1:A2"/>
    <mergeCell ref="B1:D1"/>
    <mergeCell ref="E1:F1"/>
    <mergeCell ref="G1:I1"/>
    <mergeCell ref="C2:D2"/>
    <mergeCell ref="A43:I43"/>
    <mergeCell ref="B44:I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LOSS) (Unaudited) (Q2)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CONDENSED CONSOLIDATED STATEMENTS OF COMPREHENSIVE INCOME (LOSS) [Abstract]</t>
        </is>
      </c>
    </row>
    <row r="4">
      <c r="A4" s="4" t="inlineStr">
        <is>
          <t>Net income</t>
        </is>
      </c>
      <c r="B4" s="5" t="n">
        <v>3072</v>
      </c>
      <c r="C4" s="5" t="n">
        <v>-1994</v>
      </c>
      <c r="D4" s="5" t="n">
        <v>1612</v>
      </c>
      <c r="E4" s="5" t="n">
        <v>-4934</v>
      </c>
      <c r="F4" s="5" t="n">
        <v>-2137</v>
      </c>
      <c r="G4" s="5" t="n">
        <v>1737</v>
      </c>
      <c r="H4" s="5" t="n">
        <v>-3498</v>
      </c>
    </row>
    <row r="5">
      <c r="A5" s="3" t="inlineStr">
        <is>
          <t>Other comprehensive income, net of tax:</t>
        </is>
      </c>
    </row>
    <row r="6">
      <c r="A6" s="4" t="inlineStr">
        <is>
          <t>Foreign currency translation adjustments</t>
        </is>
      </c>
      <c r="B6" s="6" t="n">
        <v>2</v>
      </c>
      <c r="C6" s="6" t="n">
        <v>0</v>
      </c>
      <c r="D6" s="6" t="n">
        <v>1</v>
      </c>
      <c r="E6" s="6" t="n">
        <v>2</v>
      </c>
      <c r="F6" s="6" t="n">
        <v>-11</v>
      </c>
      <c r="G6" s="6" t="n">
        <v>-15</v>
      </c>
      <c r="H6" s="6" t="n">
        <v>7</v>
      </c>
    </row>
    <row r="7">
      <c r="A7" s="4" t="inlineStr">
        <is>
          <t>Less: Comprehensive (income) loss attributable to non-controlling interest</t>
        </is>
      </c>
      <c r="B7" s="6" t="n">
        <v>-2806</v>
      </c>
      <c r="C7" s="6" t="n">
        <v>253</v>
      </c>
      <c r="D7" s="6" t="n">
        <v>-3590</v>
      </c>
      <c r="E7" s="6" t="n">
        <v>-220</v>
      </c>
      <c r="F7" s="6" t="n">
        <v>-4264</v>
      </c>
      <c r="G7" s="6" t="n">
        <v>-3377</v>
      </c>
      <c r="H7" s="6" t="n">
        <v>-2335</v>
      </c>
    </row>
    <row r="8">
      <c r="A8" s="4" t="inlineStr">
        <is>
          <t>Comprehensive income (loss) attributable to Telos Corporation</t>
        </is>
      </c>
      <c r="B8" s="5" t="n">
        <v>268</v>
      </c>
      <c r="C8" s="5" t="n">
        <v>-1741</v>
      </c>
      <c r="D8" s="5" t="n">
        <v>-1977</v>
      </c>
      <c r="E8" s="5" t="n">
        <v>-5152</v>
      </c>
      <c r="F8" s="5" t="n">
        <v>-6412</v>
      </c>
      <c r="G8" s="5" t="n">
        <v>-1655</v>
      </c>
      <c r="H8" s="5" t="n">
        <v>-5826</v>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14:09Z</dcterms:created>
  <dcterms:modified xmlns:dcterms="http://purl.org/dc/terms/" xmlns:xsi="http://www.w3.org/2001/XMLSchema-instance" xsi:type="dcterms:W3CDTF">2020-11-10T17:14:09Z</dcterms:modified>
</cp:coreProperties>
</file>